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Shar" sheetId="3" state="visible" r:id="rId3"/>
    <sheet xmlns:r="http://schemas.openxmlformats.org/officeDocument/2006/relationships" name="Consolidated Statements of Tota"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Mergers and Acquisitions" sheetId="12" state="visible" r:id="rId12"/>
    <sheet xmlns:r="http://schemas.openxmlformats.org/officeDocument/2006/relationships" name="Earnings Per Share" sheetId="13" state="visible" r:id="rId13"/>
    <sheet xmlns:r="http://schemas.openxmlformats.org/officeDocument/2006/relationships" name="Debt" sheetId="14" state="visible" r:id="rId14"/>
    <sheet xmlns:r="http://schemas.openxmlformats.org/officeDocument/2006/relationships" name="Insurance and Contractholder Li" sheetId="15" state="visible" r:id="rId15"/>
    <sheet xmlns:r="http://schemas.openxmlformats.org/officeDocument/2006/relationships" name="Reinsurance" sheetId="16" state="visible" r:id="rId16"/>
    <sheet xmlns:r="http://schemas.openxmlformats.org/officeDocument/2006/relationships" name="Investments" sheetId="17" state="visible" r:id="rId17"/>
    <sheet xmlns:r="http://schemas.openxmlformats.org/officeDocument/2006/relationships" name="Fair Value Measurements" sheetId="18" state="visible" r:id="rId18"/>
    <sheet xmlns:r="http://schemas.openxmlformats.org/officeDocument/2006/relationships" name="Variable Interest Entities" sheetId="19" state="visible" r:id="rId19"/>
    <sheet xmlns:r="http://schemas.openxmlformats.org/officeDocument/2006/relationships" name="Accumulated Other Comprehensive" sheetId="20" state="visible" r:id="rId20"/>
    <sheet xmlns:r="http://schemas.openxmlformats.org/officeDocument/2006/relationships" name="Pension and Other Postretiremen"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Contingencies and Other Matters" sheetId="24" state="visible" r:id="rId24"/>
    <sheet xmlns:r="http://schemas.openxmlformats.org/officeDocument/2006/relationships" name="Condensed Consolidating Financi" sheetId="25" state="visible" r:id="rId25"/>
    <sheet xmlns:r="http://schemas.openxmlformats.org/officeDocument/2006/relationships" name="Segment Information" sheetId="26" state="visible" r:id="rId26"/>
    <sheet xmlns:r="http://schemas.openxmlformats.org/officeDocument/2006/relationships" name="Accounting Policies (Policies)" sheetId="27" state="visible" r:id="rId27"/>
    <sheet xmlns:r="http://schemas.openxmlformats.org/officeDocument/2006/relationships" name="Accounting Policies - Unpaid Cl" sheetId="28" state="visible" r:id="rId28"/>
    <sheet xmlns:r="http://schemas.openxmlformats.org/officeDocument/2006/relationships" name="Summary of Significant Accoun_2" sheetId="29" state="visible" r:id="rId29"/>
    <sheet xmlns:r="http://schemas.openxmlformats.org/officeDocument/2006/relationships" name="Accounts Receivable, Net (Table" sheetId="30" state="visible" r:id="rId30"/>
    <sheet xmlns:r="http://schemas.openxmlformats.org/officeDocument/2006/relationships" name="Earnings Per Share (Tables)" sheetId="31" state="visible" r:id="rId31"/>
    <sheet xmlns:r="http://schemas.openxmlformats.org/officeDocument/2006/relationships" name="Debt (Tables)" sheetId="32" state="visible" r:id="rId32"/>
    <sheet xmlns:r="http://schemas.openxmlformats.org/officeDocument/2006/relationships" name="Insurance and Contractholder _2" sheetId="33" state="visible" r:id="rId33"/>
    <sheet xmlns:r="http://schemas.openxmlformats.org/officeDocument/2006/relationships" name="Reinsurance (Tables)" sheetId="34" state="visible" r:id="rId34"/>
    <sheet xmlns:r="http://schemas.openxmlformats.org/officeDocument/2006/relationships" name="Investments (Tables)" sheetId="35" state="visible" r:id="rId35"/>
    <sheet xmlns:r="http://schemas.openxmlformats.org/officeDocument/2006/relationships" name="Fair Value Measurements (Tables" sheetId="36" state="visible" r:id="rId36"/>
    <sheet xmlns:r="http://schemas.openxmlformats.org/officeDocument/2006/relationships" name="Accumulated Other Comprehensi_2" sheetId="37" state="visible" r:id="rId37"/>
    <sheet xmlns:r="http://schemas.openxmlformats.org/officeDocument/2006/relationships" name="Pension and Other Postretirem_2" sheetId="38" state="visible" r:id="rId38"/>
    <sheet xmlns:r="http://schemas.openxmlformats.org/officeDocument/2006/relationships" name="Leases (Tables)" sheetId="39" state="visible" r:id="rId39"/>
    <sheet xmlns:r="http://schemas.openxmlformats.org/officeDocument/2006/relationships" name="Condensed Consolidating Finan_2" sheetId="40" state="visible" r:id="rId40"/>
    <sheet xmlns:r="http://schemas.openxmlformats.org/officeDocument/2006/relationships" name="Segment Information (Tables)" sheetId="41" state="visible" r:id="rId41"/>
    <sheet xmlns:r="http://schemas.openxmlformats.org/officeDocument/2006/relationships" name="Summary of Significant Accoun_3" sheetId="42" state="visible" r:id="rId42"/>
    <sheet xmlns:r="http://schemas.openxmlformats.org/officeDocument/2006/relationships" name="Accounts Receivable, Net (Detai" sheetId="43" state="visible" r:id="rId43"/>
    <sheet xmlns:r="http://schemas.openxmlformats.org/officeDocument/2006/relationships" name="Mergers and Acquisitions - Purc" sheetId="44" state="visible" r:id="rId44"/>
    <sheet xmlns:r="http://schemas.openxmlformats.org/officeDocument/2006/relationships" name="Mergers and Acquisitions - Tran" sheetId="45" state="visible" r:id="rId45"/>
    <sheet xmlns:r="http://schemas.openxmlformats.org/officeDocument/2006/relationships" name="Earnings Per Share (Details)" sheetId="46" state="visible" r:id="rId46"/>
    <sheet xmlns:r="http://schemas.openxmlformats.org/officeDocument/2006/relationships" name="Debt - Short-term and Long-term" sheetId="47" state="visible" r:id="rId47"/>
    <sheet xmlns:r="http://schemas.openxmlformats.org/officeDocument/2006/relationships" name="Debt - Long-tem Debt Issued (De" sheetId="48" state="visible" r:id="rId48"/>
    <sheet xmlns:r="http://schemas.openxmlformats.org/officeDocument/2006/relationships" name="Debt - Revolving Credit and Let" sheetId="49" state="visible" r:id="rId49"/>
    <sheet xmlns:r="http://schemas.openxmlformats.org/officeDocument/2006/relationships" name="Common and Preferred Stock (Det" sheetId="50" state="visible" r:id="rId50"/>
    <sheet xmlns:r="http://schemas.openxmlformats.org/officeDocument/2006/relationships" name="Insurance and Contractholder _3" sheetId="51" state="visible" r:id="rId51"/>
    <sheet xmlns:r="http://schemas.openxmlformats.org/officeDocument/2006/relationships" name="Insurance and Contractholder _4" sheetId="52" state="visible" r:id="rId52"/>
    <sheet xmlns:r="http://schemas.openxmlformats.org/officeDocument/2006/relationships" name="Insurance and Contractholder _5" sheetId="53" state="visible" r:id="rId53"/>
    <sheet xmlns:r="http://schemas.openxmlformats.org/officeDocument/2006/relationships" name="Insurance and Contractholder _6" sheetId="54" state="visible" r:id="rId54"/>
    <sheet xmlns:r="http://schemas.openxmlformats.org/officeDocument/2006/relationships" name="Insurance and Contractholder _7" sheetId="55" state="visible" r:id="rId55"/>
    <sheet xmlns:r="http://schemas.openxmlformats.org/officeDocument/2006/relationships" name="Insurance and Contractholder _8" sheetId="56" state="visible" r:id="rId56"/>
    <sheet xmlns:r="http://schemas.openxmlformats.org/officeDocument/2006/relationships" name="Insurance and Contractholder _9" sheetId="57" state="visible" r:id="rId57"/>
    <sheet xmlns:r="http://schemas.openxmlformats.org/officeDocument/2006/relationships" name="Reinsurance - Reinsurance Recov" sheetId="58" state="visible" r:id="rId58"/>
    <sheet xmlns:r="http://schemas.openxmlformats.org/officeDocument/2006/relationships" name="Reinsurance - Effects of Reinsu" sheetId="59" state="visible" r:id="rId59"/>
    <sheet xmlns:r="http://schemas.openxmlformats.org/officeDocument/2006/relationships" name="Reinsurance - Effective Exit of" sheetId="60" state="visible" r:id="rId60"/>
    <sheet xmlns:r="http://schemas.openxmlformats.org/officeDocument/2006/relationships" name="Reinsurance - Account Value, Ne" sheetId="61" state="visible" r:id="rId61"/>
    <sheet xmlns:r="http://schemas.openxmlformats.org/officeDocument/2006/relationships" name="Reinsurance - GMIB Reinsurers (" sheetId="62" state="visible" r:id="rId62"/>
    <sheet xmlns:r="http://schemas.openxmlformats.org/officeDocument/2006/relationships" name="Investments - Debt Securities b" sheetId="63" state="visible" r:id="rId63"/>
    <sheet xmlns:r="http://schemas.openxmlformats.org/officeDocument/2006/relationships" name="Investments - Gross Unrealized " sheetId="64" state="visible" r:id="rId64"/>
    <sheet xmlns:r="http://schemas.openxmlformats.org/officeDocument/2006/relationships" name="Investments - Investments by Ca" sheetId="65" state="visible" r:id="rId65"/>
    <sheet xmlns:r="http://schemas.openxmlformats.org/officeDocument/2006/relationships" name="Investments - Securities with a" sheetId="66" state="visible" r:id="rId66"/>
    <sheet xmlns:r="http://schemas.openxmlformats.org/officeDocument/2006/relationships" name="Investments - Credit Risk Profi" sheetId="67" state="visible" r:id="rId67"/>
    <sheet xmlns:r="http://schemas.openxmlformats.org/officeDocument/2006/relationships" name="Investments - Impaired Commerci" sheetId="68" state="visible" r:id="rId68"/>
    <sheet xmlns:r="http://schemas.openxmlformats.org/officeDocument/2006/relationships" name="Investments - Short-Term Invest" sheetId="69" state="visible" r:id="rId69"/>
    <sheet xmlns:r="http://schemas.openxmlformats.org/officeDocument/2006/relationships" name="Investments - Derivative Financ" sheetId="70" state="visible" r:id="rId70"/>
    <sheet xmlns:r="http://schemas.openxmlformats.org/officeDocument/2006/relationships" name="Investments - Net Investment In" sheetId="71" state="visible" r:id="rId71"/>
    <sheet xmlns:r="http://schemas.openxmlformats.org/officeDocument/2006/relationships" name="Investments - Realized Gains an" sheetId="72" state="visible" r:id="rId72"/>
    <sheet xmlns:r="http://schemas.openxmlformats.org/officeDocument/2006/relationships" name="Fair Value Measurements - Finan" sheetId="73" state="visible" r:id="rId73"/>
    <sheet xmlns:r="http://schemas.openxmlformats.org/officeDocument/2006/relationships" name="Fair Value Measurements - Level" sheetId="74" state="visible" r:id="rId74"/>
    <sheet xmlns:r="http://schemas.openxmlformats.org/officeDocument/2006/relationships" name="Fair Value Measurements - Lev_2" sheetId="75" state="visible" r:id="rId75"/>
    <sheet xmlns:r="http://schemas.openxmlformats.org/officeDocument/2006/relationships" name="Fair Value Measurements - Chang" sheetId="76" state="visible" r:id="rId76"/>
    <sheet xmlns:r="http://schemas.openxmlformats.org/officeDocument/2006/relationships" name="Fair Value Measurements - Separ" sheetId="77" state="visible" r:id="rId77"/>
    <sheet xmlns:r="http://schemas.openxmlformats.org/officeDocument/2006/relationships" name="Fair Value Measurements - Sep_2" sheetId="78" state="visible" r:id="rId78"/>
    <sheet xmlns:r="http://schemas.openxmlformats.org/officeDocument/2006/relationships" name="Fair Value Measurements - Measu" sheetId="79" state="visible" r:id="rId79"/>
    <sheet xmlns:r="http://schemas.openxmlformats.org/officeDocument/2006/relationships" name="Fair Value Measurements - Not C" sheetId="80" state="visible" r:id="rId80"/>
    <sheet xmlns:r="http://schemas.openxmlformats.org/officeDocument/2006/relationships" name="Fair Value Measurements - Off-B" sheetId="81" state="visible" r:id="rId81"/>
    <sheet xmlns:r="http://schemas.openxmlformats.org/officeDocument/2006/relationships" name="Variable Interest Entities (Det" sheetId="82" state="visible" r:id="rId82"/>
    <sheet xmlns:r="http://schemas.openxmlformats.org/officeDocument/2006/relationships" name="Accumulated Other Comprehensi_3" sheetId="83" state="visible" r:id="rId83"/>
    <sheet xmlns:r="http://schemas.openxmlformats.org/officeDocument/2006/relationships" name="Accumulated Other Comprehensi_4" sheetId="84" state="visible" r:id="rId84"/>
    <sheet xmlns:r="http://schemas.openxmlformats.org/officeDocument/2006/relationships" name="Pension and Other Postretirem_3" sheetId="85" state="visible" r:id="rId85"/>
    <sheet xmlns:r="http://schemas.openxmlformats.org/officeDocument/2006/relationships" name="Pension and Other Postretirem_4" sheetId="86" state="visible" r:id="rId86"/>
    <sheet xmlns:r="http://schemas.openxmlformats.org/officeDocument/2006/relationships" name="Pension and Other Postretirem_5" sheetId="87" state="visible" r:id="rId87"/>
    <sheet xmlns:r="http://schemas.openxmlformats.org/officeDocument/2006/relationships" name="Goodwill, Other Intangibles, an" sheetId="88" state="visible" r:id="rId88"/>
    <sheet xmlns:r="http://schemas.openxmlformats.org/officeDocument/2006/relationships" name="Goodwill, Other Intangibles, _2" sheetId="89" state="visible" r:id="rId89"/>
    <sheet xmlns:r="http://schemas.openxmlformats.org/officeDocument/2006/relationships" name="Goodwill, Other Intangibles, _3" sheetId="90" state="visible" r:id="rId90"/>
    <sheet xmlns:r="http://schemas.openxmlformats.org/officeDocument/2006/relationships" name="Goodwill, Other Intangibles, _4" sheetId="91" state="visible" r:id="rId91"/>
    <sheet xmlns:r="http://schemas.openxmlformats.org/officeDocument/2006/relationships" name="Leases (Details)" sheetId="92" state="visible" r:id="rId92"/>
    <sheet xmlns:r="http://schemas.openxmlformats.org/officeDocument/2006/relationships" name="Leases - Maturities (Details)" sheetId="93" state="visible" r:id="rId93"/>
    <sheet xmlns:r="http://schemas.openxmlformats.org/officeDocument/2006/relationships" name="Income Taxes - Income Tax Expen" sheetId="94" state="visible" r:id="rId94"/>
    <sheet xmlns:r="http://schemas.openxmlformats.org/officeDocument/2006/relationships" name="Income Taxes - Reconciliation t" sheetId="95" state="visible" r:id="rId95"/>
    <sheet xmlns:r="http://schemas.openxmlformats.org/officeDocument/2006/relationships" name="Income Taxes - Effective Tax Ra" sheetId="96" state="visible" r:id="rId96"/>
    <sheet xmlns:r="http://schemas.openxmlformats.org/officeDocument/2006/relationships" name="Income Taxes - Uncertain Tax Po" sheetId="97" state="visible" r:id="rId97"/>
    <sheet xmlns:r="http://schemas.openxmlformats.org/officeDocument/2006/relationships" name="Contingencies and Other Matte_2" sheetId="98" state="visible" r:id="rId98"/>
    <sheet xmlns:r="http://schemas.openxmlformats.org/officeDocument/2006/relationships" name="Contingencies and Other Matte_3" sheetId="99" state="visible" r:id="rId99"/>
    <sheet xmlns:r="http://schemas.openxmlformats.org/officeDocument/2006/relationships" name="Contingencies and Other Matte_4" sheetId="100" state="visible" r:id="rId100"/>
    <sheet xmlns:r="http://schemas.openxmlformats.org/officeDocument/2006/relationships" name="Condensed Consolidating Finan_3" sheetId="101" state="visible" r:id="rId101"/>
    <sheet xmlns:r="http://schemas.openxmlformats.org/officeDocument/2006/relationships" name="Condensed Consolidating Finan_4" sheetId="102" state="visible" r:id="rId102"/>
    <sheet xmlns:r="http://schemas.openxmlformats.org/officeDocument/2006/relationships" name="Condensed Consolidating Finan_5" sheetId="103" state="visible" r:id="rId103"/>
    <sheet xmlns:r="http://schemas.openxmlformats.org/officeDocument/2006/relationships" name="Segment Information - Special I" sheetId="104" state="visible" r:id="rId104"/>
    <sheet xmlns:r="http://schemas.openxmlformats.org/officeDocument/2006/relationships" name="Segment Information - Summarize" sheetId="105" state="visible" r:id="rId105"/>
    <sheet xmlns:r="http://schemas.openxmlformats.org/officeDocument/2006/relationships" name="Segment Information - Revenue f" sheetId="106" state="visible" r:id="rId106"/>
    <sheet xmlns:r="http://schemas.openxmlformats.org/officeDocument/2006/relationships" name="Segment Information - Performan" sheetId="107" state="visible" r:id="rId107"/>
    <sheet xmlns:r="http://schemas.openxmlformats.org/officeDocument/2006/relationships" name="Segment Information - Foreign a" sheetId="108" state="visible" r:id="rId108"/>
    <sheet xmlns:r="http://schemas.openxmlformats.org/officeDocument/2006/relationships" name="Segment Information - Concentra" sheetId="109" state="visible" r:id="rId109"/>
    <sheet xmlns:r="http://schemas.openxmlformats.org/officeDocument/2006/relationships" name="Quarterly Financial Data (Detai" sheetId="110" state="visible" r:id="rId110"/>
    <sheet xmlns:r="http://schemas.openxmlformats.org/officeDocument/2006/relationships" name="Schedule I - Condensed Financia" sheetId="111" state="visible" r:id="rId111"/>
    <sheet xmlns:r="http://schemas.openxmlformats.org/officeDocument/2006/relationships" name="Schedule I - Condensed Financ_2" sheetId="112" state="visible" r:id="rId112"/>
    <sheet xmlns:r="http://schemas.openxmlformats.org/officeDocument/2006/relationships" name="Schedule I - Condensed Financ_3" sheetId="113" state="visible" r:id="rId113"/>
    <sheet xmlns:r="http://schemas.openxmlformats.org/officeDocument/2006/relationships" name="Schedule I - Condensed Financ_4" sheetId="114" state="visible" r:id="rId114"/>
    <sheet xmlns:r="http://schemas.openxmlformats.org/officeDocument/2006/relationships" name="Uncategorized Items - ci-201909" sheetId="115" state="visible" r:id="rId115"/>
  </sheets>
  <definedNames/>
  <calcPr calcId="124519" fullCalcOnLoad="1"/>
</workbook>
</file>

<file path=xl/sharedStrings.xml><?xml version="1.0" encoding="utf-8"?>
<sst xmlns="http://schemas.openxmlformats.org/spreadsheetml/2006/main" uniqueCount="1206">
  <si>
    <t>Document and Entity Information - $ / shares</t>
  </si>
  <si>
    <t>9 Months Ended</t>
  </si>
  <si>
    <t>Sep. 30, 2019</t>
  </si>
  <si>
    <t>Oct. 15, 2019</t>
  </si>
  <si>
    <t>Dec. 31, 2018</t>
  </si>
  <si>
    <t>Document Document And Entity Information [Abstract]</t>
  </si>
  <si>
    <t>Document Type</t>
  </si>
  <si>
    <t>10-Q</t>
  </si>
  <si>
    <t>Document Fiscal Period Focus</t>
  </si>
  <si>
    <t>Q3</t>
  </si>
  <si>
    <t>Document Fiscal Year Focus</t>
  </si>
  <si>
    <t>2019</t>
  </si>
  <si>
    <t>Document Period End Date</t>
  </si>
  <si>
    <t>Sep. 30,
		2019</t>
  </si>
  <si>
    <t>Current Fiscal Year End Date</t>
  </si>
  <si>
    <t>--12-31</t>
  </si>
  <si>
    <t>Document Quarterly Report</t>
  </si>
  <si>
    <t>true</t>
  </si>
  <si>
    <t>Document Transition Report</t>
  </si>
  <si>
    <t>false</t>
  </si>
  <si>
    <t>Amendment Flag</t>
  </si>
  <si>
    <t>Entity File Number</t>
  </si>
  <si>
    <t>1-08323</t>
  </si>
  <si>
    <t>Registrant Name</t>
  </si>
  <si>
    <t>Cigna Corporation</t>
  </si>
  <si>
    <t>Entity Incorporation State Country Code</t>
  </si>
  <si>
    <t>DE</t>
  </si>
  <si>
    <t>Entity Tax Identification Number</t>
  </si>
  <si>
    <t>82-4991898</t>
  </si>
  <si>
    <t>Central Index Key</t>
  </si>
  <si>
    <t>0001739940</t>
  </si>
  <si>
    <t>Entity Address</t>
  </si>
  <si>
    <t>900 Cottage Grove Road</t>
  </si>
  <si>
    <t>Entity Address City</t>
  </si>
  <si>
    <t>Bloomfield</t>
  </si>
  <si>
    <t>Entity Address State</t>
  </si>
  <si>
    <t>CT</t>
  </si>
  <si>
    <t>Entity Address Postal</t>
  </si>
  <si>
    <t>06002</t>
  </si>
  <si>
    <t>City Area</t>
  </si>
  <si>
    <t>860</t>
  </si>
  <si>
    <t>Local Phone</t>
  </si>
  <si>
    <t>226-6000</t>
  </si>
  <si>
    <t>Current Reporting Status</t>
  </si>
  <si>
    <t>Yes</t>
  </si>
  <si>
    <t>Entity Interactive Data Current</t>
  </si>
  <si>
    <t>Filer Category</t>
  </si>
  <si>
    <t>Large Accelerated Filer</t>
  </si>
  <si>
    <t>Smaller reporting company</t>
  </si>
  <si>
    <t>Emerging growth company</t>
  </si>
  <si>
    <t>Shell company</t>
  </si>
  <si>
    <t>Title of 12(b) Security</t>
  </si>
  <si>
    <t>Common Stock, Par Value $0.01</t>
  </si>
  <si>
    <t>Common stock, par value per share</t>
  </si>
  <si>
    <t>Trading Symbol</t>
  </si>
  <si>
    <t>CI</t>
  </si>
  <si>
    <t>Common Stock outstanding</t>
  </si>
  <si>
    <t>Security exchange name</t>
  </si>
  <si>
    <t>NYSE</t>
  </si>
  <si>
    <t>Consolidated Statements of Income - USD ($) $ in Millions</t>
  </si>
  <si>
    <t>3 Months Ended</t>
  </si>
  <si>
    <t>Sep. 30, 2018</t>
  </si>
  <si>
    <t>Revenues</t>
  </si>
  <si>
    <t>Premiums</t>
  </si>
  <si>
    <t>Net investment income</t>
  </si>
  <si>
    <t>Total revenues</t>
  </si>
  <si>
    <t>Benefits and Expenses</t>
  </si>
  <si>
    <t>Pharmacy and other service costs</t>
  </si>
  <si>
    <t>Medical costs and other benefit expenses</t>
  </si>
  <si>
    <t>Selling, general and administrative expenses</t>
  </si>
  <si>
    <t>Amortization of other acquired intangible assets</t>
  </si>
  <si>
    <t>Total benefits and expenses</t>
  </si>
  <si>
    <t>Income from operations</t>
  </si>
  <si>
    <t>Interest expense and other</t>
  </si>
  <si>
    <t>Net realized investment gains (losses)</t>
  </si>
  <si>
    <t>Income (loss) before income taxes</t>
  </si>
  <si>
    <t>Total income taxes</t>
  </si>
  <si>
    <t>Net Income</t>
  </si>
  <si>
    <t>Less: net income (loss) attributable to noncontrolling interests</t>
  </si>
  <si>
    <t>Shareholders' net income</t>
  </si>
  <si>
    <t>Shareholders' net income per share:</t>
  </si>
  <si>
    <t>Basic</t>
  </si>
  <si>
    <t>Diluted</t>
  </si>
  <si>
    <t>Fees and other revenues [Member]</t>
  </si>
  <si>
    <t>Pharmacy revenues, fees and other revenues</t>
  </si>
  <si>
    <t>Pharmacy revenues [Member]</t>
  </si>
  <si>
    <t>Consolidated Statements of Shareholders' Comprehensive Income - USD ($) $ in Millions</t>
  </si>
  <si>
    <t>Statement Of Comprehensive Income</t>
  </si>
  <si>
    <t>Shareholders' other comprehensive income (loss), net of tax:</t>
  </si>
  <si>
    <t>Net unrealized appreciation (depreciation), securities and derivatives</t>
  </si>
  <si>
    <t>Net translation (losses) gains on foreign currencies</t>
  </si>
  <si>
    <t>Postretirement benefits liability adjustment</t>
  </si>
  <si>
    <t>Shareholders' other comprehensive income (loss), net of tax</t>
  </si>
  <si>
    <t>Shareholders' comprehensive income (loss)</t>
  </si>
  <si>
    <t>Consolidated Statements of Total Comprehensive Income - USD ($) $ in Millions</t>
  </si>
  <si>
    <t>Comprehensive income (loss) attributable to noncontrolling interests:</t>
  </si>
  <si>
    <t>Net income (loss) attributable to redeemable noncontrolling interests</t>
  </si>
  <si>
    <t>Net income (loss) attributable to other noncontrolling interests</t>
  </si>
  <si>
    <t>Other comprehensive income (loss) attributable to redeemable noncontrolling interests</t>
  </si>
  <si>
    <t>Total comprehensive income (loss) attributable to noncontrolling interests</t>
  </si>
  <si>
    <t>Total comprehensive income</t>
  </si>
  <si>
    <t>Consolidated Balance Sheets - USD ($) $ in Millions</t>
  </si>
  <si>
    <t>Assets</t>
  </si>
  <si>
    <t>Cash and cash equivalents</t>
  </si>
  <si>
    <t>Investments</t>
  </si>
  <si>
    <t>Accounts receivable, net</t>
  </si>
  <si>
    <t>Inventories</t>
  </si>
  <si>
    <t>Other current assets</t>
  </si>
  <si>
    <t>Total current assets</t>
  </si>
  <si>
    <t>Long-term investments</t>
  </si>
  <si>
    <t>Reinsurance recoverables</t>
  </si>
  <si>
    <t>Deferred policy acquisition costs</t>
  </si>
  <si>
    <t>Property and equipment</t>
  </si>
  <si>
    <t>Goodwill</t>
  </si>
  <si>
    <t>Other intangible assets</t>
  </si>
  <si>
    <t>Other assets</t>
  </si>
  <si>
    <t>Separate account assets</t>
  </si>
  <si>
    <t>TOTAL ASSETS</t>
  </si>
  <si>
    <t>Liabilities:</t>
  </si>
  <si>
    <t>Current insurance and contractholder liabilities</t>
  </si>
  <si>
    <t>Pharmacy and service costs payable</t>
  </si>
  <si>
    <t>Accounts payable</t>
  </si>
  <si>
    <t>Accrued expenses and other liabilities</t>
  </si>
  <si>
    <t>Short-term debt</t>
  </si>
  <si>
    <t>Total current liabilities</t>
  </si>
  <si>
    <t>Non-current insurance and contractholder liabilities</t>
  </si>
  <si>
    <t>Deferred tax liabilities, net</t>
  </si>
  <si>
    <t>Other non-current liabilities</t>
  </si>
  <si>
    <t>Long-term debt</t>
  </si>
  <si>
    <t>Separate account liabilities</t>
  </si>
  <si>
    <t>TOTAL LIABILITIES</t>
  </si>
  <si>
    <t>Redeemable noncontrolling interests</t>
  </si>
  <si>
    <t>Shareholders' Equity</t>
  </si>
  <si>
    <t>Common stock</t>
  </si>
  <si>
    <t>Additional paid-in capital</t>
  </si>
  <si>
    <t>Accumulated other comprehensive income (loss)</t>
  </si>
  <si>
    <t>Retained earnings</t>
  </si>
  <si>
    <t>Less: treasury stock, at cost</t>
  </si>
  <si>
    <t>TOTAL SHAREHOLDERS' EQUITY</t>
  </si>
  <si>
    <t>Other noncontrolling interests</t>
  </si>
  <si>
    <t>Total equity</t>
  </si>
  <si>
    <t>Total liabilities and shareholders' equity</t>
  </si>
  <si>
    <t>Shareholders' Equity Per Share</t>
  </si>
  <si>
    <t>Consolidated Balance Sheets (Parentheticals) - $ / shares shares in Millions</t>
  </si>
  <si>
    <t>Consolidated Balance Sheets</t>
  </si>
  <si>
    <t>Common stock shares issued</t>
  </si>
  <si>
    <t>Common stock shares authorized</t>
  </si>
  <si>
    <t>Consolidated Statements of Changes in Total Equity - USD ($) $ in Millions</t>
  </si>
  <si>
    <t>Total</t>
  </si>
  <si>
    <t>Shareholders' Equity [Member]</t>
  </si>
  <si>
    <t>Common Stock [Member]</t>
  </si>
  <si>
    <t>Additional Paid In Capital [Member]</t>
  </si>
  <si>
    <t>Accumulated Other Comprehensive Income [Member]</t>
  </si>
  <si>
    <t>Retained Earnings [Member]</t>
  </si>
  <si>
    <t>Treasury Stock [Member]</t>
  </si>
  <si>
    <t>Other noncontrolling interests [Member]</t>
  </si>
  <si>
    <t>Total Equity, beginning of period at Dec. 31, 2017</t>
  </si>
  <si>
    <t>Increase (Decrease) In Stockholders Equity [Roll Forward]</t>
  </si>
  <si>
    <t>Reclassification adjustment related to U.S. tax reform legislation</t>
  </si>
  <si>
    <t>Effect of issuing stock for employee benefit plans</t>
  </si>
  <si>
    <t>Other comprehensive income (loss)</t>
  </si>
  <si>
    <t>Net income (loss)</t>
  </si>
  <si>
    <t>Common dividends declared (per share: $0.04)</t>
  </si>
  <si>
    <t>Repurchase of common stock</t>
  </si>
  <si>
    <t>Other transactions impacting noncontrolling interest</t>
  </si>
  <si>
    <t>Total Equity, end of period at Sep. 30, 2018</t>
  </si>
  <si>
    <t>Beginning Balance at Dec. 31, 2017</t>
  </si>
  <si>
    <t>Redeemable Noncontrolling Interests</t>
  </si>
  <si>
    <t>Ending Balance at Sep. 30, 2018</t>
  </si>
  <si>
    <t>Total Equity, beginning of period at Jun. 30, 2018</t>
  </si>
  <si>
    <t>Beginning Balance at Jun. 30, 2018</t>
  </si>
  <si>
    <t>Total Equity, beginning of period at Dec. 31, 2018</t>
  </si>
  <si>
    <t>Total Equity, end of period at Sep. 30, 2019</t>
  </si>
  <si>
    <t>Beginning Balance at Dec. 31, 2018</t>
  </si>
  <si>
    <t>Ending Balance at Sep. 30, 2019</t>
  </si>
  <si>
    <t>Total Equity, beginning of period at Jun. 30, 2019</t>
  </si>
  <si>
    <t>Beginning Balance at Jun. 30, 2019</t>
  </si>
  <si>
    <t>Consolidated Statements of Cash Flows - USD ($) $ in Millions</t>
  </si>
  <si>
    <t>Cash Flows from Operating Activities</t>
  </si>
  <si>
    <t>Adjustments to reconcile net income to net cash provided by (used in) operating activities:</t>
  </si>
  <si>
    <t>Depreciation and amortization</t>
  </si>
  <si>
    <t>Realized investment (gains) losses</t>
  </si>
  <si>
    <t>Deferred income taxes (benefits)</t>
  </si>
  <si>
    <t>Net changes in assets and liabilities, net of non-operating effects:</t>
  </si>
  <si>
    <t>Accounts receivable</t>
  </si>
  <si>
    <t>Reinsurance recoverables and other assets</t>
  </si>
  <si>
    <t>Insurance liabilities</t>
  </si>
  <si>
    <t>Accounts payable, accrued expenses and other liabilities</t>
  </si>
  <si>
    <t>Other, net</t>
  </si>
  <si>
    <t>Net cash provided by (used in) operating activities</t>
  </si>
  <si>
    <t>Proceeds from investments sold:</t>
  </si>
  <si>
    <t>Debt and equity securities</t>
  </si>
  <si>
    <t>Investment maturities and repayments:</t>
  </si>
  <si>
    <t>Commercial mortgage loans</t>
  </si>
  <si>
    <t>Other sales, maturities and repayments (primarily short-term and other long-term investments)</t>
  </si>
  <si>
    <t>Investments purchased or originated:</t>
  </si>
  <si>
    <t>Other (primarily short-term and other long-term investments)</t>
  </si>
  <si>
    <t>Property and equipment purchases</t>
  </si>
  <si>
    <t>Acquisitions, net of cash acquired</t>
  </si>
  <si>
    <t>Net cash provided by (used in) investing activities</t>
  </si>
  <si>
    <t>Cash Flows from Financing Activities</t>
  </si>
  <si>
    <t>Deposits and interest credited to contractholder deposit funds</t>
  </si>
  <si>
    <t>Withdrawals and benefit payments from contractholder deposit funds</t>
  </si>
  <si>
    <t>Net change in short-term debt</t>
  </si>
  <si>
    <t>Repayment of long-term debt</t>
  </si>
  <si>
    <t>Net proceeds on issuance of long-term debt</t>
  </si>
  <si>
    <t>Issuance of common stock</t>
  </si>
  <si>
    <t>Net cash provided by (used in) financing activities</t>
  </si>
  <si>
    <t>Effect of foreign currency rate changes on cash and cash equivalents</t>
  </si>
  <si>
    <t>Net increase / (decrease) in cash and cash equivalents</t>
  </si>
  <si>
    <t>Cash and cash equivalents, January 1,</t>
  </si>
  <si>
    <t>Cash and cash equivalents, ending balance</t>
  </si>
  <si>
    <t>Supplemental Disclosure of Cash Information:</t>
  </si>
  <si>
    <t>Income taxes paid, net of refunds</t>
  </si>
  <si>
    <t>Interest paid</t>
  </si>
  <si>
    <t>Description of Business</t>
  </si>
  <si>
    <t>Description Of Business [Abstract]</t>
  </si>
  <si>
    <t>Note 1 – Description of Business Cigna Corporation, together with its subsidiaries (either individually or collectively referred to as “Cigna,” the “Company,” “we,” “our” or “us”) is a global health service organization dedicated to a mission of helping those we serve improve their health, well-being and peace of mind. Our evolved strategy in support of our mission is Go Deeper, Go Local, Go Beyond using a differentiated set of pharmacy, medical, dental, disability, life and accident insurance and related products and services offered by our subsidiaries. The majority of these products are offered through employers and other groups such as governmental and non-governmental organizations, unions and associations. Cigna also offers commercial health and dental insurance, Medicare and Medicaid products and health, life and accident insurance coverages to individuals in the United States and selected international markets. In addition to these ongoing operations, Cigna also has certain run-off operations. As described more fully in Note 4, Cigna completed the acquisition of Express Scripts Holding Company (“Express Scripts”) o n December 20, 2018. As a result, our segments have changed as described below, effective in the fourth quarter of 2018. Prior year f inancial data presented in this Form 10-Q has been restated to reflect this new segment presentation. Health Services includes pharmacy benefits management, pharmacy home delivery and certain medical management services. This segment includes Express Scripts’ business from the date of acquisition with the exception of Express Scripts’ Medicare Part D business that is reported in the Government operating segment. Integrated Medical offers a variety of medical solutions to employers and individuals.  The Commercial operating segment serves employers (also referred to as “clients”) and their employees (also referred to as “customers”) and other groups. This segment provides deeply integrated medical and specialty offerings including medical, pharmacy, dental, behavioral health and vision, health advocacy programs and other products and services to insured and self-insured clients.  The Government operating segment offers Medicare Advantage, Medicare Supplement and Medicare Part D plans to Medicare-eligible beneficiaries, as well as Medicaid plans. This operating segment also offers health insurance coverage to individual customers both on and off public exchanges. This segment includes the acquired Express Scripts’ Medicare Part D business. International Markets includes supplemental health, life and accident insurance products and health care coverage in our international markets as well as health care benefits to globally mobile employees of multinational organizations. The remainder of our business operations are reported in Group Disability and Other, consisting of the following:  Group Disability and Life provides group long-term and short-term disability, group life, accident, voluntary and specialty insurance products and related services.  Corporate-Owned Life Insurance (“COLI”) offers permanent insurance contracts sold to corporations to provide coverage on the lives of certain employees for the purpose of financing employer-paid future benefit obligations.  Run-off businesses: Reinsurance: predominantly comprised of guaranteed minimum death benefit (“GMDB”) and guaranteed minimum income benefit (“GMIB”) business effectively exited through reinsurance with Berkshire Hathaway Life Insurance Company of Nebraska (“Berkshire”) in 2013. Settlement Annuity business in run-off. Individual Life Insurance and Annuity and Retirement Benefits Businesses: deferred gains from the sales of these businesses. Certain international run-off businesses Corporate reflects amounts not allocated to operating segments, including interest expense, net investment income on investments not supporting segment and other operations, interest on uncertain tax positions, certain litigation matters, expense associated with our frozen pension plans, severance, certain enterprise-wide projects and intersegment eliminations for products and services sold between segments. Prior to 2019, compensation cost for stock options was also included in Corporate. Beginning in the first quarter of 2019, this cost is recorded by the segments.</t>
  </si>
  <si>
    <t>Summary of Significant Accounting Policies</t>
  </si>
  <si>
    <t>Accounting Policies [Abstract]</t>
  </si>
  <si>
    <t>Significant Accounting Policies [Text Block]</t>
  </si>
  <si>
    <t>Note 2 – Summary of Significant Accounting Policies Basis of Presentation The Consolidated Financial Statements include the accounts of Cigna Corporation and its consolidated subsidiaries. Intercompany transactions and accounts have been eliminated in consolidation. These Consolidated Financial Statements were prepared in conformity with accounting principles generally accepted in the United States of America (“GAAP”). The Company adopted Article 5 of Regulation S-X issued by the Securities and Exchange Commission (“SEC”) effective December 31, 2018 in conjunction with the acquisition of Express Scripts. As a result, the Company now presents current assets and liabilities on its balance sheet. The Company reclassified realized investment gains (losses) from revenue and now reports them below income from operations with interest expense in our Consolidated Statements of Income, in conformity with Article 5. Prior years’ information was reclassified to conform to this new presentation. Amounts recorded in the Consolidated Financial Statements necessarily reflect management’s estimates and assumptions about medical costs, investment and receivable valuations, interest rates and other factors. Significant estimates are discussed throughout these Notes; however, actual results could differ from those estimates. The impact of a change in estimate is generally included in earnings in the period of adjustment. These interim Consolidated Financial Statements are unaudited but include all adjustments (including normal recurring adjustments) necessary, in the opinion of management, for a fair statement of financial position and results of operations for the periods reported. The interim Consolidated Financial Statements and Notes should be read in conjunction with the Consolidated Financial Statements and Notes included in the 2018 Annual Report on Form 10-K (“2018 Form 10-K”). The preparation of interim Consolidated Financial Statements necessarily relies heavily on estimates. This and certain other factors, including the seasonal nature of portions of the health care and related benefits business, as well as competitive and other market conditions, call for caution in estimating full-year results based on interim results of operations. Recent Accounting Pronouncements The 2018 Form 10-K includes discussion of significant recent accounting pronouncements that either have impacted or may impact our financial statements in the future. The following information provides updates on recently adopted or recently issued accounting pronouncements that have occurred since the Company filed its 2018 Form 10-K. Recently Adopted Accounting Guidance The Company adopted Accounting Standards Update (“ASU”) 2016-02, Leases¸ as of January 1, 2019 (the adoption date) on a modified retrospective basis for leases in effect as of and after the adoption date. This new guidance requires balance sheet recognition of assets and liabilities arising from leases, as well as additional disclosures regarding the amount, timing and uncertainty of cash flows from leases. The Company implemented a new lease system and corresponding internal controls to administer our leases and facilitate compliance with this new standard. The Company elected the practical expedient package, allowing the Company to carry forward the assessment of 1) whether our contracts contain or are leases, 2) lease classification and 3) whether previously capitalized costs continue to qualify as initial direct costs. Upon adoption, the Company recognized new right-of-use assets and lease liabilities related only to our operating leases, as finance (capital) leases were already reflected on the Company’s Consolidated Balance Sheets. The impact of adoption on the Company’s net assets and retained earnings was not material, nor was there a material impact on our Consolidated Statements of Income or Cash Flows. See Note 14 for additional disclosures about the Company’s leases. Accounting Guidance Not Yet Adopted Accounting Standard and Effective Date Requirements and Expected Effects of New Guidance Not Yet Adopted Measurement of Credit Losses on Financial Instruments (ASU 2016-13) Required as of January 1, 2020 Requires: • A new approach using expected credit losses to estimate and recognize credit losses for certain financial instruments (such as mortgage loans, reinsurance recoverables and other receivables) when such instruments are first originated or acquired, compared with the incurred loss model currently used. Upon adoption, the Company will record an allowance for estimated credit losses on the balance sheet. Subsequent changes in the allowance will be reported in current period earnings. • Changes in the criteria for impairment of available-for-sale debt securities • Adoption using a modified retrospective approach with a cumulative-effect adjustment recorded in retained earnings Expected effects: • The Company is continuing to evaluate this new standard and its expected effects on our financial statements and disclosures. We will adopt the standard as of January 1, 2020. • An additional allowance for future expected credit losses under the new model will be required for certain financial instruments. At this time, the amount is expected to approximate $ 50 million after-tax and primarily relates to reinsurance recoverables.</t>
  </si>
  <si>
    <t>Accounts Receivable, Net</t>
  </si>
  <si>
    <t>Receivables [Abstract]</t>
  </si>
  <si>
    <t>Note 3 - Accounts Receivable, Net The following amounts were included within accounts receivable (In millions) September 30, 2019 December 31, 2018 Insurance customer receivables $ 2,433 $ 1,888 Noninsurance customer receivables 4,891 4,988 Pharmaceutical manufacturers receivable (1) 3,953 3,321 Other receivables 442 276 Total accounts receivable, net $ 11,719 $ 10,473 Includes $ 330 million at September 30, 2019 and $ 406 million at December 31, 2018 of receivables related to noninsurance customer contracts. These receivables are reported net of our allowances of $ 720 million as of September 30, 2019 and $ 217 million as of December 31, 2018. These allowances consisted of contractual allowances for certain rebates receivable with manufacturers, certain receivables from third-party payors and discounts and claims adjustments issued to the customers in the form of client credits as well as allowances for doubtful accounts. As part of purchase accounting, Express Scripts’ receivables were recorded at their estimated fair values with no allowances as of December 31, 2018.</t>
  </si>
  <si>
    <t>Mergers and Acquisitions</t>
  </si>
  <si>
    <t>Acquisitions and Dispositions [Abstract]</t>
  </si>
  <si>
    <t>Acquisitions and Dispositions</t>
  </si>
  <si>
    <t>Note 4 – Mergers and Acquisitions A. Acquisition of Express Scripts On December 20, 2018, Cigna acquired Express Scripts through a series of mergers (collectively, the “Merger”). Cigna Holding Company (formerly named Cigna Corporation and referred to as “Old Cigna”) and Express Scripts each merged with and into a wholly-owned subsidiary of Cigna. As a result of these transactions, Cigna became the parent of the combined company. Our 2018 Form 10-K includes detailed disclosures of merger consideration, purchase price allocation and intangible assets identified in this transaction. The purchase price allocation was based on management’s preliminary estimates of their fair values and may change as additional information becomes available before being finalized during the fourth quarter of 2019. For the nine months ended September 30, 2019, there were immaterial changes to the purchase price allocation. B. Integration and Transaction-related Costs The Company incurred integration and transaction costs related to Express Scripts, the terminated merger with Anthem, Inc. (“Anthem”) and other transactions of $ 114 million pre-tax ($ 88 million after-tax) for the three months and $ 405 million pre-tax ($ 311 million after-tax) for the nine months ended September 30, 2019, compared with $ 128 million pre-tax ($ 108 million after-tax) for the three months and $ 318 million pre-tax ($ 267 million after-tax) for the nine months ended September 30, 2018. These costs consisted primarily of certain projects to integrate the Company’s systems, products and services, fees for legal, advisory and other professional services, and certain employment-related costs. Costs in 2018 also included amortization of certain financing fees and interest expense on the debt issued in the third quarter of 2018 to fund the Express Scripts merger, net of investment income earned on proceeds of the debt issuance.</t>
  </si>
  <si>
    <t>Earnings Per Share</t>
  </si>
  <si>
    <t>Earnings Per Share [Abstract]</t>
  </si>
  <si>
    <t>Note 5 – Earnings Per Share (“EPS”) Basic and diluted earnings per share were computed as follows: Three Months Ended September 30, 2019 September 30, 2018 (Shares in thousands, dollars in millions, except per share amounts) Effect of Effect of Basic Dilution Diluted Basic Dilution Diluted Shareholders’ net income $ 1,351 $ 1,351 $ 772 $ 772 Shares: Weighted average 374,842 374,842 242,577 242,577 Common stock equivalents 3,479 3,479 3,535 3,535 Total shares 374,842 3,479 378,321 242,577 3,535 246,112 EPS $ 3.60 $ ( 0.03) $ 3.57 $ 3.18 $ ( 0.04) $ 3.14 Nine Months Ended September 30, 2019 September 30, 2018 (Shares in thousands, dollars in millions, except per share amounts) Effect of Effect of Basic Dilution Diluted Basic Dilution Diluted Shareholders’ net income $ 4,127 $ 4,127 $ 2,493 $ 2,493 Shares: Weighted average 377,381 377,381 242,404 242,404 Common stock equivalents 3,710 3,710 3,343 3,343 Total shares 377,381 3,710 381,091 242,404 3,343 245,747 EPS $ 10.94 $ ( 0.11) $ 10.83 $ 10.28 $ ( 0.14) $ 10.14 The following outstanding employee stock options were not included in the computation of diluted earnings per share because their effect was anti-dilutive. Three Months Ended Nine Months Ended September 30, September 30, (In millions) 2019 2018 2019 2018 Anti-dilutive options 3.6 0.9 3.9 0.9 The Company held approximately 10.4 million shares of common stock in treasury at September 30, 2019, and 52.6 million as of September 30, 2018.</t>
  </si>
  <si>
    <t>Debt</t>
  </si>
  <si>
    <t>Debt Disclosure [Abstract]</t>
  </si>
  <si>
    <t>Note 6 – Debt The outstanding amounts of debt and finance leases were as follows: September 30, December 31, (In millions) Issuer 2019 2018 Short-term debt Current maturities: $ 1,000 million, 2.25% Senior Notes Express Scripts $ - $ 995 Current maturities: $ 337 million, 7.25% Senior Notes ESI (1) - 343 Current maturities: $ 1,000 million, Floating Rate Notes due 2020 Cigna 998 - Current maturities: $ 300 million, 5.125% Notes due 2020 Old Cigna 300 - Current maturities: $ 1,750 million, 3.2% Notes due 2020 Cigna 1,748 - Current maturities: $ 500 million, 4.125% Senior Notes due 2020 Medco (1) 503 - Commercial paper Old Cigna/Cigna 1,140 1,500 Other, including finance leases Other 23 117 Total short-term debt $ 4,712 $ 2,955 Long-term uncollateralized debt Cigna debt (issued to finance acquisition) $ 1,000 million, Floating Rate Notes due 2020 Cigna $ - $ 997 $ 1,750 million, 3.2% Notes due 2020 Cigna - 1,743 $ 1,000 million, Floating Rate Notes due 2021 Cigna 997 996 $ 1,250 million, 3.4% Notes due 2021 Cigna 1,246 1,245 $ 1,000 million, Floating Rate Term Loan due 2021 Cigna 999 2,997 $ 700 million, Floating Rate Notes due 2023 Cigna 698 697 $ 3,100 million, 3.75% Notes due 2023 Cigna 3,087 3,085 $ 2,200 million, 4.125% Notes due 2025 Cigna 2,188 2,187 $ 3,800 million, 4.375% Notes due 2028 Cigna 3,775 3,774 $ 2,200 million, 4.8% Notes due 2038 Cigna 2,178 2,178 $ 3,000 million, 4.9% Notes due 2048 Cigna 2,964 2,964 Express Scripts debt (assumed in acquisition) $ 500 million, 4.125% Senior Notes due 2020 Medco (1) - 506 $ 500 million, 2.6% Senior Notes due 2020 Express Scripts 496 493 $ 400 million, Floating Rate Senior Notes due 2020 Express Scripts 400 399 $ 500 million, 3.3% Senior Notes due 2021 Express Scripts 499 499 $ 1,250 million, 4.75% Senior Notes due 2021 Express Scripts 1,276 1,285 $ 1,000 million, 3.9% Senior Notes due 2022 Express Scripts 999 998 $ 500 million, 3.05% Senior Notes due 2022 Express Scripts 485 481 $ 1,000 million, 3% Senior Notes due 2023 Express Scripts 965 959 $ 1,000 million, 3.5% Senior Notes due 2024 Express Scripts 970 966 $ 1,500 million, 4.5% Senior Notes due 2026 Express Scripts 1,507 1,508 $ 1,500 million, 3.4% Senior Notes due 2027 Express Scripts 1,396 1,386 $ 449 million, 6.125% Senior Notes due 2041 Express Scripts 492 493 $ 1,500 million, 4.8% Senior Notes due 2046 Express Scripts 1,465 1,465 Old Cigna debt (pre-acquisition) $ 300 million, 5.125% Notes due 2020 Old Cigna - 298 $ 250 million, 4.375% Notes due 2020 Old Cigna 249 248 $ 78 million, 6.37% Notes due 2021 Other 78 78 $ 300 million, 4.5% Notes due 2021 Old Cigna 298 297 $ 750 million, 4% Notes due 2022 Old Cigna 747 746 $ 100 million, 7.65% Notes due 2023 Old Cigna 100 100 $ 17 million, 8.3% Notes due 2023 Old Cigna 17 17 $ 900 million, 3.25% Notes due 2025 Old Cigna 895 895 $ 600 million, 3.05% Notes due 2027 Old Cigna 595 595 $ 259 million, 7.875% Debentures due 2027 Old Cigna 259 259 $ 45 million, 8.3% Step Down Notes due 2033 Old Cigna 45 45 $ 191 million, 6.15% Notes due 2036 Old Cigna 190 190 $ 121 million, 5.875% Notes due 2041 Old Cigna 119 119 $ 317 million, 5.375% Notes due 2042 Old Cigna 315 315 $ 1,000 million, 3.875% Notes due 2047 Old Cigna 988 988 Other, including finance leases Other 64 32 Total long-term debt $ 34,041 $ 39,523 (1) Express Scripts, Inc. is identified as ESI. Medco Health Solutions, Inc. is identified as Medco. Notes issued to fund the Express Scripts acquisition. In the third quarter of 2018, the Company issued private placement Notes with registration rights to finance the Express Scripts acquisition. Total proceeds were approximately $ 20.0 billion. Interest on this debt is generally paid semi-annually except for quarterly interest payments on the floating rate notes. We completed an exchange offer to register such debt in the third quarter of 2019. Exchange offer for legacy Notes. In the fourth quarter of 2019, the Company settled an exchange of approximately $ 12.6 billion of Notes issued by Express Scripts, Medco and Old Cigna for Notes issued by Cigna with the same interest rates and maturities and comparable other terms. The Company entered into this exchange to simplify its capital structure. Interest on this debt is generally paid semi-annually. This exchange is not reflected in the table above as it was completed subsequent to September 30, 2019. The effect of the exchange is not expected to be material to the Company’s results of operations. Term Loan Credit Agreement. Cigna borrowed $ 3.0 billion under its Term Loan Credit Agreement (the “Term Loan Credit Agreement”) to finance the Merger and to pay fees and expenses of the Merger. The Term Loan Credit Agreement contains customary covenants and restrictions, including a financial covenant that Cigna’s leverage ratio may not exceed 60%. There is no remaining amount available for borrowing under this agreement. During the first nine months of 2019, the Company repaid $ 2.0 billion principal of the term loan. Revolving Credit Agreement. Cigna has a Revolving Credit and Letter of Credit Agreement (the “Revolving Credit Agreement”) that matures on April 6, 2023 and is diversified among 23 banks. Cigna can borrow up to $ 3.25 billion for general corporate purposes, with up to $ 500 million available for issuance of letters of credit, net of $ 21 million of letters of credit outstanding under the Revolving Credit Agreement as of September 30, 2019. The Revolving Credit Agreement also includes an option to increase the facility amount up to $ 500 million and an option to extend the termination date for additional one-year The Revolving Credit Agreement contains customary covenants and restrictions including a financial covenant that the Company’s leverage ratio may not exceed 60%. Cigna is the borrower under the Revolving Credit Agreement and the Term Loan Credit Agreement and certain subsidiaries of Cigna may be required to guarantee these obligations under certain circumstances. In the fourth quarter of 2019, the Company entered into an additional 364-day revolving credit agreement that matures in October 2020 and is diversified among 23 banks. Pursuant to this revolving credit agreement, Cigna can borrow up to $ 1.0 billion for general corporate purposes. The agreement includes the option to “term out” any revolving loans that are outstanding at maturity by converting them into a term loan maturing on the one-year anniversary of conversion. Commercial Paper . The commercial paper program had approximately $ 1.1 billion outstanding at September 30, 2019 at an average interest rate of 2.26%. The Company was in compliance with its debt covenants as of September 30, 2019.</t>
  </si>
  <si>
    <t>Insurance and Contractholder Liabilities</t>
  </si>
  <si>
    <t>Insurance and Contractholder Liabilities [Abstract]</t>
  </si>
  <si>
    <t>Note 7 – Insurance and Contractholder Liabilities A. Account Balances – Insurance and Contractholder Liabilities As of September 30, 2019, December 31, 2018 and September 30, 2018, the Company’s insurance and contractholder liabilities were comprised of the following: September 30, 2019 December 31, 2018 September 30, 2018 (In millions) Current Non-current Total Current Non-current Total Total Contractholder deposit funds $ 611 $ 7,178 $ 7,789 $ 641 $ 7,365 $ 8,006 $ 8,069 Future policy benefits 646 9,162 9,808 740 8,981 9,721 9,652 Unpaid claims and claim expenses Integrated Medical 3,051 10 3,061 2,678 19 2,697 2,720 Other segments 2,479 3,378 5,857 2,394 3,230 5,624 5,494 Unearned premiums 393 362 755 348 379 727 683 Total insurance and contractholder liabilities $ 7,180 $ 20,090 $ 27,270 $ 6,801 $ 19,974 $ 26,775 $ 26,618 Insurance and contractholder liabilities expected to be paid within one year are classified as current. B. Unpaid Claims and Claim Expenses – Integrated Medical This liability reflects estimates of the ultimate cost of claims that have been incurred but not reported, including expected development on reported claims, those that have been reported but not yet paid (reported claims in process), and other medical care expenses and services payable that are primarily comprised of accruals for incentives and other amounts payable to health care professionals and facilities. This liability no longer includes amounts from the international health care business now reported in International Markets following our change in segment reporting in the fourth quarter of 2018. The prior year presentation has been updated to reflect this segment change. The total of incurred but not reported liabilities plus expected development on reported claims, including reported claims in process, was $ 2.8 billion at September 30, 2019 and $ 2.5 billion at September 30, 2018. Activity in the unpaid claims liability for the Integrated Medical segment for the nine months ended September 30 was as follows: Nine Months Ended September 30, September 30, (In millions) 2019 2018 Beginning balance $ 2,697 $ 2,420 Less: Reinsurance and other amounts recoverable 264 262 Beginning balance, net 2,433 2,158 Incurred costs related to: Current year 18,169 15,831 Prior years ( 159) ( 158) Total incurred 18,010 15,673 Paid costs related to: Current year 15,555 13,593 Prior years 2,160 1,754 Total paid 17,715 15,347 Ending balance, net 2,728 2,484 Add: Reinsurance and other amounts recoverable 333 236 Ending balance $ 3,061 $ 2,720 Reinsurance and other amounts recoverable reflect amounts due from reinsurers and policyholders to cover incurred but not reported and pending claims for certain business for which the Company administers the plan benefits without any right of offset . See Note 8 for additional information on reinsurance. Variances in incurred costs related to prior years’ unpaid claims and claims expenses that resulted from the differences between actual experience and the Company’s key assumptions were as follows for the nine months ended September 30: Nine Months Ended (Dollars in millions) September 30, 2019 September 30, 2018 $ % (1) $ % (2) Actual completion factors $ 87 0.4 % $ 79 0.4 % Medical cost trend 72 0.3 70 0.4 Other - - 9 - Total favorable variance $ 159 0.7 % $ 158 0.8 % (1) Percentage of current year incurred costs as reported for the year ended December 31, 2018. (2) Percentage of current year incurred costs as reported for the year ended December 31, 2017. Incurred costs related to prior years in the table above, although adjusted through shareholders’ net income, do not directly correspond to an increase or decrease to shareholders’ net income. The primary reason for this difference is that decreases to prior year incurred costs pertaining to the portion of the liability established for moderately adverse conditions are not considered as impacting shareholders’ net income if they are offset by increases in the current year provision for moderately adverse conditions. Prior year development increased shareholders’ net income by $ 68 million ($ 86 million before-tax) for the nine months ended September 30, 2019, compared with $ 70 million ($ 89 million before-tax) for the nine months ended September 30, 2018. F avorable prior year development in both periods reflects lower than expected utilization of medical services. C. Unpaid Claims and Claim Expenses – International Markets and Group Disability and Other This liability now includes amounts from international health care following our change in segment reporting in 2018 as discussed in Note 1. The prior year presentation has been updated to reflect this segment change. Liability balance details. The liability details for unpaid claims and claim expenses are as follows: (In millions) September 30, 2019 September 30, 2018 Group Disability and Other Group Disability and Life $ 4,887 $ 4,584 Other Operations 189 179 Total Group Disability and Other 5,076 4,763 International Markets 781 731 Unpaid claims and claim expenses Group Disability and Other and International Markets $ 5,857 $ 5,494 Activity in the Company’s liabilities for unpaid claims and claim expenses, excluding Other Operations, are presented in the following table. Liabilities associated with Other Operations are excluded because they pertain to obligations for long-duration insurance contracts or, if short-duration, the liabilities have been fully reinsured. Nine Months Ended (In millions) September 30, 2019 September 30, 2018 Beginning balance $ 5,432 $ 5,274 Less: Reinsurance 156 140 Beginning balance, net 5,276 5,134 Incurred claims related to: Current year 4,205 4,046 Prior years: Interest accretion 117 115 All other incurred ( 59) ( 161) Total incurred 4,263 4,000 Paid claims related to: Current year 2,422 2,383 Prior years 1,594 1,561 Total paid 4,016 3,944 Foreign currency ( 26) ( 16) Ending balance, net 5,497 5,174 Add: Reinsurance 171 141 Ending balance $ 5,668 $ 5,315 Reinsurance in the table above reflects amounts due from reinsurers related to unpaid claims liabilities. The Company’s insurance subsidiaries enter into agreements with other companies primarily to limit losses from large exposures and to permit recovery of a portion of incurred losses. See Note 8 for additional information on reinsurance. The majority of the liability for unpaid claims and claim expenses is related to disability claims with long-tailed payouts. Interest earned on assets backing these liabilities is an integral part of pricing and reserving. Therefore, interest accreted on prior year balances is shown as a separate component of prior year incurred claims. This interest is calculated by applying the average discount rate used in determining the liability balance to the average liability balance over the period. The remaining prior year incurred claims amount primarily reflects updates to the Company’s liability estimates and variances between actual experience during the period relative to the assumptions and expectations reflected in determining the liability. Assumptions reflect the Company’s expectations over the life of the book of business and will vary from actual experience in any period, both favorably and unfavorably, with variation in resolution rates being the most significant driver for the long-term disability business. Favorable prior year incurred claims for the nine months ended September 30, 2019 primarily reflect favorable long-term disability resolution rate experience relative to expectations reflected in the prior year reserve and favorable reserve development for life, accident and voluntary driven by lower than expected incidence. Favorable prior year incurred claims for the nine months ended September 30, 2018 primarily reflected favorable long-term disability reserve development , including favorable reserve assumption updates driven by changes to resolution rate expectations.</t>
  </si>
  <si>
    <t>Reinsurance</t>
  </si>
  <si>
    <t>Reinsurance Disclosures [Abstract]</t>
  </si>
  <si>
    <t>Note 8 – Reinsurance The Company’s insurance subsidiaries enter into agreements with other insurance companies to assume and cede reinsurance. Reinsurance is ceded primarily in acquisition and disposition transactions when the underwriting company is not being acquired. Reinsurance is also used to limit losses from large exposures and to permit recovery of a portion of direct or assumed losses. Reinsurance does not relieve the originating insurer of liability. Therefore, reinsured liabilities must continue to be reported along with the related reinsurance recoverables. The Company regularly evaluates the financial condition of its reinsurers and monitors concentrations of its credit risk. A. Reinsurance Recoverables The majority of the Company’s reinsurance recoverables resulted from acquisition and disposition transactions in which the underwriting company was not acquired. Components of the Company’s reinsurance recoverables are presented in the following table. The table below includes $ 289 million as of September 30, 2019 and $ 297 million as of December 31, 2018 of current reinsurance recoverables that are reported in other current assets. (Dollars in millions) September 30, December 31, Collateral and Other Terms Line of Business Reinsurer(s) 2019 2018 at September 30, 2019 Ongoing Operations Integrated Medical, International Markets, Group Disability, COLI Various $ 498 $ 464 Balances range from less than $ 1 million up to $ 66 million. Approximately 70% of the balance is from companies rated as investment grade by Standard &amp; Poor’s. Total recoverables related to ongoing operations 498 464 Acquisition, disposition or runoff activities Individual Life and Annuity (sold in 1998) Lincoln National Life and Lincoln Life &amp; Annuity of New York 3,194 3,312 Both companies’ ratings were well above the level that would trigger a contractual obligation to fully secure the outstanding balance. GMDB (effectively exited in 2013) Berkshire 817 893 100% secured by assets in a trust. Retirement Benefits Business (sold in 2004) Prudential Retirement Insurance and Annuity 729 787 100% secured by assets in a trust. Supplemental Benefits Business (2012 acquisition) Great American Life 244 261 100% secured by assets in a trust. Other Various 81 87 100% secured by assets in a trust or other deposits. Total recoverables related to acquisition, disposition or runoff activities 5,065 5,340 Total reinsurance recoverables $ 5,563 $ 5,804 The Company bears the risk of loss if its reinsurers and retrocessionaires do not meet or are unable to meet their reinsurance obligations to the Company. The Company reviews its reinsurance arrangements and establishes reserves against the recoverables if recovery is not considered probable. B. Effects of Reinsurance In the Company’s Consolidated Statements of Income, premiums were reported net of amounts ceded to reinsurers and medical costs and other benefit expenses were reported net of reinsurance recoveries in the following amounts: Three Months Ended Nine Months Ended September 30, September 30, (In millions) 2019 2018 2019 2018 Total ceded premiums $ 124 $ 113 $ 380 $ 380 Total reinsurance recoveries $ 180 $ 140 $ 292 $ 300 C. Effective Exit of GMDB and GMIB Business The Company entered into an agreement with Berkshire to effectively exit the GMDB and GMIB business via a reinsurance transaction in 2013. Berkshire reinsured 100% of the Company’s future claim payments in this business, net of other reinsurance arrangements existing at that time. The reinsurance agreement is subject to an overall limit with approximately $ 3.3 billion remaining at September 30, 2019. GMDB is accounted for as reinsurance and GMIB assets and liabilities are reported as derivatives at fair value as discussed below. GMIB assets are reported in other current assets and other assets, and GMIB liabilities are reported in accrued expenses and other liabilities and other non-current liabilities. GMDB The GMDB exposure arises under annuities written by ceding companies that guarantee the benefit received at death. The Company’s exposure arises when the guaranteed minimum death benefit exceeds the fair value of the related mutual fund investments at the time of a contractholder’s death. The following table presents the account value, net amount at risk and the number of contractholders for guarantees assumed by the Company in the event of death. The net amount at risk is the amount that the Company would have to pay if all contractholders died as of the specified date. The Company should be reimbursed in full for these payments unless the Berkshire reinsurance limit is exceeded. September 30, December 31, (Dollars in millions, excludes impact of reinsurance ceded) 2019 2018 Account value $ 8,804 $ 8,402 Net amount at risk $ 1,848 $ 2,466 Number of contractholders (estimated) 205,000 220,000 GMIB The Company reinsured contracts with issuers of GMIB products. The Company’s exposure represents the excess of a contractually guaranteed amount over the level of variable annuity account values. Payment by the Company depends on the actual account value in the related underlying mutual funds and the level of interest rates when the contractholders elect to receive minimum income payments that can only occur within 30 days of a policy anniversary after the appropriate waiting period. The Company has purchased retrocessional coverage (“GMIB assets”) for these contracts including retrocessional coverage from Berkshire. Assumptions used in fair value measurement . GMIB assets and liabilities are established using capital market assumptions and assumptions related to future annuitant behavior (including mortality, lapse, and annuity election rates). The Company classifies GMIB assets and liabilities in Level 3 of the fair value hierarchy described in Note 10 because assumptions related to future annuitant behavior are largely unobservable. The only assumption expected to impact future shareholders’ net income is non-performance risk. The non-performance risk adjustment reflects a market participant’s view of nonpayment risk by adding an additional spread to the discount rate in the calculation of both (a) the GMIB liabilities to be paid by the Company, and (b) the GMIB assets to be paid by the reinsurers, after considering collateral. The impact of non-performance risk was immaterial for the three and nine months ended September 30, 2019 and 2018. GMIB liabilities totaling $ 781 million as of September 30, 2019 and $ 706 million as of December 31, 2018 were reported in accrued expenses and other liabilities and other non-current liabilities. There were three reinsurers covering 100% of the GMIB exposures as of September 30, 2019 and December 31, 2018 as follows: (In millions) Line of Business Reinsurer September 30, 2019 December 31, 2018 Collateral and Other Terms at September 30, 2019 GMIB Berkshire $ 376 $ 341 100% were secured by assets in a trust. Sun Life Assurance Company of Canada 230 208 Liberty Re (Bermuda) Ltd. 202 184 84% were secured by assets in a trust. Total GMIB recoverables reported in other current assets and other assets $ 808 $ 733 Amounts included in shareholders’ net income for GMIB assets and liabilities were not material for the three or nine months ended September 30, 2019 or 2018.</t>
  </si>
  <si>
    <t>Investments [Abstract]</t>
  </si>
  <si>
    <t>Note 9 – Investments Cigna’s investment portfolio consists of a broad range of investments including debt and equity securities, commercial mortgage loans, policy loans, other long-term investments, short-term investments and derivative financial instruments. The sections below provide more detail regarding our investment balances, net investment income and realized investment gains and losses. See Note 10 for information about the valuation of the Company’s investment portfolio. September 30, 2019 December 31, 2018 (In millions) Current Long-term Total Current Long-term Total Debt securities $ 1,125 $ 23,036 $ 24,161 $ 1,320 $ 21,608 $ 22,928 Equity securities - 288 288 377 171 548 Commercial mortgage loans 21 1,865 1,886 32 1,826 1,858 Policy loans - 1,352 1,352 - 1,423 1,423 Other long-term investments - 2,363 2,363 - 1,901 1,901 Short-term investments 225 - 225 316 - 316 Total $ 1,371 $ 28,904 $ 30,275 $ 2,045 $ 26,929 $ 28,974 A. Investment Portfolio Debt Securities The amortized cost and fair value by contractual maturity periods for debt securities were as follows at September 30, 2019: Amortized Fair (In millions) Cost Value Due in one year or less $ 1,125 $ 1,132 Due after one year through five years 6,957 7,227 Due after five years through ten years 9,394 9,964 Due after ten years 4,233 5,304 Mortgage and other asset-backed securities 507 534 Total $ 22,216 $ 24,161 Actual maturities of these securities could differ from their contractual maturities used in the table above. This could occur because issuers may have the right to call or prepay obligations, with or without penalties. Gross unrealized appreciation (depreciation) on debt securities by type of issuer is shown below. Amortized Unrealized Unrealized Fair (In millions) Cost Appreciation Depreciation Value September 30, 2019 Federal government and agency $ 497 $ 260 $ - $ 757 State and local government 777 87 - 864 Foreign government 1,961 238 ( 2) 2,197 Corporate 18,474 1,370 ( 35) 19,809 Mortgage and other asset-backed 507 29 ( 2) 534 Total $ 22,216 $ 1,984 $ ( 39) $ 24,161 Investments supporting liabilities of the Company’s run-off settlement annuity business (included in total above) (1) $ 2,254 $ 808 $ ( 5) $ 3,057 December 31, 2018 Federal government and agency $ 507 $ 204 $ ( 1) $ 710 State and local government 920 66 ( 1) 985 Foreign government 2,214 155 ( 7) 2,362 Corporate 18,403 411 ( 453) 18,361 Mortgage and other asset-backed 506 16 ( 12) 510 Total $ 22,550 $ 852 $ ( 474) $ 22,928 Investments supporting liabilities of the Company’s run-off settlement annuity business (included in total above) (1) $ 2,264 $ 479 $ ( 40) $ 2,703 (1) Net unrealized appreciation for these investments is excluded from accumulated other comprehensive income. Review of declines in fair value. Management reviews debt securities with a decline in fair value from cost for impairment based on criteria that include:  length of time and severity of decline;  financial health and specific near term prospects of the issuer;  changes in the regulatory, economic or general market environment of the issuer’s industry or geographic region; and  the Company’s intent to sell or the likelihood of a required sale prior to recovery. Management believes the unrealized depreciation below to be temporary based on this review, and therefore has not impaired these amounts. The table below summarizes debt securities with a decline in fair value from amortized cost by the length of time these securities have been in an unrealized loss position. September 30, 2019 December 31, 2018 Fair Amortized Unrealized Number Fair Amortized Unrealized Number (Dollars in millions) Value Cost Depreciation of Issues Value Cost Depreciation of Issues One year or less Investment grade $ 506 $ 513 $ ( 7) 165 $ 7,127 $ 7,367 $ ( 240) 1,324 Below investment grade $ 254 $ 258 $ ( 4) 470 $ 1,185 $ 1,240 $ ( 55) 1,190 More than one year Investment grade $ 610 $ 632 $ ( 22) 185 $ 3,023 $ 3,181 $ ( 158) 784 Below investment grade $ 174 $ 180 $ ( 6) 111 $ 249 $ 270 $ ( 21) 245 Commercial Mortgage Loans Mortgage loans held by the Company are made exclusively to commercial borrowers and are diversified by property type, location and borrower. Loans are generally issued at fixed rates of interest and are secured by high quality, primarily completed and substantially leased operating properties. Commercial mortgage loans are classified as either current or long-term investments based on their contractual maturities. Credit quality . The Company regularly evaluates and monitors credit risk, beginning with the initial underwriting of a mortgage loan and continuing throughout the investment holding period. Mortgage origination professionals employ an internal credit quality rating system designed to evaluate the relative risk of the transaction at origination that is then updated each year as part of the annual portfolio loan review. The Company evaluates and monitors credit quality on a consistent and ongoing basis, classifying each loan as a loan in good standing, potential problem loan or problem loan. Quality ratings are based on our evaluation of a number of key inputs related to the loan, including real estate market-related factors such as rental rates and vacancies, and property-specific inputs such as growth rate assumptions and lease rollover statistics. However, the two most significant contributors to the credit quality rating are the debt service coverage and loan-to-value ratios. The debt service coverage ratio measures the amount of property cash flow available to meet annual interest and principal payments on debt, with a ratio below 1.0 indicating that there is not enough cash flow to cover the required loan payments. The loan-to-value ratio, commonly expressed as a percentage, compares the amount of the loan to the fair value of the underlying property collateralizing the loan. The following table summarizes the credit risk profile of the Company’s commercial mortgage loan portfolio based on loan-to-value and debt service coverage ratios as of September 30, 2019 and December 31, 2018: (Dollars in millions) September 30, 2019 December 31, 2018 Loan-to-Value Ratio Carrying Value Average Debt Service Coverage Ratio Average Loan-to-Value Ratio Carrying Value Average Debt Service Coverage Ratio Average Loan-to-Value Ratio Below 60% $ 1,139 2.19 $ 1,132 2.14 60% to 79% 638 1.91 650 1.93 80% to 100% 109 1.57 76 1.49 Total $ 1,886 2.06 58% $ 1,858 2.04 58% The Company’s annual in-depth review of its commercial mortgage loan investments is the primary mechanism for identifying emerging risks in the portfolio. The Company’s investment professionals completed the annual in-depth review in the second quarter of 2019 that included an analysis of each underlying property’s most recent annual financial statements, rent rolls, operating plans, budgets, a physical inspection of the property and other pertinent factors. Based on historical results, current leases, lease expirations and rental conditions in each market, the Company estimated the current year and future stabilized property income and fair value for each loan. The Company re-evaluates a loan’s credit quality between annual reviews if new property information is received or an event such as delinquency or a borrower’s request for restructure causes management to believe that the Company’s estimate of financial performance, fair value or the risk profile of the underlying property has been impacted. Impaired commercial mortgage loans. A commercial mortgage loan is considered impaired when it is probable that the Company will not collect all amounts due per the terms of the promissory note. Impaired loans are carried at the lower of the unpaid principal balance or fair value of the underlying collateral. Writedowns are recorded in realized investment losses. Interest income on impaired mortgage loans is only recognized when a payment is received. There were no impaired commercial mortgage loans a s of September 30, 2019 and December 31, 2018 . Short-Term Investments and Cash Equivalents Short-term investments and cash equivalents included the following types of issuers: September 30, December 31, (In millions) 2019 2018 Corporate securities $ 1,713 $ 581 Federal government securities $ 191 $ 82 Foreign government securities $ 142 $ 238 Money market funds $ 176 $ 1,174 B. Realized Investment Gains and Losses The following realized gains and losses on investments exclude amounts required to adjust future policy benefits for the run-off settlement annuity business, as well as realized gains and losses attributed to the Company’s separate accounts because those gains and losses generally accrue directly to separate account policyholders. Three Months Ended Nine Months Ended September 30, September 30, (In millions) 2019 2018 2019 2018 Net realized investment gains (losses), excluding investment asset write-downs $ 60 $ - $ 96 $ ( 13) Write-downs on debt securities ( 9) ( 1) ( 12) ( 19) Write-downs on other invested assets - 1 - ( 4) Net realized investment gains (losses), before income taxes $ 51 $ - $ 84 $ ( 36) Net realized investment gains, excluding investment asset write-downs, for the three and nine months ended September 30, 2019 primarily represent gains on the sales of real estate partnerships and debt securities. Net realized investment losses, excluding investment asset write-downs, for the nine months ended September 30, 2018 represent mark-to-market losses on equity securities and non-hedge accounted foreign exchange forwards and losses on the sales of debt securities, partially offset by gains on the sales of real estate partnerships. Realized gains or losses on equity securities still held at September 30, 2019 and 2018 were not material The following table presents sales information for available-for-sale debt securities. Gross gains on sales and gross losses on sales exclude amounts required to adjust future policy benefits for the run-off settlement annuity business. Three Months Ended Nine Months Ended September 30, September 30, (In millions) 2019 2018 2019 2018 Proceeds from sales $ 591 $ 657 $ 2,242 $ 1,930 Gross gains on sales $ 18 $ 5 $ 41 $ 23 Gross losses on sales $ ( 5) $ ( 4) $ ( 17) $ ( 33) C. Derivative Financial Instruments The Company uses derivative financial instruments to manage the characteristics of investment assets (such as duration, yield, currency and liquidity) to meet the varying demands of the related insurance and contract holder liabilities. The Company also uses derivative financial instruments to hedge the risk of changes in the net assets of certain of its foreign subsidiaries due to changes in foreign currency exchange rates. The Company has written and purchased GMIB reinsurance contracts in its run-off reinsurance business that are accounted for as freestanding derivatives as discussed in Note 8. Derivatives in the Company’s separate accounts are excluded from the following discussion because associated gains and losses generally accrue directly to separate account policyholders. Derivative instruments used by the Company typically include foreign currency swap contracts and foreign currency forward contracts. Foreign currency swap contracts periodically exchange cash flows between two currencies for principal and interest. Foreign currency forward contracts require the Company to purchase a foreign currency in exchange for the functional currency of its operating unit at a future date, generally within three months from the contracts’ trade dates. The Company manages the credit risk of these derivative instruments by diversifying its portfolio among approved dealers of high credit quality and through routine monitoring of credit risk exposures. Certain of the Company’s over-the-counter derivative instruments require either the Company or the counterparty to post collateral or demand immediate payment depending on the amount of the net liability position of the derivative instrument and predefined financial strength or credit rating thresholds. These collateral posting requirements vary by counterparty and amounts posted were not significant Gross fair values of our derivative financial instruments are presented in Note 10. As of September 30, 2019 and December 31, 2018, and for the three and nine months ended September 30, 2019 and 2018, the effects of derivative instruments on the Consolidated Financial Statements were not material , including gains or losses reclassified from accumulated other comprehensive income into shareholders’ net income, as well as amounts excluded from the assessment of hedge effectiveness. The following table summarizes the types and notional quantity of derivative instruments held by the Company. Notional Value as of (In millions) September 30, December 31, Type of Instrument Purpose 2019 2018 Foreign currency swap contracts Fair value hedge: To hedge the foreign exchange-related changes in fair values of certain foreign-denominated bonds. The notional value of these derivatives matches the amortized cost of the hedged bonds. $ 763 $ 525 Foreign currency swap contracts Net investment hedge : To reduce the risk of changes in net assets due to changes in foreign currency spot exchange rates for certain foreign subsidiaries that conduct their business principally in Euros. The notional value of hedging instruments matches the hedged amount of subsidiary net assets. $ 439 $ 439 Foreign currency forward contracts Economic hedge: To hedge the foreign exchange-related changes in fair values of a U.S. dollar-denominated bond portfolio to reflect the local currency for the Company’s foreign subsidiary in South Korea. The notional value of hedging instruments generally aligns with the fair value of the hedged bond portfolio. $ 407 $ 309 The Company’s derivative financial instruments are presented as follows: Fair value hedges of the foreign exchange-related changes in fair values of certain foreign-denominated bonds: Swap fair values are reported in long-term investments or other non-current liabilities. Changes in fair values attributable to foreign exchange risk of the swap contracts and the hedged bonds are reported in other realized investment gains and losses. The portion of the swap contracts’ changes in fair value excluded from the assessment of hedge effectiveness is recorded in accumulated other comprehensive income and recognized in net investment income as swap coupon payments are accrued, offsetting the foreign-denominated coupons received on the designated bonds. Net investment hedges of certain foreign subsidiaries that conduct their business principally in Euros: The fair values of the swap contracts are reported in other assets or other non-current liabilities. The changes in fair values of these instruments are reported in other comprehensive income, specifically in translation of foreign currencies. The portion of the change in swap fair values relating to foreign exchange spot rates will be recognized in earnings upon deconsolidation of the hedged foreign subsidiaries. The remaining changes in swap fair value are excluded from our effectiveness assessment and recognized in interest expense as swap coupon payments are accrued. The notional value of hedging instruments matches the hedged amount of subsidiary net assets. Economic hedges for derivatives not designated as accounting hedges: Fair values of forward contracts are reported in current investments or accrued expenses and other liabilities. The changes in fair values are reported in net realized investment gains and losses.</t>
  </si>
  <si>
    <t>Fair Value Measurements</t>
  </si>
  <si>
    <t>Fair Value Disclosures [Abstract]</t>
  </si>
  <si>
    <t>Fair value measurements</t>
  </si>
  <si>
    <t>Note 10 – Fair Value Measurements The Company carries certain financial instruments at fair value in the financial statements including debt securities, certain equity securities, short-term investments and derivatives. Other financial instruments are measured at fair value only under certain conditions, such as when impaired.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fair value, even though the measurement may be derived using inputs that are both observable (Levels 1 and 2) and unobservable (Level 3). 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would use to estimate fair value. The internal pricing methods are performed by the Company’s investment professionals and generally involve using discounted cash flow analyses, incorporating current market inputs for similar financial instruments with comparable terms and credit quality as well as other qualitative factors. In instances where there is little or no market activity for the same or similar instruments, fair value is estimated using methods, models and assumptions that the Company believes a hypothetical market participant would use to determine a current transaction price. These valuation techniques involve some level of estimation and judgment that becomes significant with increasingly complex instruments or pricing models. The Company is responsible for determining fair value and for assigning the appropriate level within the fair value hierarchy based on the significance of unobserv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executed by the Company include evaluating changes in prices and monitoring for potentially stale valuations. The Company also performs sample testing of sales values to confirm the accuracy of prior fair value estimates. The minimal exceptions identified during these processes indicate that adjustments to prices are infrequent and do not significantly impact valuations. We conduct an annual on-site visit of the most significant pricing service to review their processes, methodologies and controls. This on-site review includes a walk-through of inputs for a sample of securities held across various asset types to validate the documented pricing process. A. Financial Assets and Financial Liabilities Carried at Fair Value The following table provides information as of September 30, 2019 and December 31, 2018 about the Company’s financial assets and liabilities carried at fair value. Separate account assets are also recorded at fair value on the Company’s Consolidated Balance Sheets and are reported separately in the Separate Accounts section below as gains and losses related to these assets generally accrue directly to policyholders. (In millions) Quoted Prices in Active Markets for Identical Assets (Level 1) Significant Other Observable Inputs (Level 2) Significant Unobservable Inputs (Level 3) Total As of As of As of As of As of As of As of As of September 30, December 31, September 30, December 31, September 30, December 31, September 30, December 31, 2019 2018 2019 2018 2019 2018 2019 2018 Financial assets at fair value Debt securities Federal government and agency $ 193 $ 209 $ 564 $ 501 $ - $ - $ 757 $ 710 State and local government - - 864 985 - - 864 985 Foreign government - - 2,169 2,356 28 6 2,197 2,362 Corporate - - 19,495 18,127 314 234 19,809 18,361 Mortgage and other asset-backed - - 394 372 140 138 534 510 Total debt securities 193 209 23,486 22,341 482 378 24,161 22,928 Equity securities (1) 7 384 79 43 32 32 118 459 Short-term investments - - 225 316 - - 225 316 Derivative assets - - 105 53 - - 105 53 Real estate funds priced at NAV as a practical expedient (2) 213 239 Financial liabilities at fair value Derivative liabilities $ - $ - $ 10 $ 10 $ - $ - $ 10 $ 10 (1) Excludes certain equity securities that have no readily determinable fair value. (2) As a practical expedient, certain real estate funds are carried at fair value based on the Company’s ownership share of the equity of the investee (Net Asset Value (“NAV“)) including changes in the fair value of its underlying investments. The funds have a quarterly redemption frequency, 45- 90 day redemption notice period and $ 56 million in unfunded commitments as of September 30, 2019. Level 1 Financial Asset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traded U.S. government bonds and exchange-listed equity securities. A relatively small portion of the Company’s investment assets are classified in this category given the narrow definition of Level 1 and the Company’s investment asset strategy to maximize investment returns. Level 2 Financial Assets and Financial Liabilities 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 Debt and equity securities . Approximately 97 % of the Company’s investments in debt and equity securities are classified in Level 2 including most public and private corporate debt and hybrid equity securities, federal agency and municipal bonds, non-government mortgage-backed securities and preferred stocks. Third-party pricing services and internal methods often use recent trades of securities with similar features and characteristics because many debt securities do not trade daily. Pricing models are used to determine these prices when recent trades are not available.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For mortgage-backed securities, inputs and assumptions may also include characteristics of the issuer, collateral attributes, prepayment speeds and credit rating. Nearly all of these instruments are valued using recent trades or pricing models. Less than 1 % of the fair value of investments classified in Level 2 represents foreign bonds that are valued using a single, unadjusted market-observable input derived by averaging multiple broker-dealer quotes, consistent with local market practice. Short-term investments are carried at fair value that approximates cost. The Company compares market prices for these securities to recorded amounts on a regular basis to validate that current carrying amounts approximate exit prices. The short-term nature of the investments and corroboration of the reported amounts over the holding period support their classification in Level 2. Derivative assets and liabilities classified in Level 2 represent over-the-counter instruments such as foreign currency forward and swap contracts. Fair values for these instruments are determined using market observable inputs including forward currency and interest rate curves and widely published market observable indices. Credit risk related to the counterparty and the Company is considered when estimating the fair values of these derivatives. However, the Company is largely protected by collateral arrangements with counterparties and determined that no adjustments for credit risk were required as of September 30, 2019 or December 31, 2018. The nature and use of these derivative financial instruments are described in Note 9.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The Company classifies certain newly-issued, privately-placed, complex or illiquid securities in Level 3. Approximately 2 % of debt and equity securities are priced using significant unobservable inputs and classified in this category. Fair values of mortgage and other asset-backed securities, as well as corporate and government debt sec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Inputs and assumptions for pricing may also include characteristics of the issuer, collateral attributes and prepayment speeds for mortgage and other asset-backed securities. Recent trades in the subject security or similar securities are assessed when available, and the Company may also review published research in its evaluation as well as the issuer’s financial statements. Quantitative Information about Unobservable Inputs The following table summarizes the fair value and significant unobservable inputs used in pricing the following debt securities that were developed directly by the Company as of September 30, 2019 and December 31, 2018. The range and weighted average basis point amounts (“bps”) for liquidity and credit spreads (adjustment to discount rates) reflect the Company’s best estimates of the unobservable adjustments a market participant would make to calculate these fair values. Corporate and government debt securities. The significant unobservable input used to value the following corporate and government debt securities is an adjustment for liquidity. An adjustment is needed to reflect current market conditions and issuer circumstances when there is limited trading activity for the security. Mortgage and other asset-backed securities. The significant unobservable inputs used to value the following mortgage and other asset-backed securities are liquidity and weighting of credit spreads. An adjustment for liquidity is made as of the measurement date that considers current market conditions, issuer circumstances and complexity of the security structure when there is limited trading activity for the security. An adjustment to weight credit spreads is needed to value a more complex bond structure with multiple underlying collateral and no standard market valuation technique. The weighting of credit spreads is primarily based on the underlying collateral’s characteristics and their proportional cash flows supporting the bond obligations. Fair Value as of Unobservable Adjustment Range (Weighted Average) as of September 30, December 31, Unobservable Input September 30, December 31, (Fair value in millions ) 2019 2018 September 30, 2019 2019 2018 Debt securities Corporate and government debt securities $ 342 $ 229 Liquidity 70 - 930 ( 280) bps 50 - 930 ( 230) bps Mortgage and other asset-backed securities 140 138 Liquidity 60 - 360 ( 70) bps 60 - 340 ( 70) bps Weighting of credit spreads 250 - 460 ( 340) bps 190 - 340 ( 260) bps Securities not priced by the Company (1) - 11 Total Level 3 debt securities $ 482 $ 378 (1) The fair values for these securities use single, unadjusted non-binding broker quotes not developed directly by the Company. Significant increases in liquidity or credit spreads would result in lower fair value measurements while decreases in these inputs would result in higher fair value measurements. The unobservable inputs are generally not interrelated and a change in the assumption used for one unobservable input is not accompanied by a change in the other unobservable input. Changes in Level 3 Financial Assets and Financial Liabilities Carried at Fair Value The following tables summarize the changes in financial assets and financial liabilities classified in Level 3 for the three and nine months ended September 30, 2019 and 2018. Gains and losses reported in these tables may include net changes in fair value that are attributable to both observable and unobservable inputs. Debt and Equity Securities For the Three Months Ended September 30, (In millions) 2019 2018 Balance at July 1, $ 431 $ 528 Total (losses) included in shareholders’ net income ( 6) - Gains included in other comprehensive income 4 2 Gains (losses) required to adjust future policy benefits for settlement annuities (1) 1 ( 2) Purchases, sales and settlements Purchases 10 3 Sales - - Settlements ( 6) ( 14) Total purchases, sales and settlements 4 ( 11) Transfers into/(out of) Level 3 Transfers into Level 3 80 24 Transfers out of Level 3 - ( 73) Total transfers into/(out of) Level 3 80 ( 49) Balance at September 30, $ 514 $ 468 Total (losses) included in shareholders' net income attributable to instruments held at the reporting date $ ( 6) $ ( 1) (1) Amounts do not accrue to shareholders. For the Nine Months Ended September 30, (In millions) 2019 2018 Balance at January 1, $ 410 $ 732 Total (losses) included in shareholders’ net income ( 7) ( 21) Gains (losses) included in other comprehensive income 16 ( 8) Gains (losses) required to adjust future policy benefits for settlement annuities (1) 3 ( 8) Purchases, sales and settlements Purchases 53 19 Sales - ( 11) Settlements ( 16) ( 29) Total purchases, sales and settlements 37 ( 21) Transfers into/(out of) Level 3 Transfers into Level 3 113 44 Transfers out of Level 3 (2) ( 58) ( 250) Total transfers into/(out of) Level 3 55 ( 206) Balance at September 30, $ 514 $ 468 Total (losses) included in shareholders’ net income attributable to instruments held at the reporting date $ ( 8) $ ( 9) (1) Amounts do not accrue to shareholders. (2) Beginning in 2018, certain private equity securities are no longer carried at fair value under the policy election of ASU 2016-01 (Recognition and Measurement of Financial Assets and Financial Liabilities). Private equity securities of $ 70 million as of December 31, 2017 are included in the 2018 Transfers out of Level 3 amount. Total gains and losses included in shareholders’ net income in the tables above are reflected in the Consolidated Statements of Income as realized investment gains (losses) and net investment income. Gains and losses included in other comprehensive income in the tables above are reflected in net unrealized appreciation (depreciation) on securities in the Consolidated Statements of Comprehensive Income. Transfers into or out of the Level 3 category occur when unobservable inputs, such as the Company’s best estimate of what a market participant would use to determine a current transaction price, become more or less significant to the fair value measurement. Transfers between Level 2 and Level 3 during 2019 and 2018 primarily reflected changes in liquidity and credit risk estimates for certain private placement issuers across several sectors. As noted above, transfers out of Level 3 during 2018 also included $ 70 million of private equity securities that are no longer carried at fair value. Separate Accounts The investment income and fair value gains and losses of separate account assets generally accrue directly to the contractholders and, together with their deposits and withdrawals, are excluded from the Company’s Consolidated Statements of Income and Cash Flows. See Note 10 to the Consolidated Financial Statements contained in the 2018 Form 10-K for additional policy information related to separate accounts. Fair values of separate account assets at September 30, 2019 and December 31, 2018 were as follows: (In millions) Quoted Prices in Active Markets for Identical Assets (Level 1) Significant Other Observable Inputs (Level 2) Significant Unobservable Inputs (Level 3) Total September 30, December 31, September 30, December 31, September 30, December 31, September 30, December 31, 2019 2018 2019 2018 2019 2018 2019 2018 Guaranteed separate accounts (See Note 16) $ 212 $ 187 $ 267 $ 267 $ - $ - $ 479 $ 454 Non-guaranteed separate accounts (1) 1,400 1,204 5,487 5,216 241 233 7,128 6,653 Subtotal $ 1,612 $ 1,391 $ 5,754 $ 5,483 $ 241 $ 233 7,607 7,107 Non-guaranteed separate accounts priced at NAV as a practical expedient (1) 726 732 Total separate account assets $ 8,333 $ 7,839 (1) Non-guaranteed separate accounts included $ 4.0 billion as of September 30, 2019 and $ 3.8 billion as of December 31, 2018 in assets supporting the Company’s pension plans, including $ 0.2 billion classified in Level 3 as of September 30, 2019 and December 31, 2018. Separate account assets classified as Level 1 primarily include exchange-listed equity securities. Level 2 assets primarily include:  corporate and structured bonds valued using recent trades of similar securities or pricing models that discount future cash flows at estimated market interest rates as described above; and  actively-traded institutional and retail mutual fund investments. Separate account assets classified in Level 3 primarily support Cigna’s pension plans and include commercial mortgage loans as well as certain newly-issued, privately-placed, complex, or illiquid securities that are priced using methods discussed above. Activity, including transfers into and out of Level 3, was not material the three and nine months ended September 30, 2019 and 2018 . Separate account investments in securities partnerships, real estate, and hedge funds are generally valued based on the separate account’s ownership share of the equity of the investee (NAV as a practical expedient) including changes in the fair values of its underlying investments. Substantially all of these assets support the Cigna Pension Plans. The following table provides additional information on these investments. Unfunded Commitments Redemption Frequency Fair Value as of as of (if currently Redemption Notice (In millions) September 30, 2019 December 31, 2018 September 30, 2019 eligible) Period Securities partnerships $ 500 $ 477 $ 349 Not applicable Not applicable Real estate funds 222 237 - Quarterly 30 - 90 days Hedge funds 4 18 - Up to annually, varying by fund 30 - 90 days Total $ 726 $ 732 $ 349 As of September 30, 2019, the Company does not have plans to sell any of these assets at less than fair value. These investments are structured to satisfy longer-term investment objectives. Securities partnerships are contractually unredeemable, and the underlying investment assets are expected to be liquidated by the investees within ten years after inception. B. Assets and Liabilities Measured at Fair Value under Certain Conditions Some financial assets and liabilities are not carried at fair value each reporting period, but may be measured using fair value only under certain conditions such as investments when they become impaired, including investment real estate and commercial mortgage loans, and certain equity securities with no readily determinable fair value. Equity securities with no readily determinable fair value are also measured at fair value when there are observable price changes from orderly transactions with the same issuer. For the nine months ended September 30, 2019, there were immaterial no impaired investments written down to their fair values. For the nine months ended September 30, 2018, there were immaterial no price changes for the equity securities with no readily determinable fair value. Carrying values represented less than 1% of total investments for both 2019 and 2018. C. Fair Value Disclosures for Financial Instruments Not Carried at Fair Value The following table includes the Company’s financial instruments not recorded at fair value that are subject to fair value disclosure requirements at September 30, 2019 and December 31, 2018. In addition to universal life products and finance leases, financial instruments that are carried in the Company’s Consolidated Financial Statements at amounts that approximate fair value are excluded from the following table. September 30, 2019 December 31, 2018 (In millions) Classification in Fair Value Hierarchy Fair Value Carrying Value Fair Value Carrying Value Commercial mortgage loans Level 3 $ 1,938 $ 1,886 $ 1,832 $ 1,858 Long-term debt, including current maturities, excluding finance leases Level 2 $ 40,103 $ 37,526 $ 40,819 $ 40,829 Fair values of off-balance sheet financial instruments were not material as of September 30, 2019 and December 31, 2018.</t>
  </si>
  <si>
    <t>Variable Interest Entities</t>
  </si>
  <si>
    <t>Variable Interest Entities [Abstract]</t>
  </si>
  <si>
    <t>Variable interest entities</t>
  </si>
  <si>
    <t>Note 11 – Variable Interest Entities When the Company becomes involved with a variable interest entity and when there is a change in the Company’s involvement with an entity, the Company must determine if it is the primary beneficiary and must consolidate the entity. The Company is considered the primary beneficiary if it has the power to direct the entity’s most significant economic activities and has the right to receive benefits or obligation to absorb losses that could be significant to the entity. The Company evaluates the following criteria:  the structure and purpose of the entity;  the risks and rewards created by, and shared through, the entity; and  the Company’s ability to direct its activities, receive its benefits and absorb its losses relative to the other parties involved with the entity including its sponsors, equity holders, guarantors, creditors and servicers. The Company determined it was not a primary beneficiary in any material variable interest entities as of September 30, 2019 or December 31, 2018. The Company’s involvement in variable interest entities for which it is not the primary beneficiary is described below. Securities limited partnerships and real estate limited partnerships . The Company owns interests in securities limited partnerships and real estate limited partnerships that are defined as variable interest entities. These partnerships invest in the equity or mezzanine debt of privately-held companies and real estate properties. General partners unaffiliated with the Company control decisions that most significantly impact the partnership’s operations and the limited partners do not have substantive kick-out or participating rights. The Company’s maximum exposure to loss from these entities of $ 3.5 billion across approximately 140 limited partnerships as of September 30, 2019 includes $ 1.8 billion reported in long-term investments and commitments to contribute an additional $ 1.7 billion. The Company’s noncontrolling interest in each of these limited partnerships is generally less than 15% of the partnership ownership interests. Other asset-backed and corporate securities. In the normal course of its investing activities, the Company also makes passive investments in certain asset-backed and corporate securities that are issued by variable interest entities whose sponsors or issuers are unaffiliated with the Company. The Company receives fixed-rate cash flows from these investments and the maximum potential exposure to loss is limited to the carrying amount of $ 0.6 billion as of September 30, 2019 that is reported in debt securities. The Company’s combined ownership interests are insignificant relative to the total principal amounts issued by these entities. The Company is involved with various other variable interest entities with immaterial The Company has not provided, and does not intend to provide, financial support to any of the above entities that it is not contractually required to provide. The Company performs ongoing qualitative analyses of its involvement with these variable interest entities to determine if consolidation is required.</t>
  </si>
  <si>
    <t>Accumulated Other Comprehensive Income (Loss)</t>
  </si>
  <si>
    <t>Accumulated Other Comprehensive Income (Loss) [Abstract]</t>
  </si>
  <si>
    <t>Note 12 – Accumulated Other Comprehensive Income (Loss) (“AOCI”) AOCI includes the Company’s share from entities accounted for using the equity method. AOCI excludes amounts required to adjust future policy benefits for the run-off settlement annuity business and a portion of deferred acquisition costs associated with the corporate-owned life insurance business. Generally, tax effects in AOCI are established at the currently enacted tax rate and reclassified to net income in the same period that the related pre-tax AOCI reclassifications are recognized. Changes in the components of AOCI were as follows: Three Months Ended Nine Months Ended September 30, September 30, (In millions) 2019 2018 2019 2018 Securities and Derivatives Beginning balance $ 803 $ ( 50) $ 18 $ 328 Reclassification adjustment to retained earnings related to U.S. tax reform legislation (1) - - - 65 Reclassification adjustment to retained earnings related to new financial instruments guidance (1) - - - ( 4) Reclassification adjustment from retained earnings related to new hedging guidance (1) - - - ( 6) Adjusted beginning balance 803 ( 50) 18 383 Appreciation (depreciation) on securities and derivatives 298 4 1,305 ( 567) Tax (expense) benefit ( 68) ( 1) ( 284) 115 Net appreciation (depreciation) on securities and derivatives 230 3 1,021 ( 452) Reclassification adjustment for (gains) losses included in shareholders’ net income (net realized investment (gains) losses) ( 10) ( 1) ( 17) 27 Tax (expense) 3 - 4 ( 6) Net losses (gains) reclassified from AOCI to net income ( 7) ( 1) ( 13) 21 Other comprehensive income (loss), net of tax 223 2 1,008 ( 431) Ending balance $ 1,026 $ ( 48) $ 1,026 $ ( 48) Translation of foreign currencies Beginning balance $ ( 285) $ ( 176) $ ( 221) $ ( 65) Reclassification adjustment to retained earnings related to U.S. tax reform legislation (1) - - - ( 4) Adjusted beginning balance ( 285) ( 176) ( 221) ( 69) Translation of foreign currencies ( 125) ( 31) ( 188) ( 136) Tax (expense) benefit ( 3) 2 ( 4) - Net translation of foreign currencies ( 128) ( 29) ( 192) ( 136) Ending balance $ ( 413) $ ( 205) $ ( 413) $ ( 205) Postretirement benefits liability Beginning balance $ ( 1,483) $ ( 1,617) $ ( 1,508) $ ( 1,345) Reclassification adjustment to retained earnings related to U.S. tax reform legislation (1) - - - ( 290) Adjusted beginning balance ( 1,483) ( 1,617) ( 1,508) ( 1,635) Reclassification adjustment for amortization of net losses from past experience and prior service costs (interest expense and other) 16 19 47 53 Reclassification adjustment for settlement (interest expense and other) - - 10 - Tax benefit (expense) ( 3) ( 6) ( 12) ( 13) Net adjustments reclassified from AOCI to net income 13 13 45 40 Valuation update ( 1) - ( 9) ( 12) Tax (expense) benefit - - 1 3 Net change due to valuation update ( 1) - ( 8) ( 9) Other comprehensive income, net of tax 12 13 37 31 Ending balance $ ( 1,471) $ ( 1,604) $ ( 1,471) $ ( 1,604) (1) See Note 2 in Cigna’s 2018 Form 10-K for further information about the Company’s adoption of new accounting standards in 2018.</t>
  </si>
  <si>
    <t>Pension and Other Postretirement Benefit Plans</t>
  </si>
  <si>
    <t>Pension and Other Postretirement Benefit Plans [Abstract]</t>
  </si>
  <si>
    <t>Note 13 – Pension and Other Postretirement Benefit Plans A. About our Plans Pension plans . Future benefit accruals for the Company’s domestic defined benefit pension plans are frozen. The Company also has foreign pension and other postretirement benefit plans that are immaterial to our results of operations, liquidity and financial position. Other postretirement benefit plans. The Company’s postretirement medical plan was frozen in 2013. The Company also offers certain postretirement life insurance benefits through various plans. B. Cost of Our Plans Net pension and other postretirement benefits cost was as follows: Pension Benefits Other Postretirement Benefits Three Months Ended Nine Months Ended Three Months Ended Nine Months Ended September 30, September 30, September 30, September 30, (In millions) 2019 2018 2019 2018 2019 2018 2019 2018 Service cost $ - $ - $ 1 $ 1 $ - $ - $ - $ - Interest cost 49 42 146 126 2 2 6 6 Expected long-term return on plan assets ( 61) ( 64) ( 184) ( 192) - - - - Amortization of: Net loss from past experience 17 19 49 54 - 1 - 1 Prior service cost - - - - ( 1) ( 1) ( 2) ( 2) Litigation settlement - plan amendment - - 142 - - - - - Settlement loss - - 10 - - - - - Net (benefit) cost $ 5 $ ( 3) $ 164 $ ( 11) $ 1 $ 2 $ 4 $ 5 As further discussed in Note 16, Old Cigna and the Cigna Pension Plan (the “Plan”) are defendants in a class action lawsuit related to the Plan’s conversion of certain employees from an annuity to a cash balance benefit in 1997. In the first quarter of 2019, the Plan implemented the court order described in Note 16 resulting in an increase to the pension liability of $ 142 million. The Company reversed a litigation reserve for this matter in the same amount resulting in no impact on net income. Pension and other postretirement benefits expense, including reversal of the litigation reserve discussed above, is reported in “interest expense and other” in the Consolidated Statements of Income. The Company made immaterial No contributions to these plans are expected for the remainder of 2019.</t>
  </si>
  <si>
    <t>Leases</t>
  </si>
  <si>
    <t>Leases [Abstract]</t>
  </si>
  <si>
    <t>Note 14 – Leases As discussed in Note 2, the Company adopted ASU 2016-02, Leases, as of January 1, 2019. As permitted by the standard, the Company did not restate its Consolidated Financial Statements for periods prior to the adoption date and the required disclosures presented below are prospective from the date of adoption forward. The Company’s operating leases are primarily for office space and certain computer and other equipment, and have terms ranging from one month to 18 years. Accounting policy. The Company determines if an arrangement is a lease and its lease classification (operating or finance) at inception. Beginning in the first quarter of 2019, both operating and finance leases result in (1) a right-of-use (“ROU”) asset that represents our right to use the underlying asset for the lease term, and (2) a lease liability that represents our obligation to make lease payments arising from the lease. ROU assets and lease liabilities are reflected in the following lines in the Company’s Consolidated Balance Sheet: ROU Asset Current Lease Liability Non-Current Lease Liability Operating lease Other assets Accrued expenses and other liabilities (current) Other liabilities (non-current) Finance lease Property and equipment Short-term debt Long-term debt These lease assets and liabilities are recognized at the lease commencement date based on the present value of the lease payments over the lease term. Most of the Company’s leases do not provide an implicit rate, so the Company uses its incremental borrowing rate based on the information available at commencement date in determining the present value of lease payments. The ROU asset also includes any lease pre-payments made and excludes lease incentives for operating leases. The Company’s expected life of a lease may include options to extend or terminate a lease when it is reasonably certain that the Company will exercise that option. The Company has lease agreements with lease and non-lease components that are accounted for as a single lease component. Variable lease payments are expensed as incurred and represent amounts that are not fixed in nature, such as maintenance and other services provided by the lessor, and are not tied to an index or rate. The components of lease expense were as follows: Three Months Ended Nine Months Ended (In millions) September 30, 2019 September 30, 2019 Operating lease costs $ 45 $ 139 Finance lease costs: Amortization of ROU assets 6 20 Interest on lease liabilities - 2 Total finance lease costs 6 22 Variable lease costs 13 36 Total lease costs $ 64 $ 197 Supplemental cash flow information related to leases was as follows: Nine Months Ended (In millions) September 30, 2019 Cash paid for amounts included in the measurement of lease liabilities: Operating cash outflows from operating leases $ 126 Operating cash outflows from finance leases $ 2 Financing cash outflows from finance leases $ 17 ROU assets obtained in exchange for lease obligations: Operating leases $ 70 Finance leases $ 60 Operating and finance lease ROU assets and lease liabilities were as follows at the balance sheet date: (In millions) September 30, 2019 Operating leases: Operating lease ROU assets $ 565 Accrued expenses and other current liabilities $ 162 Other non-current liabilities 495 Total operating lease liabilities $ 657 Finance leases: Property and equipment, gross $ 105 Accumulated depreciation ( 17) Property and equipment, net $ 88 Short-term debt $ 23 Long-term debt 64 Total finance lease liabilities $ 87 As of September 30, 2019, the weighted average remaining lease term was 5 years for operating leases and 5 years for finance leases, and the weighted average discount rate was 3.92% for operating leases and 3.84% for finance leases. Maturities of lease liabilities as of September 30, 2019 were as follows: (In millions) Operating Leases Finance Leases 2019 $ 47 $ 9 2020 177 25 2021 149 17 2022 129 16 2023 88 8 Thereafter 137 22 Total lease payments 727 97 Less: imputed interest 70 10 Total $ 657 $ 87 Disclosures regarding minimum lease payments under previous lease accounting guidance can be found in the Company’s 2018 Form 10-K.</t>
  </si>
  <si>
    <t>Income Taxes</t>
  </si>
  <si>
    <t>Income Taxes [Abstract]</t>
  </si>
  <si>
    <t>Note 15 – Income Taxes Income Tax Expense The 22.1% effective tax rate for the nine months ended September 30, 2019 was lower than the 25.5% rate for the same period in 2018. The decline was primarily due to suspension of the non-deductible health insurance industry tax and incremental state tax benefits. B. Uncertain Tax Positions and Other Tax Matters The net changes in uncertain tax positions for the nine months ended September 30, 2019 and 2018 were immaterial</t>
  </si>
  <si>
    <t>Contingencies and Other Matters</t>
  </si>
  <si>
    <t>Contingencies And Other Matters [Abstract]</t>
  </si>
  <si>
    <t>Note 16 – Contingencies and Other Matters The Company, through its subsidiaries, is contingently liable for various guarantees provided in the ordinary course of business. A. Financial Guarantees: Retiree and Life Insurance Benefits The Company guarantees that separate account assets will be sufficient to pay certain life insurance or retiree benefits. For the majority of these benefits, the sponsoring employers are primarily responsible for ensuring that assets are sufficient to pay these benefits and are required to maintain assets that exceed a certain percentage of benefit obligations. If employers fail to do so, the Company or an affiliate of the buyer of the retirement benefits business (Prudential Retirement Insurance and Annuity Company or “Prudential”) has the right to redirect the management of the related assets to provide for benefit payments. As of September 30, 2019, employers maintained assets that exceeded the benefit obligations under these arrangements of approximately $ 455 million. These guarantees are generally provided by the Company with minimal reinsurance from third parties. An additional liability is established if management believes that the Company will be required to make payments under the guarantees; there were no The Company does not expect that these financial guarantees will have a material effect on the Company’s consolidated results of operations, liquidity or financial condition. B. Certain Other Guarantees The Company had indemnification obligations as of September 30, 2019 in connection with acquisition and disposition transactions. These indemnification obligations are triggered by the breach of representations or covenants provided by the Company, such as representations for the presentation of financial statements, the filing of tax returns, compliance with law or the identification of outstanding litigation. These obligations are typically subject to various time limitations, defined by the contract or by operation of law, such as statutes of limitation. In some cases, the maximum potential amount due is subject to contractual limitations based on a percentage of the transaction purchase price, while in other cases limitations are not specified or applicable. The Company does not believe that it is possible to determine the maximum potential amount due under these obligations because not all amounts due under these indemnification obligations are subject to limitation. There were no C. Guaranty Fund Assessments The Company operates in a regulatory environment that may require its participation in assessments under state insurance guaranty association laws. The Company’s exposure to assessments for certain obligations of insolvent insurance companies to policyholders and claimants is based on its share of business written in the relevant jurisdictions. There were no material D. Legal and Regulatory Matters The Company is routinely involved in numerous claims, lawsuits, regulatory inquiries and audits, government investigations, including under the federal False Claims Act and state false claims acts initiated by a government investigating body or by a qui tam relator’s filing of a complaint under court seal, and other legal matters arising, for the most part, in the ordinary course of managing a global health service business. Additionally, the Company has received and is cooperating with subpoenas or similar processes from various governmental agencies requesting information, all arising in the normal course of its business. Disputed tax matters arising from audits by the Internal Revenue Service or other state and foreign jurisdictions, including those resulting in litigation, are accounted for under GAAP guidance for uncertain tax positions. Further information on income tax matters can be found in Note 15. Pending litigation and legal or regulatory matters that the Company has identified with a reasonably possible material loss are described below. When litigation and regulatory matters present loss contingencies that are both probable and estimable, the Company accrues the estimated loss by a charge to shareholders’ net income. The estimated loss is the Company’s best estimate of the probable loss at the time or an amount within a range of estimated losses reflecting the most likely outcome or the minimum amount of the range (if no amount is better than any other estimated amount in the range). For material pending litigation and legal or regulatory matters discussed below, the Company provides disclosure in the aggregate of accruals and range of loss, or a statement that such information cannot be estimated. In light of the uncertainties involved in these matters, there is no assurance that their ultimate resolution will not exceed the amounts currently accrued by the Company. The Company’s accruals for the matters discussed below under “Litigation Matters,” as well as litigation related to certain of the Company’s claim operating practices and disputes around reimbursement rates to providers, are immaterial . Due to numerous uncertain factors presented in these cases, it is not possible to estimate an aggregate range of loss (if any) for these matters at this time. An adverse outcome in one or more of these matters could be material to the Company’s results of operations, financial condition or liquidity for any particular period. The outcomes of lawsuits are inherently unpredictable, and we may be unsuccessful in these ongoing litigation matters or any future claims or litigation. Litigation Matters Amara cash balance pension plan litigation . In December 2001, Janice Amara filed a class action lawsuit in the U.S. District Court for the District of Connecticut against Cigna Corporation (now Old Cigna) and the Plan on behalf of herself and other similarly situated Plan participants affected by the 1998 conversion to a cash balance formula. The plaintiffs allege various violations of the Employee Retirement Income Security Act of 1974 (“ERISA”), including that the Plan’s cash balance formula discriminates against older employees; that the conversion resulted in a wear-away period (when the pre-conversion accrued benefit exceeded the post-conversion benefit); and that the Plan communications contained inaccurate or inadequate disclosures about these conditions. In 2008, the District Court (1) affirmed the Company’s right to convert to a cash balance plan prospectively beginning in 1998; (2) found for plaintiffs on the disclosure claim only; and (3) required the Company to pay pre-1998 benefits under the pre-conversion traditional annuity formula and post-1997 benefits under the post-conversion cash balance formula. From 2008 through 2015, this case has undergone a series of court proceedings that resulted in the original District Court Order being largely upheld. In 2015, the Company submitted to the District Court its proposed method for calculating the additional pension benefits due to class members and plaintiffs responded in August 2015. Since then, there has been continued litigation regarding the calculation of benefits, attorneys’ fees, and the administration of the remedy payments. On November 29, 2018, the Court ordered the Pension Plan to pay attorneys’ and incentive fees of $ 32 million, and to pay any past due lump sums and back benefits within 90 days of the Order. The attorneys’ fees were paid as ordered in December 2018. In the first quarter of 2019, the Company amended the Plan, notified class participants of their increased benefits and commenced remedy benefit payments out of the Plan, including the past due lump sums and back benefits. See Note 13 for additional information. In April 2019, plaintiffs challenged certain aspects of the methodology used to calculate and pay benefits. In August 2019, the Court denied plaintiffs’ challenge in all but one minor respect which did not result in a material change to the pension obligation. The plaintiffs have filed a motion for reconsideration. If such motion is granted by the Court, the Company and the Plan will continue to vigorously oppose it. Cigna Litigation with Anthem . In February 2017, the Company delivered a notice to Anthem terminating the 2015 merger agreement, and notifying Anthem that it must pay the Company the $ 1.85 billion reverse termination fee pursuant to the terms of the merger agreement. Also in February 2017, the Company filed suit against Anthem in the Delaware Court of Chancery (the “Chancery Court”) seeking declaratory judgments that the Company’s termination of the merger agreement was valid and that Anthem was not permitted to extend the termination date. The complaint also sought payment of the reverse termination fee and additional damages in an amount exceeding $ 13 billion, including the lost premium value to the Company’s shareholders caused by Anthem’s willful breaches of the merger agreement. Anthem has countersued, alleging its own claims for damages. On February 15, 2017, the Chancery Court granted Anthem’s motion for a temporary restraining order and temporarily enjoined the Company from terminating the merger agreement. In May 2017, the Chancery Court denied Anthem’s motion for a preliminary injunction to enjoin Cigna from terminating the merger agreement but stayed its ruling pending Anthem’s determination as to whether to seek an appeal. Anthem subsequently notified Cigna and the Chancery Court that it did not intend to appeal the Chancery Court’s decision. As a result, the merger agreement was terminated. The litigation between the parties remains pending. A trial was held during the first quarter of 2019. Oral arguments on post-trial briefs have been scheduled for November 2019 and we expect the judge to issue a decision in the first quarter of 2020. We believe in the merits of our claims and dispute Anthem’s claims, and we intend to vigorously defend ourselves and pursue our claims. Express Scripts Litigation with Anthem . In March 2016, Anthem filed a lawsuit in the United States District Court for the Southern District of New York alleging various breach of contract claims against Express Scripts relating to the parties’ rights and obligations under the periodic pricing review section of the pharmacy benefit management agreement between the parties including allegations that Express Scripts failed to negotiate new pricing concessions in good faith, as well as various alleged service issues. Anthem also requested that the court enter declaratory judgment that Express Scripts is required to provide Anthem competitive benchmark pricing, that Anthem can terminate the agreement, and that Express Scripts is required to provide Anthem with post-termination services at competitive benchmark pricing for one year following any termination by Anthem. Anthem claims it is entitled to $ 13 billion in additional pricing concessions over the remaining term of the agreement, as well as $ 1.8 billion for one year following any contract termination by Anthem and $ 150 million in damages for service issues (“Anthem’s Allegations”). On April 19, 2016, in response to Anthem’s complaint, Express Scripts filed its answer denying Anthem’s Allegations in their entirety and asserting affirmative defenses and counterclaims against Anthem. The court subsequently granted Anthem’s motion to dismiss two of six counts of Express Scripts’ amended counterclaims. The current scheduling order runs through the completion of summary judgment briefing in September 2020. There is no tentative trial date. We believe in the merits of our claims and dispute Anthem’s claims, and we intend to vigorously defend ourselves and pursue our claims. Regulatory Matters Civil Investigative Demand . The U.S. Department of Justice (“DOJ”) is conducting an industry-wide investigation of Medicare Advantage organizations’ risk adjustment practices under Medicare Parts C and D including medical chart reviews and health exams. The Company is currently responding to information requests (civil investigative demands) received from the DOJ (U.S. Attorney’s Offices for the Eastern District of Pennsylvania and the Southern District of New York). We will continue to cooperate with the DOJ’s investigation. Disability claims regulatory matter . The Company is subject to an agreement with the Departments of Insurance for Maine, Massachusetts, Pennsylvania, Connecticut and California (together, the “Lead States”), originally entered into in 2013, that relates to the Company’s long-term disability claims handling practices. The agreement provides for enhanced procedures related to documentation and disposition. Cigna has cooperated fully with the Lead States and we believe we have addressed the requirements of the agreement. The Lead States initiated a re-examination of our practices. Accordingly, the Company may be subject to additional costs, penalties and requests to change its business practices that could negatively impact future earnings for this business.</t>
  </si>
  <si>
    <t>Condensed Consolidating Financial Information</t>
  </si>
  <si>
    <t>Organization Consolidation And Presentation Of Financial Statements [Abstract]</t>
  </si>
  <si>
    <t>Note 17 – Condensed Consolidating Financial Information Effective upon closing of the Merger on December 20, 2018 (see Note 4 for further information) the senior notes issued by Cigna, Old Cigna, Express Scripts, ESI and Medco became jointly and severally and fully and unconditionally (subject to certain customary release provisions, including sale, exchange, transfer or liquidation of the guarantor subsidiary) guaranteed by Cigna, Old Cigna, Express Scripts, ESI and Medco, as applicable. All of the guarantor subsidiaries are 100% owned by Cigna. Details of these debt obligations are presented in Note 6. The following condensed consolidating financial information has been prepared in accordance with the requirements as prescribed by the SEC in Regulation S-X. The condensed consolidating financial information presented below is not indicative of what the financial position, results of operations or cash flows would have been had each of the entities operated as an independent company during the periods for various reasons, including, but not limited to, intercompany transactions and integration of systems. In the fourth quarter of 2019, as a result of the settlement of an exchange of subsidiary notes for Cigna notes (see Note 6 for further information), certain guarantees of obligations under the notes were released pursuant to the terms of such indebtedness. The release of these guarantees is not reflected in the condensed consolidated financial information below as it occurred subsequent to September 30, 2019. The condensed consolidating financial information is presented separately for: (i) Cigna (the Parent Company), guarantor, the issuer of certain guaranteed obligations; (ii) Old Cigna (former Parent Company), guarantor, the issuer of additional guaranteed obligations; (iii) Express Scripts, guarantor, the issuer of additional guaranteed obligations; (iv) ESI, guarantor, the issuer of additional guaranteed obligations through June 15, 2019; (v) Medco, guarantor through June 15, 2019, the issuer of additional guaranteed obligations; (vi) Non-guarantor subsidiaries, on a combined basis; (vii) Consolidating entries and eliminations representing adjustments to (a) eliminate intercompany transactions between or among Cigna, Old Cigna, Express Scripts, ESI, Medco and the non-guarantor subsidiaries, (b) eliminate the investments in our subsidiaries and (c) record consolidating entries; and (viii) Cigna and subsidiaries on a consolidated basis. Condensed Consolidating Statements of Income For the Three Months Ended September 30, 2019 (In millions) Cigna Old Cigna Express Scripts Holding Company Express Scripts, Inc. Medco Health Solutions, Inc. Non-Guarantors Eliminations and Consolidation Adjustments Consolidated Revenues Pharmacy revenues $ - $ - $ - $ 18,726 $ 3,165 $ 14,328 $ ( 10,232) $ 25,987 Premiums - - - - - 9,935 - 9,935 Fees and other revenues - - - 224 40 7,516 ( 5,495) 2,285 Net investment income (loss) - - ( 15) 3 3 358 - 349 Total revenues - - ( 15) 18,953 3,208 32,137 ( 15,727) 38,556 Benefits and expenses Pharmacy and other service costs - - - 17,421 3,004 18,768 ( 14,641) 24,552 Medical costs and other benefit expenses - - - 1 - 7,728 5 7,734 Selling, general and administrative expenses - 74 29 991 120 3,290 ( 1,091) 3,413 Amortization of acquired intangible assets - - - 573 82 79 - 734 Total benefits and expenses - 74 29 18,986 3,206 29,865 ( 15,727) 36,433 Income (loss) from operations - ( 74) ( 44) ( 33) 2 2,272 - 2,123 Interest and other expense ( 229) ( 57) ( 115) - ( 5) ( 5) - ( 411) Intercompany interest income (expense) ( 28) ( 14) 153 ( 58) ( 38) ( 15) - - Net realized investment gains - - - - - 51 - 51 Income (loss) before income taxes ( 257) ( 145) ( 6) ( 91) ( 41) 2,303 - 1,763 Total income tax (benefit) expense ( 60) ( 21) ( 1) ( 25) ( 14) 530 - 409 Income (loss) before equity in earnings of subsidiaries ( 197) ( 124) ( 5) ( 66) ( 27) 1,773 - 1,354 Equity in earnings of subsidiaries 1,548 1,083 594 574 115 - ( 3,914) - Net income 1,351 959 589 508 88 1,773 ( 3,914) 1,354 Less: Net income attributable to noncontrolling interests - - - - - 3 - 3 Shareholders' net income $ 1,351 $ 959 $ 589 $ 508 $ 88 $ 1,770 $ ( 3,914) $ 1,351 Other comprehensive income (loss), net of tax 107 108 ( 1) ( 1) - 80 ( 186) 107 Shareholders' comprehensive income $ 1,458 $ 1,067 $ 588 $ 507 $ 88 $ 1,850 $ ( 4,100) $ 1,458 Condensed Consolidating Statements of Income For the Three Months Ended September 30, 2018 (In millions) Cigna Old Cigna Express Scripts Holding Company Express Scripts, Inc. Medco Health Solutions, Inc. Non-Guarantors Eliminations and Consolidation Adjustments Consolidated Revenues Pharmacy revenues $ - $ - $ - $ - $ - $ 747 $ - $ 747 Premiums - - - - - 8,994 - 8,994 Fees and other revenues - - - - - 1,361 - 1,361 Net investment income 13 1 - - - 341 - 355 Total revenues 13 1 - - - 11,443 - 11,457 Benefits and expenses Pharmacy and other service costs - - - - - 602 - 602 Medical costs and other benefit expenses - - - - - 6,803 - 6,803 Selling, general and administrative expenses - 126 - - - 2,746 - 2,872 Amortization of acquired intangible assets - - - - - 48 - 48 Total benefits and expenses - 126 - - - 10,199 - 10,325 Income (loss) from operations 13 ( 125) - - - 1,244 - 1,132 Interest and other expense ( 33) ( 64) - - - ( 2) - ( 99) Intercompany interest income (expense) - ( 16) - - - 16 - - Net realized investment (losses) - - - - - - - - Income (loss) before income taxes ( 20) ( 205) - - - 1,258 - 1,033 Total income tax (benefit) expense ( 4) ( 35) - - - 298 - 259 Income (loss) before equity in earnings of subsidiaries ( 16) ( 170) - - - 960 - 774 Equity in earnings of subsidiaries 788 958 - - - - ( 1,746) - Net income 772 788 - - - 960 ( 1,746) 774 Less: Net income attributable to noncontrolling interests - - - - - 2 - 2 Shareholders' net income $ 772 $ 788 $ - $ - $ - $ 958 $ ( 1,746) $ 772 Other comprehensive (loss), net of tax ( 14) ( 14) - - - ( 25) 39 ( 14) Shareholders' comprehensive income $ 758 $ 774 $ - $ - $ - $ 933 $ ( 1,707) $ 758 Condensed Consolidating Statements of Income For the Nine Months Ended September 30, 2019 (In millions) Cigna Old Cigna Express Scripts Holding Company Express Scripts, Inc. Medco Health Solutions, Inc. Non-Guarantors Eliminations and Consolidation Adjustments Consolidated Revenues Pharmacy revenues $ - $ - $ - $ 55,326 $ 10,219 $ 43,246 $ ( 31,337) $ 77,454 Premiums - - - - - 29,709 - 29,709 Fees and other revenues - - - 639 133 15,034 ( 8,683) 7,123 Net investment income (loss) ( 8) - 27 10 8 998 - 1,035 Total revenues ( 8) - 27 55,975 10,360 88,987 ( 40,020) 115,321 Benefits and expenses Pharmacy and other service costs - - - 51,444 9,670 49,388 ( 36,937) 73,565 Medical costs and other benefit expenses - - - 1 - 22,960 ( 31) 22,930 Selling, general and administrative expenses ( 99) 234 72 2,750 438 9,753 ( 3,052) 10,096 Amortization of acquired intangible assets - - - 1,724 247 243 - 2,214 Total benefits and expenses ( 99) 234 72 55,919 10,355 82,344 ( 40,020) 108,805 Income (loss) from operations 91 ( 234) ( 45) 56 5 6,643 - 6,516 Interest and other expense ( 695) ( 197) ( 361) ( 7) ( 19) ( 12) - ( 1,291) Intercompany interest income (expense) ( 93) ( 25) 399 ( 181) ( 115) 15 - - Net realized investment gains - - - - - 84 - 84 Income (loss) before income taxes ( 697) ( 456) ( 7) ( 132) ( 129) 6,730 - 5,309 Total income tax (benefit) expense ( 166) ( 88) ( 1) ( 46) ( 80) 1,554 - 1,173 Income (loss) before equity in earnings of subsidiaries ( 531) ( 368) ( 6) ( 86) ( 49) 5,176 - 4,136 Equity in earnings of subsidiaries 4,658 3,304 1,728 1,549 294 - ( 11,533) - Net income 4,127 2,936 1,722 1,463 245 5,176 ( 11,533) 4,136 Less: Net income attributable to noncontrolling interests - - - - - 9 - 9 Shareholders' net income $ 4,127 $ 2,936 $ 1,722 $ 1,463 $ 245 $ 5,167 $ ( 11,533) $ 4,127 Other comprehensive income, net of tax 853 851 2 2 - 800 ( 1,655) 853 Shareholders' comprehensive income $ 4,980 $ 3,787 $ 1,724 $ 1,465 $ 245 $ 5,967 $ ( 13,188) $ 4,980 Condensed Consolidating Statements of Income For the Nine Months Ended September 30, 2018 (In millions) Cigna Old Cigna Express Scripts Holding Company Express Scripts, Inc. Medco Health Solutions, Inc. Non-Guarantors Eliminations and Consolidation Adjustments Consolidated Revenues Pharmacy revenues $ - $ - $ - $ - $ - $ 2,222 $ - $ 2,222 Premiums - - - - - 27,005 - 27,005 Fees and other revenues - - - - - 4,087 - 4,087 Net investment income 13 1 - - - 1,022 - 1,036 Total revenues 13 1 - - - 34,336 - 34,350 Benefits and expenses Pharmacy and other service costs - - - - - 1,776 - 1,776 Medical costs and other benefit expenses - - - - - 20,420 - 20,420 Selling, general and administrative expenses - 361 - - - 8,093 - 8,454 Amortization of acquired intangible assets - - - - - 99 - 99 Total benefits and expenses - 361 - - - 30,388 - 30,749 Income (loss) from operations 13 ( 360) - - - 3,948 - 3,601 Interest and other income (expense) ( 33) ( 191) - - - 12 - ( 212) Intercompany interest income (expense) - ( 50) - - - 50 - - Net realized investment (losses) - - - - - ( 36) - ( 36) Income (loss) before income taxes ( 20) ( 601) - - - 3,974 - 3,353 Total income tax (benefit) expense ( 4) ( 102) - - - 960 - 854 Income (loss) before equity in earnings of subsidiaries ( 16) ( 499) - - - 3,014 - 2,499 Equity in earnings of subsidiaries 2,509 3,008 - - - - ( 5,517) - Net income 2,493 2,509 - - - 3,014 ( 5,517) 2,499 Less: Net income attributable to noncontrolling interests - - - - - 6 - 6 Shareholders' net income $ 2,493 $ 2,509 $ - $ - $ - $ 3,008 $ ( 5,517) $ 2,493 Other comprehensive (loss), net of tax ( 536) ( 536) - - - ( 572) 1,108 ( 536) Shareholders' comprehensive income $ 1,957 $ 1,973 $ - $ - $ - $ 2,436 $ ( 4,409) $ 1,957 Condensed Consolidating Balance Sheets As of September 30, 2019 (In millions) Cigna Old Cigna Express Scripts Holding Company Express Scripts, Inc. Medco Health Solutions, Inc. Non-Guarantors Eliminations and Consolidation Adjustments Consolidated Assets Cash and cash equivalents $ - $ - $ 430 $ 16 $ - $ 4,131 $ - $ 4,577 Investments 5 - 402 - - 964 - 1,371 Accounts receivable, net - ( 2) - 2,711 592 8,418 - 11,719 Inventories - - - - - 2,160 - 2,160 Other current assets 4 210 2 287 24 814 - 1,341 Total current assets 9 208 834 3,014 616 16,487 - 21,168 Long-term investments - 10 - - - 28,894 - 28,904 Reinsurance recoverables - - - - - 5,274 - 5,274 Deferred policy acquisition costs - - - - - 2,795 - 2,795 Property and equipment - - - 2,298 - 2,150 - 4,448 Investments in subsidiaries 72,654 29,680 53,871 18,693 8,385 - ( 183,283) - Intercompany receivables, net 134 2,950 - 10,171 2,367 26,096 ( 41,718) - Goodwill - - 30,988 - - 13,474 - 44,462 Other intangible assets - - 8,400 17,544 6,793 4,347 - 37,084 Other assets 27 221 - 144 86 2,108 ( 207) 2,379 Separate account assets - - - - - 8,333 - 8,333 TOTAL ASSETS $ 72,824 $ 33,069 $ 94,093 $ 51,864 $ 18,247 $ 109,958 $ ( 225,208) $ 154,847 Liabilities Current insurance and contractholder liabilities $ - $ - $ - $ - $ - $ 7,180 $ - $ 7,180 Pharmacy and service costs payable - - - 8,731 1,355 771 - 10,857 Accounts payable 26 - - 662 3 3,811 - 4,502 Accrued expenses and other liabilities 316 410 69 1,600 185 4,616 - 7,196 Short-term debt 3,885 300 - 13 503 11 - 4,712 Total current liabilities 4,227 710 69 11,006 2,046 16,389 - 34,447 Non-current insurance and contractholder liabilities - - - - - 20,090 - 20,090 Deferred tax liabilities, net - - 2,001 4,652 1,637 1,201 ( 207) 9,284 Other non-current liabilities - 697 - 598 246 2,378 - 3,919 Intercompany payables, net 5,766 4,512 30,754 - - 686 ( 41,718) - Long-term debt 18,135 4,816 10,949 36 - 105 - 34,041 Separate account liabilities - - - - - 8,333 - 8,333 TOTAL LIABILITIES 28,128 10,735 43,773 16,292 3,929 49,182 ( 41,925) 110,114 Redeemable noncontrolling interests - - - - - 34 - 34 TOTAL SHAREHOLDERS’ EQUITY 44,696 22,334 50,320 35,572 14,318 60,739 ( 183,283) 44,696 Noncontrolling interests - - - - - 3 - 3 TOTAL EQUITY 44,696 22,334 50,320 35,572 14,318 60,742 ( 183,283) 44,699 TOTAL LIABILITIES AND EQUITY $ 72,824 $ 33,069 $ 94,093 $ 51,864 $ 18,247 $ 109,958 $ ( 225,208) $ 154,847 Condensed Consolidating Balance Sheets As of December 31, 2018 (In millions) Cigna Old Cigna Express Scripts Holding Company Express Scripts, Inc. Medco Health Solutions, Inc. Non-Guarantors Eliminations and Consolidation Adjustments Consolidated Assets Cash and cash equivalents $ 243 $ - $ 633 $ 43 $ - $ 2,936 $ - $ 3,855 Investments - - - - - 2,045 - 2,045 Accounts receivable, net - - - 4,206 748 5,519 - 10,473 Inventories - - - - - 2,821 - 2,821 Other current assets 14 59 - 310 - 1,063 ( 210) 1,236 Total current assets 257 59 633 4,559 748 14,384 ( 210) 20,430 Long-term investments - 10 - - - 26,919 - 26,929 Reinsurance recoverables - - - - - 5,507 - 5,507 Deferred policy acquisition costs - - - - - 2,821 - 2,821 Property and equipment - - - 2,432 - 2,130 - 4,562 Investments in subsidiaries 68,969 27,544 52,035 17,115 8,117 - ( 173,780) - Intercompany receivables, net - 4,505 - 7,425 2,335 24,882 ( 39,147) - Goodwill - - 31,049 - - 13,456 - 44,505 Other intangible assets - - 8,400 18,962 7,040 4,601 - 39,003 Other assets 48 198 - 68 74 1,488 ( 246) 1,630 Separate account assets - - - - - 7,839 - 7,839 TOTAL ASSETS $ 69,274 $ 32,316 $ 92,117 $ 50,561 $ 18,314 $ 104,027 $ ( 213,383) $ 153,226 Liabilities Current insurance and contractholder liabilities $ - $ - $ - $ - $ - $ 6,801 $ - $ 6,801 Pharmacy and service costs payable - - - 8,422 1,579 701 - 10,702 Accounts payable 22 - - 834 4 3,506 - 4,366 Accrued expenses and other liabilities 396 182 129 1,387 189 4,998 ( 210) 7,071 Short-term debt - 1,500 995 353 - 107 - 2,955 Total current liabilities 418 1,682 1,124 10,996 1,772 16,113 ( 210) 31,895 Non-current insurance and contractholder liabilities - - - - - 19,974 - 19,974 Deferred tax liabilities, net - - 2,001 5,012 1,685 1,001 ( 246) 9,453 Other non-current liabilities - 685 - 497 290 1,998 - 3,470 Intercompany payables, net 4,965 4,361 29,569 - - 252 ( 39,147) - Long-term debt 22,863 5,110 10,932 24 506 88 - 39,523 Separate account liabilities - - - - - 7,839 - 7,839 TOTAL LIABILITIES 28,246 11,838 43,626 16,529 4,253 47,265 ( 39,603) 112,154 Redeemable noncontrolling interests - - - - - 37 - 37 TOTAL SHAREHOLDERS’ EQUITY 41,028 20,478 48,491 34,032 14,061 56,718 ( 173,780) 41,028 Noncontrolling interest - - - - - 7 - 7 TOTAL EQUITY 41,028 20,478 48,491 34,032 14,061 56,725 ( 173,780) 41,035 TOTAL LIABILITIES AND EQUITY $ 69,274 $ 32,316 $ 92,117 $ 50,561 $ 18,314 $ 104,027 $ ( 213,383) $ 153,226 Condensed Consolidating Cash Flow Statements For the Nine Months Ended September 30, 2019 (In millions) Cigna Old Cigna Express Scripts Holding Company Express Scripts, Inc. Medco Health Solutions, Inc. Non-Guarantors Eliminations and Consolidation Adjustments Consolidated NET CASH PROVIDED BY OPERATING ACTIVITIES $ 1,256 $ 2,259 $ 72 $ 4,087 $ 43 $ 2,930 $ ( 3,955) $ 6,692 Cash Flows from Investing Activities Net change in amounts due to (from) affiliates - 1,695 ( 2,698) - - 537 466 - Proceeds from investments sold: Debt securities and equity securities - - - - - 2,639 - 2,639 Investment maturities and repayments: Debt securities and equity securities - - - - - 1,281 - 1,281 Commercial mortgage loans - - - - - 174 - 174 Other sales, maturities and repayments (primarily short-term and other long-term investments) - - - - - 978 - 978 Investments purchased or originated: Debt securities and equity securities - - - - - ( 3,347) - ( 3,347) Commercial mortgage loans - - - - - ( 221) - ( 221) Other (primarily short-term and other long-term investments) ( 5) - ( 402) - - ( 807) - ( 1,214) Property and equipment purchases, net - - - ( 232) - ( 508) - ( 740) Acquisitions, net of cash acquired - - - - - ( 6) - ( 6) Other, net - - - - - ( 7) - ( 7) NET CASH (USED IN) PROVIDED BY INVESTING ACTIVITIES ( 5) 1,695 ( 3,100) ( 232) - 713 466 ( 463) Cash Flows from Financing Activities Net change in amounts due to (from) affiliates 903 ( 537) 3,825 ( 3,537) ( 43) ( 145) ( 466) - Intercompany dividends paid - ( 1,917) - - - ( 2,038) 3,955 - Deposits and interest credited to contractholder deposit funds - - - - - 731 - 731 Withdrawals and benefit payments from contractholder deposit funds - - - - - ( 845) - ( 845) Net change in short-term debt 1,140 ( 1,500) - ( 8) - ( 111) - ( 479) Repayment of long-term debt ( 2,003) - ( 1,000) ( 337) - - - ( 3,340) Repurchase of common stock ( 1,540) - - - - - - ( 1,540) Issuance of common stock 101 - - - - - - 101 Other, net ( 95) - - - - ( 13) - ( 108) NET CASH (USED IN) PROVIDED BY FINANCING ACTIVITIES ( 1,494) ( 3,954) 2,825 ( 3,882) ( 43) ( 2,421) 3,489 ( 5,480) Effect of foreign currency rate changes on cash and cash equivalents - - - - - ( 27) - ( 27) Net (decrease) increase in cash and cash equivalents ( 243) - ( 203) ( 27) - 1,195 - 722 Cash and cash equivalents, January 1, 2019 243 - 633 43 - 2,936 - 3,855 Cash and cash equivalents, September 30, 2019 $ - $ - $ 430 $ 16 $ - $ 4,131 $ - $ 4,577 Condensed Consolidating Cash Flow Statements For the Nine Months Ended September 30, 2018 (In millions) Cigna Old Cigna Express Scripts Holding Company Express Scripts, Inc. Medco Health Solutions, Inc. Non-Guarantors Eliminations and Consolidation Adjustments Consolidated NET CASH PROVIDED BY OPERATING ACTIVITIES $ 5 $ 1,113 $ - $ - $ - $ 3,900 $ ( 1,374) $ 3,644 Cash Flows from Investing Activities Net change in amounts due (from) to affiliates - ( 275) - - - 428 ( 153) - Proceeds from investments sold: Debt securities and equity securities - - - - - 1,930 - 1,930 Investment maturities and repayments: Debt securities and equity securities - - - - - 1,394 - 1,394 Commercial mortgage loans - - - - - 181 - 181 Other sales, maturities and repayments (primarily short-term and other long-term investments) - 53 - - - 535 - 588 Investments purchased or originated: Debt securities and equity securities - - - - - ( 4,461) - ( 4,461) Commercial mortgage loans - - - - - ( 288) - ( 288) Other (primarily short-term and other long-term investments) - - - - - ( 660) - ( 660) Property and equipment purchases, net - - - - - ( 346) - ( 346) Other, net - - - - - ( 12) - ( 12) NET CASH (USED IN) INVESTING ACTIVITIES - ( 222) - - - ( 1,299) ( 153) ( 1,674) Cash Flows from Financing Activities Net change in amounts due (from) to affiliates - ( 428) - - - 275 153 - Intercompany dividends paid - - - - - ( 1,374) 1,374 - Deposits and interest credited to contractholder deposit funds - - - - - 816 - 816 Withdrawals and benefit payments from contractholder deposit funds - - - - - ( 872) - ( 872) Net change in short-term debt - ( 5) - - - ( 104) - ( 109) Repayment of long-term debt - ( 131) - - - - - ( 131) Net proceeds on issuance of long-term debt 19,884 - - - - - - 19,884 Repurchase of common stock - ( 310) - - - - - ( 310) Issuance of common stock - 41 - - - - - 41 Other, net - ( 67) - - - ( 137) - ( 204) NET CASH PROVIDED BY (USED IN) FINANCING ACTIVITIES 19,884 ( 900) - - - ( 1,396) 1,527 19,115 Effect of foreign currency rate changes on cash and cash equivalents - - - - - ( 25) - ( 25) Net increase (decrease) in cash and cash equivalents 19,889 ( 9) - - - 1,180 - 21,060 Cash and cash equivalents, January 1, 2018 - 9 - - - 2,963 - 2,972 Cash and cash equivalents, September 30, 2018 $ 19,889 $ - $ - $ - $ - $ 4,143 $ - $ 24,032</t>
  </si>
  <si>
    <t>Segment Information</t>
  </si>
  <si>
    <t>Segment Information [Abstract]</t>
  </si>
  <si>
    <t>Segment Information [Text Block]</t>
  </si>
  <si>
    <t>Note 18 – Segment Information See Note 1 for a description of our segments that changed effective with the fourth quarter of 2018. Prior year segment information reported in this Form 10-Q was adjusted to reflect these changes. In addition, effective with the first quarter of 2019, the Company began allocating compensation cost for stock options to the segments. Prior year segment information was not restated for this change. A description of our basis for reporting segment operating results is outlined below. Intersegment transactions primarily reflect pharmacy sales to insured customers of the Integrated Medical segment. These and other transactions are eliminated in consolidation. The Company uses “pre-tax adjusted income from operations” and “adjusted revenues” as its principal financial measures of segment operating performance because management believes they best reflect the underlying results of business operations and permit analysis of trends in underlying revenue, expenses and profitability. Pre-tax adjusted income from operations is defined as income before taxes excluding realized investment results, amortization of acquired intangible assets, results of transitioning clients Anthem and Coventry Health Care, Inc. (the “transitioning clients”) and special items. Income or expense amounts that are excluded from adjusted income from operations because they are not indicative of underlying performance or the responsibility of operating segment management include:  Realized investment gains (losses) including changes in market values of certain financial instruments between balance sheet dates, as well as gains and losses associated with invested asset sales  Amortization of acquired intangible assets because these relate to costs incurred for acquisitions  Results of transitioning clients because those results are not indicative of ongoing results  Special items, if any, that management believes are not representative of the underlying results of operations due to the nature or size of these matters. Further context about these items is provided in the footnotes listed in the table below. Adjusted revenues is defined as revenues excluding: 1) revenue contributions from transitioning clients; 2) the Company’s share of certain realized investment results of its joint ventures reported in the International Markets segment using the equity method of accounting; and 3) special items, if any. The following tables present the special items recorded by the Company for the three and nine months ended September 30, 2019 and 2018. Three Months Ended (In millions) September 30, 2019 September 30, 2018 Description of Special Item Charges (Benefits) and Financial Statement Line Item(s) After-tax Before-tax After-tax Before-tax Integration and transaction-related costs (See Note 4) $ 88 $ 114 $ 108 $ 128 Charges (benefits) associated with litigation matters (1) ( 23) ( 30) 35 45 Charges (benefits) associated with U.S. Tax Reform - - ( 5) 2 Total impact from special items $ 65 $ 84 $ 138 $ 175 Nine Months Ended (In millions) September 30, 2019 September 30, 2018 Description of Special Item Charges (Benefits) and Financial Statement Line Item(s) After-tax Before-tax After-tax Before-tax Integration and transaction-related costs (See Note 4) $ 311 $ 405 $ 267 $ 318 Charges associated with litigation matters (1) (2) 41 51 35 45 Charges (benefits) associated with U.S. Tax Reform - - ( 5) 2 Total impact from special items $ 352 $ 456 $ 297 $ 365 (1) (2) Summarized segment financial information for the three and nine months ended September 30 was as follows: (In millions) Health Services Integrated Medical International Markets Group Disability and Other Corporate and Eliminations Total Three months ended September 30, 2019 Revenues from external customers (1) $ 27,084 $ 8,648 $ 1,368 $ 1,107 $ - $ 38,207 Inter-segment revenues 499 376 - 7 ( 882) - Net investment income 15 124 39 170 1 349 Total revenues 27,598 9,148 1,407 1,284 ( 881) 38,556 Revenue contributions from transitioning clients ( 2,718) - - - - ( 2,718) Net realized investment results from certain equity method investments (2) - - ( 5) - - ( 5) Adjusted revenues $ 24,880 $ 9,148 $ 1,402 $ 1,284 $ ( 881) $ 35,833 Income (loss) before taxes $ 965 $ 1,011 $ 184 $ 159 $ ( 556) $ 1,763 Pre-tax adjustments to reconcile to adjusted income from operations Adjustment for transitioning clients ( 274) - - - - ( 274) (Income) attributable to noncontrolling interests - - ( 4) - - ( 4) Net realized investment (gains) losses (2) - ( 43) 5 ( 18) - ( 56) Amortization of acquired intangible assets 708 15 9 2 - 734 Special items Integrated and transaction-related costs - - - - 114 114 Charges associated with litigation matters - ( 30) - - - ( 30) Pre-tax adjusted income (loss) from operations $ 1,399 $ 953 $ 194 $ 143 $ ( 442) $ 2,247 (In millions) Health Services Integrated Medical International Markets Group Disability and Other Corporate and Eliminations Total Three months ended September 30, 2018 Revenues from external customers (1) $ 828 $ 7,907 $ 1,285 $ 1,082 $ - $ 11,102 Inter-segment revenues 279 150 - 4 ( 433) - Net investment income 2 117 40 176 20 355 Total revenues 1,109 8,174 1,325 1,262 ( 413) 11,457 Net realized investment results from certain equity method investments (2) - - 1 - - 1 Special items reported in transaction-related costs - - - - ( 13) ( 13) Adjusted revenues $ 1,109 $ 8,174 $ 1,326 $ 1,262 $ ( 426) $ 11,445 Income (loss) before taxes $ 67 $ 848 $ 194 $ 135 $ ( 211) $ 1,033 Pre-tax adjustments to reconcile to adjusted income from operations (Income) attributable to noncontrolling interests - - ( 3) - - ( 3) Net realized investment (gains) losses - ( 3) ( 1) 5 - 1 Amortization of acquired intangible assets - 42 5 1 - 48 Special items Integrated and transaction-related costs - - - - 128 128 Charges associated with litigation matters - 45 - - - 45 Charges associated with U.S. tax reform - - - 2 - 2 Pre-tax adjusted income (loss) from operations $ 67 $ 932 $ 195 $ 143 $ ( 83) $ 1,254 (1) Includes the Company’s share of the earnings of its joint ventures reported in the International Markets segment using the equity method of accounting. (2) Includes the Company’s share of certain realized investment gains (losses) of its joint ventures reported in the International Markets segment using the equity method of accounting. (In millions) Health Services Integrated Medical International Markets Group Disability and Other Corporate and Eliminations Total Nine months ended September 30, 2019 Revenues from external customers (1) $ 80,618 $ 26,226 $ 4,095 $ 3,347 $ - $ 114,286 Inter-segment revenues 1,869 727 - 21 ( 2,617) - Net investment income (loss) 47 358 117 521 ( 8) 1,035 Total revenues 82,534 27,311 4,212 3,889 ( 2,625) 115,321 Revenue contributions from transitioning clients ( 11,657) - - - - ( 11,657) Net realized investment results from certain equity method investments (2) - - ( 27) - - ( 27) Adjusted revenues $ 70,877 $ 27,311 $ 4,185 $ 3,889 $ ( 2,625) $ 103,637 Income (loss) before taxes $ 3,015 $ 3,157 $ 601 $ 407 $ ( 1,871) $ 5,309 Pre-tax adjustments to reconcile to adjusted income from operations Adjustment for transitioning clients ( 1,589) - - - - ( 1,589) (Income) attributable to noncontrolling interests ( 1) - ( 12) - - ( 13) Net realized investment (gains) (2) - ( 65) ( 10) ( 36) - ( 111) Amortization of acquired intangible assets 2,130 51 28 5 - 2,214 Special items Integration and transaction-related costs - - - - 405 405 Charges associated with litigation matters - ( 30) - - 81 51 Pre-tax adjusted income (loss) from operations $ 3,555 $ 3,113 $ 607 $ 376 $ ( 1,385) $ 6,266 (In millions) Health Services Integrated Medical International Markets Group Disability and Other Corporate and Eliminations Total Nine months ended September 30, 2018 Revenues from external customers (1) $ 2,447 $ 23,725 $ 3,875 $ 3,267 $ - $ 33,314 Inter-segment revenues 841 421 - 10 ( 1,272) - Net investment income 5 348 113 538 32 1,036 Total revenues 3,293 24,494 3,988 3,815 ( 1,240) 34,350 Net realized investment results from certain equity method investments (2) - - 23 - - 23 Special items reported in transaction-related costs - - - - ( 13) ( 13) Adjusted revenues $ 3,293 $ 24,494 $ 4,011 $ 3,815 $ ( 1,253) $ 34,360 Income (loss) before taxes $ 227 $ 2,720 $ 580 $ 400 $ ( 574) $ 3,353 Pre-tax adjustments to reconcile to adjusted income from operations (Income) attributable to noncontrolling interests - - ( 10) - - ( 10) Net realized investment losses (2) - 12 32 14 1 59 Amortization of acquired intangible assets - 82 13 4 - 99 Special items Integration and transaction-related costs - - - - 318 318 Charges associated with litigation matters - 45 - - - 45 Charges associated with U.S. tax reform - - - 2 - 2 Pre-tax adjusted income (loss) from operations $ 227 $ 2,859 $ 615 $ 420 $ ( 255) $ 3,866 (1) Includes the Company’s share of the earnings of its joint ventures reported in the International Markets segment using the equity method of accounting. (2) Includes the Company’s share of certain realized investment gains (losses) of its joint ventures reported in the International Markets segment using the equity method of accounting. Revenue from external customers includes pharmacy revenues, premiums and fees and other revenues. The following table presents these revenues by product, premium and service type for the three and nine months ended September 30: Three Months Ended Nine Months Ended September 30, September 30, (In millions) 2019 2018 2019 2018 Products (Pharmacy revenues) (ASC 606) Home delivery and specialty revenues $ 11,837 $ 747 $ 35,893 $ 2,222 Network revenues 12,923 - 37,954 - Other 1,227 - 3,607 - Total pharmacy revenues 25,987 747 77,454 2,222 Insurance premiums (ASC 944) Integrated Medical premiums Commercial Risk 3,174 2,697 9,278 7,951 Stop loss 1,085 1,010 3,221 2,983 Other 260 260 779 777 Government Medicare Advantage 1,562 1,455 4,779 4,414 Medicare Part D 404 157 1,329 574 Other 1,059 1,114 3,137 3,355 Total Integrated Medical premiums 7,544 6,693 22,523 20,054 International Markets premiums 1,309 1,245 3,914 3,767 Domestic disability, life and accident premiums 1,049 1,006 3,165 3,013 Other premiums 33 50 107 171 Total premiums 9,935 8,994 29,709 27,005 Services (ASC 606) Fees 2,249 1,350 7,015 4,064 Other external revenues 36 11 108 23 Total services 2,285 1,361 7,123 4,087 Total revenues from external customers $ 38,207 $ 11,102 $ 114,286 $ 33,314 The Health Services segment may provide certain financial and performance guarantees in its pharmacy benefit management contracts including a minimum level of discounts a client may receive, generic utilization rates and various service levels. Clients may be entitled to receive performance penalties if we fail to meet guarantees. Actual performance is compared to the guarantee for each measure throughout the period and the Company defers revenue for any estimated payouts within accrued expenses and other liabilities (current). These estimates are adjusted at the end of the guarantee period. Historically, adjustments to original estimates have not been material. The deferred revenue balance was $ 973 million as of September 30, 2019 and $ 895 The Company’s Health Services segment reported revenues as follows from Anthem and the Department of Defense for the nine months ended September 30, 2019. Amounts presented below reflect the percentage of consolidated revenues. The Company did not report revenue from these two customers in periods before the Merger. Nine Months Ended September 30, 2019 Anthem 10% Department of Defense 8%</t>
  </si>
  <si>
    <t>Accounting Policies (Policies)</t>
  </si>
  <si>
    <t>Basis of Presentation</t>
  </si>
  <si>
    <t>Basis of Presentation The Consolidated Financial Statements include the accounts of Cigna Corporation and its consolidated subsidiaries. Intercompany transactions and accounts have been eliminated in consolidation. These Consolidated Financial Statements were prepared in conformity with accounting principles generally accepted in the United States of America (“GAAP”). The Company adopted Article 5 of Regulation S-X issued by the Securities and Exchange Commission (“SEC”) effective December 31, 2018 in conjunction with the acquisition of Express Scripts. As a result, the Company now presents current assets and liabilities on its balance sheet. The Company reclassified realized investment gains (losses) from revenue and now reports them below income from operations with interest expense in our Consolidated Statements of Income, in conformity with Article 5. Prior years’ information was reclassified to conform to this new presentation. Amounts recorded in the Consolidated Financial Statements necessarily reflect management’s estimates and assumptions about medical costs, investment and receivable valuations, interest rates and other factors. Significant estimates are discussed throughout these Notes; however, actual results could differ from those estimates. The impact of a change in estimate is generally included in earnings in the period of adjustment. These interim Consolidated Financial Statements are unaudited but include all adjustments (including normal recurring adjustments) necessary, in the opinion of management, for a fair statement of financial position and results of operations for the periods reported. The interim Consolidated Financial Statements and Notes should be read in conjunction with the Consolidated Financial Statements and Notes included in the 2018 Annual Report on Form 10-K (“2018 Form 10-K”). The preparation of interim Consolidated Financial Statements necessarily relies heavily on estimates. This and certain other factors, including the seasonal nature of portions of the health care and related benefits business, as well as competitive and other market conditions, call for caution in estimating full-year results based on interim results of operations.</t>
  </si>
  <si>
    <t>Recent Accounting Changes</t>
  </si>
  <si>
    <t>The Company adopted Accounting Standards Update (“ASU”) 2016-02, Leases¸ as of January 1, 2019 (the adoption date) on a modified retrospective basis for leases in effect as of and after the adoption date. This new guidance requires balance sheet recognition of assets and liabilities arising from leases, as well as additional disclosures regarding the amount, timing and uncertainty of cash flows from leases. The Company implemented a new lease system and corresponding internal controls to administer our leases and facilitate compliance with this new standard. The Company elected the practical expedient package, allowing the Company to carry forward the assessment of 1) whether our contracts contain or are leases, 2) lease classification and 3) whether previously capitalized costs continue to qualify as initial direct costs. Upon adoption, the Company recognized new right-of-use assets and lease liabilities related only to our operating leases, as finance (capital) leases were already reflected on the Company’s Consolidated Balance Sheets. The impact of adoption on the Company’s net assets and retained earnings was not material, nor was there a material impact on our Consolidated Statements of Income or Cash Flows. See Note 14 for additional disclosures about the Company’s leases. Accounting Standard and Effective Date Requirements and Expected Effects of New Guidance Not Yet Adopted Measurement of Credit Losses on Financial Instruments (ASU 2016-13) Required as of January 1, 2020 Requires: • A new approach using expected credit losses to estimate and recognize credit losses for certain financial instruments (such as mortgage loans, reinsurance recoverables and other receivables) when such instruments are first originated or acquired, compared with the incurred loss model currently used. Upon adoption, the Company will record an allowance for estimated credit losses on the balance sheet. Subsequent changes in the allowance will be reported in current period earnings. • Changes in the criteria for impairment of available-for-sale debt securities • Adoption using a modified retrospective approach with a cumulative-effect adjustment recorded in retained earnings Expected effects: • The Company is continuing to evaluate this new standard and its expected effects on our financial statements and disclosures. We will adopt the standard as of January 1, 2020. • An additional allowance for future expected credit losses under the new model will be required for certain financial instruments. At this time, the amount is expected to approximate $ 50 million after-tax and primarily relates to reinsurance recoverables.</t>
  </si>
  <si>
    <t>Contractholder Deposit Funds</t>
  </si>
  <si>
    <t>The majority of the liability for unpaid claims and claim expenses is related to disability claims with long-tailed payouts. Interest earned on assets backing these liabilities is an integral part of pricing and reserving. Therefore, interest accreted on prior year balances is shown as a separate component of prior year incurred claims. This interest is calculated by applying the average discount rate used in determining the liability balance to the average liability balance over the period. The remaining prior year incurred claims amount primarily reflects updates to the Company’s liability estimates and variances between actual experience during the period relative to the assumptions and expectations reflected in determining the liability. Assumptions reflect the Company’s expectations over the life of the book of business and will vary from actual experience in any period, both favorably and unfavorably, with variation in resolution rates being the most significant driver for the long-term disability business.</t>
  </si>
  <si>
    <t>Reinsurance does not relieve the originating insurer of liability. Therefore, reinsured liabilities must continue to be reported along with the related reinsurance recoverables. GMDB is accounted for as reinsurance and GMIB assets and liabilities are reported as derivatives at fair value as discussed below. GMIB assets are reported in other current assets and other assets, and GMIB liabilities are reported in accrued expenses and other liabilities and other non-current liabilities. Assumptions used in fair value measurement . GMIB assets and liabilities are established using capital market assumptions and assumptions related to future annuitant behavior (including mortality, lapse, and annuity election rates). The Company classifies GMIB assets and liabilities in Level 3 of the fair value hierarchy described in Note 10 because assumptions related to future annuitant behavior are largely unobservable.</t>
  </si>
  <si>
    <t>The Company carries certain financial instruments at fair value in the financial statements including debt securities, certain equity securities, short-term investments and derivatives. Other financial instruments are measured at fair value only under certain conditions, such as when impaired.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fair value, even though the measurement may be derived using inputs that are both observable (Levels 1 and 2) and unobservable (Level 3). 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would use to estimate fair value. The internal pricing methods are performed by the Company’s investment professionals and generally involve using discounted cash flow analyses, incorporating current market inputs for similar financial instruments with comparable terms and credit quality as well as other qualitative factors. In instances where there is little or no market activity for the same or similar instruments, fair value is estimated using methods, models and assumptions that the Company believes a hypothetical market participant would use to determine a current transaction price. These valuation techniques involve some level of estimation and judgment that becomes significant with increasingly complex instruments or pricing models. The Company is responsible for determining fair value and for assigning the appropriate level within the fair value hierarchy based on the significance of unobserv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executed by the Company include evaluating changes in prices and monitoring for potentially stale valuations. The Company also performs sample testing of sales values to confirm the accuracy of prior fair value estimates. The minimal exceptions identified during these processes indicate that adjustments to prices are infrequent and do not significantly impact valuations. We conduct an annual on-site visit of the most significant pricing service to review their processes, methodologies and controls. This on-site review includes a walk-through of inputs for a sample of securities held across various asset types to validate the documented pricing process. Level 1 Financial Asset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traded U.S. government bonds and exchange-listed equity securities. A relatively small portion of the Company’s investment assets are classified in this category given the narrow definition of Level 1 and the Company’s investment asset strategy to maximize investment returns. Level 2 Financial Assets and Financial Liabilities 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 Debt and equity securities . Approximately 97 % of the Company’s investments in debt and equity securities are classified in Level 2 including most public and private corporate debt and hybrid equity securities, federal agency and municipal bonds, non-government mortgage-backed securities and preferred stocks. Third-party pricing services and internal methods often use recent trades of securities with similar features and characteristics because many debt securities do not trade daily. Pricing models are used to determine these prices when recent trades are not available.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For mortgage-backed securities, inputs and assumptions may also include characteristics of the issuer, collateral attributes, prepayment speeds and credit rating. Nearly all of these instruments are valued using recent trades or pricing models. Less than 1 % of the fair value of investments classified in Level 2 represents foreign bonds that are valued using a single, unadjusted market-observable input derived by averaging multiple broker-dealer quotes, consistent with local market practice. Short-term investments are carried at fair value that approximates cost. The Company compares market prices for these securities to recorded amounts on a regular basis to validate that current carrying amounts approximate exit prices. The short-term nature of the investments and corroboration of the reported amounts over the holding period support their classification in Level 2. Derivative assets and liabilities classified in Level 2 represent over-the-counter instruments such as foreign currency forward and swap contracts. Fair values for these instruments are determined using market observable inputs including forward currency and interest rate curves and widely published market observable indices. Credit risk related to the counterparty and the Company is considered when estimating the fair values of these derivatives. However, the Company is largely protected by collateral arrangements with counterparties and determined that no adjustments for credit risk were required as of September 30, 2019 or December 31, 2018. The nature and use of these derivative financial instruments are described in Note 9.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The Company classifies certain newly-issued, privately-placed, complex or illiquid securities in Level 3. Approximately 2 % of debt and equity securities are priced using significant unobservable inputs and classified in this category. Fair values of mortgage and other asset-backed securities, as well as corporate and government debt sec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Inputs and assumptions for pricing may also include characteristics of the issuer, collateral attributes and prepayment speeds for mortgage and other asset-backed securities. Recent trades in the subject security or similar securities are assessed when available, and the Company may also review published research in its evaluation as well as the issuer’s financial statements. Corporate and government debt securities. The significant unobservable input used to value the following corporate and government debt securities is an adjustment for liquidity. An adjustment is needed to reflect current market conditions and issuer circumstances when there is limited trading activity for the security. Mortgage and other asset-backed securities. The significant unobservable inputs used to value the following mortgage and other asset-backed securities are liquidity and weighting of credit spreads. An adjustment for liquidity is made as of the measurement date that considers current market conditions, issuer circumstances and complexity of the security structure when there is limited trading activity for the security. An adjustment to weight credit spreads is needed to value a more complex bond structure with multiple underlying collateral and no standard market valuation technique. The weighting of credit spreads is primarily based on the underlying collateral’s characteristics and their proportional cash flows supporting the bond obligations. Significant increases in liquidity or credit spreads would result in lower fair value measurements while decreases in these inputs would result in higher fair value measurements. The unobservable inputs are generally not interrelated and a change in the assumption used for one unobservable input is not accompanied by a change in the other unobservable input. Total gains and losses included in shareholders’ net income in the tables above are reflected in the Consolidated Statements of Income as realized investment gains (losses) and net investment income. Gains and losses included in other comprehensive income in the tables above are reflected in net unrealized appreciation (depreciation) on securities in the Consolidated Statements of Comprehensive Income. Transfers into or out of the Level 3 category occur when unobservable inputs, such as the Company’s best estimate of what a market participant would use to determine a current transaction price, become more or less significant to the fair value measurement. Separate account assets classified as Level 1 primarily include exchange-listed equity securities. Level 2 assets primarily include:  corporate and structured bonds valued using recent trades of similar securities or pricing models that discount future cash flows at estimated market interest rates as described above; and  actively-traded institutional and retail mutual fund investments. Separate account assets classified in Level 3 primarily support Cigna’s pension plans and include commercial mortgage loans as well as certain newly-issued, privately-placed, complex, or illiquid securities that are priced using methods discussed above. Separate account investments in securities partnerships, real estate, and hedge funds are generally valued based on the separate account’s ownership share of the equity of the investee (NAV as a practical expedient) including changes in the fair values of its underlying investments. Substantially all of these assets support the Cigna Pension Plans. Some financial assets and liabilities are not carried at fair value each reporting period, but may be measured using fair value only under certain conditions such as investments when they become impaired, including investment real estate and commercial mortgage loans, and certain equity securities with no readily determinable fair value. Equity securities with no readily determinable fair value are also measured at fair value when there are observable price changes from orderly transactions with the same issuer.</t>
  </si>
  <si>
    <t xml:space="preserve"> Debt Securities Review of declines in fair value. Management reviews debt securities with a decline in fair value from cost for impairment based on criteria that include:  length of time and severity of decline;  financial health and specific near term prospects of the issuer;  changes in the regulatory, economic or general market environment of the issuer’s industry or geographic region; and  the Company’s intent to sell or the likelihood of a required sale prior to recovery. Credit quality . The Company regularly evaluates and monitors credit risk, beginning with the initial underwriting of a mortgage loan and continuing throughout the investment holding period. Mortgage origination professionals employ an internal credit quality rating system designed to evaluate the relative risk of the transaction at origination that is then updated each year as part of the annual portfolio loan review. The Company evaluates and monitors credit quality on a consistent and ongoing basis, classifying each loan as a loan in good standing, potential problem loan or problem loan. Quality ratings are based on our evaluation of a number of key inputs related to the loan, including real estate market-related factors such as rental rates and vacancies, and property-specific inputs such as growth rate assumptions and lease rollover statistics. However, the two most significant contributors to the credit quality rating are the debt service coverage and loan-to-value ratios. The debt service coverage ratio measures the amount of property cash flow available to meet annual interest and principal payments on debt, with a ratio below 1.0 indicating that there is not enough cash flow to cover the required loan payments. The loan-to-value ratio, commonly expressed as a percentage, compares the amount of the loan to the fair value of the underlying property collateralizing the loan. The Company re-evaluates a loan’s credit quality between annual reviews if new property information is received or an event such as delinquency or a borrower’s request for restructure causes management to believe that the Company’s estimate of financial performance, fair value or the risk profile of the underlying property has been impacted. Impaired commercial mortgage loans. A commercial mortgage loan is considered impaired when it is probable that the Company will not collect all amounts due per the terms of the promissory note. Impaired loans are carried at the lower of the unpaid principal balance or fair value of the underlying collateral. Writedowns are recorded in realized investment losses. Interest income on impaired mortgage loans is only recognized when a payment is received. The Company’s derivative financial instruments are presented as follows:  Fair value hedges of the foreign exchange-related changes in fair values of certain foreign-denominated bonds: Swap fair values are reported in long-term investments or other non-current liabilities. Changes in fair values attributable to foreign exchange risk of the swap contracts and the hedged bonds are reported in other realized investment gains and losses. The portion of the swap contracts’ changes in fair value excluded from the assessment of hedge effectiveness is recorded in accumulated other comprehensive income and recognized in net investment income as swap coupon payments are accrued, offsetting the foreign-denominated coupons received on the designated bonds.  Net investment hedges of certain foreign subsidiaries that conduct their business principally in Euros: The fair values of the swap contracts are reported in other assets or other non-current liabilities. The changes in fair values of these instruments are reported in other comprehensive income, specifically in translation of foreign currencies. The portion of the change in swap fair values relating to foreign exchange spot rates will be recognized in earnings upon deconsolidation of the hedged foreign subsidiaries. The remaining changes in swap fair value are excluded from our effectiveness assessment and recognized in interest expense as swap coupon payments are accrued. The notional value of hedging instruments matches the hedged amount of subsidiary net assets.  Economic hedges for derivatives not designated as accounting hedges: Fair values of forward contracts are reported in current investments or accrued expenses and other liabilities. The changes in fair values are reported in net realized investment gains and losses.</t>
  </si>
  <si>
    <t>When the Company becomes involved with a variable interest entity and when there is a change in the Company’s involvement with an entity, the Company must determine if it is the primary beneficiary and must consolidate the entity. The Company is considered the primary beneficiary if it has the power to direct the entity’s most significant economic activities and has the right to receive benefits or obligation to absorb losses that could be significant to the entity. The Company evaluates the following criteria:  the structure and purpose of the entity;  the risks and rewards created by, and shared through, the entity; and  the Company’s ability to direct its activities, receive its benefits and absorb its losses relative to the other parties involved with the entity including its sponsors, equity holders, guarantors, creditors and servicers.</t>
  </si>
  <si>
    <t>Accounting policy. The Company determines if an arrangement is a lease and its lease classification (operating or finance) at inception. Beginning in the first quarter of 2019, both operating and finance leases result in (1) a right-of-use (“ROU”) asset that represents our right to use the underlying asset for the lease term, and (2) a lease liability that represents our obligation to make lease payments arising from the lease. These lease assets and liabilities are recognized at the lease commencement date based on the present value of the lease payments over the lease term. Most of the Company’s leases do not provide an implicit rate, so the Company uses its incremental borrowing rate based on the information available at commencement date in determining the present value of lease payments. The ROU asset also includes any lease pre-payments made and excludes lease incentives for operating leases. The Company’s expected life of a lease may include options to extend or terminate a lease when it is reasonably certain that the Company will exercise that option. The Company has lease agreements with lease and non-lease components that are accounted for as a single lease component. Variable lease payments are expensed as incurred and represent amounts that are not fixed in nature, such as maintenance and other services provided by the lessor, and are not tied to an index or rate.</t>
  </si>
  <si>
    <t>Commitments and Contingencies</t>
  </si>
  <si>
    <t>When litigation and regulatory matters present loss contingencies that are both probable and estimable, the Company accrues the estimated loss by a charge to shareholders’ net income. The estimated loss is the Company’s best estimate of the probable loss at the time or an amount within a range of estimated losses reflecting the most likely outcome or the minimum amount of the range (if no amount is better than any other estimated amount in the range). For material pending litigation and legal or regulatory matters discussed below, the Company provides disclosure in the aggregate of accruals and range of loss, or a statement that such information cannot be estimated.</t>
  </si>
  <si>
    <t>See Note 1 for a description of our segments that changed effective with the fourth quarter of 2018. Prior year segment information reported in this Form 10-Q was adjusted to reflect these changes. In addition, effective with the first quarter of 2019, the Company began allocating compensation cost for stock options to the segments. Prior year segment information was not restated for this change. A description of our basis for reporting segment operating results is outlined below. Intersegment transactions primarily reflect pharmacy sales to insured customers of the Integrated Medical segment. These and other transactions are eliminated in consolidation. The Company uses “pre-tax adjusted income from operations” and “adjusted revenues” as its principal financial measures of segment operating performance because management believes they best reflect the underlying results of business operations and permit analysis of trends in underlying revenue, expenses and profitability. Pre-tax adjusted income from operations is defined as income before taxes excluding realized investment results, amortization of acquired intangible assets, results of transitioning clients Anthem and Coventry Health Care, Inc. (the “transitioning clients”) and special items. Income or expense amounts that are excluded from adjusted income from operations because they are not indicative of underlying performance or the responsibility of operating segment management include:  Realized investment gains (losses) including changes in market values of certain financial instruments between balance sheet dates, as well as gains and losses associated with invested asset sales  Amortization of acquired intangible assets because these relate to costs incurred for acquisitions  Results of transitioning clients because those results are not indicative of ongoing results  Special items, if any, that management believes are not representative of the underlying results of operations due to the nature or size of these matters. Further context about these items is provided in the footnotes listed in the table below.</t>
  </si>
  <si>
    <t>Accounting Policies - Unpaid Claims and Claims Expenses (Policies)</t>
  </si>
  <si>
    <t>Liability For Unpaid Claims And Claims Adjustment Expense [Line Items]</t>
  </si>
  <si>
    <t>Liabilities for unpaid claims and claims expenses</t>
  </si>
  <si>
    <t>This liability reflects estimates of the ultimate cost of claims that have been incurred but not reported, including expected development on reported claims, those that have been reported but not yet paid (reported claims in process), and other medical care expenses and services payable that are primarily comprised of accruals for incentives and other amounts payable to health care professionals and facilities. Reinsurance and other amounts recoverable reflect amounts due from reinsurers and policyholders to cover incurred but not reported and pending claims for certain business for which the Company administers the plan benefits without any right of offset</t>
  </si>
  <si>
    <t>Summary of Significant Accounting Policies (Tables)</t>
  </si>
  <si>
    <t>Requirements and Effects of New Accounting Guidance</t>
  </si>
  <si>
    <t>Accounting Standard and Effective Date Requirements and Expected Effects of New Guidance Not Yet Adopted Measurement of Credit Losses on Financial Instruments (ASU 2016-13) Required as of January 1, 2020 Requires: • A new approach using expected credit losses to estimate and recognize credit losses for certain financial instruments (such as mortgage loans, reinsurance recoverables and other receivables) when such instruments are first originated or acquired, compared with the incurred loss model currently used. Upon adoption, the Company will record an allowance for estimated credit losses on the balance sheet. Subsequent changes in the allowance will be reported in current period earnings. • Changes in the criteria for impairment of available-for-sale debt securities • Adoption using a modified retrospective approach with a cumulative-effect adjustment recorded in retained earnings Expected effects: • The Company is continuing to evaluate this new standard and its expected effects on our financial statements and disclosures. We will adopt the standard as of January 1, 2020. • An additional allowance for future expected credit losses under the new model will be required for certain financial instruments. At this time, the amount is expected to approximate $ 50 million after-tax and primarily relates to reinsurance recoverables.</t>
  </si>
  <si>
    <t>Accounts Receivable, Net (Tables)</t>
  </si>
  <si>
    <t>(In millions) September 30, 2019 December 31, 2018 Insurance customer receivables $ 2,433 $ 1,888 Noninsurance customer receivables 4,891 4,988 Pharmaceutical manufacturers receivable (1) 3,953 3,321 Other receivables 442 276 Total accounts receivable, net $ 11,719 $ 10,473</t>
  </si>
  <si>
    <t>Earnings Per Share (Tables)</t>
  </si>
  <si>
    <t>Earnings per Share</t>
  </si>
  <si>
    <t xml:space="preserve"> Three Months Ended September 30, 2019 September 30, 2018 (Shares in thousands, dollars in millions, except per share amounts) Effect of Effect of Basic Dilution Diluted Basic Dilution Diluted Shareholders’ net income $ 1,351 $ 1,351 $ 772 $ 772 Shares: Weighted average 374,842 374,842 242,577 242,577 Common stock equivalents 3,479 3,479 3,535 3,535 Total shares 374,842 3,479 378,321 242,577 3,535 246,112 EPS $ 3.60 $ ( 0.03) $ 3.57 $ 3.18 $ ( 0.04) $ 3.14 Nine Months Ended September 30, 2019 September 30, 2018 (Shares in thousands, dollars in millions, except per share amounts) Effect of Effect of Basic Dilution Diluted Basic Dilution Diluted Shareholders’ net income $ 4,127 $ 4,127 $ 2,493 $ 2,493 Shares: Weighted average 377,381 377,381 242,404 242,404 Common stock equivalents 3,710 3,710 3,343 3,343 Total shares 377,381 3,710 381,091 242,404 3,343 245,747 EPS $ 10.94 $ ( 0.11) $ 10.83 $ 10.28 $ ( 0.14) $ 10.14</t>
  </si>
  <si>
    <t>Antidilutive Options Table</t>
  </si>
  <si>
    <t xml:space="preserve"> Three Months Ended Nine Months Ended September 30, September 30, (In millions) 2019 2018 2019 2018 Anti-dilutive options 3.6 0.9 3.9 0.9</t>
  </si>
  <si>
    <t>Debt (Tables)</t>
  </si>
  <si>
    <t>Debt [Table] [Abstract]</t>
  </si>
  <si>
    <t>Short-term and Long-term Debt</t>
  </si>
  <si>
    <t xml:space="preserve"> September 30, December 31, (In millions) Issuer 2019 2018 Short-term debt Current maturities: $ 1,000 million, 2.25% Senior Notes Express Scripts $ - $ 995 Current maturities: $ 337 million, 7.25% Senior Notes ESI (1) - 343 Current maturities: $ 1,000 million, Floating Rate Notes due 2020 Cigna 998 - Current maturities: $ 300 million, 5.125% Notes due 2020 Old Cigna 300 - Current maturities: $ 1,750 million, 3.2% Notes due 2020 Cigna 1,748 - Current maturities: $ 500 million, 4.125% Senior Notes due 2020 Medco (1) 503 - Commercial paper Old Cigna/Cigna 1,140 1,500 Other, including finance leases Other 23 117 Total short-term debt $ 4,712 $ 2,955 Long-term uncollateralized debt Cigna debt (issued to finance acquisition) $ 1,000 million, Floating Rate Notes due 2020 Cigna $ - $ 997 $ 1,750 million, 3.2% Notes due 2020 Cigna - 1,743 $ 1,000 million, Floating Rate Notes due 2021 Cigna 997 996 $ 1,250 million, 3.4% Notes due 2021 Cigna 1,246 1,245 $ 1,000 million, Floating Rate Term Loan due 2021 Cigna 999 2,997 $ 700 million, Floating Rate Notes due 2023 Cigna 698 697 $ 3,100 million, 3.75% Notes due 2023 Cigna 3,087 3,085 $ 2,200 million, 4.125% Notes due 2025 Cigna 2,188 2,187 $ 3,800 million, 4.375% Notes due 2028 Cigna 3,775 3,774 $ 2,200 million, 4.8% Notes due 2038 Cigna 2,178 2,178 $ 3,000 million, 4.9% Notes due 2048 Cigna 2,964 2,964 Express Scripts debt (assumed in acquisition) $ 500 million, 4.125% Senior Notes due 2020 Medco (1) - 506 $ 500 million, 2.6% Senior Notes due 2020 Express Scripts 496 493 $ 400 million, Floating Rate Senior Notes due 2020 Express Scripts 400 399 $ 500 million, 3.3% Senior Notes due 2021 Express Scripts 499 499 $ 1,250 million, 4.75% Senior Notes due 2021 Express Scripts 1,276 1,285 $ 1,000 million, 3.9% Senior Notes due 2022 Express Scripts 999 998 $ 500 million, 3.05% Senior Notes due 2022 Express Scripts 485 481 $ 1,000 million, 3% Senior Notes due 2023 Express Scripts 965 959 $ 1,000 million, 3.5% Senior Notes due 2024 Express Scripts 970 966 $ 1,500 million, 4.5% Senior Notes due 2026 Express Scripts 1,507 1,508 $ 1,500 million, 3.4% Senior Notes due 2027 Express Scripts 1,396 1,386 $ 449 million, 6.125% Senior Notes due 2041 Express Scripts 492 493 $ 1,500 million, 4.8% Senior Notes due 2046 Express Scripts 1,465 1,465 Old Cigna debt (pre-acquisition) $ 300 million, 5.125% Notes due 2020 Old Cigna - 298 $ 250 million, 4.375% Notes due 2020 Old Cigna 249 248 $ 78 million, 6.37% Notes due 2021 Other 78 78 $ 300 million, 4.5% Notes due 2021 Old Cigna 298 297 $ 750 million, 4% Notes due 2022 Old Cigna 747 746 $ 100 million, 7.65% Notes due 2023 Old Cigna 100 100 $ 17 million, 8.3% Notes due 2023 Old Cigna 17 17 $ 900 million, 3.25% Notes due 2025 Old Cigna 895 895 $ 600 million, 3.05% Notes due 2027 Old Cigna 595 595 $ 259 million, 7.875% Debentures due 2027 Old Cigna 259 259 $ 45 million, 8.3% Step Down Notes due 2033 Old Cigna 45 45 $ 191 million, 6.15% Notes due 2036 Old Cigna 190 190 $ 121 million, 5.875% Notes due 2041 Old Cigna 119 119 $ 317 million, 5.375% Notes due 2042 Old Cigna 315 315 $ 1,000 million, 3.875% Notes due 2047 Old Cigna 988 988 Other, including finance leases Other 64 32 Total long-term debt $ 34,041 $ 39,523 (1) Express Scripts, Inc. is identified as ESI. Medco Health Solutions, Inc. is identified as Medco.</t>
  </si>
  <si>
    <t>Insurance and Contractholder Liabilities (Tables)</t>
  </si>
  <si>
    <t>Liability balance details / activity</t>
  </si>
  <si>
    <t xml:space="preserve"> September 30, 2019 December 31, 2018 September 30, 2018 (In millions) Current Non-current Total Current Non-current Total Total Contractholder deposit funds $ 611 $ 7,178 $ 7,789 $ 641 $ 7,365 $ 8,006 $ 8,069 Future policy benefits 646 9,162 9,808 740 8,981 9,721 9,652 Unpaid claims and claim expenses Integrated Medical 3,051 10 3,061 2,678 19 2,697 2,720 Other segments 2,479 3,378 5,857 2,394 3,230 5,624 5,494 Unearned premiums 393 362 755 348 379 727 683 Total insurance and contractholder liabilities $ 7,180 $ 20,090 $ 27,270 $ 6,801 $ 19,974 $ 26,775 $ 26,618 </t>
  </si>
  <si>
    <t>Integrated Medical [Member]</t>
  </si>
  <si>
    <t xml:space="preserve"> Nine Months Ended September 30, September 30, (In millions) 2019 2018 Beginning balance $ 2,697 $ 2,420 Less: Reinsurance and other amounts recoverable 264 262 Beginning balance, net 2,433 2,158 Incurred costs related to: Current year 18,169 15,831 Prior years ( 159) ( 158) Total incurred 18,010 15,673 Paid costs related to: Current year 15,555 13,593 Prior years 2,160 1,754 Total paid 17,715 15,347 Ending balance, net 2,728 2,484 Add: Reinsurance and other amounts recoverable 333 236 Ending balance $ 3,061 $ 2,720</t>
  </si>
  <si>
    <t>Variances in incurred costs related to prior years' medical costs payable</t>
  </si>
  <si>
    <t xml:space="preserve"> Nine Months Ended (Dollars in millions) September 30, 2019 September 30, 2018 $ % (1) $ % (2) Actual completion factors $ 87 0.4 % $ 79 0.4 % Medical cost trend 72 0.3 70 0.4 Other - - 9 - Total favorable variance $ 159 0.7 % $ 158 0.8 % (1) Percentage of current year incurred costs as reported for the year ended December 31, 2018. (2) Percentage of current year incurred costs as reported for the year ended December 31, 2017.</t>
  </si>
  <si>
    <t>Other Segments [Member]</t>
  </si>
  <si>
    <t>(In millions) September 30, 2019 September 30, 2018 Group Disability and Other Group Disability and Life $ 4,887 $ 4,584 Other Operations 189 179 Total Group Disability and Other 5,076 4,763 International Markets 781 731 Unpaid claims and claim expenses Group Disability and Other and International Markets $ 5,857 $ 5,494</t>
  </si>
  <si>
    <t>Intenational Markets and Group Disability and Life [Member]</t>
  </si>
  <si>
    <t xml:space="preserve"> Nine Months Ended (In millions) September 30, 2019 September 30, 2018 Beginning balance $ 5,432 $ 5,274 Less: Reinsurance 156 140 Beginning balance, net 5,276 5,134 Incurred claims related to: Current year 4,205 4,046 Prior years: Interest accretion 117 115 All other incurred ( 59) ( 161) Total incurred 4,263 4,000 Paid claims related to: Current year 2,422 2,383 Prior years 1,594 1,561 Total paid 4,016 3,944 Foreign currency ( 26) ( 16) Ending balance, net 5,497 5,174 Add: Reinsurance 171 141 Ending balance $ 5,668 $ 5,315 </t>
  </si>
  <si>
    <t>Reinsurance (Tables)</t>
  </si>
  <si>
    <t>Effects Of Reinsurance [Line Items]</t>
  </si>
  <si>
    <t>Components of reinsurance recoverables</t>
  </si>
  <si>
    <t xml:space="preserve">(Dollars in millions) September 30, December 31, Collateral and Other Terms Line of Business Reinsurer(s) 2019 2018 at September 30, 2019 Ongoing Operations Integrated Medical, International Markets, Group Disability, COLI Various $ 498 $ 464 Balances range from less than $ 1 million up to $ 66 million. Approximately 70% of the balance is from companies rated as investment grade by Standard &amp; Poor’s. Total recoverables related to ongoing operations 498 464 Acquisition, disposition or runoff activities Individual Life and Annuity (sold in 1998) Lincoln National Life and Lincoln Life &amp; Annuity of New York 3,194 3,312 Both companies’ ratings were well above the level that would trigger a contractual obligation to fully secure the outstanding balance. GMDB (effectively exited in 2013) Berkshire 817 893 100% secured by assets in a trust. Retirement Benefits Business (sold in 2004) Prudential Retirement Insurance and Annuity 729 787 100% secured by assets in a trust. Supplemental Benefits Business (2012 acquisition) Great American Life 244 261 100% secured by assets in a trust. Other Various 81 87 100% secured by assets in a trust or other deposits. Total recoverables related to acquisition, disposition or runoff activities 5,065 5,340 Total reinsurance recoverables $ 5,563 $ 5,804 </t>
  </si>
  <si>
    <t>Effects of Reinsurance</t>
  </si>
  <si>
    <t xml:space="preserve"> Three Months Ended Nine Months Ended September 30, September 30, (In millions) 2019 2018 2019 2018 Total ceded premiums $ 124 $ 113 $ 380 $ 380 Total reinsurance recoveries $ 180 $ 140 $ 292 $ 300</t>
  </si>
  <si>
    <t>Variable Annuity [Member] | Guaranteed Minimum Death Benefit [Member]</t>
  </si>
  <si>
    <t>Account value, net amount at risk and number of contractholders</t>
  </si>
  <si>
    <t xml:space="preserve"> September 30, December 31, (Dollars in millions, excludes impact of reinsurance ceded) 2019 2018 Account value $ 8,804 $ 8,402 Net amount at risk $ 1,848 $ 2,466 Number of contractholders (estimated) 205,000 220,000</t>
  </si>
  <si>
    <t>Variable Annuity [Member] | Guaranteed Minimum Income Benefit [Member]</t>
  </si>
  <si>
    <t xml:space="preserve">(In millions) Line of Business Reinsurer September 30, 2019 December 31, 2018 Collateral and Other Terms at September 30, 2019 GMIB Berkshire $ 376 $ 341 100% were secured by assets in a trust. Sun Life Assurance Company of Canada 230 208 Liberty Re (Bermuda) Ltd. 202 184 84% were secured by assets in a trust. Total GMIB recoverables reported in other current assets and other assets $ 808 $ 733 </t>
  </si>
  <si>
    <t>Investments (Tables)</t>
  </si>
  <si>
    <t>Schedule of Investments [Line Items]</t>
  </si>
  <si>
    <t>Investments by category</t>
  </si>
  <si>
    <t xml:space="preserve"> September 30, 2019 December 31, 2018 (In millions) Current Long-term Total Current Long-term Total Debt securities $ 1,125 $ 23,036 $ 24,161 $ 1,320 $ 21,608 $ 22,928 Equity securities - 288 288 377 171 548 Commercial mortgage loans 21 1,865 1,886 32 1,826 1,858 Policy loans - 1,352 1,352 - 1,423 1,423 Other long-term investments - 2,363 2,363 - 1,901 1,901 Short-term investments 225 - 225 316 - 316 Total $ 1,371 $ 28,904 $ 30,275 $ 2,045 $ 26,929 $ 28,974 </t>
  </si>
  <si>
    <t>Schedule of short-term investments and cash equivalents</t>
  </si>
  <si>
    <t xml:space="preserve"> September 30, December 31, (In millions) 2019 2018 Corporate securities $ 1,713 $ 581 Federal government securities $ 191 $ 82 Foreign government securities $ 142 $ 238 Money market funds $ 176 $ 1,174</t>
  </si>
  <si>
    <t>Schedule of derivative instruments</t>
  </si>
  <si>
    <t xml:space="preserve"> Notional Value as of (In millions) September 30, December 31, Type of Instrument Purpose 2019 2018 Foreign currency swap contracts Fair value hedge: To hedge the foreign exchange-related changes in fair values of certain foreign-denominated bonds. The notional value of these derivatives matches the amortized cost of the hedged bonds. $ 763 $ 525 Foreign currency swap contracts Net investment hedge : To reduce the risk of changes in net assets due to changes in foreign currency spot exchange rates for certain foreign subsidiaries that conduct their business principally in Euros. The notional value of hedging instruments matches the hedged amount of subsidiary net assets. $ 439 $ 439 Foreign currency forward contracts Economic hedge: To hedge the foreign exchange-related changes in fair values of a U.S. dollar-denominated bond portfolio to reflect the local currency for the Company’s foreign subsidiary in South Korea. The notional value of hedging instruments generally aligns with the fair value of the hedged bond portfolio. $ 407 $ 309</t>
  </si>
  <si>
    <t>Realized gains and losses on investments</t>
  </si>
  <si>
    <t xml:space="preserve"> Three Months Ended Nine Months Ended September 30, September 30, (In millions) 2019 2018 2019 2018 Net realized investment gains (losses), excluding investment asset write-downs $ 60 $ - $ 96 $ ( 13) Write-downs on debt securities ( 9) ( 1) ( 12) ( 19) Write-downs on other invested assets - 1 - ( 4) Net realized investment gains (losses), before income taxes $ 51 $ - $ 84 $ ( 36)</t>
  </si>
  <si>
    <t>Sales information for available-for-sale fixed maturities and equity securities</t>
  </si>
  <si>
    <t xml:space="preserve"> Three Months Ended Nine Months Ended September 30, September 30, (In millions) 2019 2018 2019 2018 Proceeds from sales $ 591 $ 657 $ 2,242 $ 1,930 Gross gains on sales $ 18 $ 5 $ 41 $ 23 Gross losses on sales $ ( 5) $ ( 4) $ ( 17) $ ( 33)</t>
  </si>
  <si>
    <t>Debt Securities [Member]</t>
  </si>
  <si>
    <t>Investment maturities</t>
  </si>
  <si>
    <t xml:space="preserve"> Amortized Fair (In millions) Cost Value Due in one year or less $ 1,125 $ 1,132 Due after one year through five years 6,957 7,227 Due after five years through ten years 9,394 9,964 Due after ten years 4,233 5,304 Mortgage and other asset-backed securities 507 534 Total $ 22,216 $ 24,161</t>
  </si>
  <si>
    <t>Gross unrealized appreciation (depreciation) on debt securities</t>
  </si>
  <si>
    <t xml:space="preserve"> Amortized Unrealized Unrealized Fair (In millions) Cost Appreciation Depreciation Value September 30, 2019 Federal government and agency $ 497 $ 260 $ - $ 757 State and local government 777 87 - 864 Foreign government 1,961 238 ( 2) 2,197 Corporate 18,474 1,370 ( 35) 19,809 Mortgage and other asset-backed 507 29 ( 2) 534 Total $ 22,216 $ 1,984 $ ( 39) $ 24,161 Investments supporting liabilities of the Company’s run-off settlement annuity business (included in total above) (1) $ 2,254 $ 808 $ ( 5) $ 3,057 December 31, 2018 Federal government and agency $ 507 $ 204 $ ( 1) $ 710 State and local government 920 66 ( 1) 985 Foreign government 2,214 155 ( 7) 2,362 Corporate 18,403 411 ( 453) 18,361 Mortgage and other asset-backed 506 16 ( 12) 510 Total $ 22,550 $ 852 $ ( 474) $ 22,928 Investments supporting liabilities of the Company’s run-off settlement annuity business (included in total above) (1) $ 2,264 $ 479 $ ( 40) $ 2,703 (1) Net unrealized appreciation for these investments is excluded from accumulated other comprehensive income.</t>
  </si>
  <si>
    <t>Debt securities with a decline in fair value from amortized cost</t>
  </si>
  <si>
    <t xml:space="preserve"> September 30, 2019 December 31, 2018 Fair Amortized Unrealized Number Fair Amortized Unrealized Number (Dollars in millions) Value Cost Depreciation of Issues Value Cost Depreciation of Issues One year or less Investment grade $ 506 $ 513 $ ( 7) 165 $ 7,127 $ 7,367 $ ( 240) 1,324 Below investment grade $ 254 $ 258 $ ( 4) 470 $ 1,185 $ 1,240 $ ( 55) 1,190 More than one year Investment grade $ 610 $ 632 $ ( 22) 185 $ 3,023 $ 3,181 $ ( 158) 784 Below investment grade $ 174 $ 180 $ ( 6) 111 $ 249 $ 270 $ ( 21) 245</t>
  </si>
  <si>
    <t>Commercial mortgage loans [Member]</t>
  </si>
  <si>
    <t>Credit risk profile of commercial mortgage loan portfolio</t>
  </si>
  <si>
    <t>(Dollars in millions) September 30, 2019 December 31, 2018 Loan-to-Value Ratio Carrying Value Average Debt Service Coverage Ratio Average Loan-to-Value Ratio Carrying Value Average Debt Service Coverage Ratio Average Loan-to-Value Ratio Below 60% $ 1,139 2.19 $ 1,132 2.14 60% to 79% 638 1.91 650 1.93 80% to 100% 109 1.57 76 1.49 Total $ 1,886 2.06 58% $ 1,858 2.04 58%</t>
  </si>
  <si>
    <t>Fair Value Measurements (Tables)</t>
  </si>
  <si>
    <t>Financial assets and liabilities carried at fair value</t>
  </si>
  <si>
    <t>(In millions) Quoted Prices in Active Markets for Identical Assets (Level 1) Significant Other Observable Inputs (Level 2) Significant Unobservable Inputs (Level 3) Total As of As of As of As of As of As of As of As of September 30, December 31, September 30, December 31, September 30, December 31, September 30, December 31, 2019 2018 2019 2018 2019 2018 2019 2018 Financial assets at fair value Debt securities Federal government and agency $ 193 $ 209 $ 564 $ 501 $ - $ - $ 757 $ 710 State and local government - - 864 985 - - 864 985 Foreign government - - 2,169 2,356 28 6 2,197 2,362 Corporate - - 19,495 18,127 314 234 19,809 18,361 Mortgage and other asset-backed - - 394 372 140 138 534 510 Total debt securities 193 209 23,486 22,341 482 378 24,161 22,928 Equity securities (1) 7 384 79 43 32 32 118 459 Short-term investments - - 225 316 - - 225 316 Derivative assets - - 105 53 - - 105 53 Real estate funds priced at NAV as a practical expedient (2) 213 239 Financial liabilities at fair value Derivative liabilities $ - $ - $ 10 $ 10 $ - $ - $ 10 $ 10 (1) Excludes certain equity securities that have no readily determinable fair value. (2) As a practical expedient, certain real estate funds are carried at fair value based on the Company’s ownership share of the equity of the investee (Net Asset Value (“NAV“)) including changes in the fair value of its underlying investments. The funds have a quarterly redemption frequency, 45- 90 day redemption notice period and $ 56 million in unfunded commitments as of September 30, 2019.</t>
  </si>
  <si>
    <t>Level 3 debt and equity securities priced using significant unobservable inputs</t>
  </si>
  <si>
    <t xml:space="preserve"> Fair Value as of Unobservable Adjustment Range (Weighted Average) as of September 30, December 31, Unobservable Input September 30, December 31, (Fair value in millions ) 2019 2018 September 30, 2019 2019 2018 Debt securities Corporate and government debt securities $ 342 $ 229 Liquidity 70 - 930 ( 280) bps 50 - 930 ( 230) bps Mortgage and other asset-backed securities 140 138 Liquidity 60 - 360 ( 70) bps 60 - 340 ( 70) bps Weighting of credit spreads 250 - 460 ( 340) bps 190 - 340 ( 260) bps Securities not priced by the Company (1) - 11 Total Level 3 debt securities $ 482 $ 378 (1) The fair values for these securities use single, unadjusted non-binding broker quotes not developed directly by the Company. </t>
  </si>
  <si>
    <t>Changes in level 3 financial assets and liabilities carried at fair value</t>
  </si>
  <si>
    <t>Debt and Equity Securities For the Three Months Ended September 30, (In millions) 2019 2018 Balance at July 1, $ 431 $ 528 Total (losses) included in shareholders’ net income ( 6) - Gains included in other comprehensive income 4 2 Gains (losses) required to adjust future policy benefits for settlement annuities (1) 1 ( 2) Purchases, sales and settlements Purchases 10 3 Sales - - Settlements ( 6) ( 14) Total purchases, sales and settlements 4 ( 11) Transfers into/(out of) Level 3 Transfers into Level 3 80 24 Transfers out of Level 3 - ( 73) Total transfers into/(out of) Level 3 80 ( 49) Balance at September 30, $ 514 $ 468 Total (losses) included in shareholders' net income attributable to instruments held at the reporting date $ ( 6) $ ( 1) (1) Amounts do not accrue to shareholders. For the Nine Months Ended September 30, (In millions) 2019 2018 Balance at January 1, $ 410 $ 732 Total (losses) included in shareholders’ net income ( 7) ( 21) Gains (losses) included in other comprehensive income 16 ( 8) Gains (losses) required to adjust future policy benefits for settlement annuities (1) 3 ( 8) Purchases, sales and settlements Purchases 53 19 Sales - ( 11) Settlements ( 16) ( 29) Total purchases, sales and settlements 37 ( 21) Transfers into/(out of) Level 3 Transfers into Level 3 113 44 Transfers out of Level 3 (2) ( 58) ( 250) Total transfers into/(out of) Level 3 55 ( 206) Balance at September 30, $ 514 $ 468 Total (losses) included in shareholders’ net income attributable to instruments held at the reporting date $ ( 8) $ ( 9) (1) Amounts do not accrue to shareholders. (2) Beginning in 2018, certain private equity securities are no longer carried at fair value under the policy election of ASU 2016-01 (Recognition and Measurement of Financial Assets and Financial Liabilities). Private equity securities of $ 70 million as of December 31, 2017 are included in the 2018 Transfers out of Level 3 amount.</t>
  </si>
  <si>
    <t>Separate account assets schedule</t>
  </si>
  <si>
    <t>(In millions) Quoted Prices in Active Markets for Identical Assets (Level 1) Significant Other Observable Inputs (Level 2) Significant Unobservable Inputs (Level 3) Total September 30, December 31, September 30, December 31, September 30, December 31, September 30, December 31, 2019 2018 2019 2018 2019 2018 2019 2018 Guaranteed separate accounts (See Note 16) $ 212 $ 187 $ 267 $ 267 $ - $ - $ 479 $ 454 Non-guaranteed separate accounts (1) 1,400 1,204 5,487 5,216 241 233 7,128 6,653 Subtotal $ 1,612 $ 1,391 $ 5,754 $ 5,483 $ 241 $ 233 7,607 7,107 Non-guaranteed separate accounts priced at NAV as a practical expedient (1) 726 732 Total separate account assets $ 8,333 $ 7,839 (1) Non-guaranteed separate accounts included $ 4.0 billion as of September 30, 2019 and $ 3.8 billion as of December 31, 2018 in assets supporting the Company’s pension plans, including $ 0.2 billion classified in Level 3 as of September 30, 2019 and December 31, 2018.</t>
  </si>
  <si>
    <t>Separate account assets priced at net asset value</t>
  </si>
  <si>
    <t xml:space="preserve"> Unfunded Commitments Redemption Frequency Fair Value as of as of (if currently Redemption Notice (In millions) September 30, 2019 December 31, 2018 September 30, 2019 eligible) Period Securities partnerships $ 500 $ 477 $ 349 Not applicable Not applicable Real estate funds 222 237 - Quarterly 30 - 90 days Hedge funds 4 18 - Up to annually, varying by fund 30 - 90 days Total $ 726 $ 732 $ 349 </t>
  </si>
  <si>
    <t>Financial instruments not carried at fair value</t>
  </si>
  <si>
    <t xml:space="preserve"> September 30, 2019 December 31, 2018 (In millions) Classification in Fair Value Hierarchy Fair Value Carrying Value Fair Value Carrying Value Commercial mortgage loans Level 3 $ 1,938 $ 1,886 $ 1,832 $ 1,858 Long-term debt, including current maturities, excluding finance leases Level 2 $ 40,103 $ 37,526 $ 40,819 $ 40,829</t>
  </si>
  <si>
    <t>Accumulated Other Comprehensive Income (Loss) (Tables)</t>
  </si>
  <si>
    <t>Changes in accumulated other comprehensive income (loss)</t>
  </si>
  <si>
    <t xml:space="preserve"> Three Months Ended Nine Months Ended September 30, September 30, (In millions) 2019 2018 2019 2018 Securities and Derivatives Beginning balance $ 803 $ ( 50) $ 18 $ 328 Reclassification adjustment to retained earnings related to U.S. tax reform legislation (1) - - - 65 Reclassification adjustment to retained earnings related to new financial instruments guidance (1) - - - ( 4) Reclassification adjustment from retained earnings related to new hedging guidance (1) - - - ( 6) Adjusted beginning balance 803 ( 50) 18 383 Appreciation (depreciation) on securities and derivatives 298 4 1,305 ( 567) Tax (expense) benefit ( 68) ( 1) ( 284) 115 Net appreciation (depreciation) on securities and derivatives 230 3 1,021 ( 452) Reclassification adjustment for (gains) losses included in shareholders’ net income (net realized investment (gains) losses) ( 10) ( 1) ( 17) 27 Tax (expense) 3 - 4 ( 6) Net losses (gains) reclassified from AOCI to net income ( 7) ( 1) ( 13) 21 Other comprehensive income (loss), net of tax 223 2 1,008 ( 431) Ending balance $ 1,026 $ ( 48) $ 1,026 $ ( 48) Translation of foreign currencies Beginning balance $ ( 285) $ ( 176) $ ( 221) $ ( 65) Reclassification adjustment to retained earnings related to U.S. tax reform legislation (1) - - - ( 4) Adjusted beginning balance ( 285) ( 176) ( 221) ( 69) Translation of foreign currencies ( 125) ( 31) ( 188) ( 136) Tax (expense) benefit ( 3) 2 ( 4) - Net translation of foreign currencies ( 128) ( 29) ( 192) ( 136) Ending balance $ ( 413) $ ( 205) $ ( 413) $ ( 205) Postretirement benefits liability Beginning balance $ ( 1,483) $ ( 1,617) $ ( 1,508) $ ( 1,345) Reclassification adjustment to retained earnings related to U.S. tax reform legislation (1) - - - ( 290) Adjusted beginning balance ( 1,483) ( 1,617) ( 1,508) ( 1,635) Reclassification adjustment for amortization of net losses from past experience and prior service costs (interest expense and other) 16 19 47 53 Reclassification adjustment for settlement (interest expense and other) - - 10 - Tax benefit (expense) ( 3) ( 6) ( 12) ( 13) Net adjustments reclassified from AOCI to net income 13 13 45 40 Valuation update ( 1) - ( 9) ( 12) Tax (expense) benefit - - 1 3 Net change due to valuation update ( 1) - ( 8) ( 9) Other comprehensive income, net of tax 12 13 37 31 Ending balance $ ( 1,471) $ ( 1,604) $ ( 1,471) $ ( 1,604) (1) See Note 2 in Cigna’s 2018 Form 10-K for further information about the Company’s adoption of new accounting standards in 2018.</t>
  </si>
  <si>
    <t>Pension and Other Postretirement Benefit Plans (Tables)</t>
  </si>
  <si>
    <t>Defined Benefit Plans and Other Postretirement Benefit Plans Table Text Block [Line Items]</t>
  </si>
  <si>
    <t>Components of net defined benefit plan costs</t>
  </si>
  <si>
    <t xml:space="preserve"> Pension Benefits Other Postretirement Benefits Three Months Ended Nine Months Ended Three Months Ended Nine Months Ended September 30, September 30, September 30, September 30, (In millions) 2019 2018 2019 2018 2019 2018 2019 2018 Service cost $ - $ - $ 1 $ 1 $ - $ - $ - $ - Interest cost 49 42 146 126 2 2 6 6 Expected long-term return on plan assets ( 61) ( 64) ( 184) ( 192) - - - - Amortization of: Net loss from past experience 17 19 49 54 - 1 - 1 Prior service cost - - - - ( 1) ( 1) ( 2) ( 2) Litigation settlement - plan amendment - - 142 - - - - - Settlement loss - - 10 - - - - - Net (benefit) cost $ 5 $ ( 3) $ 164 $ ( 11) $ 1 $ 2 $ 4 $ 5</t>
  </si>
  <si>
    <t>Leases (Tables)</t>
  </si>
  <si>
    <t>Components of lease expense</t>
  </si>
  <si>
    <t xml:space="preserve"> Three Months Ended Nine Months Ended (In millions) September 30, 2019 September 30, 2019 Operating lease costs $ 45 $ 139 Finance lease costs: Amortization of ROU assets 6 20 Interest on lease liabilities - 2 Total finance lease costs 6 22 Variable lease costs 13 36 Total lease costs $ 64 $ 197</t>
  </si>
  <si>
    <t>Supplemental cash flows information related to leases</t>
  </si>
  <si>
    <t xml:space="preserve"> Nine Months Ended (In millions) September 30, 2019 Cash paid for amounts included in the measurement of lease liabilities: Operating cash outflows from operating leases $ 126 Operating cash outflows from finance leases $ 2 Financing cash outflows from finance leases $ 17 ROU assets obtained in exchange for lease obligations: Operating leases $ 70 Finance leases $ 60</t>
  </si>
  <si>
    <t>Operating and finance lease ROU assets and lease liabilities</t>
  </si>
  <si>
    <t>(In millions) September 30, 2019 Operating leases: Operating lease ROU assets $ 565 Accrued expenses and other current liabilities $ 162 Other non-current liabilities 495 Total operating lease liabilities $ 657 Finance leases: Property and equipment, gross $ 105 Accumulated depreciation ( 17) Property and equipment, net $ 88 Short-term debt $ 23 Long-term debt 64 Total finance lease liabilities $ 87</t>
  </si>
  <si>
    <t>Maturities of operating lease liabilities</t>
  </si>
  <si>
    <t>(In millions) Operating Leases Finance Leases 2019 $ 47 $ 9 2020 177 25 2021 149 17 2022 129 16 2023 88 8 Thereafter 137 22 Total lease payments 727 97 Less: imputed interest 70 10 Total $ 657 $ 87</t>
  </si>
  <si>
    <t>Maturities of finance lease liabilities</t>
  </si>
  <si>
    <t>Condensed Consolidating Financial Information (Tables)</t>
  </si>
  <si>
    <t>Condensed Consolidating Statements of Income</t>
  </si>
  <si>
    <t xml:space="preserve">Condensed Consolidating Statements of Income For the Three Months Ended September 30, 2019 (In millions) Cigna Old Cigna Express Scripts Holding Company Express Scripts, Inc. Medco Health Solutions, Inc. Non-Guarantors Eliminations and Consolidation Adjustments Consolidated Revenues Pharmacy revenues $ - $ - $ - $ 18,726 $ 3,165 $ 14,328 $ ( 10,232) $ 25,987 Premiums - - - - - 9,935 - 9,935 Fees and other revenues - - - 224 40 7,516 ( 5,495) 2,285 Net investment income (loss) - - ( 15) 3 3 358 - 349 Total revenues - - ( 15) 18,953 3,208 32,137 ( 15,727) 38,556 Benefits and expenses Pharmacy and other service costs - - - 17,421 3,004 18,768 ( 14,641) 24,552 Medical costs and other benefit expenses - - - 1 - 7,728 5 7,734 Selling, general and administrative expenses - 74 29 991 120 3,290 ( 1,091) 3,413 Amortization of acquired intangible assets - - - 573 82 79 - 734 Total benefits and expenses - 74 29 18,986 3,206 29,865 ( 15,727) 36,433 Income (loss) from operations - ( 74) ( 44) ( 33) 2 2,272 - 2,123 Interest and other expense ( 229) ( 57) ( 115) - ( 5) ( 5) - ( 411) Intercompany interest income (expense) ( 28) ( 14) 153 ( 58) ( 38) ( 15) - - Net realized investment gains - - - - - 51 - 51 Income (loss) before income taxes ( 257) ( 145) ( 6) ( 91) ( 41) 2,303 - 1,763 Total income tax (benefit) expense ( 60) ( 21) ( 1) ( 25) ( 14) 530 - 409 Income (loss) before equity in earnings of subsidiaries ( 197) ( 124) ( 5) ( 66) ( 27) 1,773 - 1,354 Equity in earnings of subsidiaries 1,548 1,083 594 574 115 - ( 3,914) - Net income 1,351 959 589 508 88 1,773 ( 3,914) 1,354 Less: Net income attributable to noncontrolling interests - - - - - 3 - 3 Shareholders' net income $ 1,351 $ 959 $ 589 $ 508 $ 88 $ 1,770 $ ( 3,914) $ 1,351 Other comprehensive income (loss), net of tax 107 108 ( 1) ( 1) - 80 ( 186) 107 Shareholders' comprehensive income $ 1,458 $ 1,067 $ 588 $ 507 $ 88 $ 1,850 $ ( 4,100) $ 1,458 Condensed Consolidating Statements of Income For the Three Months Ended September 30, 2018 (In millions) Cigna Old Cigna Express Scripts Holding Company Express Scripts, Inc. Medco Health Solutions, Inc. Non-Guarantors Eliminations and Consolidation Adjustments Consolidated Revenues Pharmacy revenues $ - $ - $ - $ - $ - $ 747 $ - $ 747 Premiums - - - - - 8,994 - 8,994 Fees and other revenues - - - - - 1,361 - 1,361 Net investment income 13 1 - - - 341 - 355 Total revenues 13 1 - - - 11,443 - 11,457 Benefits and expenses Pharmacy and other service costs - - - - - 602 - 602 Medical costs and other benefit expenses - - - - - 6,803 - 6,803 Selling, general and administrative expenses - 126 - - - 2,746 - 2,872 Amortization of acquired intangible assets - - - - - 48 - 48 Total benefits and expenses - 126 - - - 10,199 - 10,325 Income (loss) from operations 13 ( 125) - - - 1,244 - 1,132 Interest and other expense ( 33) ( 64) - - - ( 2) - ( 99) Intercompany interest income (expense) - ( 16) - - - 16 - - Net realized investment (losses) - - - - - - - - Income (loss) before income taxes ( 20) ( 205) - - - 1,258 - 1,033 Total income tax (benefit) expense ( 4) ( 35) - - - 298 - 259 Income (loss) before equity in earnings of subsidiaries ( 16) ( 170) - - - 960 - 774 Equity in earnings of subsidiaries 788 958 - - - - ( 1,746) - Net income 772 788 - - - 960 ( 1,746) 774 Less: Net income attributable to noncontrolling interests - - - - - 2 - 2 Shareholders' net income $ 772 $ 788 $ - $ - $ - $ 958 $ ( 1,746) $ 772 Other comprehensive (loss), net of tax ( 14) ( 14) - - - ( 25) 39 ( 14) Shareholders' comprehensive income $ 758 $ 774 $ - $ - $ - $ 933 $ ( 1,707) $ 758 Condensed Consolidating Statements of Income For the Nine Months Ended September 30, 2019 (In millions) Cigna Old Cigna Express Scripts Holding Company Express Scripts, Inc. Medco Health Solutions, Inc. Non-Guarantors Eliminations and Consolidation Adjustments Consolidated Revenues Pharmacy revenues $ - $ - $ - $ 55,326 $ 10,219 $ 43,246 $ ( 31,337) $ 77,454 Premiums - - - - - 29,709 - 29,709 Fees and other revenues - - - 639 133 15,034 ( 8,683) 7,123 Net investment income (loss) ( 8) - 27 10 8 998 - 1,035 Total revenues ( 8) - 27 55,975 10,360 88,987 ( 40,020) 115,321 Benefits and expenses Pharmacy and other service costs - - - 51,444 9,670 49,388 ( 36,937) 73,565 Medical costs and other benefit expenses - - - 1 - 22,960 ( 31) 22,930 Selling, general and administrative expenses ( 99) 234 72 2,750 438 9,753 ( 3,052) 10,096 Amortization of acquired intangible assets - - - 1,724 247 243 - 2,214 Total benefits and expenses ( 99) 234 72 55,919 10,355 82,344 ( 40,020) 108,805 Income (loss) from operations 91 ( 234) ( 45) 56 5 6,643 - 6,516 Interest and other expense ( 695) ( 197) ( 361) ( 7) ( 19) ( 12) - ( 1,291) Intercompany interest income (expense) ( 93) ( 25) 399 ( 181) ( 115) 15 - - Net realized investment gains - - - - - 84 - 84 Income (loss) before income taxes ( 697) ( 456) ( 7) ( 132) ( 129) 6,730 - 5,309 Total income tax (benefit) expense ( 166) ( 88) ( 1) ( 46) ( 80) 1,554 - 1,173 Income (loss) before equity in earnings of subsidiaries ( 531) ( 368) ( 6) ( 86) ( 49) 5,176 - 4,136 Equity in earnings of subsidiaries 4,658 3,304 1,728 1,549 294 - ( 11,533) - Net income 4,127 2,936 1,722 1,463 245 5,176 ( 11,533) 4,136 Less: Net income attributable to noncontrolling interests - - - - - 9 - 9 Shareholders' net income $ 4,127 $ 2,936 $ 1,722 $ 1,463 $ 245 $ 5,167 $ ( 11,533) $ 4,127 Other comprehensive income, net of tax 853 851 2 2 - 800 ( 1,655) 853 Shareholders' comprehensive income $ 4,980 $ 3,787 $ 1,724 $ 1,465 $ 245 $ 5,967 $ ( 13,188) $ 4,980 Condensed Consolidating Statements of Income For the Nine Months Ended September 30, 2018 (In millions) Cigna Old Cigna Express Scripts Holding Company Express Scripts, Inc. Medco Health Solutions, Inc. Non-Guarantors Eliminations and Consolidation Adjustments Consolidated Revenues Pharmacy revenues $ - $ - $ - $ - $ - $ 2,222 $ - $ 2,222 Premiums - - - - - 27,005 - 27,005 Fees and other revenues - - - - - 4,087 - 4,087 Net investment income 13 1 - - - 1,022 - 1,036 Total revenues 13 1 - - - 34,336 - 34,350 Benefits and expenses Pharmacy and other service costs - - - - - 1,776 - 1,776 Medical costs and other benefit expenses - - - - - 20,420 - 20,420 Selling, general and administrative expenses - 361 - - - 8,093 - 8,454 Amortization of acquired intangible assets - - - - - 99 - 99 Total benefits and expenses - 361 - - - 30,388 - 30,749 Income (loss) from operations 13 ( 360) - - - 3,948 - 3,601 Interest and other income (expense) ( 33) ( 191) - - - 12 - ( 212) Intercompany interest income (expense) - ( 50) - - - 50 - - Net realized investment (losses) - - - - - ( 36) - ( 36) Income (loss) before income taxes ( 20) ( 601) - - - 3,974 - 3,353 Total income tax (benefit) expense ( 4) ( 102) - - - 960 - 854 Income (loss) before equity in earnings of subsidiaries ( 16) ( 499) - - - 3,014 - 2,499 Equity in earnings of subsidiaries 2,509 3,008 - - - - ( 5,517) - Net income 2,493 2,509 - - - 3,014 ( 5,517) 2,499 Less: Net income attributable to noncontrolling interests - - - - - 6 - 6 Shareholders' net income $ 2,493 $ 2,509 $ - $ - $ - $ 3,008 $ ( 5,517) $ 2,493 Other comprehensive (loss), net of tax ( 536) ( 536) - - - ( 572) 1,108 ( 536) Shareholders' comprehensive income $ 1,957 $ 1,973 $ - $ - $ - $ 2,436 $ ( 4,409) $ 1,957 </t>
  </si>
  <si>
    <t>Condensed Consolidating Balance Sheets</t>
  </si>
  <si>
    <t>Condensed Consolidating Balance Sheets As of September 30, 2019 (In millions) Cigna Old Cigna Express Scripts Holding Company Express Scripts, Inc. Medco Health Solutions, Inc. Non-Guarantors Eliminations and Consolidation Adjustments Consolidated Assets Cash and cash equivalents $ - $ - $ 430 $ 16 $ - $ 4,131 $ - $ 4,577 Investments 5 - 402 - - 964 - 1,371 Accounts receivable, net - ( 2) - 2,711 592 8,418 - 11,719 Inventories - - - - - 2,160 - 2,160 Other current assets 4 210 2 287 24 814 - 1,341 Total current assets 9 208 834 3,014 616 16,487 - 21,168 Long-term investments - 10 - - - 28,894 - 28,904 Reinsurance recoverables - - - - - 5,274 - 5,274 Deferred policy acquisition costs - - - - - 2,795 - 2,795 Property and equipment - - - 2,298 - 2,150 - 4,448 Investments in subsidiaries 72,654 29,680 53,871 18,693 8,385 - ( 183,283) - Intercompany receivables, net 134 2,950 - 10,171 2,367 26,096 ( 41,718) - Goodwill - - 30,988 - - 13,474 - 44,462 Other intangible assets - - 8,400 17,544 6,793 4,347 - 37,084 Other assets 27 221 - 144 86 2,108 ( 207) 2,379 Separate account assets - - - - - 8,333 - 8,333 TOTAL ASSETS $ 72,824 $ 33,069 $ 94,093 $ 51,864 $ 18,247 $ 109,958 $ ( 225,208) $ 154,847 Liabilities Current insurance and contractholder liabilities $ - $ - $ - $ - $ - $ 7,180 $ - $ 7,180 Pharmacy and service costs payable - - - 8,731 1,355 771 - 10,857 Accounts payable 26 - - 662 3 3,811 - 4,502 Accrued expenses and other liabilities 316 410 69 1,600 185 4,616 - 7,196 Short-term debt 3,885 300 - 13 503 11 - 4,712 Total current liabilities 4,227 710 69 11,006 2,046 16,389 - 34,447 Non-current insurance and contractholder liabilities - - - - - 20,090 - 20,090 Deferred tax liabilities, net - - 2,001 4,652 1,637 1,201 ( 207) 9,284 Other non-current liabilities - 697 - 598 246 2,378 - 3,919 Intercompany payables, net 5,766 4,512 30,754 - - 686 ( 41,718) - Long-term debt 18,135 4,816 10,949 36 - 105 - 34,041 Separate account liabilities - - - - - 8,333 - 8,333 TOTAL LIABILITIES 28,128 10,735 43,773 16,292 3,929 49,182 ( 41,925) 110,114 Redeemable noncontrolling interests - - - - - 34 - 34 TOTAL SHAREHOLDERS’ EQUITY 44,696 22,334 50,320 35,572 14,318 60,739 ( 183,283) 44,696 Noncontrolling interests - - - - - 3 - 3 TOTAL EQUITY 44,696 22,334 50,320 35,572 14,318 60,742 ( 183,283) 44,699 TOTAL LIABILITIES AND EQUITY $ 72,824 $ 33,069 $ 94,093 $ 51,864 $ 18,247 $ 109,958 $ ( 225,208) $ 154,847 Condensed Consolidating Balance Sheets As of December 31, 2018 (In millions) Cigna Old Cigna Express Scripts Holding Company Express Scripts, Inc. Medco Health Solutions, Inc. Non-Guarantors Eliminations and Consolidation Adjustments Consolidated Assets Cash and cash equivalents $ 243 $ - $ 633 $ 43 $ - $ 2,936 $ - $ 3,855 Investments - - - - - 2,045 - 2,045 Accounts receivable, net - - - 4,206 748 5,519 - 10,473 Inventories - - - - - 2,821 - 2,821 Other current assets 14 59 - 310 - 1,063 ( 210) 1,236 Total current assets 257 59 633 4,559 748 14,384 ( 210) 20,430 Long-term investments - 10 - - - 26,919 - 26,929 Reinsurance recoverables - - - - - 5,507 - 5,507 Deferred policy acquisition costs - - - - - 2,821 - 2,821 Property and equipment - - - 2,432 - 2,130 - 4,562 Investments in subsidiaries 68,969 27,544 52,035 17,115 8,117 - ( 173,780) - Intercompany receivables, net - 4,505 - 7,425 2,335 24,882 ( 39,147) - Goodwill - - 31,049 - - 13,456 - 44,505 Other intangible assets - - 8,400 18,962 7,040 4,601 - 39,003 Other assets 48 198 - 68 74 1,488 ( 246) 1,630 Separate account assets - - - - - 7,839 - 7,839 TOTAL ASSETS $ 69,274 $ 32,316 $ 92,117 $ 50,561 $ 18,314 $ 104,027 $ ( 213,383) $ 153,226 Liabilities Current insurance and contractholder liabilities $ - $ - $ - $ - $ - $ 6,801 $ - $ 6,801 Pharmacy and service costs payable - - - 8,422 1,579 701 - 10,702 Accounts payable 22 - - 834 4 3,506 - 4,366 Accrued expenses and other liabilities 396 182 129 1,387 189 4,998 ( 210) 7,071 Short-term debt - 1,500 995 353 - 107 - 2,955 Total current liabilities 418 1,682 1,124 10,996 1,772 16,113 ( 210) 31,895 Non-current insurance and contractholder liabilities - - - - - 19,974 - 19,974 Deferred tax liabilities, net - - 2,001 5,012 1,685 1,001 ( 246) 9,453 Other non-current liabilities - 685 - 497 290 1,998 - 3,470 Intercompany payables, net 4,965 4,361 29,569 - - 252 ( 39,147) - Long-term debt 22,863 5,110 10,932 24 506 88 - 39,523 Separate account liabilities - - - - - 7,839 - 7,839 TOTAL LIABILITIES 28,246 11,838 43,626 16,529 4,253 47,265 ( 39,603) 112,154 Redeemable noncontrolling interests - - - - - 37 - 37 TOTAL SHAREHOLDERS’ EQUITY 41,028 20,478 48,491 34,032 14,061 56,718 ( 173,780) 41,028 Noncontrolling interest - - - - - 7 - 7 TOTAL EQUITY 41,028 20,478 48,491 34,032 14,061 56,725 ( 173,780) 41,035 TOTAL LIABILITIES AND EQUITY $ 69,274 $ 32,316 $ 92,117 $ 50,561 $ 18,314 $ 104,027 $ ( 213,383) $ 153,226</t>
  </si>
  <si>
    <t>Condensed Consolidating Cash Flow Statements</t>
  </si>
  <si>
    <t>Condensed Consolidating Cash Flow Statements For the Nine Months Ended September 30, 2019 (In millions) Cigna Old Cigna Express Scripts Holding Company Express Scripts, Inc. Medco Health Solutions, Inc. Non-Guarantors Eliminations and Consolidation Adjustments Consolidated NET CASH PROVIDED BY OPERATING ACTIVITIES $ 1,256 $ 2,259 $ 72 $ 4,087 $ 43 $ 2,930 $ ( 3,955) $ 6,692 Cash Flows from Investing Activities Net change in amounts due to (from) affiliates - 1,695 ( 2,698) - - 537 466 - Proceeds from investments sold: Debt securities and equity securities - - - - - 2,639 - 2,639 Investment maturities and repayments: Debt securities and equity securities - - - - - 1,281 - 1,281 Commercial mortgage loans - - - - - 174 - 174 Other sales, maturities and repayments (primarily short-term and other long-term investments) - - - - - 978 - 978 Investments purchased or originated: Debt securities and equity securities - - - - - ( 3,347) - ( 3,347) Commercial mortgage loans - - - - - ( 221) - ( 221) Other (primarily short-term and other long-term investments) ( 5) - ( 402) - - ( 807) - ( 1,214) Property and equipment purchases, net - - - ( 232) - ( 508) - ( 740) Acquisitions, net of cash acquired - - - - - ( 6) - ( 6) Other, net - - - - - ( 7) - ( 7) NET CASH (USED IN) PROVIDED BY INVESTING ACTIVITIES ( 5) 1,695 ( 3,100) ( 232) - 713 466 ( 463) Cash Flows from Financing Activities Net change in amounts due to (from) affiliates 903 ( 537) 3,825 ( 3,537) ( 43) ( 145) ( 466) - Intercompany dividends paid - ( 1,917) - - - ( 2,038) 3,955 - Deposits and interest credited to contractholder deposit funds - - - - - 731 - 731 Withdrawals and benefit payments from contractholder deposit funds - - - - - ( 845) - ( 845) Net change in short-term debt 1,140 ( 1,500) - ( 8) - ( 111) - ( 479) Repayment of long-term debt ( 2,003) - ( 1,000) ( 337) - - - ( 3,340) Repurchase of common stock ( 1,540) - - - - - - ( 1,540) Issuance of common stock 101 - - - - - - 101 Other, net ( 95) - - - - ( 13) - ( 108) NET CASH (USED IN) PROVIDED BY FINANCING ACTIVITIES ( 1,494) ( 3,954) 2,825 ( 3,882) ( 43) ( 2,421) 3,489 ( 5,480) Effect of foreign currency rate changes on cash and cash equivalents - - - - - ( 27) - ( 27) Net (decrease) increase in cash and cash equivalents ( 243) - ( 203) ( 27) - 1,195 - 722 Cash and cash equivalents, January 1, 2019 243 - 633 43 - 2,936 - 3,855 Cash and cash equivalents, September 30, 2019 $ - $ - $ 430 $ 16 $ - $ 4,131 $ - $ 4,577 Condensed Consolidating Cash Flow Statements For the Nine Months Ended September 30, 2018 (In millions) Cigna Old Cigna Express Scripts Holding Company Express Scripts, Inc. Medco Health Solutions, Inc. Non-Guarantors Eliminations and Consolidation Adjustments Consolidated NET CASH PROVIDED BY OPERATING ACTIVITIES $ 5 $ 1,113 $ - $ - $ - $ 3,900 $ ( 1,374) $ 3,644 Cash Flows from Investing Activities Net change in amounts due (from) to affiliates - ( 275) - - - 428 ( 153) - Proceeds from investments sold: Debt securities and equity securities - - - - - 1,930 - 1,930 Investment maturities and repayments: Debt securities and equity securities - - - - - 1,394 - 1,394 Commercial mortgage loans - - - - - 181 - 181 Other sales, maturities and repayments (primarily short-term and other long-term investments) - 53 - - - 535 - 588 Investments purchased or originated: Debt securities and equity securities - - - - - ( 4,461) - ( 4,461) Commercial mortgage loans - - - - - ( 288) - ( 288) Other (primarily short-term and other long-term investments) - - - - - ( 660) - ( 660) Property and equipment purchases, net - - - - - ( 346) - ( 346) Other, net - - - - - ( 12) - ( 12) NET CASH (USED IN) INVESTING ACTIVITIES - ( 222) - - - ( 1,299) ( 153) ( 1,674) Cash Flows from Financing Activities Net change in amounts due (from) to affiliates - ( 428) - - - 275 153 - Intercompany dividends paid - - - - - ( 1,374) 1,374 - Deposits and interest credited to contractholder deposit funds - - - - - 816 - 816 Withdrawals and benefit payments from contractholder deposit funds - - - - - ( 872) - ( 872) Net change in short-term debt - ( 5) - - - ( 104) - ( 109) Repayment of long-term debt - ( 131) - - - - - ( 131) Net proceeds on issuance of long-term debt 19,884 - - - - - - 19,884 Repurchase of common stock - ( 310) - - - - - ( 310) Issuance of common stock - 41 - - - - - 41 Other, net - ( 67) - - - ( 137) - ( 204) NET CASH PROVIDED BY (USED IN) FINANCING ACTIVITIES 19,884 ( 900) - - - ( 1,396) 1,527 19,115 Effect of foreign currency rate changes on cash and cash equivalents - - - - - ( 25) - ( 25) Net increase (decrease) in cash and cash equivalents 19,889 ( 9) - - - 1,180 - 21,060 Cash and cash equivalents, January 1, 2018 - 9 - - - 2,963 - 2,972 Cash and cash equivalents, September 30, 2018 $ 19,889 $ - $ - $ - $ - $ 4,143 $ - $ 24,032</t>
  </si>
  <si>
    <t>Segment Information (Tables)</t>
  </si>
  <si>
    <t>Special item charges</t>
  </si>
  <si>
    <t xml:space="preserve"> Three Months Ended (In millions) September 30, 2019 September 30, 2018 Description of Special Item Charges (Benefits) and Financial Statement Line Item(s) After-tax Before-tax After-tax Before-tax Integration and transaction-related costs (See Note 4) $ 88 $ 114 $ 108 $ 128 Charges (benefits) associated with litigation matters (1) ( 23) ( 30) 35 45 Charges (benefits) associated with U.S. Tax Reform - - ( 5) 2 Total impact from special items $ 65 $ 84 $ 138 $ 175 Nine Months Ended (In millions) September 30, 2019 September 30, 2018 Description of Special Item Charges (Benefits) and Financial Statement Line Item(s) After-tax Before-tax After-tax Before-tax Integration and transaction-related costs (See Note 4) $ 311 $ 405 $ 267 $ 318 Charges associated with litigation matters (1) (2) 41 51 35 45 Charges (benefits) associated with U.S. Tax Reform - - ( 5) 2 Total impact from special items $ 352 $ 456 $ 297 $ 365 (1) (2) </t>
  </si>
  <si>
    <t>Summarized segment financial information</t>
  </si>
  <si>
    <t>(In millions) Health Services Integrated Medical International Markets Group Disability and Other Corporate and Eliminations Total Three months ended September 30, 2019 Revenues from external customers (1) $ 27,084 $ 8,648 $ 1,368 $ 1,107 $ - $ 38,207 Inter-segment revenues 499 376 - 7 ( 882) - Net investment income 15 124 39 170 1 349 Total revenues 27,598 9,148 1,407 1,284 ( 881) 38,556 Revenue contributions from transitioning clients ( 2,718) - - - - ( 2,718) Net realized investment results from certain equity method investments (2) - - ( 5) - - ( 5) Adjusted revenues $ 24,880 $ 9,148 $ 1,402 $ 1,284 $ ( 881) $ 35,833 Income (loss) before taxes $ 965 $ 1,011 $ 184 $ 159 $ ( 556) $ 1,763 Pre-tax adjustments to reconcile to adjusted income from operations Adjustment for transitioning clients ( 274) - - - - ( 274) (Income) attributable to noncontrolling interests - - ( 4) - - ( 4) Net realized investment (gains) losses (2) - ( 43) 5 ( 18) - ( 56) Amortization of acquired intangible assets 708 15 9 2 - 734 Special items Integrated and transaction-related costs - - - - 114 114 Charges associated with litigation matters - ( 30) - - - ( 30) Pre-tax adjusted income (loss) from operations $ 1,399 $ 953 $ 194 $ 143 $ ( 442) $ 2,247 (In millions) Health Services Integrated Medical International Markets Group Disability and Other Corporate and Eliminations Total Three months ended September 30, 2018 Revenues from external customers (1) $ 828 $ 7,907 $ 1,285 $ 1,082 $ - $ 11,102 Inter-segment revenues 279 150 - 4 ( 433) - Net investment income 2 117 40 176 20 355 Total revenues 1,109 8,174 1,325 1,262 ( 413) 11,457 Net realized investment results from certain equity method investments (2) - - 1 - - 1 Special items reported in transaction-related costs - - - - ( 13) ( 13) Adjusted revenues $ 1,109 $ 8,174 $ 1,326 $ 1,262 $ ( 426) $ 11,445 Income (loss) before taxes $ 67 $ 848 $ 194 $ 135 $ ( 211) $ 1,033 Pre-tax adjustments to reconcile to adjusted income from operations (Income) attributable to noncontrolling interests - - ( 3) - - ( 3) Net realized investment (gains) losses - ( 3) ( 1) 5 - 1 Amortization of acquired intangible assets - 42 5 1 - 48 Special items Integrated and transaction-related costs - - - - 128 128 Charges associated with litigation matters - 45 - - - 45 Charges associated with U.S. tax reform - - - 2 - 2 Pre-tax adjusted income (loss) from operations $ 67 $ 932 $ 195 $ 143 $ ( 83) $ 1,254 (1) Includes the Company’s share of the earnings of its joint ventures reported in the International Markets segment using the equity method of accounting. (2) Includes the Company’s share of certain realized investment gains (losses) of its joint ventures reported in the International Markets segment using the equity method of accounting. (In millions) Health Services Integrated Medical International Markets Group Disability and Other Corporate and Eliminations Total Nine months ended September 30, 2019 Revenues from external customers (1) $ 80,618 $ 26,226 $ 4,095 $ 3,347 $ - $ 114,286 Inter-segment revenues 1,869 727 - 21 ( 2,617) - Net investment income (loss) 47 358 117 521 ( 8) 1,035 Total revenues 82,534 27,311 4,212 3,889 ( 2,625) 115,321 Revenue contributions from transitioning clients ( 11,657) - - - - ( 11,657) Net realized investment results from certain equity method investments (2) - - ( 27) - - ( 27) Adjusted revenues $ 70,877 $ 27,311 $ 4,185 $ 3,889 $ ( 2,625) $ 103,637 Income (loss) before taxes $ 3,015 $ 3,157 $ 601 $ 407 $ ( 1,871) $ 5,309 Pre-tax adjustments to reconcile to adjusted income from operations Adjustment for transitioning clients ( 1,589) - - - - ( 1,589) (Income) attributable to noncontrolling interests ( 1) - ( 12) - - ( 13) Net realized investment (gains) (2) - ( 65) ( 10) ( 36) - ( 111) Amortization of acquired intangible assets 2,130 51 28 5 - 2,214 Special items Integration and transaction-related costs - - - - 405 405 Charges associated with litigation matters - ( 30) - - 81 51 Pre-tax adjusted income (loss) from operations $ 3,555 $ 3,113 $ 607 $ 376 $ ( 1,385) $ 6,266 (In millions) Health Services Integrated Medical International Markets Group Disability and Other Corporate and Eliminations Total Nine months ended September 30, 2018 Revenues from external customers (1) $ 2,447 $ 23,725 $ 3,875 $ 3,267 $ - $ 33,314 Inter-segment revenues 841 421 - 10 ( 1,272) - Net investment income 5 348 113 538 32 1,036 Total revenues 3,293 24,494 3,988 3,815 ( 1,240) 34,350 Net realized investment results from certain equity method investments (2) - - 23 - - 23 Special items reported in transaction-related costs - - - - ( 13) ( 13) Adjusted revenues $ 3,293 $ 24,494 $ 4,011 $ 3,815 $ ( 1,253) $ 34,360 Income (loss) before taxes $ 227 $ 2,720 $ 580 $ 400 $ ( 574) $ 3,353 Pre-tax adjustments to reconcile to adjusted income from operations (Income) attributable to noncontrolling interests - - ( 10) - - ( 10) Net realized investment losses (2) - 12 32 14 1 59 Amortization of acquired intangible assets - 82 13 4 - 99 Special items Integration and transaction-related costs - - - - 318 318 Charges associated with litigation matters - 45 - - - 45 Charges associated with U.S. tax reform - - - 2 - 2 Pre-tax adjusted income (loss) from operations $ 227 $ 2,859 $ 615 $ 420 $ ( 255) $ 3,866 (1) Includes the Company’s share of the earnings of its joint ventures reported in the International Markets segment using the equity method of accounting. (2) Includes the Company’s share of certain realized investment gains (losses) of its joint ventures reported in the International Markets segment using the equity method of accounting.</t>
  </si>
  <si>
    <t>Revenue from external customers</t>
  </si>
  <si>
    <t xml:space="preserve"> Three Months Ended Nine Months Ended September 30, September 30, (In millions) 2019 2018 2019 2018 Products (Pharmacy revenues) (ASC 606) Home delivery and specialty revenues $ 11,837 $ 747 $ 35,893 $ 2,222 Network revenues 12,923 - 37,954 - Other 1,227 - 3,607 - Total pharmacy revenues 25,987 747 77,454 2,222 Insurance premiums (ASC 944) Integrated Medical premiums Commercial Risk 3,174 2,697 9,278 7,951 Stop loss 1,085 1,010 3,221 2,983 Other 260 260 779 777 Government Medicare Advantage 1,562 1,455 4,779 4,414 Medicare Part D 404 157 1,329 574 Other 1,059 1,114 3,137 3,355 Total Integrated Medical premiums 7,544 6,693 22,523 20,054 International Markets premiums 1,309 1,245 3,914 3,767 Domestic disability, life and accident premiums 1,049 1,006 3,165 3,013 Other premiums 33 50 107 171 Total premiums 9,935 8,994 29,709 27,005 Services (ASC 606) Fees 2,249 1,350 7,015 4,064 Other external revenues 36 11 108 23 Total services 2,285 1,361 7,123 4,087 Total revenues from external customers $ 38,207 $ 11,102 $ 114,286 $ 33,314 </t>
  </si>
  <si>
    <t>Revenues from major customers</t>
  </si>
  <si>
    <t xml:space="preserve"> Nine Months Ended September 30, 2019 Anthem 10% Department of Defense 8%</t>
  </si>
  <si>
    <t>Summary of Significant Accounting Policies (Details) - USD ($) $ in Millions</t>
  </si>
  <si>
    <t>Jan. 01, 2019</t>
  </si>
  <si>
    <t>Jan. 01, 2018</t>
  </si>
  <si>
    <t>New Accounting Pronouncements Or Change In Accounting Principle [Line Items]</t>
  </si>
  <si>
    <t>Cumulative effect on equity in period of adoption</t>
  </si>
  <si>
    <t>Accounting Standards Update 2016-13 [Member]</t>
  </si>
  <si>
    <t>Expected effect of new accounting pronouncement</t>
  </si>
  <si>
    <t>Accounts Receivable, Net (Details) - USD ($) $ in Millions</t>
  </si>
  <si>
    <t>Accounts Receivable, Net [Abstract]</t>
  </si>
  <si>
    <t>Insurance customer receivables</t>
  </si>
  <si>
    <t>Noninsurance customer receivables</t>
  </si>
  <si>
    <t>Pharmaceutical manufacturer receivable</t>
  </si>
  <si>
    <t>Other receivables</t>
  </si>
  <si>
    <t>Total accounts receivable, net</t>
  </si>
  <si>
    <t>Pharmaceutical manufacturer receivables under noninsurance customer contracts</t>
  </si>
  <si>
    <t>Allowance for doubtful accounts, customer credit allowances and contractual allowances</t>
  </si>
  <si>
    <t>Mergers and Acquisitions - Purchase Price Allocation (Details) - USD ($) $ in Millions</t>
  </si>
  <si>
    <t>Purchase price allocation [Abstract]</t>
  </si>
  <si>
    <t>Mergers and Acquisitions - Transaction-related Costs (Details) - USD ($) $ in Millions</t>
  </si>
  <si>
    <t>Before-tax [Abstract]</t>
  </si>
  <si>
    <t>Transaction-related costs, net</t>
  </si>
  <si>
    <t>After-tax [Abstract]</t>
  </si>
  <si>
    <t>Transaction-related costs, net - after-tax</t>
  </si>
  <si>
    <t>Earnings Per Share (Details) - USD ($) $ / shares in Units, shares in Thousands, $ in Millions</t>
  </si>
  <si>
    <t>Shares:</t>
  </si>
  <si>
    <t>Weighted average</t>
  </si>
  <si>
    <t>Common stock equivalents</t>
  </si>
  <si>
    <t>Total shares</t>
  </si>
  <si>
    <t>EPS, basic</t>
  </si>
  <si>
    <t>EPS, effect of dilution</t>
  </si>
  <si>
    <t>EPS, diluted</t>
  </si>
  <si>
    <t>Antidilutive Securities Excluded From Computation Of Earnings Per Share [Line Items]</t>
  </si>
  <si>
    <t>Common shares held in Treasury</t>
  </si>
  <si>
    <t>Employee Stock Option [Member]</t>
  </si>
  <si>
    <t>Antidilutive options</t>
  </si>
  <si>
    <t>Debt - Short-term and Long-term Debt (Details) - USD ($) $ in Millions</t>
  </si>
  <si>
    <t>Dec. 31, 2019</t>
  </si>
  <si>
    <t>Short-term debt [Abstract]</t>
  </si>
  <si>
    <t>Commercial paper</t>
  </si>
  <si>
    <t>Other, including finance leases</t>
  </si>
  <si>
    <t>Total short-term debt</t>
  </si>
  <si>
    <t>Long-term uncollateralized debt [Abstract]</t>
  </si>
  <si>
    <t>Total long-term debt</t>
  </si>
  <si>
    <t>Subsequent Event [Member]</t>
  </si>
  <si>
    <t>Notes issued by Express Scripts, Medco and Old Cigna exchanged for Notes issued by Cigna</t>
  </si>
  <si>
    <t>Commercial Paper [Member]</t>
  </si>
  <si>
    <t>Weighted average interest rate, commercial paper</t>
  </si>
  <si>
    <t>2.26%</t>
  </si>
  <si>
    <t>2.25% Senior Notes [Member]</t>
  </si>
  <si>
    <t>Current maturities</t>
  </si>
  <si>
    <t>Long-term debt, face value</t>
  </si>
  <si>
    <t>Long-term debt, stated interest rate</t>
  </si>
  <si>
    <t>2.25%</t>
  </si>
  <si>
    <t>7.25% Senior Notes [Member]</t>
  </si>
  <si>
    <t>7.25%</t>
  </si>
  <si>
    <t>$1,000 million, Floating Rate Notes due 2020</t>
  </si>
  <si>
    <t>Long-term debt, excluding finance lease obligations</t>
  </si>
  <si>
    <t>$300 million, 5.125% Notes due 2020 [Member]</t>
  </si>
  <si>
    <t>5.125%</t>
  </si>
  <si>
    <t>$1,750 million, 3.2% Notes due 2020</t>
  </si>
  <si>
    <t>3.20%</t>
  </si>
  <si>
    <t>$1,000 million, Floating Rate Notes due 2021</t>
  </si>
  <si>
    <t>$1,250 million, 3.4% Notes due 2021</t>
  </si>
  <si>
    <t>3.40%</t>
  </si>
  <si>
    <t>$1,000 million Floating Rate Term Loan due 2021</t>
  </si>
  <si>
    <t>$700 million, Floating Rate Notes due 2023</t>
  </si>
  <si>
    <t>$3,100 million, 3.75% Notes due 2023</t>
  </si>
  <si>
    <t>3.75%</t>
  </si>
  <si>
    <t>$2,200 million, 4.125% Notes due 2025</t>
  </si>
  <si>
    <t>4.125%</t>
  </si>
  <si>
    <t>$3,800 million, 4.375% Notes due 2028</t>
  </si>
  <si>
    <t>4.375%</t>
  </si>
  <si>
    <t>$2,200 million, 4.8% Notes due 2038</t>
  </si>
  <si>
    <t>4.80%</t>
  </si>
  <si>
    <t>$3,000 million, 4.9% Notes due 2048</t>
  </si>
  <si>
    <t>4.90%</t>
  </si>
  <si>
    <t>$500 million, 4.125% Senior Notes due 2020</t>
  </si>
  <si>
    <t>$500 million, 2.6% Senior Notes due 2020</t>
  </si>
  <si>
    <t>2.60%</t>
  </si>
  <si>
    <t>$400 million, Floating Rate Senior Notes due 2020</t>
  </si>
  <si>
    <t>$500 million, 3.3% Senior Notes due 2021</t>
  </si>
  <si>
    <t>3.30%</t>
  </si>
  <si>
    <t>$1,250 million, 4.75% Senior Notes due 2021</t>
  </si>
  <si>
    <t>4.75%</t>
  </si>
  <si>
    <t>$1,000 million, 3.9% Senior Notes due 2022</t>
  </si>
  <si>
    <t>3.90%</t>
  </si>
  <si>
    <t>$500 million, 3.05% Senior Notes due 2022</t>
  </si>
  <si>
    <t>3.05%</t>
  </si>
  <si>
    <t>$1,000 million, 3% Senior Notes due 2023</t>
  </si>
  <si>
    <t>3.00%</t>
  </si>
  <si>
    <t>$1,000 million, 3.5% Senior Notes due 2024</t>
  </si>
  <si>
    <t>3.50%</t>
  </si>
  <si>
    <t>$1,500 million, 4.5% Senior Notes due 2026</t>
  </si>
  <si>
    <t>4.50%</t>
  </si>
  <si>
    <t>$1,500 million, 3.4% Senior Notes due 2027</t>
  </si>
  <si>
    <t>$449 million, 6.125% Senior Notes due 2041</t>
  </si>
  <si>
    <t>6.125%</t>
  </si>
  <si>
    <t>$1,500 million, 4.8% Senior Notes due 2046</t>
  </si>
  <si>
    <t>$250 million, 4.375% Notes due 2020 [Member]</t>
  </si>
  <si>
    <t>$78 million, 6.37% Notes due 2021 [Member]</t>
  </si>
  <si>
    <t>6.37%</t>
  </si>
  <si>
    <t>$300 million, 4.5% Notes due 2021 [Member]</t>
  </si>
  <si>
    <t>$750 million, 4% Notes due 2022 [Member]</t>
  </si>
  <si>
    <t>4.00%</t>
  </si>
  <si>
    <t>$100 million, 7.65% Notes due 2023 [Member]</t>
  </si>
  <si>
    <t>7.65%</t>
  </si>
  <si>
    <t>$17 million, 8.3% Notes due 2023 [Member]</t>
  </si>
  <si>
    <t>8.30%</t>
  </si>
  <si>
    <t>$900 million, 3.25% Notes Due 2025 [Member]</t>
  </si>
  <si>
    <t>3.25%</t>
  </si>
  <si>
    <t>$600 million, 3.05% Notes due 2027</t>
  </si>
  <si>
    <t>$259 million, 7.875% Debentures due 2027 [Member]</t>
  </si>
  <si>
    <t>7.875%</t>
  </si>
  <si>
    <t>$45 million, 8.3% Step Down Notes due 2033 [Member]</t>
  </si>
  <si>
    <t>$191 million, 6.15% Notes due 2036 [Member]</t>
  </si>
  <si>
    <t>6.15%</t>
  </si>
  <si>
    <t>$121 million, 5.875% Notes due 2041 [Member]</t>
  </si>
  <si>
    <t>5.875%</t>
  </si>
  <si>
    <t>$317 million, 5.375% Notes due 2042 [Member]</t>
  </si>
  <si>
    <t>5.375%</t>
  </si>
  <si>
    <t>$1,000 million, 3.875% Notes due 2047</t>
  </si>
  <si>
    <t>3.875%</t>
  </si>
  <si>
    <t>Debt - Long-tem Debt Issued (Details) - USD ($) $ in Millions</t>
  </si>
  <si>
    <t>Debt Instrument [Line Items]</t>
  </si>
  <si>
    <t>Amount net of discount and fees</t>
  </si>
  <si>
    <t>Notes issued in 2018 in connection with Express Scripts Merger [Member]</t>
  </si>
  <si>
    <t>Debt - Revolving Credit and Letter of Credit (Details)</t>
  </si>
  <si>
    <t>Dec. 31, 2019USD ($)Banks</t>
  </si>
  <si>
    <t>Sep. 30, 2019USD ($)Banks</t>
  </si>
  <si>
    <t>Sep. 30, 2018USD ($)</t>
  </si>
  <si>
    <t>Line of Credit Facility [Line Items]</t>
  </si>
  <si>
    <t>Debt covenant compliance</t>
  </si>
  <si>
    <t>The Company was in compliance with its debt covenants as of September 30, 2019.</t>
  </si>
  <si>
    <t>Revolving Credit And Letter Of Credit Facility [Member]</t>
  </si>
  <si>
    <t>Number of participating banks | Banks</t>
  </si>
  <si>
    <t>Maximum borrowing capacity</t>
  </si>
  <si>
    <t>Amount by which credit facilty amount can be increased</t>
  </si>
  <si>
    <t>Amount by which credit facilty term length can be increased</t>
  </si>
  <si>
    <t>1 year</t>
  </si>
  <si>
    <t>Leverage ratio covenant</t>
  </si>
  <si>
    <t>60.00%</t>
  </si>
  <si>
    <t>Revolving Credit Facility [Member] | 364-day Revolving Credit Agreement [Member] | Subsequent Event [Member]</t>
  </si>
  <si>
    <t>Credit agreement term</t>
  </si>
  <si>
    <t>364 days</t>
  </si>
  <si>
    <t>Revolving credit agreement term-out option maturity period</t>
  </si>
  <si>
    <t>Letter of Credit [Member] | Revolving Credit And Letter Of Credit Facility [Member]</t>
  </si>
  <si>
    <t>Letters of credit outstanding</t>
  </si>
  <si>
    <t>Term Loan Credit Agreement [Member]</t>
  </si>
  <si>
    <t>Aggregate principal amount</t>
  </si>
  <si>
    <t>Remaining amount available for borrowing</t>
  </si>
  <si>
    <t>Common and Preferred Stock (Details) - $ / shares shares in Millions</t>
  </si>
  <si>
    <t>Common: Old Cigna - Par value $.25, 600,000,000 shares authorized; New Cigna - Par value $.01, 600,000,000 shares authorized</t>
  </si>
  <si>
    <t>Treasury stock</t>
  </si>
  <si>
    <t>Common Stock, par value and shares authorized</t>
  </si>
  <si>
    <t>Insurance and Contractholder Liabilities - Summary (Details) - USD ($) $ in Millions</t>
  </si>
  <si>
    <t>Dec. 31, 2017</t>
  </si>
  <si>
    <t>Insurance and Contractholder Liabilities [Line Items]</t>
  </si>
  <si>
    <t>Contractholder deposit funds, current</t>
  </si>
  <si>
    <t>Future policy benefits, current</t>
  </si>
  <si>
    <t>Unearned premiums, current</t>
  </si>
  <si>
    <t>Total insurance and contractholder liabilities, current</t>
  </si>
  <si>
    <t>Contractholder deposit funds, non-current</t>
  </si>
  <si>
    <t>Future policy benefits, non-current</t>
  </si>
  <si>
    <t>Unearned premiums, non-current</t>
  </si>
  <si>
    <t>Total insurance and contractholder liabilities, non-current</t>
  </si>
  <si>
    <t>Contractholder deposit funds</t>
  </si>
  <si>
    <t>Future policy benefits</t>
  </si>
  <si>
    <t>Unearned premiums</t>
  </si>
  <si>
    <t>Total insurance and contractholder liabilities</t>
  </si>
  <si>
    <t>Unpaid claims and claim expenses, current</t>
  </si>
  <si>
    <t>Unpaid claims and claim expenses, non-current</t>
  </si>
  <si>
    <t>Total liability for unpaid claims and claims expenses</t>
  </si>
  <si>
    <t>Insurance and Contractholder Liabilities - Integrated Medical - Activity (Details) - Integrated Medical [Member] - USD ($) $ in Millions</t>
  </si>
  <si>
    <t>Medical Claims Payable Activity [Abstract]</t>
  </si>
  <si>
    <t>Beginning balance, unpaid claims, gross</t>
  </si>
  <si>
    <t>Less: Reinsurance and other amounts recoverable</t>
  </si>
  <si>
    <t>Beginning balance, unpaid claims, net</t>
  </si>
  <si>
    <t>Incurred claims related to:</t>
  </si>
  <si>
    <t>Current year</t>
  </si>
  <si>
    <t>Prior years</t>
  </si>
  <si>
    <t>Total incurred</t>
  </si>
  <si>
    <t>Paid claims related to:</t>
  </si>
  <si>
    <t>Total paid</t>
  </si>
  <si>
    <t>Ending balance, unpaid claims, net</t>
  </si>
  <si>
    <t>Add: Reinsurance and other amounts recoverable</t>
  </si>
  <si>
    <t>Ending balance, unpaid claims, gross</t>
  </si>
  <si>
    <t>Total of incurred but not reported liabilities plus expected claim development on reported claims, including reported claims in process</t>
  </si>
  <si>
    <t>Insurance and Contractholder Liabilities - Integrated Medical - Prior Year Development (Details) - Integrated Medical [Member] - USD ($) $ in Millions</t>
  </si>
  <si>
    <t>Causes of Increase (Decrease) in Liability for Unpaid Claims and Claims Adjustment Expense [Abstract]</t>
  </si>
  <si>
    <t>Variance (unfavorable) in incurred costs related to prior years' claims payable</t>
  </si>
  <si>
    <t>Variance (unfavorable) in incurred costs related to prior years' claims payable, percentage</t>
  </si>
  <si>
    <t>0.70%</t>
  </si>
  <si>
    <t>0.80%</t>
  </si>
  <si>
    <t>Favorable (unfavorable) impact of prior year development on shareholders' net income</t>
  </si>
  <si>
    <t>Favorable (unfavorable) impact of prior year development on pre-tax income</t>
  </si>
  <si>
    <t>Completion Factors [Member]</t>
  </si>
  <si>
    <t>0.40%</t>
  </si>
  <si>
    <t>Medical Cost Trend [Member]</t>
  </si>
  <si>
    <t>0.30%</t>
  </si>
  <si>
    <t>Other [Member]</t>
  </si>
  <si>
    <t>0.00%</t>
  </si>
  <si>
    <t>Insurance and Contractholder Liabilities - Integrated Medical - Unpaid Claims Development (Details) - Integrated Medical [Member] - USD ($) $ in Millions</t>
  </si>
  <si>
    <t>Claims Development [Line Items]</t>
  </si>
  <si>
    <t>Liability for unpaid claims and claims expenses, net of reinsurance</t>
  </si>
  <si>
    <t>Reinsurance recoverable on unpaid claims</t>
  </si>
  <si>
    <t>Insurance and Contractholder Liabilities - Other Segments - Liability Balance Details (Details) - USD ($) $ in Millions</t>
  </si>
  <si>
    <t>Group Disability and Other [Member]</t>
  </si>
  <si>
    <t>Group Disability And Life [Member]</t>
  </si>
  <si>
    <t>Other Operations [Member]</t>
  </si>
  <si>
    <t>International Markets [Member]</t>
  </si>
  <si>
    <t>Insurance and Contractholder Liabilities - Other Segments  - Activity in Liabilities for Unpaid Claims and Claims Expenses (Details) - Intenational Markets and Group Disability and Life [Member] - USD ($) $ in Millions</t>
  </si>
  <si>
    <t>Interest accretion</t>
  </si>
  <si>
    <t>All other prior years</t>
  </si>
  <si>
    <t>Foreign currency</t>
  </si>
  <si>
    <t>Insurance and Contractholder Liabilities - Other Segments - Reconciliation to the Liability for Unpaid Claims and Claims Expense (Details) - USD ($) $ in Millions</t>
  </si>
  <si>
    <t>Short-duration Insurance Contracts, Reconciliation of Claims Development to Liability [Line Items]</t>
  </si>
  <si>
    <t>Reinsurance - Reinsurance Recoverables (Details) - USD ($) $ in Millions</t>
  </si>
  <si>
    <t>Ceded Credit Risk [Line Items]</t>
  </si>
  <si>
    <t>Current reinsurance recoverables</t>
  </si>
  <si>
    <t>Ongoing Operations [Member]</t>
  </si>
  <si>
    <t>Maximum reinsurance recoverable from a single reinsurer</t>
  </si>
  <si>
    <t>Ongoing Operations [Member] | Maximum [Member]</t>
  </si>
  <si>
    <t>Minimum reinsurance recoverable from a single reinsurer</t>
  </si>
  <si>
    <t>Ongoing Operations [Member] | Minimum [Member] | Standard &amp; Poor's Investment Grade [Member] | Reinsurance Recoverable [Member]</t>
  </si>
  <si>
    <t>Concentration Risk, Percentage</t>
  </si>
  <si>
    <t>70.00%</t>
  </si>
  <si>
    <t>Acquisition, disposition or runoff activities [Member]</t>
  </si>
  <si>
    <t>The Lincoln National Life Insurance Company And Lincoln Life And Annuity Of New York [Member] | Individual Life Insurance And Annuity (sold in 1998) [Member]</t>
  </si>
  <si>
    <t>Berkshire [Member] | Guaranteed Minimum Death Benefits [Member]</t>
  </si>
  <si>
    <t>Berkshire [Member] | Guaranteed Minimum Death Benefits [Member] | Ceded Credit Risk Secured [Member] | Reinsurance Recoverable [Member]</t>
  </si>
  <si>
    <t>100.00%</t>
  </si>
  <si>
    <t>Prudential Retirement Insurance And Annuity Company [Member] | Retirement Benefits Business (sold in 2004) [Member]</t>
  </si>
  <si>
    <t>Prudential Retirement Insurance And Annuity Company [Member] | Retirement Benefits Business (sold in 2004) [Member] | Ceded Credit Risk Secured [Member] | Reinsurance Recoverable [Member]</t>
  </si>
  <si>
    <t>Great American Life Insurance Company [Member] | Supplemental Benefits Business (2012 acquistion) [Member]</t>
  </si>
  <si>
    <t>Great American Life Insurance Company [Member] | Supplemental Benefits Business (2012 acquistion) [Member] | Ceded Credit Risk Secured [Member] | Reinsurance Recoverable [Member]</t>
  </si>
  <si>
    <t>Other Retrocessionaires [Member] | Ongoing Operations [Member]</t>
  </si>
  <si>
    <t>Other Retrocessionaires [Member] | Integrated Medical, International Markets, Group Disability, COLI [Member]</t>
  </si>
  <si>
    <t>Other Retrocessionaires [Member] | Other run-off reinsurance [Member]</t>
  </si>
  <si>
    <t>Other Retrocessionaires [Member] | Other run-off reinsurance [Member] | Ceded Credit Risk Secured [Member] | Reinsurance Recoverable [Member]</t>
  </si>
  <si>
    <t>Reinsurance - Effects of Reinsurance (Details) - USD ($) $ in Millions</t>
  </si>
  <si>
    <t>Premiums Earned, Net [Abstract]</t>
  </si>
  <si>
    <t>Ceded</t>
  </si>
  <si>
    <t>Premiums Earned Net</t>
  </si>
  <si>
    <t>Reinsurance Recoveries [Abstract]</t>
  </si>
  <si>
    <t>Reinsurance recoveries</t>
  </si>
  <si>
    <t>Reinsurance - Effective Exit of GMDB and GMIB Business (Details) - Berkshire Hathway Life Insurance Company Of Nebraska [Member] - Variable Annuity [Member] $ in Billions</t>
  </si>
  <si>
    <t>Sep. 30, 2019USD ($)</t>
  </si>
  <si>
    <t>Percent of future claim payments reinsured</t>
  </si>
  <si>
    <t>Ceded Reinsurance Agreement, Coverage Limit, Amount Remaining</t>
  </si>
  <si>
    <t>Reinsurance - Account Value, Net Amount at Risk and Contractholders for GMDB Business (Details) - Variable Annuity [Member] - Guaranteed Minimum Death Benefit [Member] $ in Millions</t>
  </si>
  <si>
    <t>12 Months Ended</t>
  </si>
  <si>
    <t>Sep. 30, 2019USD ($)Contractholders</t>
  </si>
  <si>
    <t>Dec. 31, 2018USD ($)Contractholders</t>
  </si>
  <si>
    <t>Guaranteed Minimum Death Benefits Account Value, Net Amount at Risk And Average Age Table [Line Items]</t>
  </si>
  <si>
    <t>Account value</t>
  </si>
  <si>
    <t>Net amount at risk</t>
  </si>
  <si>
    <t>Number of contractholders | Contractholders</t>
  </si>
  <si>
    <t>Reinsurance - GMIB Reinsurers (Details) - Guaranteed Minimum Income Benefit [Member] $ in Millions</t>
  </si>
  <si>
    <t>Sep. 30, 2019USD ($)Reinsurers</t>
  </si>
  <si>
    <t>Dec. 31, 2018USD ($)</t>
  </si>
  <si>
    <t>Annuitization election period</t>
  </si>
  <si>
    <t>30 days</t>
  </si>
  <si>
    <t>Number of external reinsurers | Reinsurers</t>
  </si>
  <si>
    <t>Percent of GMIB exposures reinsured</t>
  </si>
  <si>
    <t>GMIB Assets</t>
  </si>
  <si>
    <t>GMIB liabilities</t>
  </si>
  <si>
    <t>Amounts included in shareholders net income for GMIB assets</t>
  </si>
  <si>
    <t xml:space="preserve"> </t>
  </si>
  <si>
    <t>Amounts included in shareholders net income for GMIB liabilities</t>
  </si>
  <si>
    <t>Berkshire [Member]</t>
  </si>
  <si>
    <t>Berkshire [Member] | Ceded Credit Risk Secured [Member] | GMIB Assets [Member]</t>
  </si>
  <si>
    <t>Concentration percentage</t>
  </si>
  <si>
    <t>Sun Life Assurance Company Of Canada [Member]</t>
  </si>
  <si>
    <t>Liberty Re (Bermuda) Ltd. [Member]</t>
  </si>
  <si>
    <t>Liberty Re (Bermuda) Ltd. [Member] | Ceded Credit Risk Secured [Member] | GMIB Assets [Member]</t>
  </si>
  <si>
    <t>84.00%</t>
  </si>
  <si>
    <t>Investments - Debt Securities by Contractual Maturity Periods (Details) - USD ($) $ in Millions</t>
  </si>
  <si>
    <t>Amortized Cost:</t>
  </si>
  <si>
    <t>Due in one year or less</t>
  </si>
  <si>
    <t>Due after one year through five years</t>
  </si>
  <si>
    <t>Due after five years through ten years</t>
  </si>
  <si>
    <t>Due after ten years</t>
  </si>
  <si>
    <t>Mortgage and other asset-backed securities</t>
  </si>
  <si>
    <t>Amortized Cost</t>
  </si>
  <si>
    <t>Fair Value:</t>
  </si>
  <si>
    <t>Total fair value</t>
  </si>
  <si>
    <t>Investments - Gross Unrealized Appreciation (Depreciation) on Debt Securities (Details) - USD ($) $ in Millions</t>
  </si>
  <si>
    <t>Schedule of Available-for-sale Securities [Line Items]</t>
  </si>
  <si>
    <t>Unrealized Appreciation</t>
  </si>
  <si>
    <t>Unrealized (Depreciation)</t>
  </si>
  <si>
    <t>Total Fair Value</t>
  </si>
  <si>
    <t>Run-off Settlement Annuity Business [Member]</t>
  </si>
  <si>
    <t>Federal government and agency [Member]</t>
  </si>
  <si>
    <t>State and local government [Member]</t>
  </si>
  <si>
    <t>Foreign government [Member]</t>
  </si>
  <si>
    <t>Corporate [Member]</t>
  </si>
  <si>
    <t>Mortgage and other asset-backed [Member]</t>
  </si>
  <si>
    <t>Investments - Investments by Category (Details) - USD ($) $ in Millions</t>
  </si>
  <si>
    <t>Current investments</t>
  </si>
  <si>
    <t>Non-current investments</t>
  </si>
  <si>
    <t>Total investments</t>
  </si>
  <si>
    <t>Equity securities [Member]</t>
  </si>
  <si>
    <t>Policy loans [Member]</t>
  </si>
  <si>
    <t>Short-term investments [Member]</t>
  </si>
  <si>
    <t>Other long-term investments [Member]</t>
  </si>
  <si>
    <t>Investments - Securities with a Decline in Fair Value (Details) - Debt Securities [Member] $ in Millions</t>
  </si>
  <si>
    <t>Investment Grade [Member]</t>
  </si>
  <si>
    <t>Available-for-sale Securities, Continuous Unrealized Loss Position [Abstract]</t>
  </si>
  <si>
    <t>Fair value, one year or less</t>
  </si>
  <si>
    <t>Amortized cost, one year or less</t>
  </si>
  <si>
    <t>Unrealized depreciation, one year or less</t>
  </si>
  <si>
    <t>Fair value, more than one year</t>
  </si>
  <si>
    <t>Amortized cost, more than one year</t>
  </si>
  <si>
    <t>Unrealized depreciation, more than one year</t>
  </si>
  <si>
    <t>Investment Grade [Member] | One Year Or Less [Member]</t>
  </si>
  <si>
    <t>Number of issues, total</t>
  </si>
  <si>
    <t>Investment Grade [Member] | More Than One Year [Member]</t>
  </si>
  <si>
    <t>Below Investment Grade [Member]</t>
  </si>
  <si>
    <t>Below Investment Grade [Member] | One Year Or Less [Member]</t>
  </si>
  <si>
    <t>Below Investment Grade [Member] | More Than One Year [Member]</t>
  </si>
  <si>
    <t>Investments - Credit Risk Profile, Commercial Mortgage Loans (Details) $ in Millions</t>
  </si>
  <si>
    <t>Commercial mortgage loan</t>
  </si>
  <si>
    <t>Weighted Average [Member]</t>
  </si>
  <si>
    <t>Average Debt Service Coverage Ratio</t>
  </si>
  <si>
    <t>Average Loan-to-Value Ratio</t>
  </si>
  <si>
    <t>58.00%</t>
  </si>
  <si>
    <t>Below 60% [Member]</t>
  </si>
  <si>
    <t>Below 60% [Member] | Weighted Average [Member]</t>
  </si>
  <si>
    <t>60% to 79% [Member]</t>
  </si>
  <si>
    <t>60% to 79% [Member] | Weighted Average [Member]</t>
  </si>
  <si>
    <t>80% to 100% [Member]</t>
  </si>
  <si>
    <t>80% to 100% [Member] | Weighted Average [Member]</t>
  </si>
  <si>
    <t>Investments - Impaired Commercial Mortgage Loans (Details) - USD ($)</t>
  </si>
  <si>
    <t>Financing Receivable, Impaired [Line Items]</t>
  </si>
  <si>
    <t>Impaired commercial mortgage loans, gross</t>
  </si>
  <si>
    <t>Investments - Short-Term Investments and Cash Equivalents (Details) - USD ($) $ in Millions</t>
  </si>
  <si>
    <t>Short Term Investments And Cash Equivalents [Line Items]</t>
  </si>
  <si>
    <t>Corporate Securities [Member]</t>
  </si>
  <si>
    <t>Short-term investments and cash equivalents</t>
  </si>
  <si>
    <t>Federal goverment securities</t>
  </si>
  <si>
    <t>Money Market Funds [Member]</t>
  </si>
  <si>
    <t>Investments - Derivative Financial Instruments (Details) - USD ($) $ in Millions</t>
  </si>
  <si>
    <t>Derivative [Line Items]</t>
  </si>
  <si>
    <t>Derivative contract term</t>
  </si>
  <si>
    <t>3 months</t>
  </si>
  <si>
    <t>Fair Value</t>
  </si>
  <si>
    <t>Net liability position of derivatives that contain certain credit risk-related contingent features</t>
  </si>
  <si>
    <t>Gain (Loss) Recognized in Income Statement</t>
  </si>
  <si>
    <t>Gain (Loss) Recognized in Other Comprehensive Income</t>
  </si>
  <si>
    <t>Gains (losses) reclassified from other comprehensive income into shareholders' net income</t>
  </si>
  <si>
    <t>Amounts excluded from assessment of hedge effectiveness</t>
  </si>
  <si>
    <t>Designated as Hedging Instrument [Member] | Fair Value Hedging [Member] | Foreign Currency Swaps [Member]</t>
  </si>
  <si>
    <t>Notional amount</t>
  </si>
  <si>
    <t>Designated as Hedging Instrument [Member] | Net Investment Hedge [Member] | Foreign Currency Swaps [Member]</t>
  </si>
  <si>
    <t>Non designated [Member] | Forward Contracts [Member]</t>
  </si>
  <si>
    <t>Investments - Net Investment Income (Details) - USD ($) $ in Millions</t>
  </si>
  <si>
    <t>Schedule Of Investment Income Reported Amounts By Category [Line Items]</t>
  </si>
  <si>
    <t>Investments - Realized Gains and Losses (Details) - USD ($) $ in Millions</t>
  </si>
  <si>
    <t>Realized Gains (Losses) on Investments [Line Items]</t>
  </si>
  <si>
    <t>Net realized investement gains (losses), excluding investment asset writedowns</t>
  </si>
  <si>
    <t>Net realized investment gains (losses), before income taxes</t>
  </si>
  <si>
    <t>Realized gains (losses) on investments still held at reporting date</t>
  </si>
  <si>
    <t>Sales Information for available-for-sale debt securities [Abstract]</t>
  </si>
  <si>
    <t>Proceeds from sales, debt securities</t>
  </si>
  <si>
    <t>Gross gains on sales</t>
  </si>
  <si>
    <t>Gross losses on sales</t>
  </si>
  <si>
    <t>Write-downs</t>
  </si>
  <si>
    <t>Fair Value Measurements - Financial Assets and Financial Liabilities Carried at Fair Value (Details) - USD ($) $ in Millions</t>
  </si>
  <si>
    <t>Financial assets at fair value:</t>
  </si>
  <si>
    <t>Debt securities</t>
  </si>
  <si>
    <t>Financial liabilities at fair value:</t>
  </si>
  <si>
    <t>Redemption Frequency</t>
  </si>
  <si>
    <t>quarterly redemption frequency</t>
  </si>
  <si>
    <t>Unfunded Commitments</t>
  </si>
  <si>
    <t>Minimum [Member]</t>
  </si>
  <si>
    <t>Redemption Notice Period</t>
  </si>
  <si>
    <t>45 days</t>
  </si>
  <si>
    <t>Maximum [Member]</t>
  </si>
  <si>
    <t>90 days</t>
  </si>
  <si>
    <t>Fair Value, Measurements, Recurring [Member]</t>
  </si>
  <si>
    <t>Equity securities</t>
  </si>
  <si>
    <t>Short-term investments</t>
  </si>
  <si>
    <t>Real estate funds priced at NAV as a practical expedient</t>
  </si>
  <si>
    <t>Other derivatives [Member] | Fair Value, Measurements, Recurring [Member]</t>
  </si>
  <si>
    <t>Derivative assets</t>
  </si>
  <si>
    <t>Derivative liabilities</t>
  </si>
  <si>
    <t>Federal government and agency [Member] | Fair Value, Measurements, Recurring [Member]</t>
  </si>
  <si>
    <t>State and local government [Member] | Fair Value, Measurements, Recurring [Member]</t>
  </si>
  <si>
    <t>Foreign government [Member] | Fair Value, Measurements, Recurring [Member]</t>
  </si>
  <si>
    <t>Corporate [Member] | Fair Value, Measurements, Recurring [Member]</t>
  </si>
  <si>
    <t>Mortgage and other asset-backed [Member] | Fair Value, Measurements, Recurring [Member]</t>
  </si>
  <si>
    <t>Fair Value Inputs Level 1 [Member] | Fair Value, Measurements, Recurring [Member]</t>
  </si>
  <si>
    <t>Fair Value Inputs Level 1 [Member] | Other derivatives [Member] | Fair Value, Measurements, Recurring [Member]</t>
  </si>
  <si>
    <t>Fair Value Inputs Level 1 [Member] | Federal government and agency [Member] | Fair Value, Measurements, Recurring [Member]</t>
  </si>
  <si>
    <t>Fair Value Inputs Level 1 [Member] | State and local government [Member] | Fair Value, Measurements, Recurring [Member]</t>
  </si>
  <si>
    <t>Fair Value Inputs Level 1 [Member] | Foreign government [Member] | Fair Value, Measurements, Recurring [Member]</t>
  </si>
  <si>
    <t>Fair Value Inputs Level 1 [Member] | Corporate [Member] | Fair Value, Measurements, Recurring [Member]</t>
  </si>
  <si>
    <t>Fair Value Inputs Level 1 [Member] | Mortgage and other asset-backed [Member] | Fair Value, Measurements, Recurring [Member]</t>
  </si>
  <si>
    <t>Fair Value Inputs Level 2 [Member] | Fair Value, Measurements, Recurring [Member]</t>
  </si>
  <si>
    <t>Fair Value Inputs Level 2 [Member] | Other derivatives [Member] | Fair Value, Measurements, Recurring [Member]</t>
  </si>
  <si>
    <t>Fair Value Inputs Level 2 [Member] | Federal government and agency [Member] | Fair Value, Measurements, Recurring [Member]</t>
  </si>
  <si>
    <t>Fair Value Inputs Level 2 [Member] | State and local government [Member] | Fair Value, Measurements, Recurring [Member]</t>
  </si>
  <si>
    <t>Fair Value Inputs Level 2 [Member] | Foreign government [Member] | Fair Value, Measurements, Recurring [Member]</t>
  </si>
  <si>
    <t>Fair Value Inputs Level 2 [Member] | Corporate [Member] | Fair Value, Measurements, Recurring [Member]</t>
  </si>
  <si>
    <t>Fair Value Inputs Level 2 [Member] | Mortgage and other asset-backed [Member] | Fair Value, Measurements, Recurring [Member]</t>
  </si>
  <si>
    <t>Fair Value Inputs Level 3 [Member] | Fair Value, Measurements, Recurring [Member]</t>
  </si>
  <si>
    <t>Fair Value Inputs Level 3 [Member] | Other derivatives [Member] | Fair Value, Measurements, Recurring [Member]</t>
  </si>
  <si>
    <t>Fair Value Inputs Level 3 [Member] | Debt Securities [Member] | Fair Value, Measurements, Recurring [Member]</t>
  </si>
  <si>
    <t>Subtotal</t>
  </si>
  <si>
    <t>Fair Value Inputs Level 3 [Member] | Federal government and agency [Member] | Fair Value, Measurements, Recurring [Member]</t>
  </si>
  <si>
    <t>Fair Value Inputs Level 3 [Member] | State and local government [Member] | Fair Value, Measurements, Recurring [Member]</t>
  </si>
  <si>
    <t>Fair Value Inputs Level 3 [Member] | Foreign government [Member] | Fair Value, Measurements, Recurring [Member]</t>
  </si>
  <si>
    <t>Fair Value Inputs Level 3 [Member] | Corporate [Member] | Fair Value, Measurements, Recurring [Member]</t>
  </si>
  <si>
    <t>Fair Value Inputs Level 3 [Member] | Mortgage and other asset-backed [Member] | Fair Value, Measurements, Recurring [Member]</t>
  </si>
  <si>
    <t>Fair Value Measurements - Level 2 Financial Assets and Financial Liabilities (Details) - USD ($)</t>
  </si>
  <si>
    <t>Percent of debt and equity securities classified in Level 2</t>
  </si>
  <si>
    <t>97.00%</t>
  </si>
  <si>
    <t>Maximum percentage of investments classified in Level 2 representing foreign bonds priced using unadjusted broker quotes</t>
  </si>
  <si>
    <t>1.00%</t>
  </si>
  <si>
    <t>Other derivatives [Member] | Fair Value Inputs Level 2 [Member]</t>
  </si>
  <si>
    <t>Adjustment for credit risk on derivatives assets</t>
  </si>
  <si>
    <t>Adjustment for credit risk on derivatives liabilities</t>
  </si>
  <si>
    <t>Fair Value Measurements - Level 3 Financial Assets and Liabilities (Details) - USD ($) $ in Millions</t>
  </si>
  <si>
    <t>Percent of debt and equity securities classified in Level 3</t>
  </si>
  <si>
    <t>2.00%</t>
  </si>
  <si>
    <t>Fair Value, Measurements, Recurring [Member] | Fair Value Inputs Level 3 [Member] | Debt Securities [Member]</t>
  </si>
  <si>
    <t>Fair Value, Assets and Liabilities Measured on Recurring and Nonrecurring Basis, Valuation Techniques [Line Items]</t>
  </si>
  <si>
    <t>Fair Value, Measurements, Recurring [Member] | Fair Value Inputs Level 3 [Member] | Debt Securities [Member] | Securities not priced by the Company [Member]</t>
  </si>
  <si>
    <t>Fair Value, Measurements, Recurring [Member] | Fair Value Inputs Level 3 [Member] | Corporate and government fixed maturities [Member] | Unobservable Inputs Developed By Company [Member]</t>
  </si>
  <si>
    <t>Fair Value, Measurements, Recurring [Member] | Fair Value Inputs Level 3 [Member] | Corporate and government fixed maturities [Member] | Maximum [Member] | Unobservable Inputs Developed By Company [Member]</t>
  </si>
  <si>
    <t>Unobservable adjustment, liquidity</t>
  </si>
  <si>
    <t>9.30%</t>
  </si>
  <si>
    <t>Fair Value, Measurements, Recurring [Member] | Fair Value Inputs Level 3 [Member] | Corporate and government fixed maturities [Member] | Minimum [Member] | Unobservable Inputs Developed By Company [Member]</t>
  </si>
  <si>
    <t>0.50%</t>
  </si>
  <si>
    <t>Fair Value, Measurements, Recurring [Member] | Fair Value Inputs Level 3 [Member] | Corporate and government fixed maturities [Member] | Weighted Average [Member] | Unobservable Inputs Developed By Company [Member]</t>
  </si>
  <si>
    <t>2.80%</t>
  </si>
  <si>
    <t>2.30%</t>
  </si>
  <si>
    <t>Fair Value, Measurements, Recurring [Member] | Fair Value Inputs Level 3 [Member] | Mortgage and other asset-backed securities [Member] | Unobservable Inputs Developed By Company [Member]</t>
  </si>
  <si>
    <t>Fair Value, Measurements, Recurring [Member] | Fair Value Inputs Level 3 [Member] | Mortgage and other asset-backed securities [Member] | Maximum [Member] | Unobservable Inputs Developed By Company [Member]</t>
  </si>
  <si>
    <t>3.60%</t>
  </si>
  <si>
    <t>Unobservable adjustment, weighting of credit spreads</t>
  </si>
  <si>
    <t>4.60%</t>
  </si>
  <si>
    <t>Fair Value, Measurements, Recurring [Member] | Fair Value Inputs Level 3 [Member] | Mortgage and other asset-backed securities [Member] | Minimum [Member] | Unobservable Inputs Developed By Company [Member]</t>
  </si>
  <si>
    <t>0.60%</t>
  </si>
  <si>
    <t>2.50%</t>
  </si>
  <si>
    <t>1.90%</t>
  </si>
  <si>
    <t>Fair Value, Measurements, Recurring [Member] | Fair Value Inputs Level 3 [Member] | Mortgage and other asset-backed securities [Member] | Weighted Average [Member] | Unobservable Inputs Developed By Company [Member]</t>
  </si>
  <si>
    <t>Fair Value Measurements - Changes in Level 3 Financial Assets (Details) - Debt and Equity Securities [Member] - USD ($) $ in Millions</t>
  </si>
  <si>
    <t>Fair Value Assets Measured On Recurring Basis Unobservable Input Reconciliation [Line Items]</t>
  </si>
  <si>
    <t>Beginning Balance</t>
  </si>
  <si>
    <t>Total gains (losses) included in shareholders' net income</t>
  </si>
  <si>
    <t>Gains (losses) included in other comprehensive income</t>
  </si>
  <si>
    <t>Gains (losses) required to adjust future policy benefits for settlement annuities</t>
  </si>
  <si>
    <t>Purchases, sales, and settlements:</t>
  </si>
  <si>
    <t>Purchases</t>
  </si>
  <si>
    <t>Sales</t>
  </si>
  <si>
    <t>Settlements</t>
  </si>
  <si>
    <t>Total purchases, sales, settlements</t>
  </si>
  <si>
    <t>Transfers into/(out of) Level 3:</t>
  </si>
  <si>
    <t>Transfers into Level 3</t>
  </si>
  <si>
    <t>Transfers out of Level 3</t>
  </si>
  <si>
    <t>Total transfers into/(out of) Level 3</t>
  </si>
  <si>
    <t>Ending Balance</t>
  </si>
  <si>
    <t>Total gains (losses) included in income attributable to instruments held at the reporting date</t>
  </si>
  <si>
    <t>Accounting Standards Update 2016-01 [Member]</t>
  </si>
  <si>
    <t>Fair Value Measurements - Separate Account Assets (Details) - USD ($) $ in Millions</t>
  </si>
  <si>
    <t>Financial assets and financial liabilities carried at fair value [Line Items]</t>
  </si>
  <si>
    <t>Guaranteed separate accounts</t>
  </si>
  <si>
    <t>Non-guaranteed separate accounts</t>
  </si>
  <si>
    <t>Non-guaranteed separate accounts priced at NAV as a practical expedient</t>
  </si>
  <si>
    <t>Total separate account assets</t>
  </si>
  <si>
    <t>Pension Benefits [Member]</t>
  </si>
  <si>
    <t>Fair Value Inputs Level 1 [Member]</t>
  </si>
  <si>
    <t>Fair Value Inputs Level 2 [Member]</t>
  </si>
  <si>
    <t>Fair Value Inputs Level 3 [Member]</t>
  </si>
  <si>
    <t>Fair Value Inputs Level 3 [Member] | Pension Benefits [Member]</t>
  </si>
  <si>
    <t>Separate Account Assets [Member]</t>
  </si>
  <si>
    <t>Financial assets classified in Level 3, period increase (decrease)</t>
  </si>
  <si>
    <t>Fair Value Measurements - Separate Account Assets Priced at NAV (Details) - USD ($) $ in Millions</t>
  </si>
  <si>
    <t>Fair Value Investments, Entities That Calculate Net Asset Value Per Share [Line Items]</t>
  </si>
  <si>
    <t>Separate Account Assets [Member] | Fair Value, Measurements, Recurring [Member]</t>
  </si>
  <si>
    <t>Security Partnerships [Member] | Separate Account Assets [Member]</t>
  </si>
  <si>
    <t>Not applicable</t>
  </si>
  <si>
    <t>Security Partnerships [Member] | Separate Account Assets [Member] | Fair Value, Measurements, Recurring [Member]</t>
  </si>
  <si>
    <t>Expected liquidation period after inception</t>
  </si>
  <si>
    <t>10 years</t>
  </si>
  <si>
    <t>Real Estate Funds [Member] | Separate Account Assets [Member]</t>
  </si>
  <si>
    <t>Quarterly</t>
  </si>
  <si>
    <t>Real Estate Funds [Member] | Separate Account Assets [Member] | Minimum [Member]</t>
  </si>
  <si>
    <t>Real Estate Funds [Member] | Separate Account Assets [Member] | Maximum [Member]</t>
  </si>
  <si>
    <t>Real Estate Funds [Member] | Separate Account Assets [Member] | Fair Value, Measurements, Recurring [Member]</t>
  </si>
  <si>
    <t>Hedge Funds [Member] | Separate Account Assets [Member]</t>
  </si>
  <si>
    <t>Up to annually, varying by fund</t>
  </si>
  <si>
    <t>Hedge Funds [Member] | Separate Account Assets [Member] | Minimum [Member]</t>
  </si>
  <si>
    <t>Hedge Funds [Member] | Separate Account Assets [Member] | Maximum [Member]</t>
  </si>
  <si>
    <t>Hedge Funds [Member] | Separate Account Assets [Member] | Fair Value, Measurements, Recurring [Member]</t>
  </si>
  <si>
    <t>Fair Value Measurements - Measured Under Certain Conditions (Details) - USD ($)</t>
  </si>
  <si>
    <t>Realized investment losses on assets measured at fair value under certain conditions, after-tax</t>
  </si>
  <si>
    <t>Realized investment gains on equity securities with no readily determinable fair value</t>
  </si>
  <si>
    <t>Assets measured at fair value under certain conditions as a percent of total investments</t>
  </si>
  <si>
    <t>Fair Value Measurements - Not Carried at Fair Value (Details) - USD ($) $ in Millions</t>
  </si>
  <si>
    <t>Fair Value Balance Sheet Grouping Financial Statement Captions [Line Items]</t>
  </si>
  <si>
    <t>Estimate Of Fair Value Fair Value Disclosure [Member] | Fair Value Inputs Level 2 [Member]</t>
  </si>
  <si>
    <t>Long-term debt, including current maturities, excluding finance leases</t>
  </si>
  <si>
    <t>Estimate Of Fair Value Fair Value Disclosure [Member] | Fair Value Inputs Level 3 [Member]</t>
  </si>
  <si>
    <t>Carrying Reported Amount Fair Value Disclosure [Member]</t>
  </si>
  <si>
    <t>Fair Value Measurements - Off-Balance Sheet Financial Instruments (Details) - USD ($)</t>
  </si>
  <si>
    <t>Fair value of off-balance-sheet financial assets</t>
  </si>
  <si>
    <t>Fair value of off-balance-sheet financial liabilities</t>
  </si>
  <si>
    <t>Variable Interest Entities (Details) $ in Billions</t>
  </si>
  <si>
    <t>Sep. 30, 2019USD ($)LimitedPartnerships</t>
  </si>
  <si>
    <t>Securities limited partnerships and real estate limited partnerships [Member]</t>
  </si>
  <si>
    <t>Variable Interest Entity [Line Items]</t>
  </si>
  <si>
    <t>Maximum exposure to loss related to arrangements with variable interest entity</t>
  </si>
  <si>
    <t>Number of limited partnerships defined as variable interest entities | LimitedPartnerships</t>
  </si>
  <si>
    <t>Carrying amount of assets</t>
  </si>
  <si>
    <t>Commitments to contribute additional cash, amount</t>
  </si>
  <si>
    <t>Other asset-backed and corporate securities [Member]</t>
  </si>
  <si>
    <t>Other asset-backed and corporate securities [Member] | Maximum [Member]</t>
  </si>
  <si>
    <t>Non-controlling interest percentage</t>
  </si>
  <si>
    <t>15.00%</t>
  </si>
  <si>
    <t>Other various variable interest entities [Member]</t>
  </si>
  <si>
    <t>Accumulated Other Comprehensive Income (Loss) (Details) - USD ($) $ in Millions</t>
  </si>
  <si>
    <t>Accumulated Other Comprehensive Income Loss [Line Items]</t>
  </si>
  <si>
    <t>Accumulated other comprehensive income (loss), beginning</t>
  </si>
  <si>
    <t>Accumulated other comprehensive income (loss), ending</t>
  </si>
  <si>
    <t>Securities and Derivatives [ Member]</t>
  </si>
  <si>
    <t>Other comprehensive income (loss) before reclassifications, pre-tax</t>
  </si>
  <si>
    <t>Other comprehensive income (loss) before reclassifications, tax (expense) benefit</t>
  </si>
  <si>
    <t>Other comprehensive income (loss) before reclassifications, after-tax</t>
  </si>
  <si>
    <t>Reclassification adjustment, pre-tax</t>
  </si>
  <si>
    <t>Reclassification adjustment, tax (expense) benefit</t>
  </si>
  <si>
    <t>Reclassification adjustment, after-tax</t>
  </si>
  <si>
    <t>Securities and Derivatives [ Member] | Previously Reported [Member]</t>
  </si>
  <si>
    <t>Securities and Derivatives [ Member] | Restatement Adjustment [Member] | Reclassification adjustment to retained earnings related to U.S. tax reform legislation [Member]</t>
  </si>
  <si>
    <t>Securities and Derivatives [ Member] | Restatement Adjustment [Member] | Reclassification adjustment to retained earnings related to new financial instruments guidance [Member]</t>
  </si>
  <si>
    <t>Securities and Derivatives [ Member] | Restatement Adjustment [Member] | Reclassification adjustment to retained earnings related to new hedging guidance [Member]</t>
  </si>
  <si>
    <t>Translation of foreign currencies [Member]</t>
  </si>
  <si>
    <t>Translation of foreign currencies [Member] | Previously Reported [Member]</t>
  </si>
  <si>
    <t>Translation of foreign currencies [Member] | Restatement Adjustment [Member] | Reclassification adjustment to retained earnings related to U.S. tax reform legislation [Member]</t>
  </si>
  <si>
    <t>Postretirement benefits liability [Member]</t>
  </si>
  <si>
    <t>Postretirement benefits liability [Member] | Previously Reported [Member]</t>
  </si>
  <si>
    <t>Postretirement benefits liability [Member] | Restatement Adjustment [Member] | Reclassification adjustment to retained earnings related to U.S. tax reform legislation [Member]</t>
  </si>
  <si>
    <t>Reclassification adjustment for amortization of net losses from past experience and prior service costs [Member]</t>
  </si>
  <si>
    <t>Reclassification adjustment for settlement losses [Member]</t>
  </si>
  <si>
    <t>Accumulated Other Comprehensive Income - Reclassifications out of Accumulated Other Comprehensive Income (Details) - USD ($) $ in Millions</t>
  </si>
  <si>
    <t>Reclassification Adjustment Out Of Accumulated Other Comprehensive Income [Line Items]</t>
  </si>
  <si>
    <t>Securities and Derivatives [ Member] | Reclassification Out Of Accumulated Other Comprehensive Income [Member]</t>
  </si>
  <si>
    <t>Reclassification adjustment for amortization of net losses from past experience and prior service costs [Member] | Reclassification Out Of Accumulated Other Comprehensive Income [Member]</t>
  </si>
  <si>
    <t>Reclassification adjustment for settlement losses [Member] | Reclassification Out Of Accumulated Other Comprehensive Income [Member]</t>
  </si>
  <si>
    <t>Pension and Other Postretirement Benefits - About our Plans (Details) - United States [Member] - USD ($) $ in Millions</t>
  </si>
  <si>
    <t>Defined Benefit Plan Disclosure [Line Items]</t>
  </si>
  <si>
    <t>Defined benefit plan cost</t>
  </si>
  <si>
    <t>Other Postretirement Benefits [Member]</t>
  </si>
  <si>
    <t>Pension and Other Postretirement Benefits - Funded Status (Details) - United States [Member] - USD ($)</t>
  </si>
  <si>
    <t>Change in benefit obligation [Abstract]</t>
  </si>
  <si>
    <t>Service cost</t>
  </si>
  <si>
    <t>Interest cost</t>
  </si>
  <si>
    <t>Pension Benefits [Member] | Qualified Plan [Member]</t>
  </si>
  <si>
    <t>Change in plan assets [Roll Forward]</t>
  </si>
  <si>
    <t>Contributions</t>
  </si>
  <si>
    <t>Expected plan contributions for the remaining fiscal year</t>
  </si>
  <si>
    <t>Pension and Other Postretirement Benefits - Cost of our Plans (Details) - United States [Member] - USD ($) $ in Millions</t>
  </si>
  <si>
    <t>Components of net pension and other postretirement benefits cost [Abstract]</t>
  </si>
  <si>
    <t>Expected long-term return on plan assets</t>
  </si>
  <si>
    <t>Amortization of net loss from past experience</t>
  </si>
  <si>
    <t>Amortization of prior service cost</t>
  </si>
  <si>
    <t>Litigation settlement - plan ammendment</t>
  </si>
  <si>
    <t>Settlement loss</t>
  </si>
  <si>
    <t>Net plan cost</t>
  </si>
  <si>
    <t>Goodwill, Other Intangibles, and Property and Equipment - Goodwill Activity (Details) $ in Millions</t>
  </si>
  <si>
    <t>Goodwill [Line Items]</t>
  </si>
  <si>
    <t>Goodwill, Beginning Balance</t>
  </si>
  <si>
    <t>Goodwill, Ending Balance</t>
  </si>
  <si>
    <t>Goodwill, Other Intangibles, and Property and Equipment - Other Intangible Assets (Details) - USD ($) $ in Millions</t>
  </si>
  <si>
    <t>Finite Lived Intangible Assets Net [Line Items]</t>
  </si>
  <si>
    <t>Intangible assets, net</t>
  </si>
  <si>
    <t>Goodwill, Other Intangibles, and Property and Equipment - Property and Equipment (Details) - USD ($) $ in Millions</t>
  </si>
  <si>
    <t>Property Plant And Equipment [Line Items]</t>
  </si>
  <si>
    <t>Net carrying value</t>
  </si>
  <si>
    <t>Goodwill, Other Intangibles, and Property and Equipment - Depreciation and Amortization (Details) - USD ($) $ in Millions</t>
  </si>
  <si>
    <t>Depreciation And Amortization By Type [Line Items]</t>
  </si>
  <si>
    <t>Leases (Details) - USD ($) $ in Millions</t>
  </si>
  <si>
    <t>Components of lease expense [Abstract]</t>
  </si>
  <si>
    <t>Operating lease cost</t>
  </si>
  <si>
    <t>Finance lease cost:</t>
  </si>
  <si>
    <t>Amortization of right-of-use assets</t>
  </si>
  <si>
    <t>Interest on lease liabilities</t>
  </si>
  <si>
    <t>Total finance lease costs</t>
  </si>
  <si>
    <t>Variable lease cost</t>
  </si>
  <si>
    <t>Total lease costs</t>
  </si>
  <si>
    <t>Supplemental cash flow information related to leases [Abstract]</t>
  </si>
  <si>
    <t>Operating cash flows from operating leases</t>
  </si>
  <si>
    <t>Operating cash flows from finance leases</t>
  </si>
  <si>
    <t>Financing cash flows from financing leases</t>
  </si>
  <si>
    <t>Right-of-use asset obtained in exchange for operating lease obligations</t>
  </si>
  <si>
    <t>Right-of-use asset obtained in exchange for financing lease obligations</t>
  </si>
  <si>
    <t>Operating and finance lease ROU assets and liabilities [Abstract]</t>
  </si>
  <si>
    <t>Operating lease right-of-use assets</t>
  </si>
  <si>
    <t>Accrued expenses and other current liabilities</t>
  </si>
  <si>
    <t>Total operating lease liabilities</t>
  </si>
  <si>
    <t>Finance leases: Property and equipment, net</t>
  </si>
  <si>
    <t>Finance leases: Short-term debt</t>
  </si>
  <si>
    <t>Finance leases: Long-term debt</t>
  </si>
  <si>
    <t>Total finance lease liabilities</t>
  </si>
  <si>
    <t>Weighted average remaining lease term, operating leases</t>
  </si>
  <si>
    <t>5 years</t>
  </si>
  <si>
    <t>Weighted average remaining lease term, finance leases</t>
  </si>
  <si>
    <t>Weighted average discount rate, operating leases</t>
  </si>
  <si>
    <t>3.92%</t>
  </si>
  <si>
    <t>Weighted average discount rate, finance leases</t>
  </si>
  <si>
    <t>3.84%</t>
  </si>
  <si>
    <t>Property and equipment, gross [Member]</t>
  </si>
  <si>
    <t>Accumulated depreciation [Member]</t>
  </si>
  <si>
    <t>Leases [Line Items]</t>
  </si>
  <si>
    <t>Term length for operating leases</t>
  </si>
  <si>
    <t>1 month</t>
  </si>
  <si>
    <t>18 years</t>
  </si>
  <si>
    <t>Leases - Maturities (Details) $ in Millions</t>
  </si>
  <si>
    <t>Maturities of operating lease liabilities [Abstract]</t>
  </si>
  <si>
    <t>2020</t>
  </si>
  <si>
    <t>2021</t>
  </si>
  <si>
    <t>2022</t>
  </si>
  <si>
    <t>2023</t>
  </si>
  <si>
    <t>Thereafter</t>
  </si>
  <si>
    <t>Total operating lease payments</t>
  </si>
  <si>
    <t>Less: imputed interest, operating leases</t>
  </si>
  <si>
    <t>Maturities of finance lease liabilities [Abstract]</t>
  </si>
  <si>
    <t>Total finance lease payments</t>
  </si>
  <si>
    <t>Less: imputed interest, finance leases</t>
  </si>
  <si>
    <t>Income Taxes - Income Tax Expense (Details) - USD ($) $ in Millions</t>
  </si>
  <si>
    <t>Deferred taxes (benefits)</t>
  </si>
  <si>
    <t>Income Taxes - Reconciliation to Nominal Tax Rate (Details) - USD ($) $ in Millions</t>
  </si>
  <si>
    <t>Reconciliation of total taxes to nominal federal rate, amount [Abstract]</t>
  </si>
  <si>
    <t>Reconciliation of total taxes to nominal federal rate, percent [Abstract]</t>
  </si>
  <si>
    <t>22.10%</t>
  </si>
  <si>
    <t>25.50%</t>
  </si>
  <si>
    <t>Income Taxes - Effective Tax Rates (Details)</t>
  </si>
  <si>
    <t>Consolidated effective tax rate</t>
  </si>
  <si>
    <t>Income Taxes - Uncertain Tax Positions (Details)</t>
  </si>
  <si>
    <t>Reconciliation of unrecognized tax benefits details [Abstract]</t>
  </si>
  <si>
    <t>Changes in uncertain tax positions</t>
  </si>
  <si>
    <t>Contingencies and Other Matters - Guarantees (Details)</t>
  </si>
  <si>
    <t>Financial Guarantee [Member] | Retiree and Life Insurance Benefits [Member]</t>
  </si>
  <si>
    <t>Guarantee Obligations [Line Items]</t>
  </si>
  <si>
    <t>Maximum Exposure, Undiscounted</t>
  </si>
  <si>
    <t>Guarantee obligations carrying value</t>
  </si>
  <si>
    <t>Financial Guarantee [Member] | Retiree and Life Insurance Benefits [Member] | Minimum [Member]</t>
  </si>
  <si>
    <t>Assets maintained by employers</t>
  </si>
  <si>
    <t>Indemnification Guarantee [Member]</t>
  </si>
  <si>
    <t>Contingencies and Other Matters - Legal and Regulatory Matters (Details) $ in Millions</t>
  </si>
  <si>
    <t>Amara cash balance pension plan litigation [Member]</t>
  </si>
  <si>
    <t>Contingency Accrual [Roll Forward]</t>
  </si>
  <si>
    <t>Amounts paid for loss contigency</t>
  </si>
  <si>
    <t>Guaranty Fund Assessments [Member]</t>
  </si>
  <si>
    <t>Charges for loss contingency, pre-tax</t>
  </si>
  <si>
    <t>Pending Litigation [Member]</t>
  </si>
  <si>
    <t>Reserves for litigation matters, pre-tax</t>
  </si>
  <si>
    <t>Pending Litigation [Member] | Pricing concessions through remaining contract term [Member] | Express Scripts litigation with Anthem [Member]</t>
  </si>
  <si>
    <t>Loss Contingency, Information about Litigation Matters [Abstract]</t>
  </si>
  <si>
    <t>Loss Contingency, Damages Sought</t>
  </si>
  <si>
    <t>Pending Litigation [Member] | Pricing concessions after remaining term of agreement [Member] | Express Scripts litigation with Anthem [Member]</t>
  </si>
  <si>
    <t>Pending Litigation [Member] | Damages for service issues [Member] | Express Scripts litigation with Anthem [Member]</t>
  </si>
  <si>
    <t>Contingencies and Other Matters - Anthem Litigation (Details) $ in Millions</t>
  </si>
  <si>
    <t>Termination fee payable to Company</t>
  </si>
  <si>
    <t>Positive Outcome Of Litigation [Member] | Minimum [Member]</t>
  </si>
  <si>
    <t>Gain Contingencies [Line Items]</t>
  </si>
  <si>
    <t>Damages sought</t>
  </si>
  <si>
    <t>Condensed Consolidating Financial Information - Statements of Income (Details) - USD ($) $ in Millions</t>
  </si>
  <si>
    <t>Interest and other income (expense)</t>
  </si>
  <si>
    <t>Intercompany interest income (expense)</t>
  </si>
  <si>
    <t>Income before equity in earnings of subsidiaries</t>
  </si>
  <si>
    <t>Equity in income from subsidiaries</t>
  </si>
  <si>
    <t>Other comprehensive income (loss), net of tax</t>
  </si>
  <si>
    <t>Consolidation, Eliminations [Member]</t>
  </si>
  <si>
    <t>Consolidation, Eliminations [Member] | Fees and other revenues [Member]</t>
  </si>
  <si>
    <t>Consolidation, Eliminations [Member] | Pharmacy revenues [Member]</t>
  </si>
  <si>
    <t>Cigna [Member] | Reportable Legal Entities [Member]</t>
  </si>
  <si>
    <t>Cigna [Member] | Reportable Legal Entities [Member] | Fees and other revenues [Member]</t>
  </si>
  <si>
    <t>Cigna [Member] | Reportable Legal Entities [Member] | Pharmacy revenues [Member]</t>
  </si>
  <si>
    <t>Old Cigna [Member] | Reportable Legal Entities [Member]</t>
  </si>
  <si>
    <t>Old Cigna [Member] | Reportable Legal Entities [Member] | Fees and other revenues [Member]</t>
  </si>
  <si>
    <t>Old Cigna [Member] | Reportable Legal Entities [Member] | Pharmacy revenues [Member]</t>
  </si>
  <si>
    <t>Express Scripts Holding Company [Member] | Reportable Legal Entities [Member]</t>
  </si>
  <si>
    <t>Express Scripts Holding Company [Member] | Reportable Legal Entities [Member] | Fees and other revenues [Member]</t>
  </si>
  <si>
    <t>Express Scripts Holding Company [Member] | Reportable Legal Entities [Member] | Pharmacy revenues [Member]</t>
  </si>
  <si>
    <t>Express Scripts Incorporated [Member] | Reportable Legal Entities [Member]</t>
  </si>
  <si>
    <t>Express Scripts Incorporated [Member] | Reportable Legal Entities [Member] | Fees and other revenues [Member]</t>
  </si>
  <si>
    <t>Express Scripts Incorporated [Member] | Reportable Legal Entities [Member] | Pharmacy revenues [Member]</t>
  </si>
  <si>
    <t>Medco Health Solutions Incorporated [Member] | Reportable Legal Entities [Member]</t>
  </si>
  <si>
    <t>Medco Health Solutions Incorporated [Member] | Reportable Legal Entities [Member] | Fees and other revenues [Member]</t>
  </si>
  <si>
    <t>Medco Health Solutions Incorporated [Member] | Reportable Legal Entities [Member] | Pharmacy revenues [Member]</t>
  </si>
  <si>
    <t>Non-Guarantor Subsidiaries [Member] | Reportable Legal Entities [Member]</t>
  </si>
  <si>
    <t>Non-Guarantor Subsidiaries [Member] | Reportable Legal Entities [Member] | Fees and other revenues [Member]</t>
  </si>
  <si>
    <t>Non-Guarantor Subsidiaries [Member] | Reportable Legal Entities [Member] | Pharmacy revenues [Member]</t>
  </si>
  <si>
    <t>Condensed Consolidating Financial Information - Balance Sheets (Details) - USD ($) $ in Millions</t>
  </si>
  <si>
    <t>Jun. 30, 2019</t>
  </si>
  <si>
    <t>Jun. 30, 2018</t>
  </si>
  <si>
    <t>Investments in subsidiaries</t>
  </si>
  <si>
    <t>Intercompany receivables</t>
  </si>
  <si>
    <t>Liabilities Abstract</t>
  </si>
  <si>
    <t>Intercompany payables</t>
  </si>
  <si>
    <t>Redeemable noncontrolling interest</t>
  </si>
  <si>
    <t>Total shareholders' equity</t>
  </si>
  <si>
    <t>Total Equity</t>
  </si>
  <si>
    <t>Total liabilities and equity</t>
  </si>
  <si>
    <t>Condensed Consolidating Financial Information - Cash Flow Statements (Details) - USD ($) $ in Millions</t>
  </si>
  <si>
    <t>Condensed Cash Flow Statements, Captions [Line Items]</t>
  </si>
  <si>
    <t>Net cash provided by operating activities</t>
  </si>
  <si>
    <t>Cash Flows from Investing Activities</t>
  </si>
  <si>
    <t>Net change in loans due to (from) affiliates</t>
  </si>
  <si>
    <t>Property and equipment purchases, net</t>
  </si>
  <si>
    <t>Net change in amounts due to (from) affiliates</t>
  </si>
  <si>
    <t>Intercompany dividends paid</t>
  </si>
  <si>
    <t>Net increase in cash and cash equivalents</t>
  </si>
  <si>
    <t>Segment Information - Special Items (Details) - USD ($) $ in Millions</t>
  </si>
  <si>
    <t>Integration and transaction-related costs</t>
  </si>
  <si>
    <t>Charges associated with litigation matters</t>
  </si>
  <si>
    <t>Total charges (benefits) associated with U.S. tax reform</t>
  </si>
  <si>
    <t>Total impact from special items, before-tax</t>
  </si>
  <si>
    <t>Total impact of special items, after-tax</t>
  </si>
  <si>
    <t>Segment Information - Summarized Segment Financial Information (Details) - USD ($) $ in Millions</t>
  </si>
  <si>
    <t>Segment Reporting Information [Line Items]</t>
  </si>
  <si>
    <t>Revenues from external customers</t>
  </si>
  <si>
    <t>Revenue from transitioning clients</t>
  </si>
  <si>
    <t>Net realized investment results from equity method subsidiaries</t>
  </si>
  <si>
    <t>Special items reported in transaction-related costs</t>
  </si>
  <si>
    <t>Adjusted revenues</t>
  </si>
  <si>
    <t>Pre-tax adjustments to reconcile adjusted income from operations [Abstract]</t>
  </si>
  <si>
    <t>Adjustment for transitioning clients</t>
  </si>
  <si>
    <t>(Income) loss attributable to non-controlling interests</t>
  </si>
  <si>
    <t>Net realized investments (gains) losses</t>
  </si>
  <si>
    <t>Amortization of acquired intangible assets</t>
  </si>
  <si>
    <t>Special items [Abstract]</t>
  </si>
  <si>
    <t>U.S. Tax reform</t>
  </si>
  <si>
    <t>Pre-tax adjusted income (loss) from operations</t>
  </si>
  <si>
    <t>Health Services [Member]</t>
  </si>
  <si>
    <t>Operating Segments [Member] | Health Services [Member]</t>
  </si>
  <si>
    <t>Operating Segments [Member] | Integrated Medical [Member]</t>
  </si>
  <si>
    <t>Operating Segments [Member] | International Markets [Member]</t>
  </si>
  <si>
    <t>Operating Segments [Member] | Group Disability and Other [Member]</t>
  </si>
  <si>
    <t>Corporate and eliminations [Member]</t>
  </si>
  <si>
    <t>Corporate Non-segment [Member]</t>
  </si>
  <si>
    <t>Intersegment eliminations [Member]</t>
  </si>
  <si>
    <t>Intersegment eliminations [Member] | Health Services [Member]</t>
  </si>
  <si>
    <t>Intersegment eliminations [Member] | Integrated Medical [Member]</t>
  </si>
  <si>
    <t>Intersegment eliminations [Member] | International Markets [Member]</t>
  </si>
  <si>
    <t>Intersegment eliminations [Member] | Group Disability and Other [Member]</t>
  </si>
  <si>
    <t>Segment Information - Revenue from External Customers (Details) - USD ($) $ in Millions</t>
  </si>
  <si>
    <t>Revenue from External Customer [Line Items]</t>
  </si>
  <si>
    <t>Fees</t>
  </si>
  <si>
    <t>Other external revenues</t>
  </si>
  <si>
    <t>Product [Member]</t>
  </si>
  <si>
    <t>Home Delivery And Specialty [Member]</t>
  </si>
  <si>
    <t>Network Pharmacy [Member]</t>
  </si>
  <si>
    <t>Other Pharmacy [Member]</t>
  </si>
  <si>
    <t>Service [Member]</t>
  </si>
  <si>
    <t>Integrated Medical Products [Member] | Integrated Medical [Member]</t>
  </si>
  <si>
    <t>Medical Risk Products [Member] | Integrated Medical [Member]</t>
  </si>
  <si>
    <t>Stop Loss [Member] | Integrated Medical [Member]</t>
  </si>
  <si>
    <t>Other Commercial Medical Products [Member] | Integrated Medical [Member]</t>
  </si>
  <si>
    <t>Medicare Advantage [Member] | Integrated Medical [Member]</t>
  </si>
  <si>
    <t>Medicare Part D [Member] | Integrated Medical [Member]</t>
  </si>
  <si>
    <t>Other Government Products [Member] | Integrated Medical [Member]</t>
  </si>
  <si>
    <t>Disability Life Accident [Member]</t>
  </si>
  <si>
    <t>Segment Information - Performance Guarantee (Details) - USD ($) $ in Millions</t>
  </si>
  <si>
    <t>Performance Guarantee [Member]</t>
  </si>
  <si>
    <t>Loss Contingencies [Line Items]</t>
  </si>
  <si>
    <t>Reserves for performance guarantees</t>
  </si>
  <si>
    <t>Segment Information - Foreign and U.S. Revenues (Details) - USD ($) $ in Millions</t>
  </si>
  <si>
    <t>Revenues from External Customers and Long-Lived Assets [Line Items]</t>
  </si>
  <si>
    <t>Segment Information - Concentration Risk (Details) - Revenue Consolidated [Member] - Customer Concentration Risk [Member]</t>
  </si>
  <si>
    <t>Anthem [Member]</t>
  </si>
  <si>
    <t>Concentration Risk [Line Items]</t>
  </si>
  <si>
    <t>10.00%</t>
  </si>
  <si>
    <t>Concentration Risk, Benchmark Description</t>
  </si>
  <si>
    <t>revenues</t>
  </si>
  <si>
    <t>Concentration Risk, Additional Characteristic</t>
  </si>
  <si>
    <t>Anthem</t>
  </si>
  <si>
    <t>Department Of Defense [Member]</t>
  </si>
  <si>
    <t>8.00%</t>
  </si>
  <si>
    <t>Department of Defense</t>
  </si>
  <si>
    <t>Quarterly Financial Data (Details) - USD ($) $ / shares in Units, $ in Millions</t>
  </si>
  <si>
    <t>Consolidated Results</t>
  </si>
  <si>
    <t>Special items</t>
  </si>
  <si>
    <t>U.S. tax reform</t>
  </si>
  <si>
    <t>Total special items</t>
  </si>
  <si>
    <t>Schedule I - Condensed Financial Information, Statements of Income (Details) - USD ($) $ in Millions</t>
  </si>
  <si>
    <t>Net investment (income)</t>
  </si>
  <si>
    <t>Operating expenses:</t>
  </si>
  <si>
    <t>Selling, Genernal and Administrative Expense</t>
  </si>
  <si>
    <t>Income tax expense (benefit)</t>
  </si>
  <si>
    <t>(Loss) of parent company</t>
  </si>
  <si>
    <t>Net unrealized appreciation (depreciation) on securities and derivatives</t>
  </si>
  <si>
    <t>Shareholders' other comprehensive income (loss)</t>
  </si>
  <si>
    <t>Schedule I - Condensed Financial Information, Balance Sheets (Details) - USD ($) $ in Millions</t>
  </si>
  <si>
    <t>Other noncurrent assets</t>
  </si>
  <si>
    <t>Shareholders Equity:</t>
  </si>
  <si>
    <t>Common stock (shares issued, 296; authorized, 600)</t>
  </si>
  <si>
    <t>Accumulated other comprehensive loss</t>
  </si>
  <si>
    <t>Schedule I - Condensed Financial Information, Balance Sheets - Parentheticals (Details) - shares shares in Millions</t>
  </si>
  <si>
    <t>Schedule I - Condensed Financial Information, Statements of Cash Flows (Details) - USD ($) $ in Millions</t>
  </si>
  <si>
    <t>Adjustments to reconcile shareholders' net income to net cash provided by (used in) operating activities:</t>
  </si>
  <si>
    <t>Other liabilities</t>
  </si>
  <si>
    <t>Short term investments purchased</t>
  </si>
  <si>
    <t>Net increase (decrease) in cash and cash equivalents</t>
  </si>
  <si>
    <t>Label</t>
  </si>
  <si>
    <t>Element</t>
  </si>
  <si>
    <t>Value</t>
  </si>
  <si>
    <t>us-gaap_CumulativeEffectOfNewAccountingPrincipleInPeriodOfAdoption</t>
  </si>
</sst>
</file>

<file path=xl/styles.xml><?xml version="1.0" encoding="utf-8"?>
<styleSheet xmlns="http://schemas.openxmlformats.org/spreadsheetml/2006/main">
  <numFmts count="4">
    <numFmt formatCode="_(&quot;$ &quot;#,##0.00_);_(&quot;$ &quot;(#,##0.00)" numFmtId="164"/>
    <numFmt formatCode="_(&quot;$ &quot;#,##0_);_(&quot;$ &quot;(#,##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4</v>
      </c>
    </row>
    <row r="25" spans="1:4">
      <c r="A25" s="4" t="s">
        <v>46</v>
      </c>
      <c r="B25" s="4" t="s">
        <v>47</v>
      </c>
    </row>
    <row r="26" spans="1:4">
      <c r="A26" s="4" t="s">
        <v>48</v>
      </c>
      <c r="B26" s="4" t="s">
        <v>19</v>
      </c>
    </row>
    <row r="27" spans="1:4">
      <c r="A27" s="4" t="s">
        <v>49</v>
      </c>
      <c r="B27" s="4" t="s">
        <v>19</v>
      </c>
    </row>
    <row r="28" spans="1:4">
      <c r="A28" s="4" t="s">
        <v>50</v>
      </c>
      <c r="B28" s="4" t="s">
        <v>19</v>
      </c>
    </row>
    <row r="29" spans="1:4">
      <c r="A29" s="4" t="s">
        <v>51</v>
      </c>
      <c r="B29" s="4" t="s">
        <v>52</v>
      </c>
    </row>
    <row r="30" spans="1:4">
      <c r="A30" s="4" t="s">
        <v>53</v>
      </c>
      <c r="B30" s="5" t="n">
        <v>0.01</v>
      </c>
      <c r="D30" s="5" t="n">
        <v>0.01</v>
      </c>
    </row>
    <row r="31" spans="1:4">
      <c r="A31" s="4" t="s">
        <v>54</v>
      </c>
      <c r="B31" s="4" t="s">
        <v>55</v>
      </c>
    </row>
    <row r="32" spans="1:4">
      <c r="A32" s="4" t="s">
        <v>56</v>
      </c>
      <c r="C32" s="6" t="n">
        <v>373425371</v>
      </c>
    </row>
    <row r="33" spans="1:4">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1059</v>
      </c>
      <c r="B1" s="2" t="s">
        <v>642</v>
      </c>
    </row>
    <row r="2" spans="1:2">
      <c r="A2" s="3" t="s">
        <v>264</v>
      </c>
    </row>
    <row r="3" spans="1:2">
      <c r="A3" s="4" t="s">
        <v>1060</v>
      </c>
      <c r="B3" s="7" t="n">
        <v>1850</v>
      </c>
    </row>
    <row r="4" spans="1:2">
      <c r="A4" s="4" t="s">
        <v>1061</v>
      </c>
    </row>
    <row r="5" spans="1:2">
      <c r="A5" s="3" t="s">
        <v>1062</v>
      </c>
    </row>
    <row r="6" spans="1:2">
      <c r="A6" s="4" t="s">
        <v>1063</v>
      </c>
      <c r="B6" s="7" t="n">
        <v>13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4</v>
      </c>
      <c r="B1" s="2" t="s">
        <v>60</v>
      </c>
      <c r="D1" s="2" t="s">
        <v>1</v>
      </c>
    </row>
    <row r="2" spans="1:5">
      <c r="B2" s="2" t="s">
        <v>2</v>
      </c>
      <c r="C2" s="2" t="s">
        <v>61</v>
      </c>
      <c r="D2" s="2" t="s">
        <v>2</v>
      </c>
      <c r="E2" s="2" t="s">
        <v>61</v>
      </c>
    </row>
    <row r="3" spans="1:5">
      <c r="A3" s="3" t="s">
        <v>62</v>
      </c>
    </row>
    <row r="4" spans="1:5">
      <c r="A4" s="4" t="s">
        <v>63</v>
      </c>
      <c r="B4" s="7" t="n">
        <v>9935</v>
      </c>
      <c r="C4" s="7" t="n">
        <v>8994</v>
      </c>
      <c r="D4" s="7" t="n">
        <v>29709</v>
      </c>
      <c r="E4" s="7" t="n">
        <v>27005</v>
      </c>
    </row>
    <row r="5" spans="1:5">
      <c r="A5" s="4" t="s">
        <v>64</v>
      </c>
      <c r="B5" s="6" t="n">
        <v>349</v>
      </c>
      <c r="C5" s="6" t="n">
        <v>355</v>
      </c>
      <c r="D5" s="6" t="n">
        <v>1035</v>
      </c>
      <c r="E5" s="6" t="n">
        <v>1036</v>
      </c>
    </row>
    <row r="6" spans="1:5">
      <c r="A6" s="4" t="s">
        <v>65</v>
      </c>
      <c r="B6" s="6" t="n">
        <v>38556</v>
      </c>
      <c r="C6" s="6" t="n">
        <v>11457</v>
      </c>
      <c r="D6" s="6" t="n">
        <v>115321</v>
      </c>
      <c r="E6" s="6" t="n">
        <v>34350</v>
      </c>
    </row>
    <row r="7" spans="1:5">
      <c r="A7" s="3" t="s">
        <v>66</v>
      </c>
    </row>
    <row r="8" spans="1:5">
      <c r="A8" s="4" t="s">
        <v>68</v>
      </c>
      <c r="B8" s="6" t="n">
        <v>7734</v>
      </c>
      <c r="C8" s="6" t="n">
        <v>6803</v>
      </c>
      <c r="D8" s="6" t="n">
        <v>22930</v>
      </c>
      <c r="E8" s="6" t="n">
        <v>20420</v>
      </c>
    </row>
    <row r="9" spans="1:5">
      <c r="A9" s="4" t="s">
        <v>67</v>
      </c>
      <c r="B9" s="6" t="n">
        <v>24552</v>
      </c>
      <c r="C9" s="6" t="n">
        <v>602</v>
      </c>
      <c r="D9" s="6" t="n">
        <v>73565</v>
      </c>
      <c r="E9" s="6" t="n">
        <v>1776</v>
      </c>
    </row>
    <row r="10" spans="1:5">
      <c r="A10" s="4" t="s">
        <v>69</v>
      </c>
      <c r="B10" s="6" t="n">
        <v>3413</v>
      </c>
      <c r="C10" s="6" t="n">
        <v>2872</v>
      </c>
      <c r="D10" s="6" t="n">
        <v>10096</v>
      </c>
      <c r="E10" s="6" t="n">
        <v>8454</v>
      </c>
    </row>
    <row r="11" spans="1:5">
      <c r="A11" s="4" t="s">
        <v>70</v>
      </c>
      <c r="B11" s="6" t="n">
        <v>734</v>
      </c>
      <c r="C11" s="6" t="n">
        <v>48</v>
      </c>
      <c r="D11" s="6" t="n">
        <v>2214</v>
      </c>
      <c r="E11" s="6" t="n">
        <v>99</v>
      </c>
    </row>
    <row r="12" spans="1:5">
      <c r="A12" s="4" t="s">
        <v>71</v>
      </c>
      <c r="B12" s="6" t="n">
        <v>36433</v>
      </c>
      <c r="C12" s="6" t="n">
        <v>10325</v>
      </c>
      <c r="D12" s="6" t="n">
        <v>108805</v>
      </c>
      <c r="E12" s="6" t="n">
        <v>30749</v>
      </c>
    </row>
    <row r="13" spans="1:5">
      <c r="A13" s="4" t="s">
        <v>72</v>
      </c>
      <c r="B13" s="6" t="n">
        <v>2123</v>
      </c>
      <c r="C13" s="6" t="n">
        <v>1132</v>
      </c>
      <c r="D13" s="6" t="n">
        <v>6516</v>
      </c>
      <c r="E13" s="6" t="n">
        <v>3601</v>
      </c>
    </row>
    <row r="14" spans="1:5">
      <c r="A14" s="4" t="s">
        <v>1065</v>
      </c>
      <c r="B14" s="6" t="n">
        <v>-411</v>
      </c>
      <c r="C14" s="6" t="n">
        <v>-99</v>
      </c>
      <c r="D14" s="6" t="n">
        <v>-1291</v>
      </c>
      <c r="E14" s="6" t="n">
        <v>-212</v>
      </c>
    </row>
    <row r="15" spans="1:5">
      <c r="A15" s="4" t="s">
        <v>1066</v>
      </c>
      <c r="B15" s="6" t="n">
        <v>0</v>
      </c>
      <c r="C15" s="6" t="n">
        <v>0</v>
      </c>
      <c r="D15" s="6" t="n">
        <v>0</v>
      </c>
      <c r="E15" s="6" t="n">
        <v>0</v>
      </c>
    </row>
    <row r="16" spans="1:5">
      <c r="A16" s="4" t="s">
        <v>74</v>
      </c>
      <c r="B16" s="6" t="n">
        <v>51</v>
      </c>
      <c r="C16" s="6" t="n">
        <v>0</v>
      </c>
      <c r="D16" s="6" t="n">
        <v>84</v>
      </c>
      <c r="E16" s="6" t="n">
        <v>-36</v>
      </c>
    </row>
    <row r="17" spans="1:5">
      <c r="A17" s="4" t="s">
        <v>75</v>
      </c>
      <c r="B17" s="6" t="n">
        <v>1763</v>
      </c>
      <c r="C17" s="6" t="n">
        <v>1033</v>
      </c>
      <c r="D17" s="6" t="n">
        <v>5309</v>
      </c>
      <c r="E17" s="6" t="n">
        <v>3353</v>
      </c>
    </row>
    <row r="18" spans="1:5">
      <c r="A18" s="4" t="s">
        <v>76</v>
      </c>
      <c r="B18" s="6" t="n">
        <v>409</v>
      </c>
      <c r="C18" s="6" t="n">
        <v>259</v>
      </c>
      <c r="D18" s="6" t="n">
        <v>1173</v>
      </c>
      <c r="E18" s="6" t="n">
        <v>854</v>
      </c>
    </row>
    <row r="19" spans="1:5">
      <c r="A19" s="4" t="s">
        <v>1067</v>
      </c>
      <c r="B19" s="6" t="n">
        <v>1354</v>
      </c>
      <c r="C19" s="6" t="n">
        <v>774</v>
      </c>
      <c r="D19" s="6" t="n">
        <v>4136</v>
      </c>
      <c r="E19" s="6" t="n">
        <v>2499</v>
      </c>
    </row>
    <row r="20" spans="1:5">
      <c r="A20" s="4" t="s">
        <v>1068</v>
      </c>
      <c r="B20" s="6" t="n">
        <v>0</v>
      </c>
      <c r="C20" s="6" t="n">
        <v>0</v>
      </c>
      <c r="D20" s="6" t="n">
        <v>0</v>
      </c>
      <c r="E20" s="6" t="n">
        <v>0</v>
      </c>
    </row>
    <row r="21" spans="1:5">
      <c r="A21" s="4" t="s">
        <v>77</v>
      </c>
      <c r="B21" s="6" t="n">
        <v>1354</v>
      </c>
      <c r="C21" s="6" t="n">
        <v>774</v>
      </c>
      <c r="D21" s="6" t="n">
        <v>4136</v>
      </c>
      <c r="E21" s="6" t="n">
        <v>2499</v>
      </c>
    </row>
    <row r="22" spans="1:5">
      <c r="A22" s="4" t="s">
        <v>78</v>
      </c>
      <c r="B22" s="6" t="n">
        <v>3</v>
      </c>
      <c r="C22" s="6" t="n">
        <v>2</v>
      </c>
      <c r="D22" s="6" t="n">
        <v>9</v>
      </c>
      <c r="E22" s="6" t="n">
        <v>6</v>
      </c>
    </row>
    <row r="23" spans="1:5">
      <c r="A23" s="4" t="s">
        <v>79</v>
      </c>
      <c r="B23" s="6" t="n">
        <v>1351</v>
      </c>
      <c r="C23" s="6" t="n">
        <v>772</v>
      </c>
      <c r="D23" s="6" t="n">
        <v>4127</v>
      </c>
      <c r="E23" s="6" t="n">
        <v>2493</v>
      </c>
    </row>
    <row r="24" spans="1:5">
      <c r="A24" s="4" t="s">
        <v>1069</v>
      </c>
      <c r="B24" s="6" t="n">
        <v>107</v>
      </c>
      <c r="C24" s="6" t="n">
        <v>-14</v>
      </c>
      <c r="D24" s="6" t="n">
        <v>853</v>
      </c>
      <c r="E24" s="6" t="n">
        <v>-536</v>
      </c>
    </row>
    <row r="25" spans="1:5">
      <c r="A25" s="4" t="s">
        <v>93</v>
      </c>
      <c r="B25" s="6" t="n">
        <v>1458</v>
      </c>
      <c r="C25" s="6" t="n">
        <v>758</v>
      </c>
      <c r="D25" s="6" t="n">
        <v>4980</v>
      </c>
      <c r="E25" s="6" t="n">
        <v>1957</v>
      </c>
    </row>
    <row r="26" spans="1:5">
      <c r="A26" s="4" t="s">
        <v>83</v>
      </c>
    </row>
    <row r="27" spans="1:5">
      <c r="A27" s="3" t="s">
        <v>62</v>
      </c>
    </row>
    <row r="28" spans="1:5">
      <c r="A28" s="4" t="s">
        <v>84</v>
      </c>
      <c r="B28" s="6" t="n">
        <v>2285</v>
      </c>
      <c r="C28" s="6" t="n">
        <v>1361</v>
      </c>
      <c r="D28" s="6" t="n">
        <v>7123</v>
      </c>
      <c r="E28" s="6" t="n">
        <v>4087</v>
      </c>
    </row>
    <row r="29" spans="1:5">
      <c r="A29" s="4" t="s">
        <v>85</v>
      </c>
    </row>
    <row r="30" spans="1:5">
      <c r="A30" s="3" t="s">
        <v>62</v>
      </c>
    </row>
    <row r="31" spans="1:5">
      <c r="A31" s="4" t="s">
        <v>84</v>
      </c>
      <c r="B31" s="6" t="n">
        <v>25987</v>
      </c>
      <c r="C31" s="6" t="n">
        <v>747</v>
      </c>
      <c r="D31" s="6" t="n">
        <v>77454</v>
      </c>
      <c r="E31" s="6" t="n">
        <v>2222</v>
      </c>
    </row>
    <row r="32" spans="1:5">
      <c r="A32" s="4" t="s">
        <v>1070</v>
      </c>
    </row>
    <row r="33" spans="1:5">
      <c r="A33" s="3" t="s">
        <v>62</v>
      </c>
    </row>
    <row r="34" spans="1:5">
      <c r="A34" s="4" t="s">
        <v>63</v>
      </c>
      <c r="B34" s="6" t="n">
        <v>0</v>
      </c>
      <c r="C34" s="6" t="n">
        <v>0</v>
      </c>
      <c r="D34" s="6" t="n">
        <v>0</v>
      </c>
      <c r="E34" s="6" t="n">
        <v>0</v>
      </c>
    </row>
    <row r="35" spans="1:5">
      <c r="A35" s="4" t="s">
        <v>64</v>
      </c>
      <c r="B35" s="6" t="n">
        <v>0</v>
      </c>
      <c r="C35" s="6" t="n">
        <v>0</v>
      </c>
      <c r="D35" s="6" t="n">
        <v>0</v>
      </c>
      <c r="E35" s="6" t="n">
        <v>0</v>
      </c>
    </row>
    <row r="36" spans="1:5">
      <c r="A36" s="4" t="s">
        <v>65</v>
      </c>
      <c r="B36" s="6" t="n">
        <v>-15727</v>
      </c>
      <c r="C36" s="6" t="n">
        <v>0</v>
      </c>
      <c r="D36" s="6" t="n">
        <v>-40020</v>
      </c>
      <c r="E36" s="6" t="n">
        <v>0</v>
      </c>
    </row>
    <row r="37" spans="1:5">
      <c r="A37" s="3" t="s">
        <v>66</v>
      </c>
    </row>
    <row r="38" spans="1:5">
      <c r="A38" s="4" t="s">
        <v>68</v>
      </c>
      <c r="B38" s="6" t="n">
        <v>5</v>
      </c>
      <c r="C38" s="6" t="n">
        <v>0</v>
      </c>
      <c r="D38" s="6" t="n">
        <v>-31</v>
      </c>
      <c r="E38" s="6" t="n">
        <v>0</v>
      </c>
    </row>
    <row r="39" spans="1:5">
      <c r="A39" s="4" t="s">
        <v>67</v>
      </c>
      <c r="B39" s="6" t="n">
        <v>-14641</v>
      </c>
      <c r="C39" s="6" t="n">
        <v>0</v>
      </c>
      <c r="D39" s="6" t="n">
        <v>-36937</v>
      </c>
      <c r="E39" s="6" t="n">
        <v>0</v>
      </c>
    </row>
    <row r="40" spans="1:5">
      <c r="A40" s="4" t="s">
        <v>69</v>
      </c>
      <c r="B40" s="6" t="n">
        <v>-1091</v>
      </c>
      <c r="C40" s="6" t="n">
        <v>0</v>
      </c>
      <c r="D40" s="6" t="n">
        <v>-3052</v>
      </c>
      <c r="E40" s="6" t="n">
        <v>0</v>
      </c>
    </row>
    <row r="41" spans="1:5">
      <c r="A41" s="4" t="s">
        <v>70</v>
      </c>
      <c r="B41" s="6" t="n">
        <v>0</v>
      </c>
      <c r="C41" s="6" t="n">
        <v>0</v>
      </c>
      <c r="D41" s="6" t="n">
        <v>0</v>
      </c>
      <c r="E41" s="6" t="n">
        <v>0</v>
      </c>
    </row>
    <row r="42" spans="1:5">
      <c r="A42" s="4" t="s">
        <v>71</v>
      </c>
      <c r="B42" s="6" t="n">
        <v>-15727</v>
      </c>
      <c r="C42" s="6" t="n">
        <v>0</v>
      </c>
      <c r="D42" s="6" t="n">
        <v>-40020</v>
      </c>
      <c r="E42" s="6" t="n">
        <v>0</v>
      </c>
    </row>
    <row r="43" spans="1:5">
      <c r="A43" s="4" t="s">
        <v>72</v>
      </c>
      <c r="B43" s="6" t="n">
        <v>0</v>
      </c>
      <c r="C43" s="6" t="n">
        <v>0</v>
      </c>
      <c r="D43" s="6" t="n">
        <v>0</v>
      </c>
      <c r="E43" s="6" t="n">
        <v>0</v>
      </c>
    </row>
    <row r="44" spans="1:5">
      <c r="A44" s="4" t="s">
        <v>1065</v>
      </c>
      <c r="B44" s="6" t="n">
        <v>0</v>
      </c>
      <c r="C44" s="6" t="n">
        <v>0</v>
      </c>
      <c r="D44" s="6" t="n">
        <v>0</v>
      </c>
      <c r="E44" s="6" t="n">
        <v>0</v>
      </c>
    </row>
    <row r="45" spans="1:5">
      <c r="A45" s="4" t="s">
        <v>1066</v>
      </c>
      <c r="B45" s="6" t="n">
        <v>0</v>
      </c>
      <c r="C45" s="6" t="n">
        <v>0</v>
      </c>
      <c r="D45" s="6" t="n">
        <v>0</v>
      </c>
      <c r="E45" s="6" t="n">
        <v>0</v>
      </c>
    </row>
    <row r="46" spans="1:5">
      <c r="A46" s="4" t="s">
        <v>74</v>
      </c>
      <c r="B46" s="6" t="n">
        <v>0</v>
      </c>
      <c r="C46" s="6" t="n">
        <v>0</v>
      </c>
      <c r="D46" s="6" t="n">
        <v>0</v>
      </c>
      <c r="E46" s="6" t="n">
        <v>0</v>
      </c>
    </row>
    <row r="47" spans="1:5">
      <c r="A47" s="4" t="s">
        <v>75</v>
      </c>
      <c r="B47" s="6" t="n">
        <v>0</v>
      </c>
      <c r="C47" s="6" t="n">
        <v>0</v>
      </c>
      <c r="D47" s="6" t="n">
        <v>0</v>
      </c>
      <c r="E47" s="6" t="n">
        <v>0</v>
      </c>
    </row>
    <row r="48" spans="1:5">
      <c r="A48" s="4" t="s">
        <v>76</v>
      </c>
      <c r="B48" s="6" t="n">
        <v>0</v>
      </c>
      <c r="C48" s="6" t="n">
        <v>0</v>
      </c>
      <c r="D48" s="6" t="n">
        <v>0</v>
      </c>
      <c r="E48" s="6" t="n">
        <v>0</v>
      </c>
    </row>
    <row r="49" spans="1:5">
      <c r="A49" s="4" t="s">
        <v>1067</v>
      </c>
      <c r="B49" s="6" t="n">
        <v>0</v>
      </c>
      <c r="C49" s="6" t="n">
        <v>0</v>
      </c>
      <c r="D49" s="6" t="n">
        <v>0</v>
      </c>
      <c r="E49" s="6" t="n">
        <v>0</v>
      </c>
    </row>
    <row r="50" spans="1:5">
      <c r="A50" s="4" t="s">
        <v>1068</v>
      </c>
      <c r="B50" s="6" t="n">
        <v>-3914</v>
      </c>
      <c r="C50" s="6" t="n">
        <v>-1746</v>
      </c>
      <c r="D50" s="6" t="n">
        <v>-11533</v>
      </c>
      <c r="E50" s="6" t="n">
        <v>-5517</v>
      </c>
    </row>
    <row r="51" spans="1:5">
      <c r="A51" s="4" t="s">
        <v>77</v>
      </c>
      <c r="B51" s="6" t="n">
        <v>-3914</v>
      </c>
      <c r="C51" s="6" t="n">
        <v>-1746</v>
      </c>
      <c r="D51" s="6" t="n">
        <v>-11533</v>
      </c>
      <c r="E51" s="6" t="n">
        <v>-5517</v>
      </c>
    </row>
    <row r="52" spans="1:5">
      <c r="A52" s="4" t="s">
        <v>78</v>
      </c>
      <c r="B52" s="6" t="n">
        <v>0</v>
      </c>
      <c r="C52" s="6" t="n">
        <v>0</v>
      </c>
      <c r="D52" s="6" t="n">
        <v>0</v>
      </c>
      <c r="E52" s="6" t="n">
        <v>0</v>
      </c>
    </row>
    <row r="53" spans="1:5">
      <c r="A53" s="4" t="s">
        <v>79</v>
      </c>
      <c r="B53" s="6" t="n">
        <v>-3914</v>
      </c>
      <c r="C53" s="6" t="n">
        <v>-1746</v>
      </c>
      <c r="D53" s="6" t="n">
        <v>-11533</v>
      </c>
      <c r="E53" s="6" t="n">
        <v>-5517</v>
      </c>
    </row>
    <row r="54" spans="1:5">
      <c r="A54" s="4" t="s">
        <v>1069</v>
      </c>
      <c r="B54" s="6" t="n">
        <v>-186</v>
      </c>
      <c r="C54" s="6" t="n">
        <v>39</v>
      </c>
      <c r="D54" s="6" t="n">
        <v>-1655</v>
      </c>
      <c r="E54" s="6" t="n">
        <v>1108</v>
      </c>
    </row>
    <row r="55" spans="1:5">
      <c r="A55" s="4" t="s">
        <v>93</v>
      </c>
      <c r="B55" s="6" t="n">
        <v>-4100</v>
      </c>
      <c r="C55" s="6" t="n">
        <v>-1707</v>
      </c>
      <c r="D55" s="6" t="n">
        <v>-13188</v>
      </c>
      <c r="E55" s="6" t="n">
        <v>-4409</v>
      </c>
    </row>
    <row r="56" spans="1:5">
      <c r="A56" s="4" t="s">
        <v>1071</v>
      </c>
    </row>
    <row r="57" spans="1:5">
      <c r="A57" s="3" t="s">
        <v>62</v>
      </c>
    </row>
    <row r="58" spans="1:5">
      <c r="A58" s="4" t="s">
        <v>84</v>
      </c>
      <c r="B58" s="6" t="n">
        <v>-5495</v>
      </c>
      <c r="C58" s="6" t="n">
        <v>0</v>
      </c>
      <c r="D58" s="6" t="n">
        <v>-8683</v>
      </c>
      <c r="E58" s="6" t="n">
        <v>0</v>
      </c>
    </row>
    <row r="59" spans="1:5">
      <c r="A59" s="4" t="s">
        <v>1072</v>
      </c>
    </row>
    <row r="60" spans="1:5">
      <c r="A60" s="3" t="s">
        <v>62</v>
      </c>
    </row>
    <row r="61" spans="1:5">
      <c r="A61" s="4" t="s">
        <v>84</v>
      </c>
      <c r="B61" s="6" t="n">
        <v>-10232</v>
      </c>
      <c r="C61" s="6" t="n">
        <v>0</v>
      </c>
      <c r="D61" s="6" t="n">
        <v>-31337</v>
      </c>
      <c r="E61" s="6" t="n">
        <v>0</v>
      </c>
    </row>
    <row r="62" spans="1:5">
      <c r="A62" s="4" t="s">
        <v>1073</v>
      </c>
    </row>
    <row r="63" spans="1:5">
      <c r="A63" s="3" t="s">
        <v>62</v>
      </c>
    </row>
    <row r="64" spans="1:5">
      <c r="A64" s="4" t="s">
        <v>63</v>
      </c>
      <c r="B64" s="6" t="n">
        <v>0</v>
      </c>
      <c r="C64" s="6" t="n">
        <v>0</v>
      </c>
      <c r="D64" s="6" t="n">
        <v>0</v>
      </c>
      <c r="E64" s="6" t="n">
        <v>0</v>
      </c>
    </row>
    <row r="65" spans="1:5">
      <c r="A65" s="4" t="s">
        <v>64</v>
      </c>
      <c r="B65" s="6" t="n">
        <v>0</v>
      </c>
      <c r="C65" s="6" t="n">
        <v>13</v>
      </c>
      <c r="D65" s="6" t="n">
        <v>-8</v>
      </c>
      <c r="E65" s="6" t="n">
        <v>13</v>
      </c>
    </row>
    <row r="66" spans="1:5">
      <c r="A66" s="4" t="s">
        <v>65</v>
      </c>
      <c r="B66" s="6" t="n">
        <v>0</v>
      </c>
      <c r="C66" s="6" t="n">
        <v>13</v>
      </c>
      <c r="D66" s="6" t="n">
        <v>-8</v>
      </c>
      <c r="E66" s="6" t="n">
        <v>13</v>
      </c>
    </row>
    <row r="67" spans="1:5">
      <c r="A67" s="3" t="s">
        <v>66</v>
      </c>
    </row>
    <row r="68" spans="1:5">
      <c r="A68" s="4" t="s">
        <v>68</v>
      </c>
      <c r="B68" s="6" t="n">
        <v>0</v>
      </c>
      <c r="C68" s="6" t="n">
        <v>0</v>
      </c>
      <c r="D68" s="6" t="n">
        <v>0</v>
      </c>
      <c r="E68" s="6" t="n">
        <v>0</v>
      </c>
    </row>
    <row r="69" spans="1:5">
      <c r="A69" s="4" t="s">
        <v>67</v>
      </c>
      <c r="B69" s="6" t="n">
        <v>0</v>
      </c>
      <c r="C69" s="6" t="n">
        <v>0</v>
      </c>
      <c r="D69" s="6" t="n">
        <v>0</v>
      </c>
      <c r="E69" s="6" t="n">
        <v>0</v>
      </c>
    </row>
    <row r="70" spans="1:5">
      <c r="A70" s="4" t="s">
        <v>69</v>
      </c>
      <c r="B70" s="6" t="n">
        <v>0</v>
      </c>
      <c r="C70" s="6" t="n">
        <v>0</v>
      </c>
      <c r="D70" s="6" t="n">
        <v>-99</v>
      </c>
      <c r="E70" s="6" t="n">
        <v>0</v>
      </c>
    </row>
    <row r="71" spans="1:5">
      <c r="A71" s="4" t="s">
        <v>70</v>
      </c>
      <c r="B71" s="6" t="n">
        <v>0</v>
      </c>
      <c r="C71" s="6" t="n">
        <v>0</v>
      </c>
      <c r="D71" s="6" t="n">
        <v>0</v>
      </c>
      <c r="E71" s="6" t="n">
        <v>0</v>
      </c>
    </row>
    <row r="72" spans="1:5">
      <c r="A72" s="4" t="s">
        <v>71</v>
      </c>
      <c r="B72" s="6" t="n">
        <v>0</v>
      </c>
      <c r="C72" s="6" t="n">
        <v>0</v>
      </c>
      <c r="D72" s="6" t="n">
        <v>-99</v>
      </c>
      <c r="E72" s="6" t="n">
        <v>0</v>
      </c>
    </row>
    <row r="73" spans="1:5">
      <c r="A73" s="4" t="s">
        <v>72</v>
      </c>
      <c r="B73" s="6" t="n">
        <v>0</v>
      </c>
      <c r="C73" s="6" t="n">
        <v>13</v>
      </c>
      <c r="D73" s="6" t="n">
        <v>91</v>
      </c>
      <c r="E73" s="6" t="n">
        <v>13</v>
      </c>
    </row>
    <row r="74" spans="1:5">
      <c r="A74" s="4" t="s">
        <v>1065</v>
      </c>
      <c r="B74" s="6" t="n">
        <v>-229</v>
      </c>
      <c r="C74" s="6" t="n">
        <v>-33</v>
      </c>
      <c r="D74" s="6" t="n">
        <v>-695</v>
      </c>
      <c r="E74" s="6" t="n">
        <v>-33</v>
      </c>
    </row>
    <row r="75" spans="1:5">
      <c r="A75" s="4" t="s">
        <v>1066</v>
      </c>
      <c r="B75" s="6" t="n">
        <v>-28</v>
      </c>
      <c r="C75" s="6" t="n">
        <v>0</v>
      </c>
      <c r="D75" s="6" t="n">
        <v>-93</v>
      </c>
      <c r="E75" s="6" t="n">
        <v>0</v>
      </c>
    </row>
    <row r="76" spans="1:5">
      <c r="A76" s="4" t="s">
        <v>74</v>
      </c>
      <c r="B76" s="6" t="n">
        <v>0</v>
      </c>
      <c r="C76" s="6" t="n">
        <v>0</v>
      </c>
      <c r="D76" s="6" t="n">
        <v>0</v>
      </c>
      <c r="E76" s="6" t="n">
        <v>0</v>
      </c>
    </row>
    <row r="77" spans="1:5">
      <c r="A77" s="4" t="s">
        <v>75</v>
      </c>
      <c r="B77" s="6" t="n">
        <v>-257</v>
      </c>
      <c r="C77" s="6" t="n">
        <v>-20</v>
      </c>
      <c r="D77" s="6" t="n">
        <v>-697</v>
      </c>
      <c r="E77" s="6" t="n">
        <v>-20</v>
      </c>
    </row>
    <row r="78" spans="1:5">
      <c r="A78" s="4" t="s">
        <v>76</v>
      </c>
      <c r="B78" s="6" t="n">
        <v>-60</v>
      </c>
      <c r="C78" s="6" t="n">
        <v>-4</v>
      </c>
      <c r="D78" s="6" t="n">
        <v>-166</v>
      </c>
      <c r="E78" s="6" t="n">
        <v>-4</v>
      </c>
    </row>
    <row r="79" spans="1:5">
      <c r="A79" s="4" t="s">
        <v>1067</v>
      </c>
      <c r="B79" s="6" t="n">
        <v>-197</v>
      </c>
      <c r="C79" s="6" t="n">
        <v>-16</v>
      </c>
      <c r="D79" s="6" t="n">
        <v>-531</v>
      </c>
      <c r="E79" s="6" t="n">
        <v>-16</v>
      </c>
    </row>
    <row r="80" spans="1:5">
      <c r="A80" s="4" t="s">
        <v>1068</v>
      </c>
      <c r="B80" s="6" t="n">
        <v>1548</v>
      </c>
      <c r="C80" s="6" t="n">
        <v>788</v>
      </c>
      <c r="D80" s="6" t="n">
        <v>4658</v>
      </c>
      <c r="E80" s="6" t="n">
        <v>2509</v>
      </c>
    </row>
    <row r="81" spans="1:5">
      <c r="A81" s="4" t="s">
        <v>77</v>
      </c>
      <c r="B81" s="6" t="n">
        <v>1351</v>
      </c>
      <c r="C81" s="6" t="n">
        <v>772</v>
      </c>
      <c r="D81" s="6" t="n">
        <v>4127</v>
      </c>
      <c r="E81" s="6" t="n">
        <v>2493</v>
      </c>
    </row>
    <row r="82" spans="1:5">
      <c r="A82" s="4" t="s">
        <v>78</v>
      </c>
      <c r="B82" s="6" t="n">
        <v>0</v>
      </c>
      <c r="C82" s="6" t="n">
        <v>0</v>
      </c>
      <c r="D82" s="6" t="n">
        <v>0</v>
      </c>
      <c r="E82" s="6" t="n">
        <v>0</v>
      </c>
    </row>
    <row r="83" spans="1:5">
      <c r="A83" s="4" t="s">
        <v>79</v>
      </c>
      <c r="B83" s="6" t="n">
        <v>1351</v>
      </c>
      <c r="C83" s="6" t="n">
        <v>772</v>
      </c>
      <c r="D83" s="6" t="n">
        <v>4127</v>
      </c>
      <c r="E83" s="6" t="n">
        <v>2493</v>
      </c>
    </row>
    <row r="84" spans="1:5">
      <c r="A84" s="4" t="s">
        <v>1069</v>
      </c>
      <c r="B84" s="6" t="n">
        <v>107</v>
      </c>
      <c r="C84" s="6" t="n">
        <v>-14</v>
      </c>
      <c r="D84" s="6" t="n">
        <v>853</v>
      </c>
      <c r="E84" s="6" t="n">
        <v>-536</v>
      </c>
    </row>
    <row r="85" spans="1:5">
      <c r="A85" s="4" t="s">
        <v>93</v>
      </c>
      <c r="B85" s="6" t="n">
        <v>1458</v>
      </c>
      <c r="C85" s="6" t="n">
        <v>758</v>
      </c>
      <c r="D85" s="6" t="n">
        <v>4980</v>
      </c>
      <c r="E85" s="6" t="n">
        <v>1957</v>
      </c>
    </row>
    <row r="86" spans="1:5">
      <c r="A86" s="4" t="s">
        <v>1074</v>
      </c>
    </row>
    <row r="87" spans="1:5">
      <c r="A87" s="3" t="s">
        <v>62</v>
      </c>
    </row>
    <row r="88" spans="1:5">
      <c r="A88" s="4" t="s">
        <v>84</v>
      </c>
      <c r="B88" s="6" t="n">
        <v>0</v>
      </c>
      <c r="C88" s="6" t="n">
        <v>0</v>
      </c>
      <c r="D88" s="6" t="n">
        <v>0</v>
      </c>
      <c r="E88" s="6" t="n">
        <v>0</v>
      </c>
    </row>
    <row r="89" spans="1:5">
      <c r="A89" s="4" t="s">
        <v>1075</v>
      </c>
    </row>
    <row r="90" spans="1:5">
      <c r="A90" s="3" t="s">
        <v>62</v>
      </c>
    </row>
    <row r="91" spans="1:5">
      <c r="A91" s="4" t="s">
        <v>84</v>
      </c>
      <c r="B91" s="6" t="n">
        <v>0</v>
      </c>
      <c r="C91" s="6" t="n">
        <v>0</v>
      </c>
      <c r="D91" s="6" t="n">
        <v>0</v>
      </c>
      <c r="E91" s="6" t="n">
        <v>0</v>
      </c>
    </row>
    <row r="92" spans="1:5">
      <c r="A92" s="4" t="s">
        <v>1076</v>
      </c>
    </row>
    <row r="93" spans="1:5">
      <c r="A93" s="3" t="s">
        <v>62</v>
      </c>
    </row>
    <row r="94" spans="1:5">
      <c r="A94" s="4" t="s">
        <v>63</v>
      </c>
      <c r="B94" s="6" t="n">
        <v>0</v>
      </c>
      <c r="C94" s="6" t="n">
        <v>0</v>
      </c>
      <c r="D94" s="6" t="n">
        <v>0</v>
      </c>
      <c r="E94" s="6" t="n">
        <v>0</v>
      </c>
    </row>
    <row r="95" spans="1:5">
      <c r="A95" s="4" t="s">
        <v>64</v>
      </c>
      <c r="B95" s="6" t="n">
        <v>0</v>
      </c>
      <c r="C95" s="6" t="n">
        <v>1</v>
      </c>
      <c r="D95" s="6" t="n">
        <v>0</v>
      </c>
      <c r="E95" s="6" t="n">
        <v>1</v>
      </c>
    </row>
    <row r="96" spans="1:5">
      <c r="A96" s="4" t="s">
        <v>65</v>
      </c>
      <c r="B96" s="6" t="n">
        <v>0</v>
      </c>
      <c r="C96" s="6" t="n">
        <v>1</v>
      </c>
      <c r="D96" s="6" t="n">
        <v>0</v>
      </c>
      <c r="E96" s="6" t="n">
        <v>1</v>
      </c>
    </row>
    <row r="97" spans="1:5">
      <c r="A97" s="3" t="s">
        <v>66</v>
      </c>
    </row>
    <row r="98" spans="1:5">
      <c r="A98" s="4" t="s">
        <v>68</v>
      </c>
      <c r="B98" s="6" t="n">
        <v>0</v>
      </c>
      <c r="C98" s="6" t="n">
        <v>0</v>
      </c>
      <c r="D98" s="6" t="n">
        <v>0</v>
      </c>
      <c r="E98" s="6" t="n">
        <v>0</v>
      </c>
    </row>
    <row r="99" spans="1:5">
      <c r="A99" s="4" t="s">
        <v>67</v>
      </c>
      <c r="B99" s="6" t="n">
        <v>0</v>
      </c>
      <c r="C99" s="6" t="n">
        <v>0</v>
      </c>
      <c r="D99" s="6" t="n">
        <v>0</v>
      </c>
      <c r="E99" s="6" t="n">
        <v>0</v>
      </c>
    </row>
    <row r="100" spans="1:5">
      <c r="A100" s="4" t="s">
        <v>69</v>
      </c>
      <c r="B100" s="6" t="n">
        <v>74</v>
      </c>
      <c r="C100" s="6" t="n">
        <v>126</v>
      </c>
      <c r="D100" s="6" t="n">
        <v>234</v>
      </c>
      <c r="E100" s="6" t="n">
        <v>361</v>
      </c>
    </row>
    <row r="101" spans="1:5">
      <c r="A101" s="4" t="s">
        <v>70</v>
      </c>
      <c r="B101" s="6" t="n">
        <v>0</v>
      </c>
      <c r="C101" s="6" t="n">
        <v>0</v>
      </c>
      <c r="D101" s="6" t="n">
        <v>0</v>
      </c>
      <c r="E101" s="6" t="n">
        <v>0</v>
      </c>
    </row>
    <row r="102" spans="1:5">
      <c r="A102" s="4" t="s">
        <v>71</v>
      </c>
      <c r="B102" s="6" t="n">
        <v>74</v>
      </c>
      <c r="C102" s="6" t="n">
        <v>126</v>
      </c>
      <c r="D102" s="6" t="n">
        <v>234</v>
      </c>
      <c r="E102" s="6" t="n">
        <v>361</v>
      </c>
    </row>
    <row r="103" spans="1:5">
      <c r="A103" s="4" t="s">
        <v>72</v>
      </c>
      <c r="B103" s="6" t="n">
        <v>-74</v>
      </c>
      <c r="C103" s="6" t="n">
        <v>-125</v>
      </c>
      <c r="D103" s="6" t="n">
        <v>-234</v>
      </c>
      <c r="E103" s="6" t="n">
        <v>-360</v>
      </c>
    </row>
    <row r="104" spans="1:5">
      <c r="A104" s="4" t="s">
        <v>1065</v>
      </c>
      <c r="B104" s="6" t="n">
        <v>-57</v>
      </c>
      <c r="C104" s="6" t="n">
        <v>-64</v>
      </c>
      <c r="D104" s="6" t="n">
        <v>-197</v>
      </c>
      <c r="E104" s="6" t="n">
        <v>-191</v>
      </c>
    </row>
    <row r="105" spans="1:5">
      <c r="A105" s="4" t="s">
        <v>1066</v>
      </c>
      <c r="B105" s="6" t="n">
        <v>-14</v>
      </c>
      <c r="C105" s="6" t="n">
        <v>-16</v>
      </c>
      <c r="D105" s="6" t="n">
        <v>-25</v>
      </c>
      <c r="E105" s="6" t="n">
        <v>-50</v>
      </c>
    </row>
    <row r="106" spans="1:5">
      <c r="A106" s="4" t="s">
        <v>74</v>
      </c>
      <c r="B106" s="6" t="n">
        <v>0</v>
      </c>
      <c r="C106" s="6" t="n">
        <v>0</v>
      </c>
      <c r="D106" s="6" t="n">
        <v>0</v>
      </c>
      <c r="E106" s="6" t="n">
        <v>0</v>
      </c>
    </row>
    <row r="107" spans="1:5">
      <c r="A107" s="4" t="s">
        <v>75</v>
      </c>
      <c r="B107" s="6" t="n">
        <v>-145</v>
      </c>
      <c r="C107" s="6" t="n">
        <v>-205</v>
      </c>
      <c r="D107" s="6" t="n">
        <v>-456</v>
      </c>
      <c r="E107" s="6" t="n">
        <v>-601</v>
      </c>
    </row>
    <row r="108" spans="1:5">
      <c r="A108" s="4" t="s">
        <v>76</v>
      </c>
      <c r="B108" s="6" t="n">
        <v>-21</v>
      </c>
      <c r="C108" s="6" t="n">
        <v>-35</v>
      </c>
      <c r="D108" s="6" t="n">
        <v>-88</v>
      </c>
      <c r="E108" s="6" t="n">
        <v>-102</v>
      </c>
    </row>
    <row r="109" spans="1:5">
      <c r="A109" s="4" t="s">
        <v>1067</v>
      </c>
      <c r="B109" s="6" t="n">
        <v>-124</v>
      </c>
      <c r="C109" s="6" t="n">
        <v>-170</v>
      </c>
      <c r="D109" s="6" t="n">
        <v>-368</v>
      </c>
      <c r="E109" s="6" t="n">
        <v>-499</v>
      </c>
    </row>
    <row r="110" spans="1:5">
      <c r="A110" s="4" t="s">
        <v>1068</v>
      </c>
      <c r="B110" s="6" t="n">
        <v>1083</v>
      </c>
      <c r="C110" s="6" t="n">
        <v>958</v>
      </c>
      <c r="D110" s="6" t="n">
        <v>3304</v>
      </c>
      <c r="E110" s="6" t="n">
        <v>3008</v>
      </c>
    </row>
    <row r="111" spans="1:5">
      <c r="A111" s="4" t="s">
        <v>77</v>
      </c>
      <c r="B111" s="6" t="n">
        <v>959</v>
      </c>
      <c r="C111" s="6" t="n">
        <v>788</v>
      </c>
      <c r="D111" s="6" t="n">
        <v>2936</v>
      </c>
      <c r="E111" s="6" t="n">
        <v>2509</v>
      </c>
    </row>
    <row r="112" spans="1:5">
      <c r="A112" s="4" t="s">
        <v>78</v>
      </c>
      <c r="B112" s="6" t="n">
        <v>0</v>
      </c>
      <c r="C112" s="6" t="n">
        <v>0</v>
      </c>
      <c r="D112" s="6" t="n">
        <v>0</v>
      </c>
      <c r="E112" s="6" t="n">
        <v>0</v>
      </c>
    </row>
    <row r="113" spans="1:5">
      <c r="A113" s="4" t="s">
        <v>79</v>
      </c>
      <c r="B113" s="6" t="n">
        <v>959</v>
      </c>
      <c r="C113" s="6" t="n">
        <v>788</v>
      </c>
      <c r="D113" s="6" t="n">
        <v>2936</v>
      </c>
      <c r="E113" s="6" t="n">
        <v>2509</v>
      </c>
    </row>
    <row r="114" spans="1:5">
      <c r="A114" s="4" t="s">
        <v>1069</v>
      </c>
      <c r="B114" s="6" t="n">
        <v>108</v>
      </c>
      <c r="C114" s="6" t="n">
        <v>-14</v>
      </c>
      <c r="D114" s="6" t="n">
        <v>851</v>
      </c>
      <c r="E114" s="6" t="n">
        <v>-536</v>
      </c>
    </row>
    <row r="115" spans="1:5">
      <c r="A115" s="4" t="s">
        <v>93</v>
      </c>
      <c r="B115" s="6" t="n">
        <v>1067</v>
      </c>
      <c r="C115" s="6" t="n">
        <v>774</v>
      </c>
      <c r="D115" s="6" t="n">
        <v>3787</v>
      </c>
      <c r="E115" s="6" t="n">
        <v>1973</v>
      </c>
    </row>
    <row r="116" spans="1:5">
      <c r="A116" s="4" t="s">
        <v>1077</v>
      </c>
    </row>
    <row r="117" spans="1:5">
      <c r="A117" s="3" t="s">
        <v>62</v>
      </c>
    </row>
    <row r="118" spans="1:5">
      <c r="A118" s="4" t="s">
        <v>84</v>
      </c>
      <c r="B118" s="6" t="n">
        <v>0</v>
      </c>
      <c r="C118" s="6" t="n">
        <v>0</v>
      </c>
      <c r="D118" s="6" t="n">
        <v>0</v>
      </c>
      <c r="E118" s="6" t="n">
        <v>0</v>
      </c>
    </row>
    <row r="119" spans="1:5">
      <c r="A119" s="4" t="s">
        <v>1078</v>
      </c>
    </row>
    <row r="120" spans="1:5">
      <c r="A120" s="3" t="s">
        <v>62</v>
      </c>
    </row>
    <row r="121" spans="1:5">
      <c r="A121" s="4" t="s">
        <v>84</v>
      </c>
      <c r="B121" s="6" t="n">
        <v>0</v>
      </c>
      <c r="C121" s="6" t="n">
        <v>0</v>
      </c>
      <c r="D121" s="6" t="n">
        <v>0</v>
      </c>
      <c r="E121" s="6" t="n">
        <v>0</v>
      </c>
    </row>
    <row r="122" spans="1:5">
      <c r="A122" s="4" t="s">
        <v>1079</v>
      </c>
    </row>
    <row r="123" spans="1:5">
      <c r="A123" s="3" t="s">
        <v>62</v>
      </c>
    </row>
    <row r="124" spans="1:5">
      <c r="A124" s="4" t="s">
        <v>63</v>
      </c>
      <c r="B124" s="6" t="n">
        <v>0</v>
      </c>
      <c r="C124" s="6" t="n">
        <v>0</v>
      </c>
      <c r="D124" s="6" t="n">
        <v>0</v>
      </c>
      <c r="E124" s="6" t="n">
        <v>0</v>
      </c>
    </row>
    <row r="125" spans="1:5">
      <c r="A125" s="4" t="s">
        <v>64</v>
      </c>
      <c r="B125" s="6" t="n">
        <v>-15</v>
      </c>
      <c r="C125" s="6" t="n">
        <v>0</v>
      </c>
      <c r="D125" s="6" t="n">
        <v>27</v>
      </c>
      <c r="E125" s="6" t="n">
        <v>0</v>
      </c>
    </row>
    <row r="126" spans="1:5">
      <c r="A126" s="4" t="s">
        <v>65</v>
      </c>
      <c r="B126" s="6" t="n">
        <v>-15</v>
      </c>
      <c r="C126" s="6" t="n">
        <v>0</v>
      </c>
      <c r="D126" s="6" t="n">
        <v>27</v>
      </c>
      <c r="E126" s="6" t="n">
        <v>0</v>
      </c>
    </row>
    <row r="127" spans="1:5">
      <c r="A127" s="3" t="s">
        <v>66</v>
      </c>
    </row>
    <row r="128" spans="1:5">
      <c r="A128" s="4" t="s">
        <v>68</v>
      </c>
      <c r="B128" s="6" t="n">
        <v>0</v>
      </c>
      <c r="C128" s="6" t="n">
        <v>0</v>
      </c>
      <c r="D128" s="6" t="n">
        <v>0</v>
      </c>
      <c r="E128" s="6" t="n">
        <v>0</v>
      </c>
    </row>
    <row r="129" spans="1:5">
      <c r="A129" s="4" t="s">
        <v>67</v>
      </c>
      <c r="B129" s="6" t="n">
        <v>0</v>
      </c>
      <c r="C129" s="6" t="n">
        <v>0</v>
      </c>
      <c r="D129" s="6" t="n">
        <v>0</v>
      </c>
      <c r="E129" s="6" t="n">
        <v>0</v>
      </c>
    </row>
    <row r="130" spans="1:5">
      <c r="A130" s="4" t="s">
        <v>69</v>
      </c>
      <c r="B130" s="6" t="n">
        <v>29</v>
      </c>
      <c r="C130" s="6" t="n">
        <v>0</v>
      </c>
      <c r="D130" s="6" t="n">
        <v>72</v>
      </c>
      <c r="E130" s="6" t="n">
        <v>0</v>
      </c>
    </row>
    <row r="131" spans="1:5">
      <c r="A131" s="4" t="s">
        <v>70</v>
      </c>
      <c r="B131" s="6" t="n">
        <v>0</v>
      </c>
      <c r="C131" s="6" t="n">
        <v>0</v>
      </c>
      <c r="D131" s="6" t="n">
        <v>0</v>
      </c>
      <c r="E131" s="6" t="n">
        <v>0</v>
      </c>
    </row>
    <row r="132" spans="1:5">
      <c r="A132" s="4" t="s">
        <v>71</v>
      </c>
      <c r="B132" s="6" t="n">
        <v>29</v>
      </c>
      <c r="C132" s="6" t="n">
        <v>0</v>
      </c>
      <c r="D132" s="6" t="n">
        <v>72</v>
      </c>
      <c r="E132" s="6" t="n">
        <v>0</v>
      </c>
    </row>
    <row r="133" spans="1:5">
      <c r="A133" s="4" t="s">
        <v>72</v>
      </c>
      <c r="B133" s="6" t="n">
        <v>-44</v>
      </c>
      <c r="C133" s="6" t="n">
        <v>0</v>
      </c>
      <c r="D133" s="6" t="n">
        <v>-45</v>
      </c>
      <c r="E133" s="6" t="n">
        <v>0</v>
      </c>
    </row>
    <row r="134" spans="1:5">
      <c r="A134" s="4" t="s">
        <v>1065</v>
      </c>
      <c r="B134" s="6" t="n">
        <v>-115</v>
      </c>
      <c r="C134" s="6" t="n">
        <v>0</v>
      </c>
      <c r="D134" s="6" t="n">
        <v>-361</v>
      </c>
      <c r="E134" s="6" t="n">
        <v>0</v>
      </c>
    </row>
    <row r="135" spans="1:5">
      <c r="A135" s="4" t="s">
        <v>1066</v>
      </c>
      <c r="B135" s="6" t="n">
        <v>153</v>
      </c>
      <c r="C135" s="6" t="n">
        <v>0</v>
      </c>
      <c r="D135" s="6" t="n">
        <v>399</v>
      </c>
      <c r="E135" s="6" t="n">
        <v>0</v>
      </c>
    </row>
    <row r="136" spans="1:5">
      <c r="A136" s="4" t="s">
        <v>74</v>
      </c>
      <c r="B136" s="6" t="n">
        <v>0</v>
      </c>
      <c r="C136" s="6" t="n">
        <v>0</v>
      </c>
      <c r="D136" s="6" t="n">
        <v>0</v>
      </c>
      <c r="E136" s="6" t="n">
        <v>0</v>
      </c>
    </row>
    <row r="137" spans="1:5">
      <c r="A137" s="4" t="s">
        <v>75</v>
      </c>
      <c r="B137" s="6" t="n">
        <v>-6</v>
      </c>
      <c r="C137" s="6" t="n">
        <v>0</v>
      </c>
      <c r="D137" s="6" t="n">
        <v>-7</v>
      </c>
      <c r="E137" s="6" t="n">
        <v>0</v>
      </c>
    </row>
    <row r="138" spans="1:5">
      <c r="A138" s="4" t="s">
        <v>76</v>
      </c>
      <c r="B138" s="6" t="n">
        <v>-1</v>
      </c>
      <c r="C138" s="6" t="n">
        <v>0</v>
      </c>
      <c r="D138" s="6" t="n">
        <v>-1</v>
      </c>
      <c r="E138" s="6" t="n">
        <v>0</v>
      </c>
    </row>
    <row r="139" spans="1:5">
      <c r="A139" s="4" t="s">
        <v>1067</v>
      </c>
      <c r="B139" s="6" t="n">
        <v>-5</v>
      </c>
      <c r="C139" s="6" t="n">
        <v>0</v>
      </c>
      <c r="D139" s="6" t="n">
        <v>-6</v>
      </c>
      <c r="E139" s="6" t="n">
        <v>0</v>
      </c>
    </row>
    <row r="140" spans="1:5">
      <c r="A140" s="4" t="s">
        <v>1068</v>
      </c>
      <c r="B140" s="6" t="n">
        <v>594</v>
      </c>
      <c r="C140" s="6" t="n">
        <v>0</v>
      </c>
      <c r="D140" s="6" t="n">
        <v>1728</v>
      </c>
      <c r="E140" s="6" t="n">
        <v>0</v>
      </c>
    </row>
    <row r="141" spans="1:5">
      <c r="A141" s="4" t="s">
        <v>77</v>
      </c>
      <c r="B141" s="6" t="n">
        <v>589</v>
      </c>
      <c r="C141" s="6" t="n">
        <v>0</v>
      </c>
      <c r="D141" s="6" t="n">
        <v>1722</v>
      </c>
      <c r="E141" s="6" t="n">
        <v>0</v>
      </c>
    </row>
    <row r="142" spans="1:5">
      <c r="A142" s="4" t="s">
        <v>78</v>
      </c>
      <c r="B142" s="6" t="n">
        <v>0</v>
      </c>
      <c r="C142" s="6" t="n">
        <v>0</v>
      </c>
      <c r="D142" s="6" t="n">
        <v>0</v>
      </c>
      <c r="E142" s="6" t="n">
        <v>0</v>
      </c>
    </row>
    <row r="143" spans="1:5">
      <c r="A143" s="4" t="s">
        <v>79</v>
      </c>
      <c r="B143" s="6" t="n">
        <v>589</v>
      </c>
      <c r="C143" s="6" t="n">
        <v>0</v>
      </c>
      <c r="D143" s="6" t="n">
        <v>1722</v>
      </c>
      <c r="E143" s="6" t="n">
        <v>0</v>
      </c>
    </row>
    <row r="144" spans="1:5">
      <c r="A144" s="4" t="s">
        <v>1069</v>
      </c>
      <c r="B144" s="6" t="n">
        <v>-1</v>
      </c>
      <c r="C144" s="6" t="n">
        <v>0</v>
      </c>
      <c r="D144" s="6" t="n">
        <v>2</v>
      </c>
      <c r="E144" s="6" t="n">
        <v>0</v>
      </c>
    </row>
    <row r="145" spans="1:5">
      <c r="A145" s="4" t="s">
        <v>93</v>
      </c>
      <c r="B145" s="6" t="n">
        <v>588</v>
      </c>
      <c r="C145" s="6" t="n">
        <v>0</v>
      </c>
      <c r="D145" s="6" t="n">
        <v>1724</v>
      </c>
      <c r="E145" s="6" t="n">
        <v>0</v>
      </c>
    </row>
    <row r="146" spans="1:5">
      <c r="A146" s="4" t="s">
        <v>1080</v>
      </c>
    </row>
    <row r="147" spans="1:5">
      <c r="A147" s="3" t="s">
        <v>62</v>
      </c>
    </row>
    <row r="148" spans="1:5">
      <c r="A148" s="4" t="s">
        <v>84</v>
      </c>
      <c r="B148" s="6" t="n">
        <v>0</v>
      </c>
      <c r="C148" s="6" t="n">
        <v>0</v>
      </c>
      <c r="D148" s="6" t="n">
        <v>0</v>
      </c>
      <c r="E148" s="6" t="n">
        <v>0</v>
      </c>
    </row>
    <row r="149" spans="1:5">
      <c r="A149" s="4" t="s">
        <v>1081</v>
      </c>
    </row>
    <row r="150" spans="1:5">
      <c r="A150" s="3" t="s">
        <v>62</v>
      </c>
    </row>
    <row r="151" spans="1:5">
      <c r="A151" s="4" t="s">
        <v>84</v>
      </c>
      <c r="B151" s="6" t="n">
        <v>0</v>
      </c>
      <c r="C151" s="6" t="n">
        <v>0</v>
      </c>
      <c r="D151" s="6" t="n">
        <v>0</v>
      </c>
      <c r="E151" s="6" t="n">
        <v>0</v>
      </c>
    </row>
    <row r="152" spans="1:5">
      <c r="A152" s="4" t="s">
        <v>1082</v>
      </c>
    </row>
    <row r="153" spans="1:5">
      <c r="A153" s="3" t="s">
        <v>62</v>
      </c>
    </row>
    <row r="154" spans="1:5">
      <c r="A154" s="4" t="s">
        <v>63</v>
      </c>
      <c r="B154" s="6" t="n">
        <v>0</v>
      </c>
      <c r="C154" s="6" t="n">
        <v>0</v>
      </c>
      <c r="D154" s="6" t="n">
        <v>0</v>
      </c>
      <c r="E154" s="6" t="n">
        <v>0</v>
      </c>
    </row>
    <row r="155" spans="1:5">
      <c r="A155" s="4" t="s">
        <v>64</v>
      </c>
      <c r="B155" s="6" t="n">
        <v>3</v>
      </c>
      <c r="C155" s="6" t="n">
        <v>0</v>
      </c>
      <c r="D155" s="6" t="n">
        <v>10</v>
      </c>
      <c r="E155" s="6" t="n">
        <v>0</v>
      </c>
    </row>
    <row r="156" spans="1:5">
      <c r="A156" s="4" t="s">
        <v>65</v>
      </c>
      <c r="B156" s="6" t="n">
        <v>18953</v>
      </c>
      <c r="C156" s="6" t="n">
        <v>0</v>
      </c>
      <c r="D156" s="6" t="n">
        <v>55975</v>
      </c>
      <c r="E156" s="6" t="n">
        <v>0</v>
      </c>
    </row>
    <row r="157" spans="1:5">
      <c r="A157" s="3" t="s">
        <v>66</v>
      </c>
    </row>
    <row r="158" spans="1:5">
      <c r="A158" s="4" t="s">
        <v>68</v>
      </c>
      <c r="B158" s="6" t="n">
        <v>1</v>
      </c>
      <c r="C158" s="6" t="n">
        <v>0</v>
      </c>
      <c r="D158" s="6" t="n">
        <v>1</v>
      </c>
      <c r="E158" s="6" t="n">
        <v>0</v>
      </c>
    </row>
    <row r="159" spans="1:5">
      <c r="A159" s="4" t="s">
        <v>67</v>
      </c>
      <c r="B159" s="6" t="n">
        <v>17421</v>
      </c>
      <c r="C159" s="6" t="n">
        <v>0</v>
      </c>
      <c r="D159" s="6" t="n">
        <v>51444</v>
      </c>
      <c r="E159" s="6" t="n">
        <v>0</v>
      </c>
    </row>
    <row r="160" spans="1:5">
      <c r="A160" s="4" t="s">
        <v>69</v>
      </c>
      <c r="B160" s="6" t="n">
        <v>991</v>
      </c>
      <c r="C160" s="6" t="n">
        <v>0</v>
      </c>
      <c r="D160" s="6" t="n">
        <v>2750</v>
      </c>
      <c r="E160" s="6" t="n">
        <v>0</v>
      </c>
    </row>
    <row r="161" spans="1:5">
      <c r="A161" s="4" t="s">
        <v>70</v>
      </c>
      <c r="B161" s="6" t="n">
        <v>573</v>
      </c>
      <c r="C161" s="6" t="n">
        <v>0</v>
      </c>
      <c r="D161" s="6" t="n">
        <v>1724</v>
      </c>
      <c r="E161" s="6" t="n">
        <v>0</v>
      </c>
    </row>
    <row r="162" spans="1:5">
      <c r="A162" s="4" t="s">
        <v>71</v>
      </c>
      <c r="B162" s="6" t="n">
        <v>18986</v>
      </c>
      <c r="C162" s="6" t="n">
        <v>0</v>
      </c>
      <c r="D162" s="6" t="n">
        <v>55919</v>
      </c>
      <c r="E162" s="6" t="n">
        <v>0</v>
      </c>
    </row>
    <row r="163" spans="1:5">
      <c r="A163" s="4" t="s">
        <v>72</v>
      </c>
      <c r="B163" s="6" t="n">
        <v>-33</v>
      </c>
      <c r="C163" s="6" t="n">
        <v>0</v>
      </c>
      <c r="D163" s="6" t="n">
        <v>56</v>
      </c>
      <c r="E163" s="6" t="n">
        <v>0</v>
      </c>
    </row>
    <row r="164" spans="1:5">
      <c r="A164" s="4" t="s">
        <v>1065</v>
      </c>
      <c r="B164" s="6" t="n">
        <v>0</v>
      </c>
      <c r="C164" s="6" t="n">
        <v>0</v>
      </c>
      <c r="D164" s="6" t="n">
        <v>-7</v>
      </c>
      <c r="E164" s="6" t="n">
        <v>0</v>
      </c>
    </row>
    <row r="165" spans="1:5">
      <c r="A165" s="4" t="s">
        <v>1066</v>
      </c>
      <c r="B165" s="6" t="n">
        <v>-58</v>
      </c>
      <c r="C165" s="6" t="n">
        <v>0</v>
      </c>
      <c r="D165" s="6" t="n">
        <v>-181</v>
      </c>
      <c r="E165" s="6" t="n">
        <v>0</v>
      </c>
    </row>
    <row r="166" spans="1:5">
      <c r="A166" s="4" t="s">
        <v>74</v>
      </c>
      <c r="B166" s="6" t="n">
        <v>0</v>
      </c>
      <c r="C166" s="6" t="n">
        <v>0</v>
      </c>
      <c r="D166" s="6" t="n">
        <v>0</v>
      </c>
      <c r="E166" s="6" t="n">
        <v>0</v>
      </c>
    </row>
    <row r="167" spans="1:5">
      <c r="A167" s="4" t="s">
        <v>75</v>
      </c>
      <c r="B167" s="6" t="n">
        <v>-91</v>
      </c>
      <c r="C167" s="6" t="n">
        <v>0</v>
      </c>
      <c r="D167" s="6" t="n">
        <v>-132</v>
      </c>
      <c r="E167" s="6" t="n">
        <v>0</v>
      </c>
    </row>
    <row r="168" spans="1:5">
      <c r="A168" s="4" t="s">
        <v>76</v>
      </c>
      <c r="B168" s="6" t="n">
        <v>-25</v>
      </c>
      <c r="C168" s="6" t="n">
        <v>0</v>
      </c>
      <c r="D168" s="6" t="n">
        <v>-46</v>
      </c>
      <c r="E168" s="6" t="n">
        <v>0</v>
      </c>
    </row>
    <row r="169" spans="1:5">
      <c r="A169" s="4" t="s">
        <v>1067</v>
      </c>
      <c r="B169" s="6" t="n">
        <v>-66</v>
      </c>
      <c r="C169" s="6" t="n">
        <v>0</v>
      </c>
      <c r="D169" s="6" t="n">
        <v>-86</v>
      </c>
      <c r="E169" s="6" t="n">
        <v>0</v>
      </c>
    </row>
    <row r="170" spans="1:5">
      <c r="A170" s="4" t="s">
        <v>1068</v>
      </c>
      <c r="B170" s="6" t="n">
        <v>574</v>
      </c>
      <c r="C170" s="6" t="n">
        <v>0</v>
      </c>
      <c r="D170" s="6" t="n">
        <v>1549</v>
      </c>
      <c r="E170" s="6" t="n">
        <v>0</v>
      </c>
    </row>
    <row r="171" spans="1:5">
      <c r="A171" s="4" t="s">
        <v>77</v>
      </c>
      <c r="B171" s="6" t="n">
        <v>508</v>
      </c>
      <c r="C171" s="6" t="n">
        <v>0</v>
      </c>
      <c r="D171" s="6" t="n">
        <v>1463</v>
      </c>
      <c r="E171" s="6" t="n">
        <v>0</v>
      </c>
    </row>
    <row r="172" spans="1:5">
      <c r="A172" s="4" t="s">
        <v>78</v>
      </c>
      <c r="B172" s="6" t="n">
        <v>0</v>
      </c>
      <c r="C172" s="6" t="n">
        <v>0</v>
      </c>
      <c r="D172" s="6" t="n">
        <v>0</v>
      </c>
      <c r="E172" s="6" t="n">
        <v>0</v>
      </c>
    </row>
    <row r="173" spans="1:5">
      <c r="A173" s="4" t="s">
        <v>79</v>
      </c>
      <c r="B173" s="6" t="n">
        <v>508</v>
      </c>
      <c r="C173" s="6" t="n">
        <v>0</v>
      </c>
      <c r="D173" s="6" t="n">
        <v>1463</v>
      </c>
      <c r="E173" s="6" t="n">
        <v>0</v>
      </c>
    </row>
    <row r="174" spans="1:5">
      <c r="A174" s="4" t="s">
        <v>1069</v>
      </c>
      <c r="B174" s="6" t="n">
        <v>-1</v>
      </c>
      <c r="C174" s="6" t="n">
        <v>0</v>
      </c>
      <c r="D174" s="6" t="n">
        <v>2</v>
      </c>
      <c r="E174" s="6" t="n">
        <v>0</v>
      </c>
    </row>
    <row r="175" spans="1:5">
      <c r="A175" s="4" t="s">
        <v>93</v>
      </c>
      <c r="B175" s="6" t="n">
        <v>507</v>
      </c>
      <c r="C175" s="6" t="n">
        <v>0</v>
      </c>
      <c r="D175" s="6" t="n">
        <v>1465</v>
      </c>
      <c r="E175" s="6" t="n">
        <v>0</v>
      </c>
    </row>
    <row r="176" spans="1:5">
      <c r="A176" s="4" t="s">
        <v>1083</v>
      </c>
    </row>
    <row r="177" spans="1:5">
      <c r="A177" s="3" t="s">
        <v>62</v>
      </c>
    </row>
    <row r="178" spans="1:5">
      <c r="A178" s="4" t="s">
        <v>84</v>
      </c>
      <c r="B178" s="6" t="n">
        <v>224</v>
      </c>
      <c r="C178" s="6" t="n">
        <v>0</v>
      </c>
      <c r="D178" s="6" t="n">
        <v>639</v>
      </c>
      <c r="E178" s="6" t="n">
        <v>0</v>
      </c>
    </row>
    <row r="179" spans="1:5">
      <c r="A179" s="4" t="s">
        <v>1084</v>
      </c>
    </row>
    <row r="180" spans="1:5">
      <c r="A180" s="3" t="s">
        <v>62</v>
      </c>
    </row>
    <row r="181" spans="1:5">
      <c r="A181" s="4" t="s">
        <v>84</v>
      </c>
      <c r="B181" s="6" t="n">
        <v>18726</v>
      </c>
      <c r="C181" s="6" t="n">
        <v>0</v>
      </c>
      <c r="D181" s="6" t="n">
        <v>55326</v>
      </c>
      <c r="E181" s="6" t="n">
        <v>0</v>
      </c>
    </row>
    <row r="182" spans="1:5">
      <c r="A182" s="4" t="s">
        <v>1085</v>
      </c>
    </row>
    <row r="183" spans="1:5">
      <c r="A183" s="3" t="s">
        <v>62</v>
      </c>
    </row>
    <row r="184" spans="1:5">
      <c r="A184" s="4" t="s">
        <v>63</v>
      </c>
      <c r="B184" s="6" t="n">
        <v>0</v>
      </c>
      <c r="C184" s="6" t="n">
        <v>0</v>
      </c>
      <c r="D184" s="6" t="n">
        <v>0</v>
      </c>
      <c r="E184" s="6" t="n">
        <v>0</v>
      </c>
    </row>
    <row r="185" spans="1:5">
      <c r="A185" s="4" t="s">
        <v>64</v>
      </c>
      <c r="B185" s="6" t="n">
        <v>3</v>
      </c>
      <c r="C185" s="6" t="n">
        <v>0</v>
      </c>
      <c r="D185" s="6" t="n">
        <v>8</v>
      </c>
      <c r="E185" s="6" t="n">
        <v>0</v>
      </c>
    </row>
    <row r="186" spans="1:5">
      <c r="A186" s="4" t="s">
        <v>65</v>
      </c>
      <c r="B186" s="6" t="n">
        <v>3208</v>
      </c>
      <c r="C186" s="6" t="n">
        <v>0</v>
      </c>
      <c r="D186" s="6" t="n">
        <v>10360</v>
      </c>
      <c r="E186" s="6" t="n">
        <v>0</v>
      </c>
    </row>
    <row r="187" spans="1:5">
      <c r="A187" s="3" t="s">
        <v>66</v>
      </c>
    </row>
    <row r="188" spans="1:5">
      <c r="A188" s="4" t="s">
        <v>68</v>
      </c>
      <c r="B188" s="6" t="n">
        <v>0</v>
      </c>
      <c r="C188" s="6" t="n">
        <v>0</v>
      </c>
      <c r="D188" s="6" t="n">
        <v>0</v>
      </c>
      <c r="E188" s="6" t="n">
        <v>0</v>
      </c>
    </row>
    <row r="189" spans="1:5">
      <c r="A189" s="4" t="s">
        <v>67</v>
      </c>
      <c r="B189" s="6" t="n">
        <v>3004</v>
      </c>
      <c r="C189" s="6" t="n">
        <v>0</v>
      </c>
      <c r="D189" s="6" t="n">
        <v>9670</v>
      </c>
      <c r="E189" s="6" t="n">
        <v>0</v>
      </c>
    </row>
    <row r="190" spans="1:5">
      <c r="A190" s="4" t="s">
        <v>69</v>
      </c>
      <c r="B190" s="6" t="n">
        <v>120</v>
      </c>
      <c r="C190" s="6" t="n">
        <v>0</v>
      </c>
      <c r="D190" s="6" t="n">
        <v>438</v>
      </c>
      <c r="E190" s="6" t="n">
        <v>0</v>
      </c>
    </row>
    <row r="191" spans="1:5">
      <c r="A191" s="4" t="s">
        <v>70</v>
      </c>
      <c r="B191" s="6" t="n">
        <v>82</v>
      </c>
      <c r="C191" s="6" t="n">
        <v>0</v>
      </c>
      <c r="D191" s="6" t="n">
        <v>247</v>
      </c>
      <c r="E191" s="6" t="n">
        <v>0</v>
      </c>
    </row>
    <row r="192" spans="1:5">
      <c r="A192" s="4" t="s">
        <v>71</v>
      </c>
      <c r="B192" s="6" t="n">
        <v>3206</v>
      </c>
      <c r="C192" s="6" t="n">
        <v>0</v>
      </c>
      <c r="D192" s="6" t="n">
        <v>10355</v>
      </c>
      <c r="E192" s="6" t="n">
        <v>0</v>
      </c>
    </row>
    <row r="193" spans="1:5">
      <c r="A193" s="4" t="s">
        <v>72</v>
      </c>
      <c r="B193" s="6" t="n">
        <v>2</v>
      </c>
      <c r="C193" s="6" t="n">
        <v>0</v>
      </c>
      <c r="D193" s="6" t="n">
        <v>5</v>
      </c>
      <c r="E193" s="6" t="n">
        <v>0</v>
      </c>
    </row>
    <row r="194" spans="1:5">
      <c r="A194" s="4" t="s">
        <v>1065</v>
      </c>
      <c r="B194" s="6" t="n">
        <v>-5</v>
      </c>
      <c r="C194" s="6" t="n">
        <v>0</v>
      </c>
      <c r="D194" s="6" t="n">
        <v>-19</v>
      </c>
      <c r="E194" s="6" t="n">
        <v>0</v>
      </c>
    </row>
    <row r="195" spans="1:5">
      <c r="A195" s="4" t="s">
        <v>1066</v>
      </c>
      <c r="B195" s="6" t="n">
        <v>-38</v>
      </c>
      <c r="C195" s="6" t="n">
        <v>0</v>
      </c>
      <c r="D195" s="6" t="n">
        <v>-115</v>
      </c>
      <c r="E195" s="6" t="n">
        <v>0</v>
      </c>
    </row>
    <row r="196" spans="1:5">
      <c r="A196" s="4" t="s">
        <v>74</v>
      </c>
      <c r="B196" s="6" t="n">
        <v>0</v>
      </c>
      <c r="C196" s="6" t="n">
        <v>0</v>
      </c>
      <c r="D196" s="6" t="n">
        <v>0</v>
      </c>
      <c r="E196" s="6" t="n">
        <v>0</v>
      </c>
    </row>
    <row r="197" spans="1:5">
      <c r="A197" s="4" t="s">
        <v>75</v>
      </c>
      <c r="B197" s="6" t="n">
        <v>-41</v>
      </c>
      <c r="C197" s="6" t="n">
        <v>0</v>
      </c>
      <c r="D197" s="6" t="n">
        <v>-129</v>
      </c>
      <c r="E197" s="6" t="n">
        <v>0</v>
      </c>
    </row>
    <row r="198" spans="1:5">
      <c r="A198" s="4" t="s">
        <v>76</v>
      </c>
      <c r="B198" s="6" t="n">
        <v>-14</v>
      </c>
      <c r="C198" s="6" t="n">
        <v>0</v>
      </c>
      <c r="D198" s="6" t="n">
        <v>-80</v>
      </c>
      <c r="E198" s="6" t="n">
        <v>0</v>
      </c>
    </row>
    <row r="199" spans="1:5">
      <c r="A199" s="4" t="s">
        <v>1067</v>
      </c>
      <c r="B199" s="6" t="n">
        <v>-27</v>
      </c>
      <c r="C199" s="6" t="n">
        <v>0</v>
      </c>
      <c r="D199" s="6" t="n">
        <v>-49</v>
      </c>
      <c r="E199" s="6" t="n">
        <v>0</v>
      </c>
    </row>
    <row r="200" spans="1:5">
      <c r="A200" s="4" t="s">
        <v>1068</v>
      </c>
      <c r="B200" s="6" t="n">
        <v>115</v>
      </c>
      <c r="C200" s="6" t="n">
        <v>0</v>
      </c>
      <c r="D200" s="6" t="n">
        <v>294</v>
      </c>
      <c r="E200" s="6" t="n">
        <v>0</v>
      </c>
    </row>
    <row r="201" spans="1:5">
      <c r="A201" s="4" t="s">
        <v>77</v>
      </c>
      <c r="B201" s="6" t="n">
        <v>88</v>
      </c>
      <c r="C201" s="6" t="n">
        <v>0</v>
      </c>
      <c r="D201" s="6" t="n">
        <v>245</v>
      </c>
      <c r="E201" s="6" t="n">
        <v>0</v>
      </c>
    </row>
    <row r="202" spans="1:5">
      <c r="A202" s="4" t="s">
        <v>78</v>
      </c>
      <c r="B202" s="6" t="n">
        <v>0</v>
      </c>
      <c r="C202" s="6" t="n">
        <v>0</v>
      </c>
      <c r="D202" s="6" t="n">
        <v>0</v>
      </c>
      <c r="E202" s="6" t="n">
        <v>0</v>
      </c>
    </row>
    <row r="203" spans="1:5">
      <c r="A203" s="4" t="s">
        <v>79</v>
      </c>
      <c r="B203" s="6" t="n">
        <v>88</v>
      </c>
      <c r="C203" s="6" t="n">
        <v>0</v>
      </c>
      <c r="D203" s="6" t="n">
        <v>245</v>
      </c>
      <c r="E203" s="6" t="n">
        <v>0</v>
      </c>
    </row>
    <row r="204" spans="1:5">
      <c r="A204" s="4" t="s">
        <v>1069</v>
      </c>
      <c r="B204" s="6" t="n">
        <v>0</v>
      </c>
      <c r="C204" s="6" t="n">
        <v>0</v>
      </c>
      <c r="D204" s="6" t="n">
        <v>0</v>
      </c>
      <c r="E204" s="6" t="n">
        <v>0</v>
      </c>
    </row>
    <row r="205" spans="1:5">
      <c r="A205" s="4" t="s">
        <v>93</v>
      </c>
      <c r="B205" s="6" t="n">
        <v>88</v>
      </c>
      <c r="C205" s="6" t="n">
        <v>0</v>
      </c>
      <c r="D205" s="6" t="n">
        <v>245</v>
      </c>
      <c r="E205" s="6" t="n">
        <v>0</v>
      </c>
    </row>
    <row r="206" spans="1:5">
      <c r="A206" s="4" t="s">
        <v>1086</v>
      </c>
    </row>
    <row r="207" spans="1:5">
      <c r="A207" s="3" t="s">
        <v>62</v>
      </c>
    </row>
    <row r="208" spans="1:5">
      <c r="A208" s="4" t="s">
        <v>84</v>
      </c>
      <c r="B208" s="6" t="n">
        <v>40</v>
      </c>
      <c r="C208" s="6" t="n">
        <v>0</v>
      </c>
      <c r="D208" s="6" t="n">
        <v>133</v>
      </c>
      <c r="E208" s="6" t="n">
        <v>0</v>
      </c>
    </row>
    <row r="209" spans="1:5">
      <c r="A209" s="4" t="s">
        <v>1087</v>
      </c>
    </row>
    <row r="210" spans="1:5">
      <c r="A210" s="3" t="s">
        <v>62</v>
      </c>
    </row>
    <row r="211" spans="1:5">
      <c r="A211" s="4" t="s">
        <v>84</v>
      </c>
      <c r="B211" s="6" t="n">
        <v>3165</v>
      </c>
      <c r="C211" s="6" t="n">
        <v>0</v>
      </c>
      <c r="D211" s="6" t="n">
        <v>10219</v>
      </c>
      <c r="E211" s="6" t="n">
        <v>0</v>
      </c>
    </row>
    <row r="212" spans="1:5">
      <c r="A212" s="4" t="s">
        <v>1088</v>
      </c>
    </row>
    <row r="213" spans="1:5">
      <c r="A213" s="3" t="s">
        <v>62</v>
      </c>
    </row>
    <row r="214" spans="1:5">
      <c r="A214" s="4" t="s">
        <v>63</v>
      </c>
      <c r="B214" s="6" t="n">
        <v>9935</v>
      </c>
      <c r="C214" s="6" t="n">
        <v>8994</v>
      </c>
      <c r="D214" s="6" t="n">
        <v>29709</v>
      </c>
      <c r="E214" s="6" t="n">
        <v>27005</v>
      </c>
    </row>
    <row r="215" spans="1:5">
      <c r="A215" s="4" t="s">
        <v>64</v>
      </c>
      <c r="B215" s="6" t="n">
        <v>358</v>
      </c>
      <c r="C215" s="6" t="n">
        <v>341</v>
      </c>
      <c r="D215" s="6" t="n">
        <v>998</v>
      </c>
      <c r="E215" s="6" t="n">
        <v>1022</v>
      </c>
    </row>
    <row r="216" spans="1:5">
      <c r="A216" s="4" t="s">
        <v>65</v>
      </c>
      <c r="B216" s="6" t="n">
        <v>32137</v>
      </c>
      <c r="C216" s="6" t="n">
        <v>11443</v>
      </c>
      <c r="D216" s="6" t="n">
        <v>88987</v>
      </c>
      <c r="E216" s="6" t="n">
        <v>34336</v>
      </c>
    </row>
    <row r="217" spans="1:5">
      <c r="A217" s="3" t="s">
        <v>66</v>
      </c>
    </row>
    <row r="218" spans="1:5">
      <c r="A218" s="4" t="s">
        <v>68</v>
      </c>
      <c r="B218" s="6" t="n">
        <v>7728</v>
      </c>
      <c r="C218" s="6" t="n">
        <v>6803</v>
      </c>
      <c r="D218" s="6" t="n">
        <v>22960</v>
      </c>
      <c r="E218" s="6" t="n">
        <v>20420</v>
      </c>
    </row>
    <row r="219" spans="1:5">
      <c r="A219" s="4" t="s">
        <v>67</v>
      </c>
      <c r="B219" s="6" t="n">
        <v>18768</v>
      </c>
      <c r="C219" s="6" t="n">
        <v>602</v>
      </c>
      <c r="D219" s="6" t="n">
        <v>49388</v>
      </c>
      <c r="E219" s="6" t="n">
        <v>1776</v>
      </c>
    </row>
    <row r="220" spans="1:5">
      <c r="A220" s="4" t="s">
        <v>69</v>
      </c>
      <c r="B220" s="6" t="n">
        <v>3290</v>
      </c>
      <c r="C220" s="6" t="n">
        <v>2746</v>
      </c>
      <c r="D220" s="6" t="n">
        <v>9753</v>
      </c>
      <c r="E220" s="6" t="n">
        <v>8093</v>
      </c>
    </row>
    <row r="221" spans="1:5">
      <c r="A221" s="4" t="s">
        <v>70</v>
      </c>
      <c r="B221" s="6" t="n">
        <v>79</v>
      </c>
      <c r="C221" s="6" t="n">
        <v>48</v>
      </c>
      <c r="D221" s="6" t="n">
        <v>243</v>
      </c>
      <c r="E221" s="6" t="n">
        <v>99</v>
      </c>
    </row>
    <row r="222" spans="1:5">
      <c r="A222" s="4" t="s">
        <v>71</v>
      </c>
      <c r="B222" s="6" t="n">
        <v>29865</v>
      </c>
      <c r="C222" s="6" t="n">
        <v>10199</v>
      </c>
      <c r="D222" s="6" t="n">
        <v>82344</v>
      </c>
      <c r="E222" s="6" t="n">
        <v>30388</v>
      </c>
    </row>
    <row r="223" spans="1:5">
      <c r="A223" s="4" t="s">
        <v>72</v>
      </c>
      <c r="B223" s="6" t="n">
        <v>2272</v>
      </c>
      <c r="C223" s="6" t="n">
        <v>1244</v>
      </c>
      <c r="D223" s="6" t="n">
        <v>6643</v>
      </c>
      <c r="E223" s="6" t="n">
        <v>3948</v>
      </c>
    </row>
    <row r="224" spans="1:5">
      <c r="A224" s="4" t="s">
        <v>1065</v>
      </c>
      <c r="B224" s="6" t="n">
        <v>-5</v>
      </c>
      <c r="C224" s="6" t="n">
        <v>-2</v>
      </c>
      <c r="D224" s="6" t="n">
        <v>-12</v>
      </c>
      <c r="E224" s="6" t="n">
        <v>12</v>
      </c>
    </row>
    <row r="225" spans="1:5">
      <c r="A225" s="4" t="s">
        <v>1066</v>
      </c>
      <c r="B225" s="6" t="n">
        <v>-15</v>
      </c>
      <c r="C225" s="6" t="n">
        <v>16</v>
      </c>
      <c r="D225" s="6" t="n">
        <v>15</v>
      </c>
      <c r="E225" s="6" t="n">
        <v>50</v>
      </c>
    </row>
    <row r="226" spans="1:5">
      <c r="A226" s="4" t="s">
        <v>74</v>
      </c>
      <c r="B226" s="6" t="n">
        <v>51</v>
      </c>
      <c r="C226" s="6" t="n">
        <v>0</v>
      </c>
      <c r="D226" s="6" t="n">
        <v>84</v>
      </c>
      <c r="E226" s="6" t="n">
        <v>-36</v>
      </c>
    </row>
    <row r="227" spans="1:5">
      <c r="A227" s="4" t="s">
        <v>75</v>
      </c>
      <c r="B227" s="6" t="n">
        <v>2303</v>
      </c>
      <c r="C227" s="6" t="n">
        <v>1258</v>
      </c>
      <c r="D227" s="6" t="n">
        <v>6730</v>
      </c>
      <c r="E227" s="6" t="n">
        <v>3974</v>
      </c>
    </row>
    <row r="228" spans="1:5">
      <c r="A228" s="4" t="s">
        <v>76</v>
      </c>
      <c r="B228" s="6" t="n">
        <v>530</v>
      </c>
      <c r="C228" s="6" t="n">
        <v>298</v>
      </c>
      <c r="D228" s="6" t="n">
        <v>1554</v>
      </c>
      <c r="E228" s="6" t="n">
        <v>960</v>
      </c>
    </row>
    <row r="229" spans="1:5">
      <c r="A229" s="4" t="s">
        <v>1067</v>
      </c>
      <c r="B229" s="6" t="n">
        <v>1773</v>
      </c>
      <c r="C229" s="6" t="n">
        <v>960</v>
      </c>
      <c r="D229" s="6" t="n">
        <v>5176</v>
      </c>
      <c r="E229" s="6" t="n">
        <v>3014</v>
      </c>
    </row>
    <row r="230" spans="1:5">
      <c r="A230" s="4" t="s">
        <v>1068</v>
      </c>
      <c r="B230" s="6" t="n">
        <v>0</v>
      </c>
      <c r="C230" s="6" t="n">
        <v>0</v>
      </c>
      <c r="D230" s="6" t="n">
        <v>0</v>
      </c>
      <c r="E230" s="6" t="n">
        <v>0</v>
      </c>
    </row>
    <row r="231" spans="1:5">
      <c r="A231" s="4" t="s">
        <v>77</v>
      </c>
      <c r="B231" s="6" t="n">
        <v>1773</v>
      </c>
      <c r="C231" s="6" t="n">
        <v>960</v>
      </c>
      <c r="D231" s="6" t="n">
        <v>5176</v>
      </c>
      <c r="E231" s="6" t="n">
        <v>3014</v>
      </c>
    </row>
    <row r="232" spans="1:5">
      <c r="A232" s="4" t="s">
        <v>78</v>
      </c>
      <c r="B232" s="6" t="n">
        <v>3</v>
      </c>
      <c r="C232" s="6" t="n">
        <v>2</v>
      </c>
      <c r="D232" s="6" t="n">
        <v>9</v>
      </c>
      <c r="E232" s="6" t="n">
        <v>6</v>
      </c>
    </row>
    <row r="233" spans="1:5">
      <c r="A233" s="4" t="s">
        <v>79</v>
      </c>
      <c r="B233" s="6" t="n">
        <v>1770</v>
      </c>
      <c r="C233" s="6" t="n">
        <v>958</v>
      </c>
      <c r="D233" s="6" t="n">
        <v>5167</v>
      </c>
      <c r="E233" s="6" t="n">
        <v>3008</v>
      </c>
    </row>
    <row r="234" spans="1:5">
      <c r="A234" s="4" t="s">
        <v>1069</v>
      </c>
      <c r="B234" s="6" t="n">
        <v>80</v>
      </c>
      <c r="C234" s="6" t="n">
        <v>-25</v>
      </c>
      <c r="D234" s="6" t="n">
        <v>800</v>
      </c>
      <c r="E234" s="6" t="n">
        <v>-572</v>
      </c>
    </row>
    <row r="235" spans="1:5">
      <c r="A235" s="4" t="s">
        <v>93</v>
      </c>
      <c r="B235" s="6" t="n">
        <v>1850</v>
      </c>
      <c r="C235" s="6" t="n">
        <v>933</v>
      </c>
      <c r="D235" s="6" t="n">
        <v>5967</v>
      </c>
      <c r="E235" s="6" t="n">
        <v>2436</v>
      </c>
    </row>
    <row r="236" spans="1:5">
      <c r="A236" s="4" t="s">
        <v>1089</v>
      </c>
    </row>
    <row r="237" spans="1:5">
      <c r="A237" s="3" t="s">
        <v>62</v>
      </c>
    </row>
    <row r="238" spans="1:5">
      <c r="A238" s="4" t="s">
        <v>84</v>
      </c>
      <c r="B238" s="6" t="n">
        <v>7516</v>
      </c>
      <c r="C238" s="6" t="n">
        <v>1361</v>
      </c>
      <c r="D238" s="6" t="n">
        <v>15034</v>
      </c>
      <c r="E238" s="6" t="n">
        <v>4087</v>
      </c>
    </row>
    <row r="239" spans="1:5">
      <c r="A239" s="4" t="s">
        <v>1090</v>
      </c>
    </row>
    <row r="240" spans="1:5">
      <c r="A240" s="3" t="s">
        <v>62</v>
      </c>
    </row>
    <row r="241" spans="1:5">
      <c r="A241" s="4" t="s">
        <v>84</v>
      </c>
      <c r="B241" s="7" t="n">
        <v>14328</v>
      </c>
      <c r="C241" s="7" t="n">
        <v>747</v>
      </c>
      <c r="D241" s="7" t="n">
        <v>43246</v>
      </c>
      <c r="E241" s="7" t="n">
        <v>2222</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3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91</v>
      </c>
      <c r="B1" s="2" t="s">
        <v>2</v>
      </c>
      <c r="C1" s="2" t="s">
        <v>1092</v>
      </c>
      <c r="D1" s="2" t="s">
        <v>4</v>
      </c>
      <c r="E1" s="2" t="s">
        <v>61</v>
      </c>
      <c r="F1" s="2" t="s">
        <v>1093</v>
      </c>
      <c r="G1" s="2" t="s">
        <v>551</v>
      </c>
    </row>
    <row r="2" spans="1:7">
      <c r="A2" s="3" t="s">
        <v>102</v>
      </c>
    </row>
    <row r="3" spans="1:7">
      <c r="A3" s="4" t="s">
        <v>103</v>
      </c>
      <c r="B3" s="7" t="n">
        <v>4577</v>
      </c>
      <c r="D3" s="7" t="n">
        <v>3855</v>
      </c>
      <c r="E3" s="7" t="n">
        <v>24032</v>
      </c>
      <c r="G3" s="7" t="n">
        <v>2972</v>
      </c>
    </row>
    <row r="4" spans="1:7">
      <c r="A4" s="4" t="s">
        <v>104</v>
      </c>
      <c r="B4" s="6" t="n">
        <v>1371</v>
      </c>
      <c r="D4" s="6" t="n">
        <v>2045</v>
      </c>
    </row>
    <row r="5" spans="1:7">
      <c r="A5" s="4" t="s">
        <v>105</v>
      </c>
      <c r="B5" s="6" t="n">
        <v>11719</v>
      </c>
      <c r="D5" s="6" t="n">
        <v>10473</v>
      </c>
    </row>
    <row r="6" spans="1:7">
      <c r="A6" s="4" t="s">
        <v>106</v>
      </c>
      <c r="B6" s="6" t="n">
        <v>2160</v>
      </c>
      <c r="D6" s="6" t="n">
        <v>2821</v>
      </c>
    </row>
    <row r="7" spans="1:7">
      <c r="A7" s="4" t="s">
        <v>107</v>
      </c>
      <c r="B7" s="6" t="n">
        <v>1341</v>
      </c>
      <c r="D7" s="6" t="n">
        <v>1236</v>
      </c>
    </row>
    <row r="8" spans="1:7">
      <c r="A8" s="4" t="s">
        <v>108</v>
      </c>
      <c r="B8" s="6" t="n">
        <v>21168</v>
      </c>
      <c r="D8" s="6" t="n">
        <v>20430</v>
      </c>
    </row>
    <row r="9" spans="1:7">
      <c r="A9" s="4" t="s">
        <v>109</v>
      </c>
      <c r="B9" s="6" t="n">
        <v>28904</v>
      </c>
      <c r="D9" s="6" t="n">
        <v>26929</v>
      </c>
    </row>
    <row r="10" spans="1:7">
      <c r="A10" s="4" t="s">
        <v>110</v>
      </c>
      <c r="B10" s="6" t="n">
        <v>5274</v>
      </c>
      <c r="D10" s="6" t="n">
        <v>5507</v>
      </c>
    </row>
    <row r="11" spans="1:7">
      <c r="A11" s="4" t="s">
        <v>111</v>
      </c>
      <c r="B11" s="6" t="n">
        <v>2795</v>
      </c>
      <c r="D11" s="6" t="n">
        <v>2821</v>
      </c>
    </row>
    <row r="12" spans="1:7">
      <c r="A12" s="4" t="s">
        <v>112</v>
      </c>
      <c r="B12" s="6" t="n">
        <v>4448</v>
      </c>
      <c r="D12" s="6" t="n">
        <v>4562</v>
      </c>
    </row>
    <row r="13" spans="1:7">
      <c r="A13" s="4" t="s">
        <v>1094</v>
      </c>
      <c r="B13" s="6" t="n">
        <v>0</v>
      </c>
      <c r="D13" s="6" t="n">
        <v>0</v>
      </c>
    </row>
    <row r="14" spans="1:7">
      <c r="A14" s="4" t="s">
        <v>1095</v>
      </c>
      <c r="B14" s="6" t="n">
        <v>0</v>
      </c>
      <c r="D14" s="6" t="n">
        <v>0</v>
      </c>
    </row>
    <row r="15" spans="1:7">
      <c r="A15" s="4" t="s">
        <v>113</v>
      </c>
      <c r="B15" s="6" t="n">
        <v>44462</v>
      </c>
      <c r="D15" s="6" t="n">
        <v>44505</v>
      </c>
    </row>
    <row r="16" spans="1:7">
      <c r="A16" s="4" t="s">
        <v>114</v>
      </c>
      <c r="B16" s="6" t="n">
        <v>37084</v>
      </c>
      <c r="D16" s="6" t="n">
        <v>39003</v>
      </c>
    </row>
    <row r="17" spans="1:7">
      <c r="A17" s="4" t="s">
        <v>115</v>
      </c>
      <c r="B17" s="6" t="n">
        <v>2379</v>
      </c>
      <c r="D17" s="6" t="n">
        <v>1630</v>
      </c>
    </row>
    <row r="18" spans="1:7">
      <c r="A18" s="4" t="s">
        <v>116</v>
      </c>
      <c r="B18" s="6" t="n">
        <v>8333</v>
      </c>
      <c r="D18" s="6" t="n">
        <v>7839</v>
      </c>
    </row>
    <row r="19" spans="1:7">
      <c r="A19" s="4" t="s">
        <v>117</v>
      </c>
      <c r="B19" s="6" t="n">
        <v>154847</v>
      </c>
      <c r="D19" s="6" t="n">
        <v>153226</v>
      </c>
    </row>
    <row r="20" spans="1:7">
      <c r="A20" s="3" t="s">
        <v>1096</v>
      </c>
    </row>
    <row r="21" spans="1:7">
      <c r="A21" s="4" t="s">
        <v>119</v>
      </c>
      <c r="B21" s="6" t="n">
        <v>7180</v>
      </c>
      <c r="D21" s="6" t="n">
        <v>6801</v>
      </c>
    </row>
    <row r="22" spans="1:7">
      <c r="A22" s="4" t="s">
        <v>120</v>
      </c>
      <c r="B22" s="6" t="n">
        <v>10857</v>
      </c>
      <c r="D22" s="6" t="n">
        <v>10702</v>
      </c>
    </row>
    <row r="23" spans="1:7">
      <c r="A23" s="4" t="s">
        <v>121</v>
      </c>
      <c r="B23" s="6" t="n">
        <v>4502</v>
      </c>
      <c r="D23" s="6" t="n">
        <v>4366</v>
      </c>
    </row>
    <row r="24" spans="1:7">
      <c r="A24" s="4" t="s">
        <v>122</v>
      </c>
      <c r="B24" s="6" t="n">
        <v>7196</v>
      </c>
      <c r="D24" s="6" t="n">
        <v>7071</v>
      </c>
    </row>
    <row r="25" spans="1:7">
      <c r="A25" s="4" t="s">
        <v>123</v>
      </c>
      <c r="B25" s="6" t="n">
        <v>4712</v>
      </c>
      <c r="D25" s="6" t="n">
        <v>2955</v>
      </c>
    </row>
    <row r="26" spans="1:7">
      <c r="A26" s="4" t="s">
        <v>124</v>
      </c>
      <c r="B26" s="6" t="n">
        <v>34447</v>
      </c>
      <c r="D26" s="6" t="n">
        <v>31895</v>
      </c>
    </row>
    <row r="27" spans="1:7">
      <c r="A27" s="4" t="s">
        <v>125</v>
      </c>
      <c r="B27" s="6" t="n">
        <v>20090</v>
      </c>
      <c r="D27" s="6" t="n">
        <v>19974</v>
      </c>
    </row>
    <row r="28" spans="1:7">
      <c r="A28" s="4" t="s">
        <v>126</v>
      </c>
      <c r="B28" s="6" t="n">
        <v>9284</v>
      </c>
      <c r="D28" s="6" t="n">
        <v>9453</v>
      </c>
    </row>
    <row r="29" spans="1:7">
      <c r="A29" s="4" t="s">
        <v>127</v>
      </c>
      <c r="B29" s="6" t="n">
        <v>3919</v>
      </c>
      <c r="D29" s="6" t="n">
        <v>3470</v>
      </c>
    </row>
    <row r="30" spans="1:7">
      <c r="A30" s="4" t="s">
        <v>1097</v>
      </c>
      <c r="B30" s="6" t="n">
        <v>0</v>
      </c>
      <c r="D30" s="6" t="n">
        <v>0</v>
      </c>
    </row>
    <row r="31" spans="1:7">
      <c r="A31" s="4" t="s">
        <v>128</v>
      </c>
      <c r="B31" s="6" t="n">
        <v>34041</v>
      </c>
      <c r="D31" s="6" t="n">
        <v>39523</v>
      </c>
    </row>
    <row r="32" spans="1:7">
      <c r="A32" s="4" t="s">
        <v>129</v>
      </c>
      <c r="B32" s="6" t="n">
        <v>8333</v>
      </c>
      <c r="D32" s="6" t="n">
        <v>7839</v>
      </c>
    </row>
    <row r="33" spans="1:7">
      <c r="A33" s="4" t="s">
        <v>130</v>
      </c>
      <c r="B33" s="6" t="n">
        <v>110114</v>
      </c>
      <c r="D33" s="6" t="n">
        <v>112154</v>
      </c>
    </row>
    <row r="34" spans="1:7">
      <c r="A34" s="4" t="s">
        <v>1098</v>
      </c>
      <c r="B34" s="6" t="n">
        <v>34</v>
      </c>
      <c r="D34" s="6" t="n">
        <v>37</v>
      </c>
    </row>
    <row r="35" spans="1:7">
      <c r="A35" s="4" t="s">
        <v>1099</v>
      </c>
      <c r="B35" s="6" t="n">
        <v>44696</v>
      </c>
      <c r="D35" s="6" t="n">
        <v>41028</v>
      </c>
    </row>
    <row r="36" spans="1:7">
      <c r="A36" s="4" t="s">
        <v>139</v>
      </c>
      <c r="B36" s="6" t="n">
        <v>3</v>
      </c>
      <c r="D36" s="6" t="n">
        <v>7</v>
      </c>
    </row>
    <row r="37" spans="1:7">
      <c r="A37" s="4" t="s">
        <v>1100</v>
      </c>
      <c r="B37" s="6" t="n">
        <v>44699</v>
      </c>
      <c r="C37" s="7" t="n">
        <v>43818</v>
      </c>
      <c r="D37" s="6" t="n">
        <v>41035</v>
      </c>
      <c r="E37" s="6" t="n">
        <v>15555</v>
      </c>
      <c r="F37" s="7" t="n">
        <v>14743</v>
      </c>
      <c r="G37" s="6" t="n">
        <v>13711</v>
      </c>
    </row>
    <row r="38" spans="1:7">
      <c r="A38" s="4" t="s">
        <v>1101</v>
      </c>
      <c r="B38" s="6" t="n">
        <v>154847</v>
      </c>
      <c r="D38" s="6" t="n">
        <v>153226</v>
      </c>
    </row>
    <row r="39" spans="1:7">
      <c r="A39" s="4" t="s">
        <v>1070</v>
      </c>
    </row>
    <row r="40" spans="1:7">
      <c r="A40" s="3" t="s">
        <v>102</v>
      </c>
    </row>
    <row r="41" spans="1:7">
      <c r="A41" s="4" t="s">
        <v>103</v>
      </c>
      <c r="B41" s="6" t="n">
        <v>0</v>
      </c>
      <c r="D41" s="6" t="n">
        <v>0</v>
      </c>
      <c r="E41" s="6" t="n">
        <v>0</v>
      </c>
      <c r="G41" s="6" t="n">
        <v>0</v>
      </c>
    </row>
    <row r="42" spans="1:7">
      <c r="A42" s="4" t="s">
        <v>104</v>
      </c>
      <c r="B42" s="6" t="n">
        <v>0</v>
      </c>
      <c r="D42" s="6" t="n">
        <v>0</v>
      </c>
    </row>
    <row r="43" spans="1:7">
      <c r="A43" s="4" t="s">
        <v>105</v>
      </c>
      <c r="B43" s="6" t="n">
        <v>0</v>
      </c>
      <c r="D43" s="6" t="n">
        <v>0</v>
      </c>
    </row>
    <row r="44" spans="1:7">
      <c r="A44" s="4" t="s">
        <v>106</v>
      </c>
      <c r="B44" s="6" t="n">
        <v>0</v>
      </c>
      <c r="D44" s="6" t="n">
        <v>0</v>
      </c>
    </row>
    <row r="45" spans="1:7">
      <c r="A45" s="4" t="s">
        <v>107</v>
      </c>
      <c r="B45" s="6" t="n">
        <v>0</v>
      </c>
      <c r="D45" s="6" t="n">
        <v>-210</v>
      </c>
    </row>
    <row r="46" spans="1:7">
      <c r="A46" s="4" t="s">
        <v>108</v>
      </c>
      <c r="B46" s="6" t="n">
        <v>0</v>
      </c>
      <c r="D46" s="6" t="n">
        <v>-210</v>
      </c>
    </row>
    <row r="47" spans="1:7">
      <c r="A47" s="4" t="s">
        <v>109</v>
      </c>
      <c r="B47" s="6" t="n">
        <v>0</v>
      </c>
      <c r="D47" s="6" t="n">
        <v>0</v>
      </c>
    </row>
    <row r="48" spans="1:7">
      <c r="A48" s="4" t="s">
        <v>110</v>
      </c>
      <c r="B48" s="6" t="n">
        <v>0</v>
      </c>
      <c r="D48" s="6" t="n">
        <v>0</v>
      </c>
    </row>
    <row r="49" spans="1:7">
      <c r="A49" s="4" t="s">
        <v>111</v>
      </c>
      <c r="B49" s="6" t="n">
        <v>0</v>
      </c>
      <c r="D49" s="6" t="n">
        <v>0</v>
      </c>
    </row>
    <row r="50" spans="1:7">
      <c r="A50" s="4" t="s">
        <v>112</v>
      </c>
      <c r="B50" s="6" t="n">
        <v>0</v>
      </c>
      <c r="D50" s="6" t="n">
        <v>0</v>
      </c>
    </row>
    <row r="51" spans="1:7">
      <c r="A51" s="4" t="s">
        <v>1094</v>
      </c>
      <c r="B51" s="6" t="n">
        <v>-183283</v>
      </c>
      <c r="D51" s="6" t="n">
        <v>-173780</v>
      </c>
    </row>
    <row r="52" spans="1:7">
      <c r="A52" s="4" t="s">
        <v>1095</v>
      </c>
      <c r="B52" s="6" t="n">
        <v>-41718</v>
      </c>
      <c r="D52" s="6" t="n">
        <v>-39147</v>
      </c>
    </row>
    <row r="53" spans="1:7">
      <c r="A53" s="4" t="s">
        <v>113</v>
      </c>
      <c r="B53" s="6" t="n">
        <v>0</v>
      </c>
      <c r="D53" s="6" t="n">
        <v>0</v>
      </c>
    </row>
    <row r="54" spans="1:7">
      <c r="A54" s="4" t="s">
        <v>114</v>
      </c>
      <c r="B54" s="6" t="n">
        <v>0</v>
      </c>
      <c r="D54" s="6" t="n">
        <v>0</v>
      </c>
    </row>
    <row r="55" spans="1:7">
      <c r="A55" s="4" t="s">
        <v>115</v>
      </c>
      <c r="B55" s="6" t="n">
        <v>-207</v>
      </c>
      <c r="D55" s="6" t="n">
        <v>-246</v>
      </c>
    </row>
    <row r="56" spans="1:7">
      <c r="A56" s="4" t="s">
        <v>116</v>
      </c>
      <c r="B56" s="6" t="n">
        <v>0</v>
      </c>
      <c r="D56" s="6" t="n">
        <v>0</v>
      </c>
    </row>
    <row r="57" spans="1:7">
      <c r="A57" s="4" t="s">
        <v>117</v>
      </c>
      <c r="B57" s="6" t="n">
        <v>-225208</v>
      </c>
      <c r="D57" s="6" t="n">
        <v>-213383</v>
      </c>
    </row>
    <row r="58" spans="1:7">
      <c r="A58" s="3" t="s">
        <v>1096</v>
      </c>
    </row>
    <row r="59" spans="1:7">
      <c r="A59" s="4" t="s">
        <v>119</v>
      </c>
      <c r="B59" s="6" t="n">
        <v>0</v>
      </c>
      <c r="D59" s="6" t="n">
        <v>0</v>
      </c>
    </row>
    <row r="60" spans="1:7">
      <c r="A60" s="4" t="s">
        <v>120</v>
      </c>
      <c r="B60" s="6" t="n">
        <v>0</v>
      </c>
      <c r="D60" s="6" t="n">
        <v>0</v>
      </c>
    </row>
    <row r="61" spans="1:7">
      <c r="A61" s="4" t="s">
        <v>121</v>
      </c>
      <c r="B61" s="6" t="n">
        <v>0</v>
      </c>
      <c r="D61" s="6" t="n">
        <v>0</v>
      </c>
    </row>
    <row r="62" spans="1:7">
      <c r="A62" s="4" t="s">
        <v>122</v>
      </c>
      <c r="B62" s="6" t="n">
        <v>0</v>
      </c>
      <c r="D62" s="6" t="n">
        <v>-210</v>
      </c>
    </row>
    <row r="63" spans="1:7">
      <c r="A63" s="4" t="s">
        <v>123</v>
      </c>
      <c r="B63" s="6" t="n">
        <v>0</v>
      </c>
      <c r="D63" s="6" t="n">
        <v>0</v>
      </c>
    </row>
    <row r="64" spans="1:7">
      <c r="A64" s="4" t="s">
        <v>124</v>
      </c>
      <c r="B64" s="6" t="n">
        <v>0</v>
      </c>
      <c r="D64" s="6" t="n">
        <v>-210</v>
      </c>
    </row>
    <row r="65" spans="1:7">
      <c r="A65" s="4" t="s">
        <v>125</v>
      </c>
      <c r="B65" s="6" t="n">
        <v>0</v>
      </c>
      <c r="D65" s="6" t="n">
        <v>0</v>
      </c>
    </row>
    <row r="66" spans="1:7">
      <c r="A66" s="4" t="s">
        <v>126</v>
      </c>
      <c r="B66" s="6" t="n">
        <v>-207</v>
      </c>
      <c r="D66" s="6" t="n">
        <v>-246</v>
      </c>
    </row>
    <row r="67" spans="1:7">
      <c r="A67" s="4" t="s">
        <v>127</v>
      </c>
      <c r="B67" s="6" t="n">
        <v>0</v>
      </c>
      <c r="D67" s="6" t="n">
        <v>0</v>
      </c>
    </row>
    <row r="68" spans="1:7">
      <c r="A68" s="4" t="s">
        <v>1097</v>
      </c>
      <c r="B68" s="6" t="n">
        <v>-41718</v>
      </c>
      <c r="D68" s="6" t="n">
        <v>-39147</v>
      </c>
    </row>
    <row r="69" spans="1:7">
      <c r="A69" s="4" t="s">
        <v>128</v>
      </c>
      <c r="B69" s="6" t="n">
        <v>0</v>
      </c>
      <c r="D69" s="6" t="n">
        <v>0</v>
      </c>
    </row>
    <row r="70" spans="1:7">
      <c r="A70" s="4" t="s">
        <v>129</v>
      </c>
      <c r="B70" s="6" t="n">
        <v>0</v>
      </c>
      <c r="D70" s="6" t="n">
        <v>0</v>
      </c>
    </row>
    <row r="71" spans="1:7">
      <c r="A71" s="4" t="s">
        <v>130</v>
      </c>
      <c r="B71" s="6" t="n">
        <v>-41925</v>
      </c>
      <c r="D71" s="6" t="n">
        <v>-39603</v>
      </c>
    </row>
    <row r="72" spans="1:7">
      <c r="A72" s="4" t="s">
        <v>1098</v>
      </c>
      <c r="B72" s="6" t="n">
        <v>0</v>
      </c>
      <c r="D72" s="6" t="n">
        <v>0</v>
      </c>
    </row>
    <row r="73" spans="1:7">
      <c r="A73" s="4" t="s">
        <v>1099</v>
      </c>
      <c r="B73" s="6" t="n">
        <v>-183283</v>
      </c>
      <c r="D73" s="6" t="n">
        <v>-173780</v>
      </c>
    </row>
    <row r="74" spans="1:7">
      <c r="A74" s="4" t="s">
        <v>139</v>
      </c>
      <c r="B74" s="6" t="n">
        <v>0</v>
      </c>
      <c r="D74" s="6" t="n">
        <v>0</v>
      </c>
    </row>
    <row r="75" spans="1:7">
      <c r="A75" s="4" t="s">
        <v>1100</v>
      </c>
      <c r="B75" s="6" t="n">
        <v>-183283</v>
      </c>
      <c r="D75" s="6" t="n">
        <v>-173780</v>
      </c>
    </row>
    <row r="76" spans="1:7">
      <c r="A76" s="4" t="s">
        <v>1101</v>
      </c>
      <c r="B76" s="6" t="n">
        <v>-225208</v>
      </c>
      <c r="D76" s="6" t="n">
        <v>-213383</v>
      </c>
    </row>
    <row r="77" spans="1:7">
      <c r="A77" s="4" t="s">
        <v>1073</v>
      </c>
    </row>
    <row r="78" spans="1:7">
      <c r="A78" s="3" t="s">
        <v>102</v>
      </c>
    </row>
    <row r="79" spans="1:7">
      <c r="A79" s="4" t="s">
        <v>103</v>
      </c>
      <c r="B79" s="6" t="n">
        <v>0</v>
      </c>
      <c r="D79" s="6" t="n">
        <v>243</v>
      </c>
      <c r="E79" s="6" t="n">
        <v>19889</v>
      </c>
      <c r="G79" s="6" t="n">
        <v>0</v>
      </c>
    </row>
    <row r="80" spans="1:7">
      <c r="A80" s="4" t="s">
        <v>104</v>
      </c>
      <c r="B80" s="6" t="n">
        <v>5</v>
      </c>
      <c r="D80" s="6" t="n">
        <v>0</v>
      </c>
    </row>
    <row r="81" spans="1:7">
      <c r="A81" s="4" t="s">
        <v>105</v>
      </c>
      <c r="B81" s="6" t="n">
        <v>0</v>
      </c>
      <c r="D81" s="6" t="n">
        <v>0</v>
      </c>
    </row>
    <row r="82" spans="1:7">
      <c r="A82" s="4" t="s">
        <v>106</v>
      </c>
      <c r="B82" s="6" t="n">
        <v>0</v>
      </c>
      <c r="D82" s="6" t="n">
        <v>0</v>
      </c>
    </row>
    <row r="83" spans="1:7">
      <c r="A83" s="4" t="s">
        <v>107</v>
      </c>
      <c r="B83" s="6" t="n">
        <v>4</v>
      </c>
      <c r="D83" s="6" t="n">
        <v>14</v>
      </c>
    </row>
    <row r="84" spans="1:7">
      <c r="A84" s="4" t="s">
        <v>108</v>
      </c>
      <c r="B84" s="6" t="n">
        <v>9</v>
      </c>
      <c r="D84" s="6" t="n">
        <v>257</v>
      </c>
    </row>
    <row r="85" spans="1:7">
      <c r="A85" s="4" t="s">
        <v>109</v>
      </c>
      <c r="B85" s="6" t="n">
        <v>0</v>
      </c>
      <c r="D85" s="6" t="n">
        <v>0</v>
      </c>
    </row>
    <row r="86" spans="1:7">
      <c r="A86" s="4" t="s">
        <v>110</v>
      </c>
      <c r="B86" s="6" t="n">
        <v>0</v>
      </c>
      <c r="D86" s="6" t="n">
        <v>0</v>
      </c>
    </row>
    <row r="87" spans="1:7">
      <c r="A87" s="4" t="s">
        <v>111</v>
      </c>
      <c r="B87" s="6" t="n">
        <v>0</v>
      </c>
      <c r="D87" s="6" t="n">
        <v>0</v>
      </c>
    </row>
    <row r="88" spans="1:7">
      <c r="A88" s="4" t="s">
        <v>112</v>
      </c>
      <c r="B88" s="6" t="n">
        <v>0</v>
      </c>
      <c r="D88" s="6" t="n">
        <v>0</v>
      </c>
    </row>
    <row r="89" spans="1:7">
      <c r="A89" s="4" t="s">
        <v>1094</v>
      </c>
      <c r="B89" s="6" t="n">
        <v>72654</v>
      </c>
      <c r="D89" s="6" t="n">
        <v>68969</v>
      </c>
    </row>
    <row r="90" spans="1:7">
      <c r="A90" s="4" t="s">
        <v>1095</v>
      </c>
      <c r="B90" s="6" t="n">
        <v>134</v>
      </c>
      <c r="D90" s="6" t="n">
        <v>0</v>
      </c>
    </row>
    <row r="91" spans="1:7">
      <c r="A91" s="4" t="s">
        <v>113</v>
      </c>
      <c r="B91" s="6" t="n">
        <v>0</v>
      </c>
      <c r="D91" s="6" t="n">
        <v>0</v>
      </c>
    </row>
    <row r="92" spans="1:7">
      <c r="A92" s="4" t="s">
        <v>114</v>
      </c>
      <c r="B92" s="6" t="n">
        <v>0</v>
      </c>
      <c r="D92" s="6" t="n">
        <v>0</v>
      </c>
    </row>
    <row r="93" spans="1:7">
      <c r="A93" s="4" t="s">
        <v>115</v>
      </c>
      <c r="B93" s="6" t="n">
        <v>27</v>
      </c>
      <c r="D93" s="6" t="n">
        <v>48</v>
      </c>
    </row>
    <row r="94" spans="1:7">
      <c r="A94" s="4" t="s">
        <v>116</v>
      </c>
      <c r="B94" s="6" t="n">
        <v>0</v>
      </c>
      <c r="D94" s="6" t="n">
        <v>0</v>
      </c>
    </row>
    <row r="95" spans="1:7">
      <c r="A95" s="4" t="s">
        <v>117</v>
      </c>
      <c r="B95" s="6" t="n">
        <v>72824</v>
      </c>
      <c r="D95" s="6" t="n">
        <v>69274</v>
      </c>
    </row>
    <row r="96" spans="1:7">
      <c r="A96" s="3" t="s">
        <v>1096</v>
      </c>
    </row>
    <row r="97" spans="1:7">
      <c r="A97" s="4" t="s">
        <v>119</v>
      </c>
      <c r="B97" s="6" t="n">
        <v>0</v>
      </c>
      <c r="D97" s="6" t="n">
        <v>0</v>
      </c>
    </row>
    <row r="98" spans="1:7">
      <c r="A98" s="4" t="s">
        <v>120</v>
      </c>
      <c r="B98" s="6" t="n">
        <v>0</v>
      </c>
      <c r="D98" s="6" t="n">
        <v>0</v>
      </c>
    </row>
    <row r="99" spans="1:7">
      <c r="A99" s="4" t="s">
        <v>121</v>
      </c>
      <c r="B99" s="6" t="n">
        <v>26</v>
      </c>
      <c r="D99" s="6" t="n">
        <v>22</v>
      </c>
    </row>
    <row r="100" spans="1:7">
      <c r="A100" s="4" t="s">
        <v>122</v>
      </c>
      <c r="B100" s="6" t="n">
        <v>316</v>
      </c>
      <c r="D100" s="6" t="n">
        <v>396</v>
      </c>
    </row>
    <row r="101" spans="1:7">
      <c r="A101" s="4" t="s">
        <v>123</v>
      </c>
      <c r="B101" s="6" t="n">
        <v>3885</v>
      </c>
      <c r="D101" s="6" t="n">
        <v>0</v>
      </c>
    </row>
    <row r="102" spans="1:7">
      <c r="A102" s="4" t="s">
        <v>124</v>
      </c>
      <c r="B102" s="6" t="n">
        <v>4227</v>
      </c>
      <c r="D102" s="6" t="n">
        <v>418</v>
      </c>
    </row>
    <row r="103" spans="1:7">
      <c r="A103" s="4" t="s">
        <v>125</v>
      </c>
      <c r="B103" s="6" t="n">
        <v>0</v>
      </c>
      <c r="D103" s="6" t="n">
        <v>0</v>
      </c>
    </row>
    <row r="104" spans="1:7">
      <c r="A104" s="4" t="s">
        <v>126</v>
      </c>
      <c r="B104" s="6" t="n">
        <v>0</v>
      </c>
      <c r="D104" s="6" t="n">
        <v>0</v>
      </c>
    </row>
    <row r="105" spans="1:7">
      <c r="A105" s="4" t="s">
        <v>127</v>
      </c>
      <c r="B105" s="6" t="n">
        <v>0</v>
      </c>
      <c r="D105" s="6" t="n">
        <v>0</v>
      </c>
    </row>
    <row r="106" spans="1:7">
      <c r="A106" s="4" t="s">
        <v>1097</v>
      </c>
      <c r="B106" s="6" t="n">
        <v>5766</v>
      </c>
      <c r="D106" s="6" t="n">
        <v>4965</v>
      </c>
    </row>
    <row r="107" spans="1:7">
      <c r="A107" s="4" t="s">
        <v>128</v>
      </c>
      <c r="B107" s="6" t="n">
        <v>18135</v>
      </c>
      <c r="D107" s="6" t="n">
        <v>22863</v>
      </c>
    </row>
    <row r="108" spans="1:7">
      <c r="A108" s="4" t="s">
        <v>129</v>
      </c>
      <c r="B108" s="6" t="n">
        <v>0</v>
      </c>
      <c r="D108" s="6" t="n">
        <v>0</v>
      </c>
    </row>
    <row r="109" spans="1:7">
      <c r="A109" s="4" t="s">
        <v>130</v>
      </c>
      <c r="B109" s="6" t="n">
        <v>28128</v>
      </c>
      <c r="D109" s="6" t="n">
        <v>28246</v>
      </c>
    </row>
    <row r="110" spans="1:7">
      <c r="A110" s="4" t="s">
        <v>1098</v>
      </c>
      <c r="B110" s="6" t="n">
        <v>0</v>
      </c>
      <c r="D110" s="6" t="n">
        <v>0</v>
      </c>
    </row>
    <row r="111" spans="1:7">
      <c r="A111" s="4" t="s">
        <v>1099</v>
      </c>
      <c r="B111" s="6" t="n">
        <v>44696</v>
      </c>
      <c r="D111" s="6" t="n">
        <v>41028</v>
      </c>
    </row>
    <row r="112" spans="1:7">
      <c r="A112" s="4" t="s">
        <v>139</v>
      </c>
      <c r="B112" s="6" t="n">
        <v>0</v>
      </c>
      <c r="D112" s="6" t="n">
        <v>0</v>
      </c>
    </row>
    <row r="113" spans="1:7">
      <c r="A113" s="4" t="s">
        <v>1100</v>
      </c>
      <c r="B113" s="6" t="n">
        <v>44696</v>
      </c>
      <c r="D113" s="6" t="n">
        <v>41028</v>
      </c>
    </row>
    <row r="114" spans="1:7">
      <c r="A114" s="4" t="s">
        <v>1101</v>
      </c>
      <c r="B114" s="6" t="n">
        <v>72824</v>
      </c>
      <c r="D114" s="6" t="n">
        <v>69274</v>
      </c>
    </row>
    <row r="115" spans="1:7">
      <c r="A115" s="4" t="s">
        <v>1076</v>
      </c>
    </row>
    <row r="116" spans="1:7">
      <c r="A116" s="3" t="s">
        <v>102</v>
      </c>
    </row>
    <row r="117" spans="1:7">
      <c r="A117" s="4" t="s">
        <v>103</v>
      </c>
      <c r="B117" s="6" t="n">
        <v>0</v>
      </c>
      <c r="D117" s="6" t="n">
        <v>0</v>
      </c>
      <c r="E117" s="6" t="n">
        <v>0</v>
      </c>
      <c r="G117" s="6" t="n">
        <v>9</v>
      </c>
    </row>
    <row r="118" spans="1:7">
      <c r="A118" s="4" t="s">
        <v>104</v>
      </c>
      <c r="B118" s="6" t="n">
        <v>0</v>
      </c>
      <c r="D118" s="6" t="n">
        <v>0</v>
      </c>
    </row>
    <row r="119" spans="1:7">
      <c r="A119" s="4" t="s">
        <v>105</v>
      </c>
      <c r="B119" s="6" t="n">
        <v>-2</v>
      </c>
      <c r="D119" s="6" t="n">
        <v>0</v>
      </c>
    </row>
    <row r="120" spans="1:7">
      <c r="A120" s="4" t="s">
        <v>106</v>
      </c>
      <c r="B120" s="6" t="n">
        <v>0</v>
      </c>
      <c r="D120" s="6" t="n">
        <v>0</v>
      </c>
    </row>
    <row r="121" spans="1:7">
      <c r="A121" s="4" t="s">
        <v>107</v>
      </c>
      <c r="B121" s="6" t="n">
        <v>210</v>
      </c>
      <c r="D121" s="6" t="n">
        <v>59</v>
      </c>
    </row>
    <row r="122" spans="1:7">
      <c r="A122" s="4" t="s">
        <v>108</v>
      </c>
      <c r="B122" s="6" t="n">
        <v>208</v>
      </c>
      <c r="D122" s="6" t="n">
        <v>59</v>
      </c>
    </row>
    <row r="123" spans="1:7">
      <c r="A123" s="4" t="s">
        <v>109</v>
      </c>
      <c r="B123" s="6" t="n">
        <v>10</v>
      </c>
      <c r="D123" s="6" t="n">
        <v>10</v>
      </c>
    </row>
    <row r="124" spans="1:7">
      <c r="A124" s="4" t="s">
        <v>110</v>
      </c>
      <c r="B124" s="6" t="n">
        <v>0</v>
      </c>
      <c r="D124" s="6" t="n">
        <v>0</v>
      </c>
    </row>
    <row r="125" spans="1:7">
      <c r="A125" s="4" t="s">
        <v>111</v>
      </c>
      <c r="B125" s="6" t="n">
        <v>0</v>
      </c>
      <c r="D125" s="6" t="n">
        <v>0</v>
      </c>
    </row>
    <row r="126" spans="1:7">
      <c r="A126" s="4" t="s">
        <v>112</v>
      </c>
      <c r="B126" s="6" t="n">
        <v>0</v>
      </c>
      <c r="D126" s="6" t="n">
        <v>0</v>
      </c>
    </row>
    <row r="127" spans="1:7">
      <c r="A127" s="4" t="s">
        <v>1094</v>
      </c>
      <c r="B127" s="6" t="n">
        <v>29680</v>
      </c>
      <c r="D127" s="6" t="n">
        <v>27544</v>
      </c>
    </row>
    <row r="128" spans="1:7">
      <c r="A128" s="4" t="s">
        <v>1095</v>
      </c>
      <c r="B128" s="6" t="n">
        <v>2950</v>
      </c>
      <c r="D128" s="6" t="n">
        <v>4505</v>
      </c>
    </row>
    <row r="129" spans="1:7">
      <c r="A129" s="4" t="s">
        <v>113</v>
      </c>
      <c r="B129" s="6" t="n">
        <v>0</v>
      </c>
      <c r="D129" s="6" t="n">
        <v>0</v>
      </c>
    </row>
    <row r="130" spans="1:7">
      <c r="A130" s="4" t="s">
        <v>114</v>
      </c>
      <c r="B130" s="6" t="n">
        <v>0</v>
      </c>
      <c r="D130" s="6" t="n">
        <v>0</v>
      </c>
    </row>
    <row r="131" spans="1:7">
      <c r="A131" s="4" t="s">
        <v>115</v>
      </c>
      <c r="B131" s="6" t="n">
        <v>221</v>
      </c>
      <c r="D131" s="6" t="n">
        <v>198</v>
      </c>
    </row>
    <row r="132" spans="1:7">
      <c r="A132" s="4" t="s">
        <v>116</v>
      </c>
      <c r="B132" s="6" t="n">
        <v>0</v>
      </c>
      <c r="D132" s="6" t="n">
        <v>0</v>
      </c>
    </row>
    <row r="133" spans="1:7">
      <c r="A133" s="4" t="s">
        <v>117</v>
      </c>
      <c r="B133" s="6" t="n">
        <v>33069</v>
      </c>
      <c r="D133" s="6" t="n">
        <v>32316</v>
      </c>
    </row>
    <row r="134" spans="1:7">
      <c r="A134" s="3" t="s">
        <v>1096</v>
      </c>
    </row>
    <row r="135" spans="1:7">
      <c r="A135" s="4" t="s">
        <v>119</v>
      </c>
      <c r="B135" s="6" t="n">
        <v>0</v>
      </c>
      <c r="D135" s="6" t="n">
        <v>0</v>
      </c>
    </row>
    <row r="136" spans="1:7">
      <c r="A136" s="4" t="s">
        <v>120</v>
      </c>
      <c r="B136" s="6" t="n">
        <v>0</v>
      </c>
      <c r="D136" s="6" t="n">
        <v>0</v>
      </c>
    </row>
    <row r="137" spans="1:7">
      <c r="A137" s="4" t="s">
        <v>121</v>
      </c>
      <c r="B137" s="6" t="n">
        <v>0</v>
      </c>
      <c r="D137" s="6" t="n">
        <v>0</v>
      </c>
    </row>
    <row r="138" spans="1:7">
      <c r="A138" s="4" t="s">
        <v>122</v>
      </c>
      <c r="B138" s="6" t="n">
        <v>410</v>
      </c>
      <c r="D138" s="6" t="n">
        <v>182</v>
      </c>
    </row>
    <row r="139" spans="1:7">
      <c r="A139" s="4" t="s">
        <v>123</v>
      </c>
      <c r="B139" s="6" t="n">
        <v>300</v>
      </c>
      <c r="D139" s="6" t="n">
        <v>1500</v>
      </c>
    </row>
    <row r="140" spans="1:7">
      <c r="A140" s="4" t="s">
        <v>124</v>
      </c>
      <c r="B140" s="6" t="n">
        <v>710</v>
      </c>
      <c r="D140" s="6" t="n">
        <v>1682</v>
      </c>
    </row>
    <row r="141" spans="1:7">
      <c r="A141" s="4" t="s">
        <v>125</v>
      </c>
      <c r="B141" s="6" t="n">
        <v>0</v>
      </c>
      <c r="D141" s="6" t="n">
        <v>0</v>
      </c>
    </row>
    <row r="142" spans="1:7">
      <c r="A142" s="4" t="s">
        <v>126</v>
      </c>
      <c r="B142" s="6" t="n">
        <v>0</v>
      </c>
      <c r="D142" s="6" t="n">
        <v>0</v>
      </c>
    </row>
    <row r="143" spans="1:7">
      <c r="A143" s="4" t="s">
        <v>127</v>
      </c>
      <c r="B143" s="6" t="n">
        <v>697</v>
      </c>
      <c r="D143" s="6" t="n">
        <v>685</v>
      </c>
    </row>
    <row r="144" spans="1:7">
      <c r="A144" s="4" t="s">
        <v>1097</v>
      </c>
      <c r="B144" s="6" t="n">
        <v>4512</v>
      </c>
      <c r="D144" s="6" t="n">
        <v>4361</v>
      </c>
    </row>
    <row r="145" spans="1:7">
      <c r="A145" s="4" t="s">
        <v>128</v>
      </c>
      <c r="B145" s="6" t="n">
        <v>4816</v>
      </c>
      <c r="D145" s="6" t="n">
        <v>5110</v>
      </c>
    </row>
    <row r="146" spans="1:7">
      <c r="A146" s="4" t="s">
        <v>129</v>
      </c>
      <c r="B146" s="6" t="n">
        <v>0</v>
      </c>
      <c r="D146" s="6" t="n">
        <v>0</v>
      </c>
    </row>
    <row r="147" spans="1:7">
      <c r="A147" s="4" t="s">
        <v>130</v>
      </c>
      <c r="B147" s="6" t="n">
        <v>10735</v>
      </c>
      <c r="D147" s="6" t="n">
        <v>11838</v>
      </c>
    </row>
    <row r="148" spans="1:7">
      <c r="A148" s="4" t="s">
        <v>1098</v>
      </c>
      <c r="B148" s="6" t="n">
        <v>0</v>
      </c>
      <c r="D148" s="6" t="n">
        <v>0</v>
      </c>
    </row>
    <row r="149" spans="1:7">
      <c r="A149" s="4" t="s">
        <v>1099</v>
      </c>
      <c r="B149" s="6" t="n">
        <v>22334</v>
      </c>
      <c r="D149" s="6" t="n">
        <v>20478</v>
      </c>
    </row>
    <row r="150" spans="1:7">
      <c r="A150" s="4" t="s">
        <v>139</v>
      </c>
      <c r="B150" s="6" t="n">
        <v>0</v>
      </c>
      <c r="D150" s="6" t="n">
        <v>0</v>
      </c>
    </row>
    <row r="151" spans="1:7">
      <c r="A151" s="4" t="s">
        <v>1100</v>
      </c>
      <c r="B151" s="6" t="n">
        <v>22334</v>
      </c>
      <c r="D151" s="6" t="n">
        <v>20478</v>
      </c>
    </row>
    <row r="152" spans="1:7">
      <c r="A152" s="4" t="s">
        <v>1101</v>
      </c>
      <c r="B152" s="6" t="n">
        <v>33069</v>
      </c>
      <c r="D152" s="6" t="n">
        <v>32316</v>
      </c>
    </row>
    <row r="153" spans="1:7">
      <c r="A153" s="4" t="s">
        <v>1079</v>
      </c>
    </row>
    <row r="154" spans="1:7">
      <c r="A154" s="3" t="s">
        <v>102</v>
      </c>
    </row>
    <row r="155" spans="1:7">
      <c r="A155" s="4" t="s">
        <v>103</v>
      </c>
      <c r="B155" s="6" t="n">
        <v>430</v>
      </c>
      <c r="D155" s="6" t="n">
        <v>633</v>
      </c>
      <c r="E155" s="6" t="n">
        <v>0</v>
      </c>
      <c r="G155" s="6" t="n">
        <v>0</v>
      </c>
    </row>
    <row r="156" spans="1:7">
      <c r="A156" s="4" t="s">
        <v>104</v>
      </c>
      <c r="B156" s="6" t="n">
        <v>402</v>
      </c>
      <c r="D156" s="6" t="n">
        <v>0</v>
      </c>
    </row>
    <row r="157" spans="1:7">
      <c r="A157" s="4" t="s">
        <v>105</v>
      </c>
      <c r="B157" s="6" t="n">
        <v>0</v>
      </c>
      <c r="D157" s="6" t="n">
        <v>0</v>
      </c>
    </row>
    <row r="158" spans="1:7">
      <c r="A158" s="4" t="s">
        <v>106</v>
      </c>
      <c r="B158" s="6" t="n">
        <v>0</v>
      </c>
      <c r="D158" s="6" t="n">
        <v>0</v>
      </c>
    </row>
    <row r="159" spans="1:7">
      <c r="A159" s="4" t="s">
        <v>107</v>
      </c>
      <c r="B159" s="6" t="n">
        <v>2</v>
      </c>
      <c r="D159" s="6" t="n">
        <v>0</v>
      </c>
    </row>
    <row r="160" spans="1:7">
      <c r="A160" s="4" t="s">
        <v>108</v>
      </c>
      <c r="B160" s="6" t="n">
        <v>834</v>
      </c>
      <c r="D160" s="6" t="n">
        <v>633</v>
      </c>
    </row>
    <row r="161" spans="1:7">
      <c r="A161" s="4" t="s">
        <v>109</v>
      </c>
      <c r="B161" s="6" t="n">
        <v>0</v>
      </c>
      <c r="D161" s="6" t="n">
        <v>0</v>
      </c>
    </row>
    <row r="162" spans="1:7">
      <c r="A162" s="4" t="s">
        <v>110</v>
      </c>
      <c r="B162" s="6" t="n">
        <v>0</v>
      </c>
      <c r="D162" s="6" t="n">
        <v>0</v>
      </c>
    </row>
    <row r="163" spans="1:7">
      <c r="A163" s="4" t="s">
        <v>111</v>
      </c>
      <c r="B163" s="6" t="n">
        <v>0</v>
      </c>
      <c r="D163" s="6" t="n">
        <v>0</v>
      </c>
    </row>
    <row r="164" spans="1:7">
      <c r="A164" s="4" t="s">
        <v>112</v>
      </c>
      <c r="B164" s="6" t="n">
        <v>0</v>
      </c>
      <c r="D164" s="6" t="n">
        <v>0</v>
      </c>
    </row>
    <row r="165" spans="1:7">
      <c r="A165" s="4" t="s">
        <v>1094</v>
      </c>
      <c r="B165" s="6" t="n">
        <v>53871</v>
      </c>
      <c r="D165" s="6" t="n">
        <v>52035</v>
      </c>
    </row>
    <row r="166" spans="1:7">
      <c r="A166" s="4" t="s">
        <v>1095</v>
      </c>
      <c r="B166" s="6" t="n">
        <v>0</v>
      </c>
      <c r="D166" s="6" t="n">
        <v>0</v>
      </c>
    </row>
    <row r="167" spans="1:7">
      <c r="A167" s="4" t="s">
        <v>113</v>
      </c>
      <c r="B167" s="6" t="n">
        <v>30988</v>
      </c>
      <c r="D167" s="6" t="n">
        <v>31049</v>
      </c>
    </row>
    <row r="168" spans="1:7">
      <c r="A168" s="4" t="s">
        <v>114</v>
      </c>
      <c r="B168" s="6" t="n">
        <v>8400</v>
      </c>
      <c r="D168" s="6" t="n">
        <v>8400</v>
      </c>
    </row>
    <row r="169" spans="1:7">
      <c r="A169" s="4" t="s">
        <v>115</v>
      </c>
      <c r="B169" s="6" t="n">
        <v>0</v>
      </c>
      <c r="D169" s="6" t="n">
        <v>0</v>
      </c>
    </row>
    <row r="170" spans="1:7">
      <c r="A170" s="4" t="s">
        <v>116</v>
      </c>
      <c r="B170" s="6" t="n">
        <v>0</v>
      </c>
      <c r="D170" s="6" t="n">
        <v>0</v>
      </c>
    </row>
    <row r="171" spans="1:7">
      <c r="A171" s="4" t="s">
        <v>117</v>
      </c>
      <c r="B171" s="6" t="n">
        <v>94093</v>
      </c>
      <c r="D171" s="6" t="n">
        <v>92117</v>
      </c>
    </row>
    <row r="172" spans="1:7">
      <c r="A172" s="3" t="s">
        <v>1096</v>
      </c>
    </row>
    <row r="173" spans="1:7">
      <c r="A173" s="4" t="s">
        <v>119</v>
      </c>
      <c r="B173" s="6" t="n">
        <v>0</v>
      </c>
      <c r="D173" s="6" t="n">
        <v>0</v>
      </c>
    </row>
    <row r="174" spans="1:7">
      <c r="A174" s="4" t="s">
        <v>120</v>
      </c>
      <c r="B174" s="6" t="n">
        <v>0</v>
      </c>
      <c r="D174" s="6" t="n">
        <v>0</v>
      </c>
    </row>
    <row r="175" spans="1:7">
      <c r="A175" s="4" t="s">
        <v>121</v>
      </c>
      <c r="B175" s="6" t="n">
        <v>0</v>
      </c>
      <c r="D175" s="6" t="n">
        <v>0</v>
      </c>
    </row>
    <row r="176" spans="1:7">
      <c r="A176" s="4" t="s">
        <v>122</v>
      </c>
      <c r="B176" s="6" t="n">
        <v>69</v>
      </c>
      <c r="D176" s="6" t="n">
        <v>129</v>
      </c>
    </row>
    <row r="177" spans="1:7">
      <c r="A177" s="4" t="s">
        <v>123</v>
      </c>
      <c r="B177" s="6" t="n">
        <v>0</v>
      </c>
      <c r="D177" s="6" t="n">
        <v>995</v>
      </c>
    </row>
    <row r="178" spans="1:7">
      <c r="A178" s="4" t="s">
        <v>124</v>
      </c>
      <c r="B178" s="6" t="n">
        <v>69</v>
      </c>
      <c r="D178" s="6" t="n">
        <v>1124</v>
      </c>
    </row>
    <row r="179" spans="1:7">
      <c r="A179" s="4" t="s">
        <v>125</v>
      </c>
      <c r="B179" s="6" t="n">
        <v>0</v>
      </c>
      <c r="D179" s="6" t="n">
        <v>0</v>
      </c>
    </row>
    <row r="180" spans="1:7">
      <c r="A180" s="4" t="s">
        <v>126</v>
      </c>
      <c r="B180" s="6" t="n">
        <v>2001</v>
      </c>
      <c r="D180" s="6" t="n">
        <v>2001</v>
      </c>
    </row>
    <row r="181" spans="1:7">
      <c r="A181" s="4" t="s">
        <v>127</v>
      </c>
      <c r="B181" s="6" t="n">
        <v>0</v>
      </c>
      <c r="D181" s="6" t="n">
        <v>0</v>
      </c>
    </row>
    <row r="182" spans="1:7">
      <c r="A182" s="4" t="s">
        <v>1097</v>
      </c>
      <c r="B182" s="6" t="n">
        <v>30754</v>
      </c>
      <c r="D182" s="6" t="n">
        <v>29569</v>
      </c>
    </row>
    <row r="183" spans="1:7">
      <c r="A183" s="4" t="s">
        <v>128</v>
      </c>
      <c r="B183" s="6" t="n">
        <v>10949</v>
      </c>
      <c r="D183" s="6" t="n">
        <v>10932</v>
      </c>
    </row>
    <row r="184" spans="1:7">
      <c r="A184" s="4" t="s">
        <v>129</v>
      </c>
      <c r="B184" s="6" t="n">
        <v>0</v>
      </c>
      <c r="D184" s="6" t="n">
        <v>0</v>
      </c>
    </row>
    <row r="185" spans="1:7">
      <c r="A185" s="4" t="s">
        <v>130</v>
      </c>
      <c r="B185" s="6" t="n">
        <v>43773</v>
      </c>
      <c r="D185" s="6" t="n">
        <v>43626</v>
      </c>
    </row>
    <row r="186" spans="1:7">
      <c r="A186" s="4" t="s">
        <v>1098</v>
      </c>
      <c r="B186" s="6" t="n">
        <v>0</v>
      </c>
      <c r="D186" s="6" t="n">
        <v>0</v>
      </c>
    </row>
    <row r="187" spans="1:7">
      <c r="A187" s="4" t="s">
        <v>1099</v>
      </c>
      <c r="B187" s="6" t="n">
        <v>50320</v>
      </c>
      <c r="D187" s="6" t="n">
        <v>48491</v>
      </c>
    </row>
    <row r="188" spans="1:7">
      <c r="A188" s="4" t="s">
        <v>139</v>
      </c>
      <c r="B188" s="6" t="n">
        <v>0</v>
      </c>
      <c r="D188" s="6" t="n">
        <v>0</v>
      </c>
    </row>
    <row r="189" spans="1:7">
      <c r="A189" s="4" t="s">
        <v>1100</v>
      </c>
      <c r="B189" s="6" t="n">
        <v>50320</v>
      </c>
      <c r="D189" s="6" t="n">
        <v>48491</v>
      </c>
    </row>
    <row r="190" spans="1:7">
      <c r="A190" s="4" t="s">
        <v>1101</v>
      </c>
      <c r="B190" s="6" t="n">
        <v>94093</v>
      </c>
      <c r="D190" s="6" t="n">
        <v>92117</v>
      </c>
    </row>
    <row r="191" spans="1:7">
      <c r="A191" s="4" t="s">
        <v>1082</v>
      </c>
    </row>
    <row r="192" spans="1:7">
      <c r="A192" s="3" t="s">
        <v>102</v>
      </c>
    </row>
    <row r="193" spans="1:7">
      <c r="A193" s="4" t="s">
        <v>103</v>
      </c>
      <c r="B193" s="6" t="n">
        <v>16</v>
      </c>
      <c r="D193" s="6" t="n">
        <v>43</v>
      </c>
      <c r="E193" s="6" t="n">
        <v>0</v>
      </c>
      <c r="G193" s="6" t="n">
        <v>0</v>
      </c>
    </row>
    <row r="194" spans="1:7">
      <c r="A194" s="4" t="s">
        <v>104</v>
      </c>
      <c r="B194" s="6" t="n">
        <v>0</v>
      </c>
      <c r="D194" s="6" t="n">
        <v>0</v>
      </c>
    </row>
    <row r="195" spans="1:7">
      <c r="A195" s="4" t="s">
        <v>105</v>
      </c>
      <c r="B195" s="6" t="n">
        <v>2711</v>
      </c>
      <c r="D195" s="6" t="n">
        <v>4206</v>
      </c>
    </row>
    <row r="196" spans="1:7">
      <c r="A196" s="4" t="s">
        <v>106</v>
      </c>
      <c r="B196" s="6" t="n">
        <v>0</v>
      </c>
      <c r="D196" s="6" t="n">
        <v>0</v>
      </c>
    </row>
    <row r="197" spans="1:7">
      <c r="A197" s="4" t="s">
        <v>107</v>
      </c>
      <c r="B197" s="6" t="n">
        <v>287</v>
      </c>
      <c r="D197" s="6" t="n">
        <v>310</v>
      </c>
    </row>
    <row r="198" spans="1:7">
      <c r="A198" s="4" t="s">
        <v>108</v>
      </c>
      <c r="B198" s="6" t="n">
        <v>3014</v>
      </c>
      <c r="D198" s="6" t="n">
        <v>4559</v>
      </c>
    </row>
    <row r="199" spans="1:7">
      <c r="A199" s="4" t="s">
        <v>109</v>
      </c>
      <c r="B199" s="6" t="n">
        <v>0</v>
      </c>
      <c r="D199" s="6" t="n">
        <v>0</v>
      </c>
    </row>
    <row r="200" spans="1:7">
      <c r="A200" s="4" t="s">
        <v>110</v>
      </c>
      <c r="B200" s="6" t="n">
        <v>0</v>
      </c>
      <c r="D200" s="6" t="n">
        <v>0</v>
      </c>
    </row>
    <row r="201" spans="1:7">
      <c r="A201" s="4" t="s">
        <v>111</v>
      </c>
      <c r="B201" s="6" t="n">
        <v>0</v>
      </c>
      <c r="D201" s="6" t="n">
        <v>0</v>
      </c>
    </row>
    <row r="202" spans="1:7">
      <c r="A202" s="4" t="s">
        <v>112</v>
      </c>
      <c r="B202" s="6" t="n">
        <v>2298</v>
      </c>
      <c r="D202" s="6" t="n">
        <v>2432</v>
      </c>
    </row>
    <row r="203" spans="1:7">
      <c r="A203" s="4" t="s">
        <v>1094</v>
      </c>
      <c r="B203" s="6" t="n">
        <v>18693</v>
      </c>
      <c r="D203" s="6" t="n">
        <v>17115</v>
      </c>
    </row>
    <row r="204" spans="1:7">
      <c r="A204" s="4" t="s">
        <v>1095</v>
      </c>
      <c r="B204" s="6" t="n">
        <v>10171</v>
      </c>
      <c r="D204" s="6" t="n">
        <v>7425</v>
      </c>
    </row>
    <row r="205" spans="1:7">
      <c r="A205" s="4" t="s">
        <v>113</v>
      </c>
      <c r="B205" s="6" t="n">
        <v>0</v>
      </c>
      <c r="D205" s="6" t="n">
        <v>0</v>
      </c>
    </row>
    <row r="206" spans="1:7">
      <c r="A206" s="4" t="s">
        <v>114</v>
      </c>
      <c r="B206" s="6" t="n">
        <v>17544</v>
      </c>
      <c r="D206" s="6" t="n">
        <v>18962</v>
      </c>
    </row>
    <row r="207" spans="1:7">
      <c r="A207" s="4" t="s">
        <v>115</v>
      </c>
      <c r="B207" s="6" t="n">
        <v>144</v>
      </c>
      <c r="D207" s="6" t="n">
        <v>68</v>
      </c>
    </row>
    <row r="208" spans="1:7">
      <c r="A208" s="4" t="s">
        <v>116</v>
      </c>
      <c r="B208" s="6" t="n">
        <v>0</v>
      </c>
      <c r="D208" s="6" t="n">
        <v>0</v>
      </c>
    </row>
    <row r="209" spans="1:7">
      <c r="A209" s="4" t="s">
        <v>117</v>
      </c>
      <c r="B209" s="6" t="n">
        <v>51864</v>
      </c>
      <c r="D209" s="6" t="n">
        <v>50561</v>
      </c>
    </row>
    <row r="210" spans="1:7">
      <c r="A210" s="3" t="s">
        <v>1096</v>
      </c>
    </row>
    <row r="211" spans="1:7">
      <c r="A211" s="4" t="s">
        <v>119</v>
      </c>
      <c r="B211" s="6" t="n">
        <v>0</v>
      </c>
      <c r="D211" s="6" t="n">
        <v>0</v>
      </c>
    </row>
    <row r="212" spans="1:7">
      <c r="A212" s="4" t="s">
        <v>120</v>
      </c>
      <c r="B212" s="6" t="n">
        <v>8731</v>
      </c>
      <c r="D212" s="6" t="n">
        <v>8422</v>
      </c>
    </row>
    <row r="213" spans="1:7">
      <c r="A213" s="4" t="s">
        <v>121</v>
      </c>
      <c r="B213" s="6" t="n">
        <v>662</v>
      </c>
      <c r="D213" s="6" t="n">
        <v>834</v>
      </c>
    </row>
    <row r="214" spans="1:7">
      <c r="A214" s="4" t="s">
        <v>122</v>
      </c>
      <c r="B214" s="6" t="n">
        <v>1600</v>
      </c>
      <c r="D214" s="6" t="n">
        <v>1387</v>
      </c>
    </row>
    <row r="215" spans="1:7">
      <c r="A215" s="4" t="s">
        <v>123</v>
      </c>
      <c r="B215" s="6" t="n">
        <v>13</v>
      </c>
      <c r="D215" s="6" t="n">
        <v>353</v>
      </c>
    </row>
    <row r="216" spans="1:7">
      <c r="A216" s="4" t="s">
        <v>124</v>
      </c>
      <c r="B216" s="6" t="n">
        <v>11006</v>
      </c>
      <c r="D216" s="6" t="n">
        <v>10996</v>
      </c>
    </row>
    <row r="217" spans="1:7">
      <c r="A217" s="4" t="s">
        <v>125</v>
      </c>
      <c r="B217" s="6" t="n">
        <v>0</v>
      </c>
      <c r="D217" s="6" t="n">
        <v>0</v>
      </c>
    </row>
    <row r="218" spans="1:7">
      <c r="A218" s="4" t="s">
        <v>126</v>
      </c>
      <c r="B218" s="6" t="n">
        <v>4652</v>
      </c>
      <c r="D218" s="6" t="n">
        <v>5012</v>
      </c>
    </row>
    <row r="219" spans="1:7">
      <c r="A219" s="4" t="s">
        <v>127</v>
      </c>
      <c r="B219" s="6" t="n">
        <v>598</v>
      </c>
      <c r="D219" s="6" t="n">
        <v>497</v>
      </c>
    </row>
    <row r="220" spans="1:7">
      <c r="A220" s="4" t="s">
        <v>1097</v>
      </c>
      <c r="B220" s="6" t="n">
        <v>0</v>
      </c>
      <c r="D220" s="6" t="n">
        <v>0</v>
      </c>
    </row>
    <row r="221" spans="1:7">
      <c r="A221" s="4" t="s">
        <v>128</v>
      </c>
      <c r="B221" s="6" t="n">
        <v>36</v>
      </c>
      <c r="D221" s="6" t="n">
        <v>24</v>
      </c>
    </row>
    <row r="222" spans="1:7">
      <c r="A222" s="4" t="s">
        <v>129</v>
      </c>
      <c r="B222" s="6" t="n">
        <v>0</v>
      </c>
      <c r="D222" s="6" t="n">
        <v>0</v>
      </c>
    </row>
    <row r="223" spans="1:7">
      <c r="A223" s="4" t="s">
        <v>130</v>
      </c>
      <c r="B223" s="6" t="n">
        <v>16292</v>
      </c>
      <c r="D223" s="6" t="n">
        <v>16529</v>
      </c>
    </row>
    <row r="224" spans="1:7">
      <c r="A224" s="4" t="s">
        <v>1098</v>
      </c>
      <c r="B224" s="6" t="n">
        <v>0</v>
      </c>
      <c r="D224" s="6" t="n">
        <v>0</v>
      </c>
    </row>
    <row r="225" spans="1:7">
      <c r="A225" s="4" t="s">
        <v>1099</v>
      </c>
      <c r="B225" s="6" t="n">
        <v>35572</v>
      </c>
      <c r="D225" s="6" t="n">
        <v>34032</v>
      </c>
    </row>
    <row r="226" spans="1:7">
      <c r="A226" s="4" t="s">
        <v>139</v>
      </c>
      <c r="B226" s="6" t="n">
        <v>0</v>
      </c>
      <c r="D226" s="6" t="n">
        <v>0</v>
      </c>
    </row>
    <row r="227" spans="1:7">
      <c r="A227" s="4" t="s">
        <v>1100</v>
      </c>
      <c r="B227" s="6" t="n">
        <v>35572</v>
      </c>
      <c r="D227" s="6" t="n">
        <v>34032</v>
      </c>
    </row>
    <row r="228" spans="1:7">
      <c r="A228" s="4" t="s">
        <v>1101</v>
      </c>
      <c r="B228" s="6" t="n">
        <v>51864</v>
      </c>
      <c r="D228" s="6" t="n">
        <v>50561</v>
      </c>
    </row>
    <row r="229" spans="1:7">
      <c r="A229" s="4" t="s">
        <v>1085</v>
      </c>
    </row>
    <row r="230" spans="1:7">
      <c r="A230" s="3" t="s">
        <v>102</v>
      </c>
    </row>
    <row r="231" spans="1:7">
      <c r="A231" s="4" t="s">
        <v>103</v>
      </c>
      <c r="B231" s="6" t="n">
        <v>0</v>
      </c>
      <c r="D231" s="6" t="n">
        <v>0</v>
      </c>
      <c r="E231" s="6" t="n">
        <v>0</v>
      </c>
      <c r="G231" s="6" t="n">
        <v>0</v>
      </c>
    </row>
    <row r="232" spans="1:7">
      <c r="A232" s="4" t="s">
        <v>104</v>
      </c>
      <c r="B232" s="6" t="n">
        <v>0</v>
      </c>
      <c r="D232" s="6" t="n">
        <v>0</v>
      </c>
    </row>
    <row r="233" spans="1:7">
      <c r="A233" s="4" t="s">
        <v>105</v>
      </c>
      <c r="B233" s="6" t="n">
        <v>592</v>
      </c>
      <c r="D233" s="6" t="n">
        <v>748</v>
      </c>
    </row>
    <row r="234" spans="1:7">
      <c r="A234" s="4" t="s">
        <v>106</v>
      </c>
      <c r="B234" s="6" t="n">
        <v>0</v>
      </c>
      <c r="D234" s="6" t="n">
        <v>0</v>
      </c>
    </row>
    <row r="235" spans="1:7">
      <c r="A235" s="4" t="s">
        <v>107</v>
      </c>
      <c r="B235" s="6" t="n">
        <v>24</v>
      </c>
      <c r="D235" s="6" t="n">
        <v>0</v>
      </c>
    </row>
    <row r="236" spans="1:7">
      <c r="A236" s="4" t="s">
        <v>108</v>
      </c>
      <c r="B236" s="6" t="n">
        <v>616</v>
      </c>
      <c r="D236" s="6" t="n">
        <v>748</v>
      </c>
    </row>
    <row r="237" spans="1:7">
      <c r="A237" s="4" t="s">
        <v>109</v>
      </c>
      <c r="B237" s="6" t="n">
        <v>0</v>
      </c>
      <c r="D237" s="6" t="n">
        <v>0</v>
      </c>
    </row>
    <row r="238" spans="1:7">
      <c r="A238" s="4" t="s">
        <v>110</v>
      </c>
      <c r="B238" s="6" t="n">
        <v>0</v>
      </c>
      <c r="D238" s="6" t="n">
        <v>0</v>
      </c>
    </row>
    <row r="239" spans="1:7">
      <c r="A239" s="4" t="s">
        <v>111</v>
      </c>
      <c r="B239" s="6" t="n">
        <v>0</v>
      </c>
      <c r="D239" s="6" t="n">
        <v>0</v>
      </c>
    </row>
    <row r="240" spans="1:7">
      <c r="A240" s="4" t="s">
        <v>112</v>
      </c>
      <c r="B240" s="6" t="n">
        <v>0</v>
      </c>
      <c r="D240" s="6" t="n">
        <v>0</v>
      </c>
    </row>
    <row r="241" spans="1:7">
      <c r="A241" s="4" t="s">
        <v>1094</v>
      </c>
      <c r="B241" s="6" t="n">
        <v>8385</v>
      </c>
      <c r="D241" s="6" t="n">
        <v>8117</v>
      </c>
    </row>
    <row r="242" spans="1:7">
      <c r="A242" s="4" t="s">
        <v>1095</v>
      </c>
      <c r="B242" s="6" t="n">
        <v>2367</v>
      </c>
      <c r="D242" s="6" t="n">
        <v>2335</v>
      </c>
    </row>
    <row r="243" spans="1:7">
      <c r="A243" s="4" t="s">
        <v>113</v>
      </c>
      <c r="B243" s="6" t="n">
        <v>0</v>
      </c>
      <c r="D243" s="6" t="n">
        <v>0</v>
      </c>
    </row>
    <row r="244" spans="1:7">
      <c r="A244" s="4" t="s">
        <v>114</v>
      </c>
      <c r="B244" s="6" t="n">
        <v>6793</v>
      </c>
      <c r="D244" s="6" t="n">
        <v>7040</v>
      </c>
    </row>
    <row r="245" spans="1:7">
      <c r="A245" s="4" t="s">
        <v>115</v>
      </c>
      <c r="B245" s="6" t="n">
        <v>86</v>
      </c>
      <c r="D245" s="6" t="n">
        <v>74</v>
      </c>
    </row>
    <row r="246" spans="1:7">
      <c r="A246" s="4" t="s">
        <v>116</v>
      </c>
      <c r="B246" s="6" t="n">
        <v>0</v>
      </c>
      <c r="D246" s="6" t="n">
        <v>0</v>
      </c>
    </row>
    <row r="247" spans="1:7">
      <c r="A247" s="4" t="s">
        <v>117</v>
      </c>
      <c r="B247" s="6" t="n">
        <v>18247</v>
      </c>
      <c r="D247" s="6" t="n">
        <v>18314</v>
      </c>
    </row>
    <row r="248" spans="1:7">
      <c r="A248" s="3" t="s">
        <v>1096</v>
      </c>
    </row>
    <row r="249" spans="1:7">
      <c r="A249" s="4" t="s">
        <v>119</v>
      </c>
      <c r="B249" s="6" t="n">
        <v>0</v>
      </c>
      <c r="D249" s="6" t="n">
        <v>0</v>
      </c>
    </row>
    <row r="250" spans="1:7">
      <c r="A250" s="4" t="s">
        <v>120</v>
      </c>
      <c r="B250" s="6" t="n">
        <v>1355</v>
      </c>
      <c r="D250" s="6" t="n">
        <v>1579</v>
      </c>
    </row>
    <row r="251" spans="1:7">
      <c r="A251" s="4" t="s">
        <v>121</v>
      </c>
      <c r="B251" s="6" t="n">
        <v>3</v>
      </c>
      <c r="D251" s="6" t="n">
        <v>4</v>
      </c>
    </row>
    <row r="252" spans="1:7">
      <c r="A252" s="4" t="s">
        <v>122</v>
      </c>
      <c r="B252" s="6" t="n">
        <v>185</v>
      </c>
      <c r="D252" s="6" t="n">
        <v>189</v>
      </c>
    </row>
    <row r="253" spans="1:7">
      <c r="A253" s="4" t="s">
        <v>123</v>
      </c>
      <c r="B253" s="6" t="n">
        <v>503</v>
      </c>
      <c r="D253" s="6" t="n">
        <v>0</v>
      </c>
    </row>
    <row r="254" spans="1:7">
      <c r="A254" s="4" t="s">
        <v>124</v>
      </c>
      <c r="B254" s="6" t="n">
        <v>2046</v>
      </c>
      <c r="D254" s="6" t="n">
        <v>1772</v>
      </c>
    </row>
    <row r="255" spans="1:7">
      <c r="A255" s="4" t="s">
        <v>125</v>
      </c>
      <c r="B255" s="6" t="n">
        <v>0</v>
      </c>
      <c r="D255" s="6" t="n">
        <v>0</v>
      </c>
    </row>
    <row r="256" spans="1:7">
      <c r="A256" s="4" t="s">
        <v>126</v>
      </c>
      <c r="B256" s="6" t="n">
        <v>1637</v>
      </c>
      <c r="D256" s="6" t="n">
        <v>1685</v>
      </c>
    </row>
    <row r="257" spans="1:7">
      <c r="A257" s="4" t="s">
        <v>127</v>
      </c>
      <c r="B257" s="6" t="n">
        <v>246</v>
      </c>
      <c r="D257" s="6" t="n">
        <v>290</v>
      </c>
    </row>
    <row r="258" spans="1:7">
      <c r="A258" s="4" t="s">
        <v>1097</v>
      </c>
      <c r="B258" s="6" t="n">
        <v>0</v>
      </c>
      <c r="D258" s="6" t="n">
        <v>0</v>
      </c>
    </row>
    <row r="259" spans="1:7">
      <c r="A259" s="4" t="s">
        <v>128</v>
      </c>
      <c r="B259" s="6" t="n">
        <v>0</v>
      </c>
      <c r="D259" s="6" t="n">
        <v>506</v>
      </c>
    </row>
    <row r="260" spans="1:7">
      <c r="A260" s="4" t="s">
        <v>129</v>
      </c>
      <c r="B260" s="6" t="n">
        <v>0</v>
      </c>
      <c r="D260" s="6" t="n">
        <v>0</v>
      </c>
    </row>
    <row r="261" spans="1:7">
      <c r="A261" s="4" t="s">
        <v>130</v>
      </c>
      <c r="B261" s="6" t="n">
        <v>3929</v>
      </c>
      <c r="D261" s="6" t="n">
        <v>4253</v>
      </c>
    </row>
    <row r="262" spans="1:7">
      <c r="A262" s="4" t="s">
        <v>1098</v>
      </c>
      <c r="B262" s="6" t="n">
        <v>0</v>
      </c>
      <c r="D262" s="6" t="n">
        <v>0</v>
      </c>
    </row>
    <row r="263" spans="1:7">
      <c r="A263" s="4" t="s">
        <v>1099</v>
      </c>
      <c r="B263" s="6" t="n">
        <v>14318</v>
      </c>
      <c r="D263" s="6" t="n">
        <v>14061</v>
      </c>
    </row>
    <row r="264" spans="1:7">
      <c r="A264" s="4" t="s">
        <v>139</v>
      </c>
      <c r="B264" s="6" t="n">
        <v>0</v>
      </c>
      <c r="D264" s="6" t="n">
        <v>0</v>
      </c>
    </row>
    <row r="265" spans="1:7">
      <c r="A265" s="4" t="s">
        <v>1100</v>
      </c>
      <c r="B265" s="6" t="n">
        <v>14318</v>
      </c>
      <c r="D265" s="6" t="n">
        <v>14061</v>
      </c>
    </row>
    <row r="266" spans="1:7">
      <c r="A266" s="4" t="s">
        <v>1101</v>
      </c>
      <c r="B266" s="6" t="n">
        <v>18247</v>
      </c>
      <c r="D266" s="6" t="n">
        <v>18314</v>
      </c>
    </row>
    <row r="267" spans="1:7">
      <c r="A267" s="4" t="s">
        <v>1088</v>
      </c>
    </row>
    <row r="268" spans="1:7">
      <c r="A268" s="3" t="s">
        <v>102</v>
      </c>
    </row>
    <row r="269" spans="1:7">
      <c r="A269" s="4" t="s">
        <v>103</v>
      </c>
      <c r="B269" s="6" t="n">
        <v>4131</v>
      </c>
      <c r="D269" s="6" t="n">
        <v>2936</v>
      </c>
      <c r="E269" s="7" t="n">
        <v>4143</v>
      </c>
      <c r="G269" s="7" t="n">
        <v>2963</v>
      </c>
    </row>
    <row r="270" spans="1:7">
      <c r="A270" s="4" t="s">
        <v>104</v>
      </c>
      <c r="B270" s="6" t="n">
        <v>964</v>
      </c>
      <c r="D270" s="6" t="n">
        <v>2045</v>
      </c>
    </row>
    <row r="271" spans="1:7">
      <c r="A271" s="4" t="s">
        <v>105</v>
      </c>
      <c r="B271" s="6" t="n">
        <v>8418</v>
      </c>
      <c r="D271" s="6" t="n">
        <v>5519</v>
      </c>
    </row>
    <row r="272" spans="1:7">
      <c r="A272" s="4" t="s">
        <v>106</v>
      </c>
      <c r="B272" s="6" t="n">
        <v>2160</v>
      </c>
      <c r="D272" s="6" t="n">
        <v>2821</v>
      </c>
    </row>
    <row r="273" spans="1:7">
      <c r="A273" s="4" t="s">
        <v>107</v>
      </c>
      <c r="B273" s="6" t="n">
        <v>814</v>
      </c>
      <c r="D273" s="6" t="n">
        <v>1063</v>
      </c>
    </row>
    <row r="274" spans="1:7">
      <c r="A274" s="4" t="s">
        <v>108</v>
      </c>
      <c r="B274" s="6" t="n">
        <v>16487</v>
      </c>
      <c r="D274" s="6" t="n">
        <v>14384</v>
      </c>
    </row>
    <row r="275" spans="1:7">
      <c r="A275" s="4" t="s">
        <v>109</v>
      </c>
      <c r="B275" s="6" t="n">
        <v>28894</v>
      </c>
      <c r="D275" s="6" t="n">
        <v>26919</v>
      </c>
    </row>
    <row r="276" spans="1:7">
      <c r="A276" s="4" t="s">
        <v>110</v>
      </c>
      <c r="B276" s="6" t="n">
        <v>5274</v>
      </c>
      <c r="D276" s="6" t="n">
        <v>5507</v>
      </c>
    </row>
    <row r="277" spans="1:7">
      <c r="A277" s="4" t="s">
        <v>111</v>
      </c>
      <c r="B277" s="6" t="n">
        <v>2795</v>
      </c>
      <c r="D277" s="6" t="n">
        <v>2821</v>
      </c>
    </row>
    <row r="278" spans="1:7">
      <c r="A278" s="4" t="s">
        <v>112</v>
      </c>
      <c r="B278" s="6" t="n">
        <v>2150</v>
      </c>
      <c r="D278" s="6" t="n">
        <v>2130</v>
      </c>
    </row>
    <row r="279" spans="1:7">
      <c r="A279" s="4" t="s">
        <v>1094</v>
      </c>
      <c r="B279" s="6" t="n">
        <v>0</v>
      </c>
      <c r="D279" s="6" t="n">
        <v>0</v>
      </c>
    </row>
    <row r="280" spans="1:7">
      <c r="A280" s="4" t="s">
        <v>1095</v>
      </c>
      <c r="B280" s="6" t="n">
        <v>26096</v>
      </c>
      <c r="D280" s="6" t="n">
        <v>24882</v>
      </c>
    </row>
    <row r="281" spans="1:7">
      <c r="A281" s="4" t="s">
        <v>113</v>
      </c>
      <c r="B281" s="6" t="n">
        <v>13474</v>
      </c>
      <c r="D281" s="6" t="n">
        <v>13456</v>
      </c>
    </row>
    <row r="282" spans="1:7">
      <c r="A282" s="4" t="s">
        <v>114</v>
      </c>
      <c r="B282" s="6" t="n">
        <v>4347</v>
      </c>
      <c r="D282" s="6" t="n">
        <v>4601</v>
      </c>
    </row>
    <row r="283" spans="1:7">
      <c r="A283" s="4" t="s">
        <v>115</v>
      </c>
      <c r="B283" s="6" t="n">
        <v>2108</v>
      </c>
      <c r="D283" s="6" t="n">
        <v>1488</v>
      </c>
    </row>
    <row r="284" spans="1:7">
      <c r="A284" s="4" t="s">
        <v>116</v>
      </c>
      <c r="B284" s="6" t="n">
        <v>8333</v>
      </c>
      <c r="D284" s="6" t="n">
        <v>7839</v>
      </c>
    </row>
    <row r="285" spans="1:7">
      <c r="A285" s="4" t="s">
        <v>117</v>
      </c>
      <c r="B285" s="6" t="n">
        <v>109958</v>
      </c>
      <c r="D285" s="6" t="n">
        <v>104027</v>
      </c>
    </row>
    <row r="286" spans="1:7">
      <c r="A286" s="3" t="s">
        <v>1096</v>
      </c>
    </row>
    <row r="287" spans="1:7">
      <c r="A287" s="4" t="s">
        <v>119</v>
      </c>
      <c r="B287" s="6" t="n">
        <v>7180</v>
      </c>
      <c r="D287" s="6" t="n">
        <v>6801</v>
      </c>
    </row>
    <row r="288" spans="1:7">
      <c r="A288" s="4" t="s">
        <v>120</v>
      </c>
      <c r="B288" s="6" t="n">
        <v>771</v>
      </c>
      <c r="D288" s="6" t="n">
        <v>701</v>
      </c>
    </row>
    <row r="289" spans="1:7">
      <c r="A289" s="4" t="s">
        <v>121</v>
      </c>
      <c r="B289" s="6" t="n">
        <v>3811</v>
      </c>
      <c r="D289" s="6" t="n">
        <v>3506</v>
      </c>
    </row>
    <row r="290" spans="1:7">
      <c r="A290" s="4" t="s">
        <v>122</v>
      </c>
      <c r="B290" s="6" t="n">
        <v>4616</v>
      </c>
      <c r="D290" s="6" t="n">
        <v>4998</v>
      </c>
    </row>
    <row r="291" spans="1:7">
      <c r="A291" s="4" t="s">
        <v>123</v>
      </c>
      <c r="B291" s="6" t="n">
        <v>11</v>
      </c>
      <c r="D291" s="6" t="n">
        <v>107</v>
      </c>
    </row>
    <row r="292" spans="1:7">
      <c r="A292" s="4" t="s">
        <v>124</v>
      </c>
      <c r="B292" s="6" t="n">
        <v>16389</v>
      </c>
      <c r="D292" s="6" t="n">
        <v>16113</v>
      </c>
    </row>
    <row r="293" spans="1:7">
      <c r="A293" s="4" t="s">
        <v>125</v>
      </c>
      <c r="B293" s="6" t="n">
        <v>20090</v>
      </c>
      <c r="D293" s="6" t="n">
        <v>19974</v>
      </c>
    </row>
    <row r="294" spans="1:7">
      <c r="A294" s="4" t="s">
        <v>126</v>
      </c>
      <c r="B294" s="6" t="n">
        <v>1201</v>
      </c>
      <c r="D294" s="6" t="n">
        <v>1001</v>
      </c>
    </row>
    <row r="295" spans="1:7">
      <c r="A295" s="4" t="s">
        <v>127</v>
      </c>
      <c r="B295" s="6" t="n">
        <v>2378</v>
      </c>
      <c r="D295" s="6" t="n">
        <v>1998</v>
      </c>
    </row>
    <row r="296" spans="1:7">
      <c r="A296" s="4" t="s">
        <v>1097</v>
      </c>
      <c r="B296" s="6" t="n">
        <v>686</v>
      </c>
      <c r="D296" s="6" t="n">
        <v>252</v>
      </c>
    </row>
    <row r="297" spans="1:7">
      <c r="A297" s="4" t="s">
        <v>128</v>
      </c>
      <c r="B297" s="6" t="n">
        <v>105</v>
      </c>
      <c r="D297" s="6" t="n">
        <v>88</v>
      </c>
    </row>
    <row r="298" spans="1:7">
      <c r="A298" s="4" t="s">
        <v>129</v>
      </c>
      <c r="B298" s="6" t="n">
        <v>8333</v>
      </c>
      <c r="D298" s="6" t="n">
        <v>7839</v>
      </c>
    </row>
    <row r="299" spans="1:7">
      <c r="A299" s="4" t="s">
        <v>130</v>
      </c>
      <c r="B299" s="6" t="n">
        <v>49182</v>
      </c>
      <c r="D299" s="6" t="n">
        <v>47265</v>
      </c>
    </row>
    <row r="300" spans="1:7">
      <c r="A300" s="4" t="s">
        <v>1098</v>
      </c>
      <c r="B300" s="6" t="n">
        <v>34</v>
      </c>
      <c r="D300" s="6" t="n">
        <v>37</v>
      </c>
    </row>
    <row r="301" spans="1:7">
      <c r="A301" s="4" t="s">
        <v>1099</v>
      </c>
      <c r="B301" s="6" t="n">
        <v>60739</v>
      </c>
      <c r="D301" s="6" t="n">
        <v>56718</v>
      </c>
    </row>
    <row r="302" spans="1:7">
      <c r="A302" s="4" t="s">
        <v>139</v>
      </c>
      <c r="B302" s="6" t="n">
        <v>3</v>
      </c>
      <c r="D302" s="6" t="n">
        <v>7</v>
      </c>
    </row>
    <row r="303" spans="1:7">
      <c r="A303" s="4" t="s">
        <v>1100</v>
      </c>
      <c r="B303" s="6" t="n">
        <v>60742</v>
      </c>
      <c r="D303" s="6" t="n">
        <v>56725</v>
      </c>
    </row>
    <row r="304" spans="1:7">
      <c r="A304" s="4" t="s">
        <v>1101</v>
      </c>
      <c r="B304" s="7" t="n">
        <v>109958</v>
      </c>
      <c r="D304" s="7" t="n">
        <v>10402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2</v>
      </c>
      <c r="B1" s="2" t="s">
        <v>1</v>
      </c>
    </row>
    <row r="2" spans="1:3">
      <c r="B2" s="2" t="s">
        <v>2</v>
      </c>
      <c r="C2" s="2" t="s">
        <v>61</v>
      </c>
    </row>
    <row r="3" spans="1:3">
      <c r="A3" s="3" t="s">
        <v>1103</v>
      </c>
    </row>
    <row r="4" spans="1:3">
      <c r="A4" s="4" t="s">
        <v>1104</v>
      </c>
      <c r="B4" s="7" t="n">
        <v>6692</v>
      </c>
      <c r="C4" s="7" t="n">
        <v>3644</v>
      </c>
    </row>
    <row r="5" spans="1:3">
      <c r="A5" s="3" t="s">
        <v>1105</v>
      </c>
    </row>
    <row r="6" spans="1:3">
      <c r="A6" s="4" t="s">
        <v>1106</v>
      </c>
      <c r="B6" s="6" t="n">
        <v>0</v>
      </c>
      <c r="C6" s="6" t="n">
        <v>0</v>
      </c>
    </row>
    <row r="7" spans="1:3">
      <c r="A7" s="3" t="s">
        <v>190</v>
      </c>
    </row>
    <row r="8" spans="1:3">
      <c r="A8" s="4" t="s">
        <v>191</v>
      </c>
      <c r="B8" s="6" t="n">
        <v>2639</v>
      </c>
      <c r="C8" s="6" t="n">
        <v>1930</v>
      </c>
    </row>
    <row r="9" spans="1:3">
      <c r="A9" s="3" t="s">
        <v>192</v>
      </c>
    </row>
    <row r="10" spans="1:3">
      <c r="A10" s="4" t="s">
        <v>191</v>
      </c>
      <c r="B10" s="6" t="n">
        <v>1281</v>
      </c>
      <c r="C10" s="6" t="n">
        <v>1394</v>
      </c>
    </row>
    <row r="11" spans="1:3">
      <c r="A11" s="4" t="s">
        <v>193</v>
      </c>
      <c r="B11" s="6" t="n">
        <v>174</v>
      </c>
      <c r="C11" s="6" t="n">
        <v>181</v>
      </c>
    </row>
    <row r="12" spans="1:3">
      <c r="A12" s="4" t="s">
        <v>194</v>
      </c>
      <c r="B12" s="6" t="n">
        <v>978</v>
      </c>
      <c r="C12" s="6" t="n">
        <v>588</v>
      </c>
    </row>
    <row r="13" spans="1:3">
      <c r="A13" s="3" t="s">
        <v>195</v>
      </c>
    </row>
    <row r="14" spans="1:3">
      <c r="A14" s="4" t="s">
        <v>191</v>
      </c>
      <c r="B14" s="6" t="n">
        <v>-3347</v>
      </c>
      <c r="C14" s="6" t="n">
        <v>-4461</v>
      </c>
    </row>
    <row r="15" spans="1:3">
      <c r="A15" s="4" t="s">
        <v>193</v>
      </c>
      <c r="B15" s="6" t="n">
        <v>-221</v>
      </c>
      <c r="C15" s="6" t="n">
        <v>-288</v>
      </c>
    </row>
    <row r="16" spans="1:3">
      <c r="A16" s="4" t="s">
        <v>196</v>
      </c>
      <c r="B16" s="6" t="n">
        <v>-1214</v>
      </c>
      <c r="C16" s="6" t="n">
        <v>-660</v>
      </c>
    </row>
    <row r="17" spans="1:3">
      <c r="A17" s="4" t="s">
        <v>1107</v>
      </c>
      <c r="B17" s="6" t="n">
        <v>-740</v>
      </c>
      <c r="C17" s="6" t="n">
        <v>-346</v>
      </c>
    </row>
    <row r="18" spans="1:3">
      <c r="A18" s="4" t="s">
        <v>198</v>
      </c>
      <c r="B18" s="6" t="n">
        <v>-6</v>
      </c>
      <c r="C18" s="6" t="n">
        <v>0</v>
      </c>
    </row>
    <row r="19" spans="1:3">
      <c r="A19" s="4" t="s">
        <v>188</v>
      </c>
      <c r="B19" s="6" t="n">
        <v>-7</v>
      </c>
      <c r="C19" s="6" t="n">
        <v>-12</v>
      </c>
    </row>
    <row r="20" spans="1:3">
      <c r="A20" s="4" t="s">
        <v>199</v>
      </c>
      <c r="B20" s="6" t="n">
        <v>-463</v>
      </c>
      <c r="C20" s="6" t="n">
        <v>-1674</v>
      </c>
    </row>
    <row r="21" spans="1:3">
      <c r="A21" s="3" t="s">
        <v>200</v>
      </c>
    </row>
    <row r="22" spans="1:3">
      <c r="A22" s="4" t="s">
        <v>1108</v>
      </c>
      <c r="B22" s="6" t="n">
        <v>0</v>
      </c>
      <c r="C22" s="6" t="n">
        <v>0</v>
      </c>
    </row>
    <row r="23" spans="1:3">
      <c r="A23" s="4" t="s">
        <v>1109</v>
      </c>
      <c r="B23" s="6" t="n">
        <v>0</v>
      </c>
      <c r="C23" s="6" t="n">
        <v>0</v>
      </c>
    </row>
    <row r="24" spans="1:3">
      <c r="A24" s="4" t="s">
        <v>201</v>
      </c>
      <c r="B24" s="6" t="n">
        <v>731</v>
      </c>
      <c r="C24" s="6" t="n">
        <v>816</v>
      </c>
    </row>
    <row r="25" spans="1:3">
      <c r="A25" s="4" t="s">
        <v>202</v>
      </c>
      <c r="B25" s="6" t="n">
        <v>-845</v>
      </c>
      <c r="C25" s="6" t="n">
        <v>-872</v>
      </c>
    </row>
    <row r="26" spans="1:3">
      <c r="A26" s="4" t="s">
        <v>203</v>
      </c>
      <c r="B26" s="6" t="n">
        <v>-479</v>
      </c>
      <c r="C26" s="6" t="n">
        <v>-109</v>
      </c>
    </row>
    <row r="27" spans="1:3">
      <c r="A27" s="4" t="s">
        <v>204</v>
      </c>
      <c r="B27" s="6" t="n">
        <v>-3340</v>
      </c>
      <c r="C27" s="6" t="n">
        <v>-131</v>
      </c>
    </row>
    <row r="28" spans="1:3">
      <c r="A28" s="4" t="s">
        <v>205</v>
      </c>
      <c r="B28" s="6" t="n">
        <v>0</v>
      </c>
      <c r="C28" s="6" t="n">
        <v>19884</v>
      </c>
    </row>
    <row r="29" spans="1:3">
      <c r="A29" s="4" t="s">
        <v>163</v>
      </c>
      <c r="B29" s="6" t="n">
        <v>-1540</v>
      </c>
      <c r="C29" s="6" t="n">
        <v>-310</v>
      </c>
    </row>
    <row r="30" spans="1:3">
      <c r="A30" s="4" t="s">
        <v>206</v>
      </c>
      <c r="B30" s="6" t="n">
        <v>101</v>
      </c>
      <c r="C30" s="6" t="n">
        <v>41</v>
      </c>
    </row>
    <row r="31" spans="1:3">
      <c r="A31" s="4" t="s">
        <v>188</v>
      </c>
      <c r="B31" s="6" t="n">
        <v>-108</v>
      </c>
      <c r="C31" s="6" t="n">
        <v>-204</v>
      </c>
    </row>
    <row r="32" spans="1:3">
      <c r="A32" s="4" t="s">
        <v>207</v>
      </c>
      <c r="B32" s="6" t="n">
        <v>-5480</v>
      </c>
      <c r="C32" s="6" t="n">
        <v>19115</v>
      </c>
    </row>
    <row r="33" spans="1:3">
      <c r="A33" s="4" t="s">
        <v>208</v>
      </c>
      <c r="B33" s="6" t="n">
        <v>-27</v>
      </c>
      <c r="C33" s="6" t="n">
        <v>-25</v>
      </c>
    </row>
    <row r="34" spans="1:3">
      <c r="A34" s="4" t="s">
        <v>1110</v>
      </c>
      <c r="B34" s="6" t="n">
        <v>722</v>
      </c>
      <c r="C34" s="6" t="n">
        <v>21060</v>
      </c>
    </row>
    <row r="35" spans="1:3">
      <c r="A35" s="4" t="s">
        <v>210</v>
      </c>
      <c r="B35" s="6" t="n">
        <v>3855</v>
      </c>
      <c r="C35" s="6" t="n">
        <v>2972</v>
      </c>
    </row>
    <row r="36" spans="1:3">
      <c r="A36" s="4" t="s">
        <v>211</v>
      </c>
      <c r="B36" s="6" t="n">
        <v>4577</v>
      </c>
      <c r="C36" s="6" t="n">
        <v>24032</v>
      </c>
    </row>
    <row r="37" spans="1:3">
      <c r="A37" s="4" t="s">
        <v>1070</v>
      </c>
    </row>
    <row r="38" spans="1:3">
      <c r="A38" s="3" t="s">
        <v>1103</v>
      </c>
    </row>
    <row r="39" spans="1:3">
      <c r="A39" s="4" t="s">
        <v>1104</v>
      </c>
      <c r="B39" s="6" t="n">
        <v>-3955</v>
      </c>
      <c r="C39" s="6" t="n">
        <v>-1374</v>
      </c>
    </row>
    <row r="40" spans="1:3">
      <c r="A40" s="3" t="s">
        <v>1105</v>
      </c>
    </row>
    <row r="41" spans="1:3">
      <c r="A41" s="4" t="s">
        <v>1106</v>
      </c>
      <c r="B41" s="6" t="n">
        <v>466</v>
      </c>
      <c r="C41" s="6" t="n">
        <v>-153</v>
      </c>
    </row>
    <row r="42" spans="1:3">
      <c r="A42" s="3" t="s">
        <v>190</v>
      </c>
    </row>
    <row r="43" spans="1:3">
      <c r="A43" s="4" t="s">
        <v>191</v>
      </c>
      <c r="B43" s="6" t="n">
        <v>0</v>
      </c>
      <c r="C43" s="6" t="n">
        <v>0</v>
      </c>
    </row>
    <row r="44" spans="1:3">
      <c r="A44" s="3" t="s">
        <v>192</v>
      </c>
    </row>
    <row r="45" spans="1:3">
      <c r="A45" s="4" t="s">
        <v>191</v>
      </c>
      <c r="B45" s="6" t="n">
        <v>0</v>
      </c>
      <c r="C45" s="6" t="n">
        <v>0</v>
      </c>
    </row>
    <row r="46" spans="1:3">
      <c r="A46" s="4" t="s">
        <v>193</v>
      </c>
      <c r="B46" s="6" t="n">
        <v>0</v>
      </c>
      <c r="C46" s="6" t="n">
        <v>0</v>
      </c>
    </row>
    <row r="47" spans="1:3">
      <c r="A47" s="4" t="s">
        <v>194</v>
      </c>
      <c r="B47" s="6" t="n">
        <v>0</v>
      </c>
      <c r="C47" s="6" t="n">
        <v>0</v>
      </c>
    </row>
    <row r="48" spans="1:3">
      <c r="A48" s="3" t="s">
        <v>195</v>
      </c>
    </row>
    <row r="49" spans="1:3">
      <c r="A49" s="4" t="s">
        <v>191</v>
      </c>
      <c r="B49" s="6" t="n">
        <v>0</v>
      </c>
      <c r="C49" s="6" t="n">
        <v>0</v>
      </c>
    </row>
    <row r="50" spans="1:3">
      <c r="A50" s="4" t="s">
        <v>193</v>
      </c>
      <c r="B50" s="6" t="n">
        <v>0</v>
      </c>
      <c r="C50" s="6" t="n">
        <v>0</v>
      </c>
    </row>
    <row r="51" spans="1:3">
      <c r="A51" s="4" t="s">
        <v>196</v>
      </c>
      <c r="B51" s="6" t="n">
        <v>0</v>
      </c>
      <c r="C51" s="6" t="n">
        <v>0</v>
      </c>
    </row>
    <row r="52" spans="1:3">
      <c r="A52" s="4" t="s">
        <v>1107</v>
      </c>
      <c r="B52" s="6" t="n">
        <v>0</v>
      </c>
      <c r="C52" s="6" t="n">
        <v>0</v>
      </c>
    </row>
    <row r="53" spans="1:3">
      <c r="A53" s="4" t="s">
        <v>198</v>
      </c>
      <c r="B53" s="6" t="n">
        <v>0</v>
      </c>
    </row>
    <row r="54" spans="1:3">
      <c r="A54" s="4" t="s">
        <v>188</v>
      </c>
      <c r="B54" s="6" t="n">
        <v>0</v>
      </c>
      <c r="C54" s="6" t="n">
        <v>0</v>
      </c>
    </row>
    <row r="55" spans="1:3">
      <c r="A55" s="4" t="s">
        <v>199</v>
      </c>
      <c r="B55" s="6" t="n">
        <v>466</v>
      </c>
      <c r="C55" s="6" t="n">
        <v>-153</v>
      </c>
    </row>
    <row r="56" spans="1:3">
      <c r="A56" s="3" t="s">
        <v>200</v>
      </c>
    </row>
    <row r="57" spans="1:3">
      <c r="A57" s="4" t="s">
        <v>1108</v>
      </c>
      <c r="B57" s="6" t="n">
        <v>-466</v>
      </c>
      <c r="C57" s="6" t="n">
        <v>153</v>
      </c>
    </row>
    <row r="58" spans="1:3">
      <c r="A58" s="4" t="s">
        <v>1109</v>
      </c>
      <c r="B58" s="6" t="n">
        <v>3955</v>
      </c>
      <c r="C58" s="6" t="n">
        <v>1374</v>
      </c>
    </row>
    <row r="59" spans="1:3">
      <c r="A59" s="4" t="s">
        <v>201</v>
      </c>
      <c r="B59" s="6" t="n">
        <v>0</v>
      </c>
      <c r="C59" s="6" t="n">
        <v>0</v>
      </c>
    </row>
    <row r="60" spans="1:3">
      <c r="A60" s="4" t="s">
        <v>202</v>
      </c>
      <c r="B60" s="6" t="n">
        <v>0</v>
      </c>
      <c r="C60" s="6" t="n">
        <v>0</v>
      </c>
    </row>
    <row r="61" spans="1:3">
      <c r="A61" s="4" t="s">
        <v>203</v>
      </c>
      <c r="B61" s="6" t="n">
        <v>0</v>
      </c>
      <c r="C61" s="6" t="n">
        <v>0</v>
      </c>
    </row>
    <row r="62" spans="1:3">
      <c r="A62" s="4" t="s">
        <v>204</v>
      </c>
      <c r="B62" s="6" t="n">
        <v>0</v>
      </c>
      <c r="C62" s="6" t="n">
        <v>0</v>
      </c>
    </row>
    <row r="63" spans="1:3">
      <c r="A63" s="4" t="s">
        <v>205</v>
      </c>
      <c r="C63" s="6" t="n">
        <v>0</v>
      </c>
    </row>
    <row r="64" spans="1:3">
      <c r="A64" s="4" t="s">
        <v>163</v>
      </c>
      <c r="B64" s="6" t="n">
        <v>0</v>
      </c>
      <c r="C64" s="6" t="n">
        <v>0</v>
      </c>
    </row>
    <row r="65" spans="1:3">
      <c r="A65" s="4" t="s">
        <v>206</v>
      </c>
      <c r="B65" s="6" t="n">
        <v>0</v>
      </c>
      <c r="C65" s="6" t="n">
        <v>0</v>
      </c>
    </row>
    <row r="66" spans="1:3">
      <c r="A66" s="4" t="s">
        <v>188</v>
      </c>
      <c r="B66" s="6" t="n">
        <v>0</v>
      </c>
      <c r="C66" s="6" t="n">
        <v>0</v>
      </c>
    </row>
    <row r="67" spans="1:3">
      <c r="A67" s="4" t="s">
        <v>207</v>
      </c>
      <c r="B67" s="6" t="n">
        <v>3489</v>
      </c>
      <c r="C67" s="6" t="n">
        <v>1527</v>
      </c>
    </row>
    <row r="68" spans="1:3">
      <c r="A68" s="4" t="s">
        <v>208</v>
      </c>
      <c r="B68" s="6" t="n">
        <v>0</v>
      </c>
      <c r="C68" s="6" t="n">
        <v>0</v>
      </c>
    </row>
    <row r="69" spans="1:3">
      <c r="A69" s="4" t="s">
        <v>1110</v>
      </c>
      <c r="B69" s="6" t="n">
        <v>0</v>
      </c>
      <c r="C69" s="6" t="n">
        <v>0</v>
      </c>
    </row>
    <row r="70" spans="1:3">
      <c r="A70" s="4" t="s">
        <v>210</v>
      </c>
      <c r="B70" s="6" t="n">
        <v>0</v>
      </c>
      <c r="C70" s="6" t="n">
        <v>0</v>
      </c>
    </row>
    <row r="71" spans="1:3">
      <c r="A71" s="4" t="s">
        <v>211</v>
      </c>
      <c r="B71" s="6" t="n">
        <v>0</v>
      </c>
      <c r="C71" s="6" t="n">
        <v>0</v>
      </c>
    </row>
    <row r="72" spans="1:3">
      <c r="A72" s="4" t="s">
        <v>1073</v>
      </c>
    </row>
    <row r="73" spans="1:3">
      <c r="A73" s="3" t="s">
        <v>1103</v>
      </c>
    </row>
    <row r="74" spans="1:3">
      <c r="A74" s="4" t="s">
        <v>1104</v>
      </c>
      <c r="B74" s="6" t="n">
        <v>1256</v>
      </c>
      <c r="C74" s="6" t="n">
        <v>5</v>
      </c>
    </row>
    <row r="75" spans="1:3">
      <c r="A75" s="3" t="s">
        <v>1105</v>
      </c>
    </row>
    <row r="76" spans="1:3">
      <c r="A76" s="4" t="s">
        <v>1106</v>
      </c>
      <c r="B76" s="6" t="n">
        <v>0</v>
      </c>
      <c r="C76" s="6" t="n">
        <v>0</v>
      </c>
    </row>
    <row r="77" spans="1:3">
      <c r="A77" s="3" t="s">
        <v>190</v>
      </c>
    </row>
    <row r="78" spans="1:3">
      <c r="A78" s="4" t="s">
        <v>191</v>
      </c>
      <c r="B78" s="6" t="n">
        <v>0</v>
      </c>
      <c r="C78" s="6" t="n">
        <v>0</v>
      </c>
    </row>
    <row r="79" spans="1:3">
      <c r="A79" s="3" t="s">
        <v>192</v>
      </c>
    </row>
    <row r="80" spans="1:3">
      <c r="A80" s="4" t="s">
        <v>191</v>
      </c>
      <c r="B80" s="6" t="n">
        <v>0</v>
      </c>
      <c r="C80" s="6" t="n">
        <v>0</v>
      </c>
    </row>
    <row r="81" spans="1:3">
      <c r="A81" s="4" t="s">
        <v>193</v>
      </c>
      <c r="B81" s="6" t="n">
        <v>0</v>
      </c>
      <c r="C81" s="6" t="n">
        <v>0</v>
      </c>
    </row>
    <row r="82" spans="1:3">
      <c r="A82" s="4" t="s">
        <v>194</v>
      </c>
      <c r="B82" s="6" t="n">
        <v>0</v>
      </c>
      <c r="C82" s="6" t="n">
        <v>0</v>
      </c>
    </row>
    <row r="83" spans="1:3">
      <c r="A83" s="3" t="s">
        <v>195</v>
      </c>
    </row>
    <row r="84" spans="1:3">
      <c r="A84" s="4" t="s">
        <v>191</v>
      </c>
      <c r="B84" s="6" t="n">
        <v>0</v>
      </c>
      <c r="C84" s="6" t="n">
        <v>0</v>
      </c>
    </row>
    <row r="85" spans="1:3">
      <c r="A85" s="4" t="s">
        <v>193</v>
      </c>
      <c r="B85" s="6" t="n">
        <v>0</v>
      </c>
      <c r="C85" s="6" t="n">
        <v>0</v>
      </c>
    </row>
    <row r="86" spans="1:3">
      <c r="A86" s="4" t="s">
        <v>196</v>
      </c>
      <c r="B86" s="6" t="n">
        <v>-5</v>
      </c>
      <c r="C86" s="6" t="n">
        <v>0</v>
      </c>
    </row>
    <row r="87" spans="1:3">
      <c r="A87" s="4" t="s">
        <v>1107</v>
      </c>
      <c r="B87" s="6" t="n">
        <v>0</v>
      </c>
      <c r="C87" s="6" t="n">
        <v>0</v>
      </c>
    </row>
    <row r="88" spans="1:3">
      <c r="A88" s="4" t="s">
        <v>198</v>
      </c>
      <c r="B88" s="6" t="n">
        <v>0</v>
      </c>
    </row>
    <row r="89" spans="1:3">
      <c r="A89" s="4" t="s">
        <v>188</v>
      </c>
      <c r="B89" s="6" t="n">
        <v>0</v>
      </c>
      <c r="C89" s="6" t="n">
        <v>0</v>
      </c>
    </row>
    <row r="90" spans="1:3">
      <c r="A90" s="4" t="s">
        <v>199</v>
      </c>
      <c r="B90" s="6" t="n">
        <v>-5</v>
      </c>
      <c r="C90" s="6" t="n">
        <v>0</v>
      </c>
    </row>
    <row r="91" spans="1:3">
      <c r="A91" s="3" t="s">
        <v>200</v>
      </c>
    </row>
    <row r="92" spans="1:3">
      <c r="A92" s="4" t="s">
        <v>1108</v>
      </c>
      <c r="B92" s="6" t="n">
        <v>903</v>
      </c>
      <c r="C92" s="6" t="n">
        <v>0</v>
      </c>
    </row>
    <row r="93" spans="1:3">
      <c r="A93" s="4" t="s">
        <v>1109</v>
      </c>
      <c r="B93" s="6" t="n">
        <v>0</v>
      </c>
      <c r="C93" s="6" t="n">
        <v>0</v>
      </c>
    </row>
    <row r="94" spans="1:3">
      <c r="A94" s="4" t="s">
        <v>201</v>
      </c>
      <c r="B94" s="6" t="n">
        <v>0</v>
      </c>
      <c r="C94" s="6" t="n">
        <v>0</v>
      </c>
    </row>
    <row r="95" spans="1:3">
      <c r="A95" s="4" t="s">
        <v>202</v>
      </c>
      <c r="B95" s="6" t="n">
        <v>0</v>
      </c>
      <c r="C95" s="6" t="n">
        <v>0</v>
      </c>
    </row>
    <row r="96" spans="1:3">
      <c r="A96" s="4" t="s">
        <v>203</v>
      </c>
      <c r="B96" s="6" t="n">
        <v>1140</v>
      </c>
      <c r="C96" s="6" t="n">
        <v>0</v>
      </c>
    </row>
    <row r="97" spans="1:3">
      <c r="A97" s="4" t="s">
        <v>204</v>
      </c>
      <c r="B97" s="6" t="n">
        <v>-2003</v>
      </c>
      <c r="C97" s="6" t="n">
        <v>0</v>
      </c>
    </row>
    <row r="98" spans="1:3">
      <c r="A98" s="4" t="s">
        <v>205</v>
      </c>
      <c r="C98" s="6" t="n">
        <v>19884</v>
      </c>
    </row>
    <row r="99" spans="1:3">
      <c r="A99" s="4" t="s">
        <v>163</v>
      </c>
      <c r="B99" s="6" t="n">
        <v>-1540</v>
      </c>
      <c r="C99" s="6" t="n">
        <v>0</v>
      </c>
    </row>
    <row r="100" spans="1:3">
      <c r="A100" s="4" t="s">
        <v>206</v>
      </c>
      <c r="B100" s="6" t="n">
        <v>101</v>
      </c>
      <c r="C100" s="6" t="n">
        <v>0</v>
      </c>
    </row>
    <row r="101" spans="1:3">
      <c r="A101" s="4" t="s">
        <v>188</v>
      </c>
      <c r="B101" s="6" t="n">
        <v>-95</v>
      </c>
      <c r="C101" s="6" t="n">
        <v>0</v>
      </c>
    </row>
    <row r="102" spans="1:3">
      <c r="A102" s="4" t="s">
        <v>207</v>
      </c>
      <c r="B102" s="6" t="n">
        <v>-1494</v>
      </c>
      <c r="C102" s="6" t="n">
        <v>19884</v>
      </c>
    </row>
    <row r="103" spans="1:3">
      <c r="A103" s="4" t="s">
        <v>208</v>
      </c>
      <c r="B103" s="6" t="n">
        <v>0</v>
      </c>
      <c r="C103" s="6" t="n">
        <v>0</v>
      </c>
    </row>
    <row r="104" spans="1:3">
      <c r="A104" s="4" t="s">
        <v>1110</v>
      </c>
      <c r="B104" s="6" t="n">
        <v>-243</v>
      </c>
      <c r="C104" s="6" t="n">
        <v>19889</v>
      </c>
    </row>
    <row r="105" spans="1:3">
      <c r="A105" s="4" t="s">
        <v>210</v>
      </c>
      <c r="B105" s="6" t="n">
        <v>243</v>
      </c>
      <c r="C105" s="6" t="n">
        <v>0</v>
      </c>
    </row>
    <row r="106" spans="1:3">
      <c r="A106" s="4" t="s">
        <v>211</v>
      </c>
      <c r="B106" s="6" t="n">
        <v>0</v>
      </c>
      <c r="C106" s="6" t="n">
        <v>19889</v>
      </c>
    </row>
    <row r="107" spans="1:3">
      <c r="A107" s="4" t="s">
        <v>1076</v>
      </c>
    </row>
    <row r="108" spans="1:3">
      <c r="A108" s="3" t="s">
        <v>1103</v>
      </c>
    </row>
    <row r="109" spans="1:3">
      <c r="A109" s="4" t="s">
        <v>1104</v>
      </c>
      <c r="B109" s="6" t="n">
        <v>2259</v>
      </c>
      <c r="C109" s="6" t="n">
        <v>1113</v>
      </c>
    </row>
    <row r="110" spans="1:3">
      <c r="A110" s="3" t="s">
        <v>1105</v>
      </c>
    </row>
    <row r="111" spans="1:3">
      <c r="A111" s="4" t="s">
        <v>1106</v>
      </c>
      <c r="B111" s="6" t="n">
        <v>1695</v>
      </c>
      <c r="C111" s="6" t="n">
        <v>-275</v>
      </c>
    </row>
    <row r="112" spans="1:3">
      <c r="A112" s="3" t="s">
        <v>190</v>
      </c>
    </row>
    <row r="113" spans="1:3">
      <c r="A113" s="4" t="s">
        <v>191</v>
      </c>
      <c r="B113" s="6" t="n">
        <v>0</v>
      </c>
      <c r="C113" s="6" t="n">
        <v>0</v>
      </c>
    </row>
    <row r="114" spans="1:3">
      <c r="A114" s="3" t="s">
        <v>192</v>
      </c>
    </row>
    <row r="115" spans="1:3">
      <c r="A115" s="4" t="s">
        <v>191</v>
      </c>
      <c r="B115" s="6" t="n">
        <v>0</v>
      </c>
      <c r="C115" s="6" t="n">
        <v>0</v>
      </c>
    </row>
    <row r="116" spans="1:3">
      <c r="A116" s="4" t="s">
        <v>193</v>
      </c>
      <c r="B116" s="6" t="n">
        <v>0</v>
      </c>
      <c r="C116" s="6" t="n">
        <v>0</v>
      </c>
    </row>
    <row r="117" spans="1:3">
      <c r="A117" s="4" t="s">
        <v>194</v>
      </c>
      <c r="B117" s="6" t="n">
        <v>0</v>
      </c>
      <c r="C117" s="6" t="n">
        <v>53</v>
      </c>
    </row>
    <row r="118" spans="1:3">
      <c r="A118" s="3" t="s">
        <v>195</v>
      </c>
    </row>
    <row r="119" spans="1:3">
      <c r="A119" s="4" t="s">
        <v>191</v>
      </c>
      <c r="B119" s="6" t="n">
        <v>0</v>
      </c>
      <c r="C119" s="6" t="n">
        <v>0</v>
      </c>
    </row>
    <row r="120" spans="1:3">
      <c r="A120" s="4" t="s">
        <v>193</v>
      </c>
      <c r="B120" s="6" t="n">
        <v>0</v>
      </c>
      <c r="C120" s="6" t="n">
        <v>0</v>
      </c>
    </row>
    <row r="121" spans="1:3">
      <c r="A121" s="4" t="s">
        <v>196</v>
      </c>
      <c r="B121" s="6" t="n">
        <v>0</v>
      </c>
      <c r="C121" s="6" t="n">
        <v>0</v>
      </c>
    </row>
    <row r="122" spans="1:3">
      <c r="A122" s="4" t="s">
        <v>1107</v>
      </c>
      <c r="B122" s="6" t="n">
        <v>0</v>
      </c>
      <c r="C122" s="6" t="n">
        <v>0</v>
      </c>
    </row>
    <row r="123" spans="1:3">
      <c r="A123" s="4" t="s">
        <v>198</v>
      </c>
      <c r="B123" s="6" t="n">
        <v>0</v>
      </c>
    </row>
    <row r="124" spans="1:3">
      <c r="A124" s="4" t="s">
        <v>188</v>
      </c>
      <c r="B124" s="6" t="n">
        <v>0</v>
      </c>
      <c r="C124" s="6" t="n">
        <v>0</v>
      </c>
    </row>
    <row r="125" spans="1:3">
      <c r="A125" s="4" t="s">
        <v>199</v>
      </c>
      <c r="B125" s="6" t="n">
        <v>1695</v>
      </c>
      <c r="C125" s="6" t="n">
        <v>-222</v>
      </c>
    </row>
    <row r="126" spans="1:3">
      <c r="A126" s="3" t="s">
        <v>200</v>
      </c>
    </row>
    <row r="127" spans="1:3">
      <c r="A127" s="4" t="s">
        <v>1108</v>
      </c>
      <c r="B127" s="6" t="n">
        <v>-537</v>
      </c>
      <c r="C127" s="6" t="n">
        <v>-428</v>
      </c>
    </row>
    <row r="128" spans="1:3">
      <c r="A128" s="4" t="s">
        <v>1109</v>
      </c>
      <c r="B128" s="6" t="n">
        <v>-1917</v>
      </c>
      <c r="C128" s="6" t="n">
        <v>0</v>
      </c>
    </row>
    <row r="129" spans="1:3">
      <c r="A129" s="4" t="s">
        <v>201</v>
      </c>
      <c r="B129" s="6" t="n">
        <v>0</v>
      </c>
      <c r="C129" s="6" t="n">
        <v>0</v>
      </c>
    </row>
    <row r="130" spans="1:3">
      <c r="A130" s="4" t="s">
        <v>202</v>
      </c>
      <c r="B130" s="6" t="n">
        <v>0</v>
      </c>
      <c r="C130" s="6" t="n">
        <v>0</v>
      </c>
    </row>
    <row r="131" spans="1:3">
      <c r="A131" s="4" t="s">
        <v>203</v>
      </c>
      <c r="B131" s="6" t="n">
        <v>-1500</v>
      </c>
      <c r="C131" s="6" t="n">
        <v>-5</v>
      </c>
    </row>
    <row r="132" spans="1:3">
      <c r="A132" s="4" t="s">
        <v>204</v>
      </c>
      <c r="B132" s="6" t="n">
        <v>0</v>
      </c>
      <c r="C132" s="6" t="n">
        <v>-131</v>
      </c>
    </row>
    <row r="133" spans="1:3">
      <c r="A133" s="4" t="s">
        <v>205</v>
      </c>
      <c r="C133" s="6" t="n">
        <v>0</v>
      </c>
    </row>
    <row r="134" spans="1:3">
      <c r="A134" s="4" t="s">
        <v>163</v>
      </c>
      <c r="B134" s="6" t="n">
        <v>0</v>
      </c>
      <c r="C134" s="6" t="n">
        <v>-310</v>
      </c>
    </row>
    <row r="135" spans="1:3">
      <c r="A135" s="4" t="s">
        <v>206</v>
      </c>
      <c r="B135" s="6" t="n">
        <v>0</v>
      </c>
      <c r="C135" s="6" t="n">
        <v>41</v>
      </c>
    </row>
    <row r="136" spans="1:3">
      <c r="A136" s="4" t="s">
        <v>188</v>
      </c>
      <c r="B136" s="6" t="n">
        <v>0</v>
      </c>
      <c r="C136" s="6" t="n">
        <v>-67</v>
      </c>
    </row>
    <row r="137" spans="1:3">
      <c r="A137" s="4" t="s">
        <v>207</v>
      </c>
      <c r="B137" s="6" t="n">
        <v>-3954</v>
      </c>
      <c r="C137" s="6" t="n">
        <v>-900</v>
      </c>
    </row>
    <row r="138" spans="1:3">
      <c r="A138" s="4" t="s">
        <v>208</v>
      </c>
      <c r="B138" s="6" t="n">
        <v>0</v>
      </c>
      <c r="C138" s="6" t="n">
        <v>0</v>
      </c>
    </row>
    <row r="139" spans="1:3">
      <c r="A139" s="4" t="s">
        <v>1110</v>
      </c>
      <c r="B139" s="6" t="n">
        <v>0</v>
      </c>
      <c r="C139" s="6" t="n">
        <v>-9</v>
      </c>
    </row>
    <row r="140" spans="1:3">
      <c r="A140" s="4" t="s">
        <v>210</v>
      </c>
      <c r="B140" s="6" t="n">
        <v>0</v>
      </c>
      <c r="C140" s="6" t="n">
        <v>9</v>
      </c>
    </row>
    <row r="141" spans="1:3">
      <c r="A141" s="4" t="s">
        <v>211</v>
      </c>
      <c r="B141" s="6" t="n">
        <v>0</v>
      </c>
      <c r="C141" s="6" t="n">
        <v>0</v>
      </c>
    </row>
    <row r="142" spans="1:3">
      <c r="A142" s="4" t="s">
        <v>1079</v>
      </c>
    </row>
    <row r="143" spans="1:3">
      <c r="A143" s="3" t="s">
        <v>1103</v>
      </c>
    </row>
    <row r="144" spans="1:3">
      <c r="A144" s="4" t="s">
        <v>1104</v>
      </c>
      <c r="B144" s="6" t="n">
        <v>72</v>
      </c>
      <c r="C144" s="6" t="n">
        <v>0</v>
      </c>
    </row>
    <row r="145" spans="1:3">
      <c r="A145" s="3" t="s">
        <v>1105</v>
      </c>
    </row>
    <row r="146" spans="1:3">
      <c r="A146" s="4" t="s">
        <v>1106</v>
      </c>
      <c r="B146" s="6" t="n">
        <v>-2698</v>
      </c>
      <c r="C146" s="6" t="n">
        <v>0</v>
      </c>
    </row>
    <row r="147" spans="1:3">
      <c r="A147" s="3" t="s">
        <v>190</v>
      </c>
    </row>
    <row r="148" spans="1:3">
      <c r="A148" s="4" t="s">
        <v>191</v>
      </c>
      <c r="B148" s="6" t="n">
        <v>0</v>
      </c>
      <c r="C148" s="6" t="n">
        <v>0</v>
      </c>
    </row>
    <row r="149" spans="1:3">
      <c r="A149" s="3" t="s">
        <v>192</v>
      </c>
    </row>
    <row r="150" spans="1:3">
      <c r="A150" s="4" t="s">
        <v>191</v>
      </c>
      <c r="B150" s="6" t="n">
        <v>0</v>
      </c>
      <c r="C150" s="6" t="n">
        <v>0</v>
      </c>
    </row>
    <row r="151" spans="1:3">
      <c r="A151" s="4" t="s">
        <v>193</v>
      </c>
      <c r="B151" s="6" t="n">
        <v>0</v>
      </c>
      <c r="C151" s="6" t="n">
        <v>0</v>
      </c>
    </row>
    <row r="152" spans="1:3">
      <c r="A152" s="4" t="s">
        <v>194</v>
      </c>
      <c r="B152" s="6" t="n">
        <v>0</v>
      </c>
      <c r="C152" s="6" t="n">
        <v>0</v>
      </c>
    </row>
    <row r="153" spans="1:3">
      <c r="A153" s="3" t="s">
        <v>195</v>
      </c>
    </row>
    <row r="154" spans="1:3">
      <c r="A154" s="4" t="s">
        <v>191</v>
      </c>
      <c r="B154" s="6" t="n">
        <v>0</v>
      </c>
      <c r="C154" s="6" t="n">
        <v>0</v>
      </c>
    </row>
    <row r="155" spans="1:3">
      <c r="A155" s="4" t="s">
        <v>193</v>
      </c>
      <c r="B155" s="6" t="n">
        <v>0</v>
      </c>
      <c r="C155" s="6" t="n">
        <v>0</v>
      </c>
    </row>
    <row r="156" spans="1:3">
      <c r="A156" s="4" t="s">
        <v>196</v>
      </c>
      <c r="B156" s="6" t="n">
        <v>-402</v>
      </c>
      <c r="C156" s="6" t="n">
        <v>0</v>
      </c>
    </row>
    <row r="157" spans="1:3">
      <c r="A157" s="4" t="s">
        <v>1107</v>
      </c>
      <c r="B157" s="6" t="n">
        <v>0</v>
      </c>
      <c r="C157" s="6" t="n">
        <v>0</v>
      </c>
    </row>
    <row r="158" spans="1:3">
      <c r="A158" s="4" t="s">
        <v>198</v>
      </c>
      <c r="B158" s="6" t="n">
        <v>0</v>
      </c>
    </row>
    <row r="159" spans="1:3">
      <c r="A159" s="4" t="s">
        <v>188</v>
      </c>
      <c r="B159" s="6" t="n">
        <v>0</v>
      </c>
      <c r="C159" s="6" t="n">
        <v>0</v>
      </c>
    </row>
    <row r="160" spans="1:3">
      <c r="A160" s="4" t="s">
        <v>199</v>
      </c>
      <c r="B160" s="6" t="n">
        <v>-3100</v>
      </c>
      <c r="C160" s="6" t="n">
        <v>0</v>
      </c>
    </row>
    <row r="161" spans="1:3">
      <c r="A161" s="3" t="s">
        <v>200</v>
      </c>
    </row>
    <row r="162" spans="1:3">
      <c r="A162" s="4" t="s">
        <v>1108</v>
      </c>
      <c r="B162" s="6" t="n">
        <v>3825</v>
      </c>
      <c r="C162" s="6" t="n">
        <v>0</v>
      </c>
    </row>
    <row r="163" spans="1:3">
      <c r="A163" s="4" t="s">
        <v>1109</v>
      </c>
      <c r="B163" s="6" t="n">
        <v>0</v>
      </c>
      <c r="C163" s="6" t="n">
        <v>0</v>
      </c>
    </row>
    <row r="164" spans="1:3">
      <c r="A164" s="4" t="s">
        <v>201</v>
      </c>
      <c r="B164" s="6" t="n">
        <v>0</v>
      </c>
      <c r="C164" s="6" t="n">
        <v>0</v>
      </c>
    </row>
    <row r="165" spans="1:3">
      <c r="A165" s="4" t="s">
        <v>202</v>
      </c>
      <c r="B165" s="6" t="n">
        <v>0</v>
      </c>
      <c r="C165" s="6" t="n">
        <v>0</v>
      </c>
    </row>
    <row r="166" spans="1:3">
      <c r="A166" s="4" t="s">
        <v>203</v>
      </c>
      <c r="B166" s="6" t="n">
        <v>0</v>
      </c>
      <c r="C166" s="6" t="n">
        <v>0</v>
      </c>
    </row>
    <row r="167" spans="1:3">
      <c r="A167" s="4" t="s">
        <v>204</v>
      </c>
      <c r="B167" s="6" t="n">
        <v>-1000</v>
      </c>
      <c r="C167" s="6" t="n">
        <v>0</v>
      </c>
    </row>
    <row r="168" spans="1:3">
      <c r="A168" s="4" t="s">
        <v>205</v>
      </c>
      <c r="C168" s="6" t="n">
        <v>0</v>
      </c>
    </row>
    <row r="169" spans="1:3">
      <c r="A169" s="4" t="s">
        <v>163</v>
      </c>
      <c r="B169" s="6" t="n">
        <v>0</v>
      </c>
      <c r="C169" s="6" t="n">
        <v>0</v>
      </c>
    </row>
    <row r="170" spans="1:3">
      <c r="A170" s="4" t="s">
        <v>206</v>
      </c>
      <c r="B170" s="6" t="n">
        <v>0</v>
      </c>
      <c r="C170" s="6" t="n">
        <v>0</v>
      </c>
    </row>
    <row r="171" spans="1:3">
      <c r="A171" s="4" t="s">
        <v>188</v>
      </c>
      <c r="B171" s="6" t="n">
        <v>0</v>
      </c>
      <c r="C171" s="6" t="n">
        <v>0</v>
      </c>
    </row>
    <row r="172" spans="1:3">
      <c r="A172" s="4" t="s">
        <v>207</v>
      </c>
      <c r="B172" s="6" t="n">
        <v>2825</v>
      </c>
      <c r="C172" s="6" t="n">
        <v>0</v>
      </c>
    </row>
    <row r="173" spans="1:3">
      <c r="A173" s="4" t="s">
        <v>208</v>
      </c>
      <c r="B173" s="6" t="n">
        <v>0</v>
      </c>
      <c r="C173" s="6" t="n">
        <v>0</v>
      </c>
    </row>
    <row r="174" spans="1:3">
      <c r="A174" s="4" t="s">
        <v>1110</v>
      </c>
      <c r="B174" s="6" t="n">
        <v>-203</v>
      </c>
      <c r="C174" s="6" t="n">
        <v>0</v>
      </c>
    </row>
    <row r="175" spans="1:3">
      <c r="A175" s="4" t="s">
        <v>210</v>
      </c>
      <c r="B175" s="6" t="n">
        <v>633</v>
      </c>
      <c r="C175" s="6" t="n">
        <v>0</v>
      </c>
    </row>
    <row r="176" spans="1:3">
      <c r="A176" s="4" t="s">
        <v>211</v>
      </c>
      <c r="B176" s="6" t="n">
        <v>430</v>
      </c>
      <c r="C176" s="6" t="n">
        <v>0</v>
      </c>
    </row>
    <row r="177" spans="1:3">
      <c r="A177" s="4" t="s">
        <v>1082</v>
      </c>
    </row>
    <row r="178" spans="1:3">
      <c r="A178" s="3" t="s">
        <v>1103</v>
      </c>
    </row>
    <row r="179" spans="1:3">
      <c r="A179" s="4" t="s">
        <v>1104</v>
      </c>
      <c r="B179" s="6" t="n">
        <v>4087</v>
      </c>
      <c r="C179" s="6" t="n">
        <v>0</v>
      </c>
    </row>
    <row r="180" spans="1:3">
      <c r="A180" s="3" t="s">
        <v>1105</v>
      </c>
    </row>
    <row r="181" spans="1:3">
      <c r="A181" s="4" t="s">
        <v>1106</v>
      </c>
      <c r="B181" s="6" t="n">
        <v>0</v>
      </c>
      <c r="C181" s="6" t="n">
        <v>0</v>
      </c>
    </row>
    <row r="182" spans="1:3">
      <c r="A182" s="3" t="s">
        <v>190</v>
      </c>
    </row>
    <row r="183" spans="1:3">
      <c r="A183" s="4" t="s">
        <v>191</v>
      </c>
      <c r="B183" s="6" t="n">
        <v>0</v>
      </c>
      <c r="C183" s="6" t="n">
        <v>0</v>
      </c>
    </row>
    <row r="184" spans="1:3">
      <c r="A184" s="3" t="s">
        <v>192</v>
      </c>
    </row>
    <row r="185" spans="1:3">
      <c r="A185" s="4" t="s">
        <v>191</v>
      </c>
      <c r="B185" s="6" t="n">
        <v>0</v>
      </c>
      <c r="C185" s="6" t="n">
        <v>0</v>
      </c>
    </row>
    <row r="186" spans="1:3">
      <c r="A186" s="4" t="s">
        <v>193</v>
      </c>
      <c r="B186" s="6" t="n">
        <v>0</v>
      </c>
      <c r="C186" s="6" t="n">
        <v>0</v>
      </c>
    </row>
    <row r="187" spans="1:3">
      <c r="A187" s="4" t="s">
        <v>194</v>
      </c>
      <c r="B187" s="6" t="n">
        <v>0</v>
      </c>
      <c r="C187" s="6" t="n">
        <v>0</v>
      </c>
    </row>
    <row r="188" spans="1:3">
      <c r="A188" s="3" t="s">
        <v>195</v>
      </c>
    </row>
    <row r="189" spans="1:3">
      <c r="A189" s="4" t="s">
        <v>191</v>
      </c>
      <c r="B189" s="6" t="n">
        <v>0</v>
      </c>
      <c r="C189" s="6" t="n">
        <v>0</v>
      </c>
    </row>
    <row r="190" spans="1:3">
      <c r="A190" s="4" t="s">
        <v>193</v>
      </c>
      <c r="B190" s="6" t="n">
        <v>0</v>
      </c>
      <c r="C190" s="6" t="n">
        <v>0</v>
      </c>
    </row>
    <row r="191" spans="1:3">
      <c r="A191" s="4" t="s">
        <v>196</v>
      </c>
      <c r="B191" s="6" t="n">
        <v>0</v>
      </c>
      <c r="C191" s="6" t="n">
        <v>0</v>
      </c>
    </row>
    <row r="192" spans="1:3">
      <c r="A192" s="4" t="s">
        <v>1107</v>
      </c>
      <c r="B192" s="6" t="n">
        <v>-232</v>
      </c>
      <c r="C192" s="6" t="n">
        <v>0</v>
      </c>
    </row>
    <row r="193" spans="1:3">
      <c r="A193" s="4" t="s">
        <v>198</v>
      </c>
      <c r="B193" s="6" t="n">
        <v>0</v>
      </c>
    </row>
    <row r="194" spans="1:3">
      <c r="A194" s="4" t="s">
        <v>188</v>
      </c>
      <c r="B194" s="6" t="n">
        <v>0</v>
      </c>
      <c r="C194" s="6" t="n">
        <v>0</v>
      </c>
    </row>
    <row r="195" spans="1:3">
      <c r="A195" s="4" t="s">
        <v>199</v>
      </c>
      <c r="B195" s="6" t="n">
        <v>-232</v>
      </c>
      <c r="C195" s="6" t="n">
        <v>0</v>
      </c>
    </row>
    <row r="196" spans="1:3">
      <c r="A196" s="3" t="s">
        <v>200</v>
      </c>
    </row>
    <row r="197" spans="1:3">
      <c r="A197" s="4" t="s">
        <v>1108</v>
      </c>
      <c r="B197" s="6" t="n">
        <v>-3537</v>
      </c>
      <c r="C197" s="6" t="n">
        <v>0</v>
      </c>
    </row>
    <row r="198" spans="1:3">
      <c r="A198" s="4" t="s">
        <v>1109</v>
      </c>
      <c r="B198" s="6" t="n">
        <v>0</v>
      </c>
      <c r="C198" s="6" t="n">
        <v>0</v>
      </c>
    </row>
    <row r="199" spans="1:3">
      <c r="A199" s="4" t="s">
        <v>201</v>
      </c>
      <c r="B199" s="6" t="n">
        <v>0</v>
      </c>
      <c r="C199" s="6" t="n">
        <v>0</v>
      </c>
    </row>
    <row r="200" spans="1:3">
      <c r="A200" s="4" t="s">
        <v>202</v>
      </c>
      <c r="B200" s="6" t="n">
        <v>0</v>
      </c>
      <c r="C200" s="6" t="n">
        <v>0</v>
      </c>
    </row>
    <row r="201" spans="1:3">
      <c r="A201" s="4" t="s">
        <v>203</v>
      </c>
      <c r="B201" s="6" t="n">
        <v>-8</v>
      </c>
      <c r="C201" s="6" t="n">
        <v>0</v>
      </c>
    </row>
    <row r="202" spans="1:3">
      <c r="A202" s="4" t="s">
        <v>204</v>
      </c>
      <c r="B202" s="6" t="n">
        <v>-337</v>
      </c>
      <c r="C202" s="6" t="n">
        <v>0</v>
      </c>
    </row>
    <row r="203" spans="1:3">
      <c r="A203" s="4" t="s">
        <v>205</v>
      </c>
      <c r="C203" s="6" t="n">
        <v>0</v>
      </c>
    </row>
    <row r="204" spans="1:3">
      <c r="A204" s="4" t="s">
        <v>163</v>
      </c>
      <c r="B204" s="6" t="n">
        <v>0</v>
      </c>
      <c r="C204" s="6" t="n">
        <v>0</v>
      </c>
    </row>
    <row r="205" spans="1:3">
      <c r="A205" s="4" t="s">
        <v>206</v>
      </c>
      <c r="B205" s="6" t="n">
        <v>0</v>
      </c>
      <c r="C205" s="6" t="n">
        <v>0</v>
      </c>
    </row>
    <row r="206" spans="1:3">
      <c r="A206" s="4" t="s">
        <v>188</v>
      </c>
      <c r="B206" s="6" t="n">
        <v>0</v>
      </c>
      <c r="C206" s="6" t="n">
        <v>0</v>
      </c>
    </row>
    <row r="207" spans="1:3">
      <c r="A207" s="4" t="s">
        <v>207</v>
      </c>
      <c r="B207" s="6" t="n">
        <v>-3882</v>
      </c>
      <c r="C207" s="6" t="n">
        <v>0</v>
      </c>
    </row>
    <row r="208" spans="1:3">
      <c r="A208" s="4" t="s">
        <v>208</v>
      </c>
      <c r="B208" s="6" t="n">
        <v>0</v>
      </c>
      <c r="C208" s="6" t="n">
        <v>0</v>
      </c>
    </row>
    <row r="209" spans="1:3">
      <c r="A209" s="4" t="s">
        <v>1110</v>
      </c>
      <c r="B209" s="6" t="n">
        <v>-27</v>
      </c>
      <c r="C209" s="6" t="n">
        <v>0</v>
      </c>
    </row>
    <row r="210" spans="1:3">
      <c r="A210" s="4" t="s">
        <v>210</v>
      </c>
      <c r="B210" s="6" t="n">
        <v>43</v>
      </c>
      <c r="C210" s="6" t="n">
        <v>0</v>
      </c>
    </row>
    <row r="211" spans="1:3">
      <c r="A211" s="4" t="s">
        <v>211</v>
      </c>
      <c r="B211" s="6" t="n">
        <v>16</v>
      </c>
      <c r="C211" s="6" t="n">
        <v>0</v>
      </c>
    </row>
    <row r="212" spans="1:3">
      <c r="A212" s="4" t="s">
        <v>1085</v>
      </c>
    </row>
    <row r="213" spans="1:3">
      <c r="A213" s="3" t="s">
        <v>1103</v>
      </c>
    </row>
    <row r="214" spans="1:3">
      <c r="A214" s="4" t="s">
        <v>1104</v>
      </c>
      <c r="B214" s="6" t="n">
        <v>43</v>
      </c>
      <c r="C214" s="6" t="n">
        <v>0</v>
      </c>
    </row>
    <row r="215" spans="1:3">
      <c r="A215" s="3" t="s">
        <v>1105</v>
      </c>
    </row>
    <row r="216" spans="1:3">
      <c r="A216" s="4" t="s">
        <v>1106</v>
      </c>
      <c r="B216" s="6" t="n">
        <v>0</v>
      </c>
      <c r="C216" s="6" t="n">
        <v>0</v>
      </c>
    </row>
    <row r="217" spans="1:3">
      <c r="A217" s="3" t="s">
        <v>190</v>
      </c>
    </row>
    <row r="218" spans="1:3">
      <c r="A218" s="4" t="s">
        <v>191</v>
      </c>
      <c r="B218" s="6" t="n">
        <v>0</v>
      </c>
      <c r="C218" s="6" t="n">
        <v>0</v>
      </c>
    </row>
    <row r="219" spans="1:3">
      <c r="A219" s="3" t="s">
        <v>192</v>
      </c>
    </row>
    <row r="220" spans="1:3">
      <c r="A220" s="4" t="s">
        <v>191</v>
      </c>
      <c r="B220" s="6" t="n">
        <v>0</v>
      </c>
      <c r="C220" s="6" t="n">
        <v>0</v>
      </c>
    </row>
    <row r="221" spans="1:3">
      <c r="A221" s="4" t="s">
        <v>193</v>
      </c>
      <c r="B221" s="6" t="n">
        <v>0</v>
      </c>
      <c r="C221" s="6" t="n">
        <v>0</v>
      </c>
    </row>
    <row r="222" spans="1:3">
      <c r="A222" s="4" t="s">
        <v>194</v>
      </c>
      <c r="B222" s="6" t="n">
        <v>0</v>
      </c>
      <c r="C222" s="6" t="n">
        <v>0</v>
      </c>
    </row>
    <row r="223" spans="1:3">
      <c r="A223" s="3" t="s">
        <v>195</v>
      </c>
    </row>
    <row r="224" spans="1:3">
      <c r="A224" s="4" t="s">
        <v>191</v>
      </c>
      <c r="B224" s="6" t="n">
        <v>0</v>
      </c>
      <c r="C224" s="6" t="n">
        <v>0</v>
      </c>
    </row>
    <row r="225" spans="1:3">
      <c r="A225" s="4" t="s">
        <v>193</v>
      </c>
      <c r="B225" s="6" t="n">
        <v>0</v>
      </c>
      <c r="C225" s="6" t="n">
        <v>0</v>
      </c>
    </row>
    <row r="226" spans="1:3">
      <c r="A226" s="4" t="s">
        <v>196</v>
      </c>
      <c r="B226" s="6" t="n">
        <v>0</v>
      </c>
      <c r="C226" s="6" t="n">
        <v>0</v>
      </c>
    </row>
    <row r="227" spans="1:3">
      <c r="A227" s="4" t="s">
        <v>1107</v>
      </c>
      <c r="B227" s="6" t="n">
        <v>0</v>
      </c>
      <c r="C227" s="6" t="n">
        <v>0</v>
      </c>
    </row>
    <row r="228" spans="1:3">
      <c r="A228" s="4" t="s">
        <v>198</v>
      </c>
      <c r="B228" s="6" t="n">
        <v>0</v>
      </c>
    </row>
    <row r="229" spans="1:3">
      <c r="A229" s="4" t="s">
        <v>188</v>
      </c>
      <c r="B229" s="6" t="n">
        <v>0</v>
      </c>
      <c r="C229" s="6" t="n">
        <v>0</v>
      </c>
    </row>
    <row r="230" spans="1:3">
      <c r="A230" s="4" t="s">
        <v>199</v>
      </c>
      <c r="B230" s="6" t="n">
        <v>0</v>
      </c>
      <c r="C230" s="6" t="n">
        <v>0</v>
      </c>
    </row>
    <row r="231" spans="1:3">
      <c r="A231" s="3" t="s">
        <v>200</v>
      </c>
    </row>
    <row r="232" spans="1:3">
      <c r="A232" s="4" t="s">
        <v>1108</v>
      </c>
      <c r="B232" s="6" t="n">
        <v>-43</v>
      </c>
      <c r="C232" s="6" t="n">
        <v>0</v>
      </c>
    </row>
    <row r="233" spans="1:3">
      <c r="A233" s="4" t="s">
        <v>1109</v>
      </c>
      <c r="B233" s="6" t="n">
        <v>0</v>
      </c>
      <c r="C233" s="6" t="n">
        <v>0</v>
      </c>
    </row>
    <row r="234" spans="1:3">
      <c r="A234" s="4" t="s">
        <v>201</v>
      </c>
      <c r="B234" s="6" t="n">
        <v>0</v>
      </c>
      <c r="C234" s="6" t="n">
        <v>0</v>
      </c>
    </row>
    <row r="235" spans="1:3">
      <c r="A235" s="4" t="s">
        <v>202</v>
      </c>
      <c r="B235" s="6" t="n">
        <v>0</v>
      </c>
      <c r="C235" s="6" t="n">
        <v>0</v>
      </c>
    </row>
    <row r="236" spans="1:3">
      <c r="A236" s="4" t="s">
        <v>203</v>
      </c>
      <c r="B236" s="6" t="n">
        <v>0</v>
      </c>
      <c r="C236" s="6" t="n">
        <v>0</v>
      </c>
    </row>
    <row r="237" spans="1:3">
      <c r="A237" s="4" t="s">
        <v>204</v>
      </c>
      <c r="B237" s="6" t="n">
        <v>0</v>
      </c>
      <c r="C237" s="6" t="n">
        <v>0</v>
      </c>
    </row>
    <row r="238" spans="1:3">
      <c r="A238" s="4" t="s">
        <v>205</v>
      </c>
      <c r="C238" s="6" t="n">
        <v>0</v>
      </c>
    </row>
    <row r="239" spans="1:3">
      <c r="A239" s="4" t="s">
        <v>163</v>
      </c>
      <c r="B239" s="6" t="n">
        <v>0</v>
      </c>
      <c r="C239" s="6" t="n">
        <v>0</v>
      </c>
    </row>
    <row r="240" spans="1:3">
      <c r="A240" s="4" t="s">
        <v>206</v>
      </c>
      <c r="B240" s="6" t="n">
        <v>0</v>
      </c>
      <c r="C240" s="6" t="n">
        <v>0</v>
      </c>
    </row>
    <row r="241" spans="1:3">
      <c r="A241" s="4" t="s">
        <v>188</v>
      </c>
      <c r="B241" s="6" t="n">
        <v>0</v>
      </c>
      <c r="C241" s="6" t="n">
        <v>0</v>
      </c>
    </row>
    <row r="242" spans="1:3">
      <c r="A242" s="4" t="s">
        <v>207</v>
      </c>
      <c r="B242" s="6" t="n">
        <v>-43</v>
      </c>
      <c r="C242" s="6" t="n">
        <v>0</v>
      </c>
    </row>
    <row r="243" spans="1:3">
      <c r="A243" s="4" t="s">
        <v>208</v>
      </c>
      <c r="B243" s="6" t="n">
        <v>0</v>
      </c>
      <c r="C243" s="6" t="n">
        <v>0</v>
      </c>
    </row>
    <row r="244" spans="1:3">
      <c r="A244" s="4" t="s">
        <v>1110</v>
      </c>
      <c r="B244" s="6" t="n">
        <v>0</v>
      </c>
      <c r="C244" s="6" t="n">
        <v>0</v>
      </c>
    </row>
    <row r="245" spans="1:3">
      <c r="A245" s="4" t="s">
        <v>210</v>
      </c>
      <c r="B245" s="6" t="n">
        <v>0</v>
      </c>
      <c r="C245" s="6" t="n">
        <v>0</v>
      </c>
    </row>
    <row r="246" spans="1:3">
      <c r="A246" s="4" t="s">
        <v>211</v>
      </c>
      <c r="B246" s="6" t="n">
        <v>0</v>
      </c>
      <c r="C246" s="6" t="n">
        <v>0</v>
      </c>
    </row>
    <row r="247" spans="1:3">
      <c r="A247" s="4" t="s">
        <v>1088</v>
      </c>
    </row>
    <row r="248" spans="1:3">
      <c r="A248" s="3" t="s">
        <v>1103</v>
      </c>
    </row>
    <row r="249" spans="1:3">
      <c r="A249" s="4" t="s">
        <v>1104</v>
      </c>
      <c r="B249" s="6" t="n">
        <v>2930</v>
      </c>
      <c r="C249" s="6" t="n">
        <v>3900</v>
      </c>
    </row>
    <row r="250" spans="1:3">
      <c r="A250" s="3" t="s">
        <v>1105</v>
      </c>
    </row>
    <row r="251" spans="1:3">
      <c r="A251" s="4" t="s">
        <v>1106</v>
      </c>
      <c r="B251" s="6" t="n">
        <v>537</v>
      </c>
      <c r="C251" s="6" t="n">
        <v>428</v>
      </c>
    </row>
    <row r="252" spans="1:3">
      <c r="A252" s="3" t="s">
        <v>190</v>
      </c>
    </row>
    <row r="253" spans="1:3">
      <c r="A253" s="4" t="s">
        <v>191</v>
      </c>
      <c r="B253" s="6" t="n">
        <v>2639</v>
      </c>
      <c r="C253" s="6" t="n">
        <v>1930</v>
      </c>
    </row>
    <row r="254" spans="1:3">
      <c r="A254" s="3" t="s">
        <v>192</v>
      </c>
    </row>
    <row r="255" spans="1:3">
      <c r="A255" s="4" t="s">
        <v>191</v>
      </c>
      <c r="B255" s="6" t="n">
        <v>1281</v>
      </c>
      <c r="C255" s="6" t="n">
        <v>1394</v>
      </c>
    </row>
    <row r="256" spans="1:3">
      <c r="A256" s="4" t="s">
        <v>193</v>
      </c>
      <c r="B256" s="6" t="n">
        <v>174</v>
      </c>
      <c r="C256" s="6" t="n">
        <v>181</v>
      </c>
    </row>
    <row r="257" spans="1:3">
      <c r="A257" s="4" t="s">
        <v>194</v>
      </c>
      <c r="B257" s="6" t="n">
        <v>978</v>
      </c>
      <c r="C257" s="6" t="n">
        <v>535</v>
      </c>
    </row>
    <row r="258" spans="1:3">
      <c r="A258" s="3" t="s">
        <v>195</v>
      </c>
    </row>
    <row r="259" spans="1:3">
      <c r="A259" s="4" t="s">
        <v>191</v>
      </c>
      <c r="B259" s="6" t="n">
        <v>-3347</v>
      </c>
      <c r="C259" s="6" t="n">
        <v>-4461</v>
      </c>
    </row>
    <row r="260" spans="1:3">
      <c r="A260" s="4" t="s">
        <v>193</v>
      </c>
      <c r="B260" s="6" t="n">
        <v>-221</v>
      </c>
      <c r="C260" s="6" t="n">
        <v>-288</v>
      </c>
    </row>
    <row r="261" spans="1:3">
      <c r="A261" s="4" t="s">
        <v>196</v>
      </c>
      <c r="B261" s="6" t="n">
        <v>-807</v>
      </c>
      <c r="C261" s="6" t="n">
        <v>-660</v>
      </c>
    </row>
    <row r="262" spans="1:3">
      <c r="A262" s="4" t="s">
        <v>1107</v>
      </c>
      <c r="B262" s="6" t="n">
        <v>-508</v>
      </c>
      <c r="C262" s="6" t="n">
        <v>-346</v>
      </c>
    </row>
    <row r="263" spans="1:3">
      <c r="A263" s="4" t="s">
        <v>198</v>
      </c>
      <c r="B263" s="6" t="n">
        <v>-6</v>
      </c>
    </row>
    <row r="264" spans="1:3">
      <c r="A264" s="4" t="s">
        <v>188</v>
      </c>
      <c r="B264" s="6" t="n">
        <v>-7</v>
      </c>
      <c r="C264" s="6" t="n">
        <v>-12</v>
      </c>
    </row>
    <row r="265" spans="1:3">
      <c r="A265" s="4" t="s">
        <v>199</v>
      </c>
      <c r="B265" s="6" t="n">
        <v>713</v>
      </c>
      <c r="C265" s="6" t="n">
        <v>-1299</v>
      </c>
    </row>
    <row r="266" spans="1:3">
      <c r="A266" s="3" t="s">
        <v>200</v>
      </c>
    </row>
    <row r="267" spans="1:3">
      <c r="A267" s="4" t="s">
        <v>1108</v>
      </c>
      <c r="B267" s="6" t="n">
        <v>-145</v>
      </c>
      <c r="C267" s="6" t="n">
        <v>275</v>
      </c>
    </row>
    <row r="268" spans="1:3">
      <c r="A268" s="4" t="s">
        <v>1109</v>
      </c>
      <c r="B268" s="6" t="n">
        <v>-2038</v>
      </c>
      <c r="C268" s="6" t="n">
        <v>-1374</v>
      </c>
    </row>
    <row r="269" spans="1:3">
      <c r="A269" s="4" t="s">
        <v>201</v>
      </c>
      <c r="B269" s="6" t="n">
        <v>731</v>
      </c>
      <c r="C269" s="6" t="n">
        <v>816</v>
      </c>
    </row>
    <row r="270" spans="1:3">
      <c r="A270" s="4" t="s">
        <v>202</v>
      </c>
      <c r="B270" s="6" t="n">
        <v>-845</v>
      </c>
      <c r="C270" s="6" t="n">
        <v>-872</v>
      </c>
    </row>
    <row r="271" spans="1:3">
      <c r="A271" s="4" t="s">
        <v>203</v>
      </c>
      <c r="B271" s="6" t="n">
        <v>-111</v>
      </c>
      <c r="C271" s="6" t="n">
        <v>-104</v>
      </c>
    </row>
    <row r="272" spans="1:3">
      <c r="A272" s="4" t="s">
        <v>204</v>
      </c>
      <c r="B272" s="6" t="n">
        <v>0</v>
      </c>
      <c r="C272" s="6" t="n">
        <v>0</v>
      </c>
    </row>
    <row r="273" spans="1:3">
      <c r="A273" s="4" t="s">
        <v>205</v>
      </c>
      <c r="C273" s="6" t="n">
        <v>0</v>
      </c>
    </row>
    <row r="274" spans="1:3">
      <c r="A274" s="4" t="s">
        <v>163</v>
      </c>
      <c r="B274" s="6" t="n">
        <v>0</v>
      </c>
      <c r="C274" s="6" t="n">
        <v>0</v>
      </c>
    </row>
    <row r="275" spans="1:3">
      <c r="A275" s="4" t="s">
        <v>206</v>
      </c>
      <c r="B275" s="6" t="n">
        <v>0</v>
      </c>
      <c r="C275" s="6" t="n">
        <v>0</v>
      </c>
    </row>
    <row r="276" spans="1:3">
      <c r="A276" s="4" t="s">
        <v>188</v>
      </c>
      <c r="B276" s="6" t="n">
        <v>-13</v>
      </c>
      <c r="C276" s="6" t="n">
        <v>-137</v>
      </c>
    </row>
    <row r="277" spans="1:3">
      <c r="A277" s="4" t="s">
        <v>207</v>
      </c>
      <c r="B277" s="6" t="n">
        <v>-2421</v>
      </c>
      <c r="C277" s="6" t="n">
        <v>-1396</v>
      </c>
    </row>
    <row r="278" spans="1:3">
      <c r="A278" s="4" t="s">
        <v>208</v>
      </c>
      <c r="B278" s="6" t="n">
        <v>-27</v>
      </c>
      <c r="C278" s="6" t="n">
        <v>-25</v>
      </c>
    </row>
    <row r="279" spans="1:3">
      <c r="A279" s="4" t="s">
        <v>1110</v>
      </c>
      <c r="B279" s="6" t="n">
        <v>1195</v>
      </c>
      <c r="C279" s="6" t="n">
        <v>1180</v>
      </c>
    </row>
    <row r="280" spans="1:3">
      <c r="A280" s="4" t="s">
        <v>210</v>
      </c>
      <c r="B280" s="6" t="n">
        <v>2936</v>
      </c>
      <c r="C280" s="6" t="n">
        <v>2963</v>
      </c>
    </row>
    <row r="281" spans="1:3">
      <c r="A281" s="4" t="s">
        <v>211</v>
      </c>
      <c r="B281" s="7" t="n">
        <v>4131</v>
      </c>
      <c r="C281" s="7" t="n">
        <v>414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111</v>
      </c>
      <c r="B1" s="2" t="s">
        <v>60</v>
      </c>
      <c r="D1" s="2" t="s">
        <v>1</v>
      </c>
    </row>
    <row r="2" spans="1:5">
      <c r="B2" s="2" t="s">
        <v>2</v>
      </c>
      <c r="C2" s="2" t="s">
        <v>61</v>
      </c>
      <c r="D2" s="2" t="s">
        <v>2</v>
      </c>
      <c r="E2" s="2" t="s">
        <v>61</v>
      </c>
    </row>
    <row r="3" spans="1:5">
      <c r="A3" s="3" t="s">
        <v>415</v>
      </c>
    </row>
    <row r="4" spans="1:5">
      <c r="A4" s="4" t="s">
        <v>1112</v>
      </c>
      <c r="B4" s="7" t="n">
        <v>114</v>
      </c>
      <c r="C4" s="7" t="n">
        <v>128</v>
      </c>
      <c r="D4" s="7" t="n">
        <v>405</v>
      </c>
      <c r="E4" s="7" t="n">
        <v>318</v>
      </c>
    </row>
    <row r="5" spans="1:5">
      <c r="A5" s="4" t="s">
        <v>1113</v>
      </c>
      <c r="B5" s="6" t="n">
        <v>-30</v>
      </c>
      <c r="C5" s="6" t="n">
        <v>45</v>
      </c>
      <c r="D5" s="6" t="n">
        <v>51</v>
      </c>
      <c r="E5" s="6" t="n">
        <v>45</v>
      </c>
    </row>
    <row r="6" spans="1:5">
      <c r="A6" s="4" t="s">
        <v>1114</v>
      </c>
      <c r="B6" s="6" t="n">
        <v>0</v>
      </c>
      <c r="C6" s="6" t="n">
        <v>2</v>
      </c>
      <c r="D6" s="6" t="n">
        <v>0</v>
      </c>
      <c r="E6" s="6" t="n">
        <v>2</v>
      </c>
    </row>
    <row r="7" spans="1:5">
      <c r="A7" s="4" t="s">
        <v>1115</v>
      </c>
      <c r="B7" s="6" t="n">
        <v>84</v>
      </c>
      <c r="C7" s="6" t="n">
        <v>175</v>
      </c>
      <c r="D7" s="6" t="n">
        <v>456</v>
      </c>
      <c r="E7" s="6" t="n">
        <v>365</v>
      </c>
    </row>
    <row r="8" spans="1:5">
      <c r="A8" s="3" t="s">
        <v>417</v>
      </c>
    </row>
    <row r="9" spans="1:5">
      <c r="A9" s="4" t="s">
        <v>1112</v>
      </c>
      <c r="B9" s="6" t="n">
        <v>88</v>
      </c>
      <c r="C9" s="6" t="n">
        <v>108</v>
      </c>
      <c r="D9" s="6" t="n">
        <v>311</v>
      </c>
      <c r="E9" s="6" t="n">
        <v>267</v>
      </c>
    </row>
    <row r="10" spans="1:5">
      <c r="A10" s="4" t="s">
        <v>1113</v>
      </c>
      <c r="B10" s="6" t="n">
        <v>-23</v>
      </c>
      <c r="C10" s="6" t="n">
        <v>35</v>
      </c>
      <c r="D10" s="6" t="n">
        <v>41</v>
      </c>
      <c r="E10" s="6" t="n">
        <v>35</v>
      </c>
    </row>
    <row r="11" spans="1:5">
      <c r="A11" s="4" t="s">
        <v>1114</v>
      </c>
      <c r="B11" s="6" t="n">
        <v>0</v>
      </c>
      <c r="C11" s="6" t="n">
        <v>-5</v>
      </c>
      <c r="D11" s="6" t="n">
        <v>0</v>
      </c>
      <c r="E11" s="6" t="n">
        <v>-5</v>
      </c>
    </row>
    <row r="12" spans="1:5">
      <c r="A12" s="4" t="s">
        <v>1116</v>
      </c>
      <c r="B12" s="7" t="n">
        <v>65</v>
      </c>
      <c r="C12" s="7" t="n">
        <v>138</v>
      </c>
      <c r="D12" s="7" t="n">
        <v>352</v>
      </c>
      <c r="E12" s="7" t="n">
        <v>297</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7</v>
      </c>
      <c r="B1" s="2" t="s">
        <v>60</v>
      </c>
      <c r="D1" s="2" t="s">
        <v>1</v>
      </c>
    </row>
    <row r="2" spans="1:5">
      <c r="B2" s="2" t="s">
        <v>2</v>
      </c>
      <c r="C2" s="2" t="s">
        <v>61</v>
      </c>
      <c r="D2" s="2" t="s">
        <v>2</v>
      </c>
      <c r="E2" s="2" t="s">
        <v>61</v>
      </c>
    </row>
    <row r="3" spans="1:5">
      <c r="A3" s="3" t="s">
        <v>1118</v>
      </c>
    </row>
    <row r="4" spans="1:5">
      <c r="A4" s="4" t="s">
        <v>1119</v>
      </c>
      <c r="B4" s="7" t="n">
        <v>38207</v>
      </c>
      <c r="C4" s="7" t="n">
        <v>11102</v>
      </c>
      <c r="D4" s="7" t="n">
        <v>114286</v>
      </c>
      <c r="E4" s="7" t="n">
        <v>33314</v>
      </c>
    </row>
    <row r="5" spans="1:5">
      <c r="A5" s="4" t="s">
        <v>64</v>
      </c>
      <c r="B5" s="6" t="n">
        <v>349</v>
      </c>
      <c r="C5" s="6" t="n">
        <v>355</v>
      </c>
      <c r="D5" s="6" t="n">
        <v>1035</v>
      </c>
      <c r="E5" s="6" t="n">
        <v>1036</v>
      </c>
    </row>
    <row r="6" spans="1:5">
      <c r="A6" s="4" t="s">
        <v>65</v>
      </c>
      <c r="B6" s="6" t="n">
        <v>38556</v>
      </c>
      <c r="C6" s="6" t="n">
        <v>11457</v>
      </c>
      <c r="D6" s="6" t="n">
        <v>115321</v>
      </c>
      <c r="E6" s="6" t="n">
        <v>34350</v>
      </c>
    </row>
    <row r="7" spans="1:5">
      <c r="A7" s="4" t="s">
        <v>1120</v>
      </c>
      <c r="B7" s="6" t="n">
        <v>-2718</v>
      </c>
      <c r="D7" s="6" t="n">
        <v>-11657</v>
      </c>
    </row>
    <row r="8" spans="1:5">
      <c r="A8" s="4" t="s">
        <v>1121</v>
      </c>
      <c r="B8" s="6" t="n">
        <v>-5</v>
      </c>
      <c r="C8" s="6" t="n">
        <v>1</v>
      </c>
      <c r="D8" s="6" t="n">
        <v>-27</v>
      </c>
      <c r="E8" s="6" t="n">
        <v>23</v>
      </c>
    </row>
    <row r="9" spans="1:5">
      <c r="A9" s="4" t="s">
        <v>1122</v>
      </c>
      <c r="C9" s="6" t="n">
        <v>-13</v>
      </c>
      <c r="E9" s="6" t="n">
        <v>-13</v>
      </c>
    </row>
    <row r="10" spans="1:5">
      <c r="A10" s="4" t="s">
        <v>1123</v>
      </c>
      <c r="B10" s="6" t="n">
        <v>35833</v>
      </c>
      <c r="C10" s="6" t="n">
        <v>11445</v>
      </c>
      <c r="D10" s="6" t="n">
        <v>103637</v>
      </c>
      <c r="E10" s="6" t="n">
        <v>34360</v>
      </c>
    </row>
    <row r="11" spans="1:5">
      <c r="A11" s="4" t="s">
        <v>75</v>
      </c>
      <c r="B11" s="6" t="n">
        <v>1763</v>
      </c>
      <c r="C11" s="6" t="n">
        <v>1033</v>
      </c>
      <c r="D11" s="6" t="n">
        <v>5309</v>
      </c>
      <c r="E11" s="6" t="n">
        <v>3353</v>
      </c>
    </row>
    <row r="12" spans="1:5">
      <c r="A12" s="3" t="s">
        <v>1124</v>
      </c>
    </row>
    <row r="13" spans="1:5">
      <c r="A13" s="4" t="s">
        <v>1125</v>
      </c>
      <c r="B13" s="6" t="n">
        <v>-274</v>
      </c>
      <c r="D13" s="6" t="n">
        <v>-1589</v>
      </c>
    </row>
    <row r="14" spans="1:5">
      <c r="A14" s="4" t="s">
        <v>1126</v>
      </c>
      <c r="B14" s="6" t="n">
        <v>-4</v>
      </c>
      <c r="C14" s="6" t="n">
        <v>-3</v>
      </c>
      <c r="D14" s="6" t="n">
        <v>-13</v>
      </c>
      <c r="E14" s="6" t="n">
        <v>-10</v>
      </c>
    </row>
    <row r="15" spans="1:5">
      <c r="A15" s="4" t="s">
        <v>1127</v>
      </c>
      <c r="B15" s="6" t="n">
        <v>-56</v>
      </c>
      <c r="C15" s="6" t="n">
        <v>1</v>
      </c>
      <c r="D15" s="6" t="n">
        <v>-111</v>
      </c>
      <c r="E15" s="6" t="n">
        <v>59</v>
      </c>
    </row>
    <row r="16" spans="1:5">
      <c r="A16" s="4" t="s">
        <v>1128</v>
      </c>
      <c r="B16" s="6" t="n">
        <v>734</v>
      </c>
      <c r="C16" s="6" t="n">
        <v>48</v>
      </c>
      <c r="D16" s="6" t="n">
        <v>2214</v>
      </c>
      <c r="E16" s="6" t="n">
        <v>99</v>
      </c>
    </row>
    <row r="17" spans="1:5">
      <c r="A17" s="3" t="s">
        <v>1129</v>
      </c>
    </row>
    <row r="18" spans="1:5">
      <c r="A18" s="4" t="s">
        <v>1112</v>
      </c>
      <c r="B18" s="6" t="n">
        <v>114</v>
      </c>
      <c r="C18" s="6" t="n">
        <v>128</v>
      </c>
      <c r="D18" s="6" t="n">
        <v>405</v>
      </c>
      <c r="E18" s="6" t="n">
        <v>318</v>
      </c>
    </row>
    <row r="19" spans="1:5">
      <c r="A19" s="4" t="s">
        <v>1113</v>
      </c>
      <c r="B19" s="6" t="n">
        <v>-30</v>
      </c>
      <c r="C19" s="6" t="n">
        <v>45</v>
      </c>
      <c r="D19" s="6" t="n">
        <v>51</v>
      </c>
      <c r="E19" s="6" t="n">
        <v>45</v>
      </c>
    </row>
    <row r="20" spans="1:5">
      <c r="A20" s="4" t="s">
        <v>1130</v>
      </c>
      <c r="B20" s="6" t="n">
        <v>0</v>
      </c>
      <c r="C20" s="6" t="n">
        <v>2</v>
      </c>
      <c r="D20" s="6" t="n">
        <v>0</v>
      </c>
      <c r="E20" s="6" t="n">
        <v>2</v>
      </c>
    </row>
    <row r="21" spans="1:5">
      <c r="A21" s="4" t="s">
        <v>1131</v>
      </c>
      <c r="B21" s="6" t="n">
        <v>2247</v>
      </c>
      <c r="C21" s="6" t="n">
        <v>1254</v>
      </c>
      <c r="D21" s="6" t="n">
        <v>6266</v>
      </c>
      <c r="E21" s="6" t="n">
        <v>3866</v>
      </c>
    </row>
    <row r="22" spans="1:5">
      <c r="A22" s="4" t="s">
        <v>1132</v>
      </c>
    </row>
    <row r="23" spans="1:5">
      <c r="A23" s="3" t="s">
        <v>1118</v>
      </c>
    </row>
    <row r="24" spans="1:5">
      <c r="A24" s="4" t="s">
        <v>1119</v>
      </c>
      <c r="B24" s="6" t="n">
        <v>27084</v>
      </c>
      <c r="C24" s="6" t="n">
        <v>828</v>
      </c>
      <c r="D24" s="6" t="n">
        <v>80618</v>
      </c>
      <c r="E24" s="6" t="n">
        <v>2447</v>
      </c>
    </row>
    <row r="25" spans="1:5">
      <c r="A25" s="4" t="s">
        <v>309</v>
      </c>
    </row>
    <row r="26" spans="1:5">
      <c r="A26" s="3" t="s">
        <v>1118</v>
      </c>
    </row>
    <row r="27" spans="1:5">
      <c r="A27" s="4" t="s">
        <v>1119</v>
      </c>
      <c r="B27" s="6" t="n">
        <v>8648</v>
      </c>
      <c r="C27" s="6" t="n">
        <v>7907</v>
      </c>
      <c r="D27" s="6" t="n">
        <v>26226</v>
      </c>
      <c r="E27" s="6" t="n">
        <v>23725</v>
      </c>
    </row>
    <row r="28" spans="1:5">
      <c r="A28" s="4" t="s">
        <v>605</v>
      </c>
    </row>
    <row r="29" spans="1:5">
      <c r="A29" s="3" t="s">
        <v>1118</v>
      </c>
    </row>
    <row r="30" spans="1:5">
      <c r="A30" s="4" t="s">
        <v>1119</v>
      </c>
      <c r="B30" s="6" t="n">
        <v>1368</v>
      </c>
      <c r="C30" s="6" t="n">
        <v>1285</v>
      </c>
      <c r="D30" s="6" t="n">
        <v>4095</v>
      </c>
      <c r="E30" s="6" t="n">
        <v>3875</v>
      </c>
    </row>
    <row r="31" spans="1:5">
      <c r="A31" s="4" t="s">
        <v>602</v>
      </c>
    </row>
    <row r="32" spans="1:5">
      <c r="A32" s="3" t="s">
        <v>1118</v>
      </c>
    </row>
    <row r="33" spans="1:5">
      <c r="A33" s="4" t="s">
        <v>1119</v>
      </c>
      <c r="B33" s="6" t="n">
        <v>1107</v>
      </c>
      <c r="C33" s="6" t="n">
        <v>1082</v>
      </c>
      <c r="D33" s="6" t="n">
        <v>3347</v>
      </c>
      <c r="E33" s="6" t="n">
        <v>3267</v>
      </c>
    </row>
    <row r="34" spans="1:5">
      <c r="A34" s="4" t="s">
        <v>1133</v>
      </c>
    </row>
    <row r="35" spans="1:5">
      <c r="A35" s="3" t="s">
        <v>1118</v>
      </c>
    </row>
    <row r="36" spans="1:5">
      <c r="A36" s="4" t="s">
        <v>64</v>
      </c>
      <c r="B36" s="6" t="n">
        <v>15</v>
      </c>
      <c r="C36" s="6" t="n">
        <v>2</v>
      </c>
      <c r="D36" s="6" t="n">
        <v>47</v>
      </c>
      <c r="E36" s="6" t="n">
        <v>5</v>
      </c>
    </row>
    <row r="37" spans="1:5">
      <c r="A37" s="4" t="s">
        <v>65</v>
      </c>
      <c r="B37" s="6" t="n">
        <v>27598</v>
      </c>
      <c r="C37" s="6" t="n">
        <v>1109</v>
      </c>
      <c r="D37" s="6" t="n">
        <v>82534</v>
      </c>
      <c r="E37" s="6" t="n">
        <v>3293</v>
      </c>
    </row>
    <row r="38" spans="1:5">
      <c r="A38" s="4" t="s">
        <v>1120</v>
      </c>
      <c r="B38" s="6" t="n">
        <v>-2718</v>
      </c>
      <c r="D38" s="6" t="n">
        <v>-11657</v>
      </c>
    </row>
    <row r="39" spans="1:5">
      <c r="A39" s="4" t="s">
        <v>1121</v>
      </c>
      <c r="B39" s="6" t="n">
        <v>0</v>
      </c>
      <c r="C39" s="6" t="n">
        <v>0</v>
      </c>
      <c r="D39" s="6" t="n">
        <v>0</v>
      </c>
      <c r="E39" s="6" t="n">
        <v>0</v>
      </c>
    </row>
    <row r="40" spans="1:5">
      <c r="A40" s="4" t="s">
        <v>1122</v>
      </c>
      <c r="C40" s="6" t="n">
        <v>0</v>
      </c>
      <c r="E40" s="6" t="n">
        <v>0</v>
      </c>
    </row>
    <row r="41" spans="1:5">
      <c r="A41" s="4" t="s">
        <v>1123</v>
      </c>
      <c r="B41" s="6" t="n">
        <v>24880</v>
      </c>
      <c r="C41" s="6" t="n">
        <v>1109</v>
      </c>
      <c r="D41" s="6" t="n">
        <v>70877</v>
      </c>
      <c r="E41" s="6" t="n">
        <v>3293</v>
      </c>
    </row>
    <row r="42" spans="1:5">
      <c r="A42" s="4" t="s">
        <v>75</v>
      </c>
      <c r="B42" s="6" t="n">
        <v>965</v>
      </c>
      <c r="C42" s="6" t="n">
        <v>67</v>
      </c>
      <c r="D42" s="6" t="n">
        <v>3015</v>
      </c>
      <c r="E42" s="6" t="n">
        <v>227</v>
      </c>
    </row>
    <row r="43" spans="1:5">
      <c r="A43" s="3" t="s">
        <v>1124</v>
      </c>
    </row>
    <row r="44" spans="1:5">
      <c r="A44" s="4" t="s">
        <v>1125</v>
      </c>
      <c r="B44" s="6" t="n">
        <v>-274</v>
      </c>
      <c r="D44" s="6" t="n">
        <v>-1589</v>
      </c>
    </row>
    <row r="45" spans="1:5">
      <c r="A45" s="4" t="s">
        <v>1126</v>
      </c>
      <c r="B45" s="6" t="n">
        <v>0</v>
      </c>
      <c r="C45" s="6" t="n">
        <v>0</v>
      </c>
      <c r="D45" s="6" t="n">
        <v>-1</v>
      </c>
      <c r="E45" s="6" t="n">
        <v>0</v>
      </c>
    </row>
    <row r="46" spans="1:5">
      <c r="A46" s="4" t="s">
        <v>1127</v>
      </c>
      <c r="B46" s="6" t="n">
        <v>0</v>
      </c>
      <c r="C46" s="6" t="n">
        <v>0</v>
      </c>
      <c r="D46" s="6" t="n">
        <v>0</v>
      </c>
      <c r="E46" s="6" t="n">
        <v>0</v>
      </c>
    </row>
    <row r="47" spans="1:5">
      <c r="A47" s="4" t="s">
        <v>1128</v>
      </c>
      <c r="B47" s="6" t="n">
        <v>708</v>
      </c>
      <c r="C47" s="6" t="n">
        <v>0</v>
      </c>
      <c r="D47" s="6" t="n">
        <v>2130</v>
      </c>
      <c r="E47" s="6" t="n">
        <v>0</v>
      </c>
    </row>
    <row r="48" spans="1:5">
      <c r="A48" s="3" t="s">
        <v>1129</v>
      </c>
    </row>
    <row r="49" spans="1:5">
      <c r="A49" s="4" t="s">
        <v>1112</v>
      </c>
      <c r="B49" s="6" t="n">
        <v>0</v>
      </c>
      <c r="C49" s="6" t="n">
        <v>0</v>
      </c>
      <c r="D49" s="6" t="n">
        <v>0</v>
      </c>
      <c r="E49" s="6" t="n">
        <v>0</v>
      </c>
    </row>
    <row r="50" spans="1:5">
      <c r="A50" s="4" t="s">
        <v>1113</v>
      </c>
      <c r="B50" s="6" t="n">
        <v>0</v>
      </c>
      <c r="C50" s="6" t="n">
        <v>0</v>
      </c>
      <c r="D50" s="6" t="n">
        <v>0</v>
      </c>
      <c r="E50" s="6" t="n">
        <v>0</v>
      </c>
    </row>
    <row r="51" spans="1:5">
      <c r="A51" s="4" t="s">
        <v>1130</v>
      </c>
      <c r="C51" s="6" t="n">
        <v>0</v>
      </c>
      <c r="E51" s="6" t="n">
        <v>0</v>
      </c>
    </row>
    <row r="52" spans="1:5">
      <c r="A52" s="4" t="s">
        <v>1131</v>
      </c>
      <c r="B52" s="6" t="n">
        <v>1399</v>
      </c>
      <c r="C52" s="6" t="n">
        <v>67</v>
      </c>
      <c r="D52" s="6" t="n">
        <v>3555</v>
      </c>
      <c r="E52" s="6" t="n">
        <v>227</v>
      </c>
    </row>
    <row r="53" spans="1:5">
      <c r="A53" s="4" t="s">
        <v>1134</v>
      </c>
    </row>
    <row r="54" spans="1:5">
      <c r="A54" s="3" t="s">
        <v>1118</v>
      </c>
    </row>
    <row r="55" spans="1:5">
      <c r="A55" s="4" t="s">
        <v>64</v>
      </c>
      <c r="B55" s="6" t="n">
        <v>124</v>
      </c>
      <c r="C55" s="6" t="n">
        <v>117</v>
      </c>
      <c r="D55" s="6" t="n">
        <v>358</v>
      </c>
      <c r="E55" s="6" t="n">
        <v>348</v>
      </c>
    </row>
    <row r="56" spans="1:5">
      <c r="A56" s="4" t="s">
        <v>65</v>
      </c>
      <c r="B56" s="6" t="n">
        <v>9148</v>
      </c>
      <c r="C56" s="6" t="n">
        <v>8174</v>
      </c>
      <c r="D56" s="6" t="n">
        <v>27311</v>
      </c>
      <c r="E56" s="6" t="n">
        <v>24494</v>
      </c>
    </row>
    <row r="57" spans="1:5">
      <c r="A57" s="4" t="s">
        <v>1120</v>
      </c>
      <c r="B57" s="6" t="n">
        <v>0</v>
      </c>
      <c r="D57" s="6" t="n">
        <v>0</v>
      </c>
    </row>
    <row r="58" spans="1:5">
      <c r="A58" s="4" t="s">
        <v>1121</v>
      </c>
      <c r="B58" s="6" t="n">
        <v>0</v>
      </c>
      <c r="C58" s="6" t="n">
        <v>0</v>
      </c>
      <c r="D58" s="6" t="n">
        <v>0</v>
      </c>
      <c r="E58" s="6" t="n">
        <v>0</v>
      </c>
    </row>
    <row r="59" spans="1:5">
      <c r="A59" s="4" t="s">
        <v>1122</v>
      </c>
      <c r="C59" s="6" t="n">
        <v>0</v>
      </c>
      <c r="E59" s="6" t="n">
        <v>0</v>
      </c>
    </row>
    <row r="60" spans="1:5">
      <c r="A60" s="4" t="s">
        <v>1123</v>
      </c>
      <c r="B60" s="6" t="n">
        <v>9148</v>
      </c>
      <c r="C60" s="6" t="n">
        <v>8174</v>
      </c>
      <c r="D60" s="6" t="n">
        <v>27311</v>
      </c>
      <c r="E60" s="6" t="n">
        <v>24494</v>
      </c>
    </row>
    <row r="61" spans="1:5">
      <c r="A61" s="4" t="s">
        <v>75</v>
      </c>
      <c r="B61" s="6" t="n">
        <v>1011</v>
      </c>
      <c r="C61" s="6" t="n">
        <v>848</v>
      </c>
      <c r="D61" s="6" t="n">
        <v>3157</v>
      </c>
      <c r="E61" s="6" t="n">
        <v>2720</v>
      </c>
    </row>
    <row r="62" spans="1:5">
      <c r="A62" s="3" t="s">
        <v>1124</v>
      </c>
    </row>
    <row r="63" spans="1:5">
      <c r="A63" s="4" t="s">
        <v>1125</v>
      </c>
      <c r="B63" s="6" t="n">
        <v>0</v>
      </c>
      <c r="D63" s="6" t="n">
        <v>0</v>
      </c>
    </row>
    <row r="64" spans="1:5">
      <c r="A64" s="4" t="s">
        <v>1126</v>
      </c>
      <c r="B64" s="6" t="n">
        <v>0</v>
      </c>
      <c r="C64" s="6" t="n">
        <v>0</v>
      </c>
      <c r="D64" s="6" t="n">
        <v>0</v>
      </c>
      <c r="E64" s="6" t="n">
        <v>0</v>
      </c>
    </row>
    <row r="65" spans="1:5">
      <c r="A65" s="4" t="s">
        <v>1127</v>
      </c>
      <c r="B65" s="6" t="n">
        <v>-43</v>
      </c>
      <c r="C65" s="6" t="n">
        <v>-3</v>
      </c>
      <c r="D65" s="6" t="n">
        <v>-65</v>
      </c>
      <c r="E65" s="6" t="n">
        <v>12</v>
      </c>
    </row>
    <row r="66" spans="1:5">
      <c r="A66" s="4" t="s">
        <v>1128</v>
      </c>
      <c r="B66" s="6" t="n">
        <v>15</v>
      </c>
      <c r="C66" s="6" t="n">
        <v>42</v>
      </c>
      <c r="D66" s="6" t="n">
        <v>51</v>
      </c>
      <c r="E66" s="6" t="n">
        <v>82</v>
      </c>
    </row>
    <row r="67" spans="1:5">
      <c r="A67" s="3" t="s">
        <v>1129</v>
      </c>
    </row>
    <row r="68" spans="1:5">
      <c r="A68" s="4" t="s">
        <v>1112</v>
      </c>
      <c r="B68" s="6" t="n">
        <v>0</v>
      </c>
      <c r="C68" s="6" t="n">
        <v>0</v>
      </c>
      <c r="D68" s="6" t="n">
        <v>0</v>
      </c>
      <c r="E68" s="6" t="n">
        <v>0</v>
      </c>
    </row>
    <row r="69" spans="1:5">
      <c r="A69" s="4" t="s">
        <v>1113</v>
      </c>
      <c r="B69" s="6" t="n">
        <v>-30</v>
      </c>
      <c r="C69" s="6" t="n">
        <v>45</v>
      </c>
      <c r="D69" s="6" t="n">
        <v>-30</v>
      </c>
      <c r="E69" s="6" t="n">
        <v>45</v>
      </c>
    </row>
    <row r="70" spans="1:5">
      <c r="A70" s="4" t="s">
        <v>1130</v>
      </c>
      <c r="C70" s="6" t="n">
        <v>0</v>
      </c>
      <c r="E70" s="6" t="n">
        <v>0</v>
      </c>
    </row>
    <row r="71" spans="1:5">
      <c r="A71" s="4" t="s">
        <v>1131</v>
      </c>
      <c r="B71" s="6" t="n">
        <v>953</v>
      </c>
      <c r="C71" s="6" t="n">
        <v>932</v>
      </c>
      <c r="D71" s="6" t="n">
        <v>3113</v>
      </c>
      <c r="E71" s="6" t="n">
        <v>2859</v>
      </c>
    </row>
    <row r="72" spans="1:5">
      <c r="A72" s="4" t="s">
        <v>1135</v>
      </c>
    </row>
    <row r="73" spans="1:5">
      <c r="A73" s="3" t="s">
        <v>1118</v>
      </c>
    </row>
    <row r="74" spans="1:5">
      <c r="A74" s="4" t="s">
        <v>64</v>
      </c>
      <c r="B74" s="6" t="n">
        <v>39</v>
      </c>
      <c r="C74" s="6" t="n">
        <v>40</v>
      </c>
      <c r="D74" s="6" t="n">
        <v>117</v>
      </c>
      <c r="E74" s="6" t="n">
        <v>113</v>
      </c>
    </row>
    <row r="75" spans="1:5">
      <c r="A75" s="4" t="s">
        <v>65</v>
      </c>
      <c r="B75" s="6" t="n">
        <v>1407</v>
      </c>
      <c r="C75" s="6" t="n">
        <v>1325</v>
      </c>
      <c r="D75" s="6" t="n">
        <v>4212</v>
      </c>
      <c r="E75" s="6" t="n">
        <v>3988</v>
      </c>
    </row>
    <row r="76" spans="1:5">
      <c r="A76" s="4" t="s">
        <v>1120</v>
      </c>
      <c r="B76" s="6" t="n">
        <v>0</v>
      </c>
      <c r="D76" s="6" t="n">
        <v>0</v>
      </c>
    </row>
    <row r="77" spans="1:5">
      <c r="A77" s="4" t="s">
        <v>1121</v>
      </c>
      <c r="B77" s="6" t="n">
        <v>-5</v>
      </c>
      <c r="C77" s="6" t="n">
        <v>1</v>
      </c>
      <c r="D77" s="6" t="n">
        <v>-27</v>
      </c>
      <c r="E77" s="6" t="n">
        <v>23</v>
      </c>
    </row>
    <row r="78" spans="1:5">
      <c r="A78" s="4" t="s">
        <v>1122</v>
      </c>
      <c r="C78" s="6" t="n">
        <v>0</v>
      </c>
      <c r="E78" s="6" t="n">
        <v>0</v>
      </c>
    </row>
    <row r="79" spans="1:5">
      <c r="A79" s="4" t="s">
        <v>1123</v>
      </c>
      <c r="B79" s="6" t="n">
        <v>1402</v>
      </c>
      <c r="C79" s="6" t="n">
        <v>1326</v>
      </c>
      <c r="D79" s="6" t="n">
        <v>4185</v>
      </c>
      <c r="E79" s="6" t="n">
        <v>4011</v>
      </c>
    </row>
    <row r="80" spans="1:5">
      <c r="A80" s="4" t="s">
        <v>75</v>
      </c>
      <c r="B80" s="6" t="n">
        <v>184</v>
      </c>
      <c r="C80" s="6" t="n">
        <v>194</v>
      </c>
      <c r="D80" s="6" t="n">
        <v>601</v>
      </c>
      <c r="E80" s="6" t="n">
        <v>580</v>
      </c>
    </row>
    <row r="81" spans="1:5">
      <c r="A81" s="3" t="s">
        <v>1124</v>
      </c>
    </row>
    <row r="82" spans="1:5">
      <c r="A82" s="4" t="s">
        <v>1125</v>
      </c>
      <c r="B82" s="6" t="n">
        <v>0</v>
      </c>
      <c r="D82" s="6" t="n">
        <v>0</v>
      </c>
    </row>
    <row r="83" spans="1:5">
      <c r="A83" s="4" t="s">
        <v>1126</v>
      </c>
      <c r="B83" s="6" t="n">
        <v>-4</v>
      </c>
      <c r="C83" s="6" t="n">
        <v>-3</v>
      </c>
      <c r="D83" s="6" t="n">
        <v>-12</v>
      </c>
      <c r="E83" s="6" t="n">
        <v>-10</v>
      </c>
    </row>
    <row r="84" spans="1:5">
      <c r="A84" s="4" t="s">
        <v>1127</v>
      </c>
      <c r="B84" s="6" t="n">
        <v>5</v>
      </c>
      <c r="C84" s="6" t="n">
        <v>-1</v>
      </c>
      <c r="D84" s="6" t="n">
        <v>-10</v>
      </c>
      <c r="E84" s="6" t="n">
        <v>32</v>
      </c>
    </row>
    <row r="85" spans="1:5">
      <c r="A85" s="4" t="s">
        <v>1128</v>
      </c>
      <c r="B85" s="6" t="n">
        <v>9</v>
      </c>
      <c r="C85" s="6" t="n">
        <v>5</v>
      </c>
      <c r="D85" s="6" t="n">
        <v>28</v>
      </c>
      <c r="E85" s="6" t="n">
        <v>13</v>
      </c>
    </row>
    <row r="86" spans="1:5">
      <c r="A86" s="3" t="s">
        <v>1129</v>
      </c>
    </row>
    <row r="87" spans="1:5">
      <c r="A87" s="4" t="s">
        <v>1112</v>
      </c>
      <c r="B87" s="6" t="n">
        <v>0</v>
      </c>
      <c r="C87" s="6" t="n">
        <v>0</v>
      </c>
      <c r="D87" s="6" t="n">
        <v>0</v>
      </c>
      <c r="E87" s="6" t="n">
        <v>0</v>
      </c>
    </row>
    <row r="88" spans="1:5">
      <c r="A88" s="4" t="s">
        <v>1113</v>
      </c>
      <c r="B88" s="6" t="n">
        <v>0</v>
      </c>
      <c r="C88" s="6" t="n">
        <v>0</v>
      </c>
      <c r="D88" s="6" t="n">
        <v>0</v>
      </c>
      <c r="E88" s="6" t="n">
        <v>0</v>
      </c>
    </row>
    <row r="89" spans="1:5">
      <c r="A89" s="4" t="s">
        <v>1130</v>
      </c>
      <c r="C89" s="6" t="n">
        <v>0</v>
      </c>
      <c r="E89" s="6" t="n">
        <v>0</v>
      </c>
    </row>
    <row r="90" spans="1:5">
      <c r="A90" s="4" t="s">
        <v>1131</v>
      </c>
      <c r="B90" s="6" t="n">
        <v>194</v>
      </c>
      <c r="C90" s="6" t="n">
        <v>195</v>
      </c>
      <c r="D90" s="6" t="n">
        <v>607</v>
      </c>
      <c r="E90" s="6" t="n">
        <v>615</v>
      </c>
    </row>
    <row r="91" spans="1:5">
      <c r="A91" s="4" t="s">
        <v>1136</v>
      </c>
    </row>
    <row r="92" spans="1:5">
      <c r="A92" s="3" t="s">
        <v>1118</v>
      </c>
    </row>
    <row r="93" spans="1:5">
      <c r="A93" s="4" t="s">
        <v>64</v>
      </c>
      <c r="B93" s="6" t="n">
        <v>170</v>
      </c>
      <c r="C93" s="6" t="n">
        <v>176</v>
      </c>
      <c r="D93" s="6" t="n">
        <v>521</v>
      </c>
      <c r="E93" s="6" t="n">
        <v>538</v>
      </c>
    </row>
    <row r="94" spans="1:5">
      <c r="A94" s="4" t="s">
        <v>65</v>
      </c>
      <c r="B94" s="6" t="n">
        <v>1284</v>
      </c>
      <c r="C94" s="6" t="n">
        <v>1262</v>
      </c>
      <c r="D94" s="6" t="n">
        <v>3889</v>
      </c>
      <c r="E94" s="6" t="n">
        <v>3815</v>
      </c>
    </row>
    <row r="95" spans="1:5">
      <c r="A95" s="4" t="s">
        <v>1120</v>
      </c>
      <c r="B95" s="6" t="n">
        <v>0</v>
      </c>
      <c r="D95" s="6" t="n">
        <v>0</v>
      </c>
    </row>
    <row r="96" spans="1:5">
      <c r="A96" s="4" t="s">
        <v>1121</v>
      </c>
      <c r="B96" s="6" t="n">
        <v>0</v>
      </c>
      <c r="C96" s="6" t="n">
        <v>0</v>
      </c>
      <c r="D96" s="6" t="n">
        <v>0</v>
      </c>
      <c r="E96" s="6" t="n">
        <v>0</v>
      </c>
    </row>
    <row r="97" spans="1:5">
      <c r="A97" s="4" t="s">
        <v>1122</v>
      </c>
      <c r="C97" s="6" t="n">
        <v>0</v>
      </c>
      <c r="E97" s="6" t="n">
        <v>0</v>
      </c>
    </row>
    <row r="98" spans="1:5">
      <c r="A98" s="4" t="s">
        <v>1123</v>
      </c>
      <c r="B98" s="6" t="n">
        <v>1284</v>
      </c>
      <c r="C98" s="6" t="n">
        <v>1262</v>
      </c>
      <c r="D98" s="6" t="n">
        <v>3889</v>
      </c>
      <c r="E98" s="6" t="n">
        <v>3815</v>
      </c>
    </row>
    <row r="99" spans="1:5">
      <c r="A99" s="4" t="s">
        <v>75</v>
      </c>
      <c r="B99" s="6" t="n">
        <v>159</v>
      </c>
      <c r="C99" s="6" t="n">
        <v>135</v>
      </c>
      <c r="D99" s="6" t="n">
        <v>407</v>
      </c>
      <c r="E99" s="6" t="n">
        <v>400</v>
      </c>
    </row>
    <row r="100" spans="1:5">
      <c r="A100" s="3" t="s">
        <v>1124</v>
      </c>
    </row>
    <row r="101" spans="1:5">
      <c r="A101" s="4" t="s">
        <v>1125</v>
      </c>
      <c r="B101" s="6" t="n">
        <v>0</v>
      </c>
      <c r="D101" s="6" t="n">
        <v>0</v>
      </c>
    </row>
    <row r="102" spans="1:5">
      <c r="A102" s="4" t="s">
        <v>1126</v>
      </c>
      <c r="B102" s="6" t="n">
        <v>0</v>
      </c>
      <c r="C102" s="6" t="n">
        <v>0</v>
      </c>
      <c r="D102" s="6" t="n">
        <v>0</v>
      </c>
      <c r="E102" s="6" t="n">
        <v>0</v>
      </c>
    </row>
    <row r="103" spans="1:5">
      <c r="A103" s="4" t="s">
        <v>1127</v>
      </c>
      <c r="B103" s="6" t="n">
        <v>-18</v>
      </c>
      <c r="C103" s="6" t="n">
        <v>5</v>
      </c>
      <c r="D103" s="6" t="n">
        <v>-36</v>
      </c>
      <c r="E103" s="6" t="n">
        <v>14</v>
      </c>
    </row>
    <row r="104" spans="1:5">
      <c r="A104" s="4" t="s">
        <v>1128</v>
      </c>
      <c r="B104" s="6" t="n">
        <v>2</v>
      </c>
      <c r="C104" s="6" t="n">
        <v>1</v>
      </c>
      <c r="D104" s="6" t="n">
        <v>5</v>
      </c>
      <c r="E104" s="6" t="n">
        <v>4</v>
      </c>
    </row>
    <row r="105" spans="1:5">
      <c r="A105" s="3" t="s">
        <v>1129</v>
      </c>
    </row>
    <row r="106" spans="1:5">
      <c r="A106" s="4" t="s">
        <v>1112</v>
      </c>
      <c r="B106" s="6" t="n">
        <v>0</v>
      </c>
      <c r="C106" s="6" t="n">
        <v>0</v>
      </c>
      <c r="D106" s="6" t="n">
        <v>0</v>
      </c>
      <c r="E106" s="6" t="n">
        <v>0</v>
      </c>
    </row>
    <row r="107" spans="1:5">
      <c r="A107" s="4" t="s">
        <v>1113</v>
      </c>
      <c r="B107" s="6" t="n">
        <v>0</v>
      </c>
      <c r="C107" s="6" t="n">
        <v>0</v>
      </c>
      <c r="D107" s="6" t="n">
        <v>0</v>
      </c>
      <c r="E107" s="6" t="n">
        <v>0</v>
      </c>
    </row>
    <row r="108" spans="1:5">
      <c r="A108" s="4" t="s">
        <v>1130</v>
      </c>
      <c r="C108" s="6" t="n">
        <v>2</v>
      </c>
      <c r="E108" s="6" t="n">
        <v>2</v>
      </c>
    </row>
    <row r="109" spans="1:5">
      <c r="A109" s="4" t="s">
        <v>1131</v>
      </c>
      <c r="B109" s="6" t="n">
        <v>143</v>
      </c>
      <c r="C109" s="6" t="n">
        <v>143</v>
      </c>
      <c r="D109" s="6" t="n">
        <v>376</v>
      </c>
      <c r="E109" s="6" t="n">
        <v>420</v>
      </c>
    </row>
    <row r="110" spans="1:5">
      <c r="A110" s="4" t="s">
        <v>1137</v>
      </c>
    </row>
    <row r="111" spans="1:5">
      <c r="A111" s="3" t="s">
        <v>1118</v>
      </c>
    </row>
    <row r="112" spans="1:5">
      <c r="A112" s="4" t="s">
        <v>64</v>
      </c>
      <c r="B112" s="6" t="n">
        <v>1</v>
      </c>
      <c r="C112" s="6" t="n">
        <v>20</v>
      </c>
      <c r="D112" s="6" t="n">
        <v>-8</v>
      </c>
      <c r="E112" s="6" t="n">
        <v>32</v>
      </c>
    </row>
    <row r="113" spans="1:5">
      <c r="A113" s="4" t="s">
        <v>65</v>
      </c>
      <c r="B113" s="6" t="n">
        <v>-881</v>
      </c>
      <c r="C113" s="6" t="n">
        <v>-413</v>
      </c>
      <c r="D113" s="6" t="n">
        <v>-2625</v>
      </c>
      <c r="E113" s="6" t="n">
        <v>-1240</v>
      </c>
    </row>
    <row r="114" spans="1:5">
      <c r="A114" s="4" t="s">
        <v>1120</v>
      </c>
      <c r="B114" s="6" t="n">
        <v>0</v>
      </c>
      <c r="D114" s="6" t="n">
        <v>0</v>
      </c>
    </row>
    <row r="115" spans="1:5">
      <c r="A115" s="4" t="s">
        <v>1121</v>
      </c>
      <c r="B115" s="6" t="n">
        <v>0</v>
      </c>
      <c r="C115" s="6" t="n">
        <v>0</v>
      </c>
      <c r="D115" s="6" t="n">
        <v>0</v>
      </c>
      <c r="E115" s="6" t="n">
        <v>0</v>
      </c>
    </row>
    <row r="116" spans="1:5">
      <c r="A116" s="4" t="s">
        <v>1122</v>
      </c>
      <c r="C116" s="6" t="n">
        <v>-13</v>
      </c>
      <c r="E116" s="6" t="n">
        <v>-13</v>
      </c>
    </row>
    <row r="117" spans="1:5">
      <c r="A117" s="4" t="s">
        <v>1123</v>
      </c>
      <c r="B117" s="6" t="n">
        <v>-881</v>
      </c>
      <c r="C117" s="6" t="n">
        <v>-426</v>
      </c>
      <c r="D117" s="6" t="n">
        <v>-2625</v>
      </c>
      <c r="E117" s="6" t="n">
        <v>-1253</v>
      </c>
    </row>
    <row r="118" spans="1:5">
      <c r="A118" s="4" t="s">
        <v>75</v>
      </c>
      <c r="B118" s="6" t="n">
        <v>-556</v>
      </c>
      <c r="C118" s="6" t="n">
        <v>-211</v>
      </c>
      <c r="D118" s="6" t="n">
        <v>-1871</v>
      </c>
      <c r="E118" s="6" t="n">
        <v>-574</v>
      </c>
    </row>
    <row r="119" spans="1:5">
      <c r="A119" s="3" t="s">
        <v>1124</v>
      </c>
    </row>
    <row r="120" spans="1:5">
      <c r="A120" s="4" t="s">
        <v>1125</v>
      </c>
      <c r="B120" s="6" t="n">
        <v>0</v>
      </c>
      <c r="D120" s="6" t="n">
        <v>0</v>
      </c>
    </row>
    <row r="121" spans="1:5">
      <c r="A121" s="4" t="s">
        <v>1126</v>
      </c>
      <c r="B121" s="6" t="n">
        <v>0</v>
      </c>
      <c r="C121" s="6" t="n">
        <v>0</v>
      </c>
      <c r="D121" s="6" t="n">
        <v>0</v>
      </c>
      <c r="E121" s="6" t="n">
        <v>0</v>
      </c>
    </row>
    <row r="122" spans="1:5">
      <c r="A122" s="4" t="s">
        <v>1127</v>
      </c>
      <c r="B122" s="6" t="n">
        <v>0</v>
      </c>
      <c r="C122" s="6" t="n">
        <v>0</v>
      </c>
      <c r="D122" s="6" t="n">
        <v>0</v>
      </c>
      <c r="E122" s="6" t="n">
        <v>1</v>
      </c>
    </row>
    <row r="123" spans="1:5">
      <c r="A123" s="4" t="s">
        <v>1128</v>
      </c>
      <c r="B123" s="6" t="n">
        <v>0</v>
      </c>
      <c r="C123" s="6" t="n">
        <v>0</v>
      </c>
      <c r="D123" s="6" t="n">
        <v>0</v>
      </c>
      <c r="E123" s="6" t="n">
        <v>0</v>
      </c>
    </row>
    <row r="124" spans="1:5">
      <c r="A124" s="3" t="s">
        <v>1129</v>
      </c>
    </row>
    <row r="125" spans="1:5">
      <c r="A125" s="4" t="s">
        <v>1112</v>
      </c>
      <c r="B125" s="6" t="n">
        <v>114</v>
      </c>
      <c r="C125" s="6" t="n">
        <v>128</v>
      </c>
      <c r="D125" s="6" t="n">
        <v>405</v>
      </c>
      <c r="E125" s="6" t="n">
        <v>318</v>
      </c>
    </row>
    <row r="126" spans="1:5">
      <c r="A126" s="4" t="s">
        <v>1113</v>
      </c>
      <c r="B126" s="6" t="n">
        <v>0</v>
      </c>
      <c r="C126" s="6" t="n">
        <v>0</v>
      </c>
      <c r="D126" s="6" t="n">
        <v>81</v>
      </c>
      <c r="E126" s="6" t="n">
        <v>0</v>
      </c>
    </row>
    <row r="127" spans="1:5">
      <c r="A127" s="4" t="s">
        <v>1130</v>
      </c>
      <c r="C127" s="6" t="n">
        <v>0</v>
      </c>
      <c r="E127" s="6" t="n">
        <v>0</v>
      </c>
    </row>
    <row r="128" spans="1:5">
      <c r="A128" s="4" t="s">
        <v>1131</v>
      </c>
      <c r="B128" s="6" t="n">
        <v>-442</v>
      </c>
      <c r="C128" s="6" t="n">
        <v>-83</v>
      </c>
      <c r="D128" s="6" t="n">
        <v>-1385</v>
      </c>
      <c r="E128" s="6" t="n">
        <v>-255</v>
      </c>
    </row>
    <row r="129" spans="1:5">
      <c r="A129" s="4" t="s">
        <v>1138</v>
      </c>
    </row>
    <row r="130" spans="1:5">
      <c r="A130" s="3" t="s">
        <v>1118</v>
      </c>
    </row>
    <row r="131" spans="1:5">
      <c r="A131" s="4" t="s">
        <v>1119</v>
      </c>
      <c r="B131" s="6" t="n">
        <v>0</v>
      </c>
      <c r="C131" s="6" t="n">
        <v>0</v>
      </c>
      <c r="D131" s="6" t="n">
        <v>0</v>
      </c>
      <c r="E131" s="6" t="n">
        <v>0</v>
      </c>
    </row>
    <row r="132" spans="1:5">
      <c r="A132" s="4" t="s">
        <v>1139</v>
      </c>
    </row>
    <row r="133" spans="1:5">
      <c r="A133" s="3" t="s">
        <v>1118</v>
      </c>
    </row>
    <row r="134" spans="1:5">
      <c r="A134" s="4" t="s">
        <v>1119</v>
      </c>
      <c r="B134" s="6" t="n">
        <v>-882</v>
      </c>
      <c r="C134" s="6" t="n">
        <v>-433</v>
      </c>
      <c r="D134" s="6" t="n">
        <v>-2617</v>
      </c>
      <c r="E134" s="6" t="n">
        <v>-1272</v>
      </c>
    </row>
    <row r="135" spans="1:5">
      <c r="A135" s="4" t="s">
        <v>1140</v>
      </c>
    </row>
    <row r="136" spans="1:5">
      <c r="A136" s="3" t="s">
        <v>1118</v>
      </c>
    </row>
    <row r="137" spans="1:5">
      <c r="A137" s="4" t="s">
        <v>1119</v>
      </c>
      <c r="B137" s="6" t="n">
        <v>-499</v>
      </c>
      <c r="C137" s="6" t="n">
        <v>-279</v>
      </c>
      <c r="D137" s="6" t="n">
        <v>-1869</v>
      </c>
      <c r="E137" s="6" t="n">
        <v>-841</v>
      </c>
    </row>
    <row r="138" spans="1:5">
      <c r="A138" s="4" t="s">
        <v>1141</v>
      </c>
    </row>
    <row r="139" spans="1:5">
      <c r="A139" s="3" t="s">
        <v>1118</v>
      </c>
    </row>
    <row r="140" spans="1:5">
      <c r="A140" s="4" t="s">
        <v>1119</v>
      </c>
      <c r="B140" s="6" t="n">
        <v>-376</v>
      </c>
      <c r="C140" s="6" t="n">
        <v>-150</v>
      </c>
      <c r="D140" s="6" t="n">
        <v>-727</v>
      </c>
      <c r="E140" s="6" t="n">
        <v>-421</v>
      </c>
    </row>
    <row r="141" spans="1:5">
      <c r="A141" s="4" t="s">
        <v>1142</v>
      </c>
    </row>
    <row r="142" spans="1:5">
      <c r="A142" s="3" t="s">
        <v>1118</v>
      </c>
    </row>
    <row r="143" spans="1:5">
      <c r="A143" s="4" t="s">
        <v>1119</v>
      </c>
      <c r="B143" s="6" t="n">
        <v>0</v>
      </c>
      <c r="C143" s="6" t="n">
        <v>0</v>
      </c>
      <c r="D143" s="6" t="n">
        <v>0</v>
      </c>
      <c r="E143" s="6" t="n">
        <v>0</v>
      </c>
    </row>
    <row r="144" spans="1:5">
      <c r="A144" s="4" t="s">
        <v>1143</v>
      </c>
    </row>
    <row r="145" spans="1:5">
      <c r="A145" s="3" t="s">
        <v>1118</v>
      </c>
    </row>
    <row r="146" spans="1:5">
      <c r="A146" s="4" t="s">
        <v>1119</v>
      </c>
      <c r="B146" s="7" t="n">
        <v>-7</v>
      </c>
      <c r="C146" s="7" t="n">
        <v>-4</v>
      </c>
      <c r="D146" s="7" t="n">
        <v>-21</v>
      </c>
      <c r="E146" s="7" t="n">
        <v>-1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4</v>
      </c>
      <c r="B1" s="2" t="s">
        <v>60</v>
      </c>
      <c r="D1" s="2" t="s">
        <v>1</v>
      </c>
    </row>
    <row r="2" spans="1:5">
      <c r="B2" s="2" t="s">
        <v>2</v>
      </c>
      <c r="C2" s="2" t="s">
        <v>61</v>
      </c>
      <c r="D2" s="2" t="s">
        <v>2</v>
      </c>
      <c r="E2" s="2" t="s">
        <v>61</v>
      </c>
    </row>
    <row r="3" spans="1:5">
      <c r="A3" s="3" t="s">
        <v>1145</v>
      </c>
    </row>
    <row r="4" spans="1:5">
      <c r="A4" s="4" t="s">
        <v>63</v>
      </c>
      <c r="B4" s="7" t="n">
        <v>9935</v>
      </c>
      <c r="C4" s="7" t="n">
        <v>8994</v>
      </c>
      <c r="D4" s="7" t="n">
        <v>29709</v>
      </c>
      <c r="E4" s="7" t="n">
        <v>27005</v>
      </c>
    </row>
    <row r="5" spans="1:5">
      <c r="A5" s="4" t="s">
        <v>1146</v>
      </c>
      <c r="B5" s="6" t="n">
        <v>2249</v>
      </c>
      <c r="C5" s="6" t="n">
        <v>1350</v>
      </c>
      <c r="D5" s="6" t="n">
        <v>7015</v>
      </c>
      <c r="E5" s="6" t="n">
        <v>4064</v>
      </c>
    </row>
    <row r="6" spans="1:5">
      <c r="A6" s="4" t="s">
        <v>1147</v>
      </c>
      <c r="B6" s="6" t="n">
        <v>36</v>
      </c>
      <c r="C6" s="6" t="n">
        <v>11</v>
      </c>
      <c r="D6" s="6" t="n">
        <v>108</v>
      </c>
      <c r="E6" s="6" t="n">
        <v>23</v>
      </c>
    </row>
    <row r="7" spans="1:5">
      <c r="A7" s="4" t="s">
        <v>1119</v>
      </c>
      <c r="B7" s="6" t="n">
        <v>38207</v>
      </c>
      <c r="C7" s="6" t="n">
        <v>11102</v>
      </c>
      <c r="D7" s="6" t="n">
        <v>114286</v>
      </c>
      <c r="E7" s="6" t="n">
        <v>33314</v>
      </c>
    </row>
    <row r="8" spans="1:5">
      <c r="A8" s="4" t="s">
        <v>309</v>
      </c>
    </row>
    <row r="9" spans="1:5">
      <c r="A9" s="3" t="s">
        <v>1145</v>
      </c>
    </row>
    <row r="10" spans="1:5">
      <c r="A10" s="4" t="s">
        <v>1119</v>
      </c>
      <c r="B10" s="6" t="n">
        <v>8648</v>
      </c>
      <c r="C10" s="6" t="n">
        <v>7907</v>
      </c>
      <c r="D10" s="6" t="n">
        <v>26226</v>
      </c>
      <c r="E10" s="6" t="n">
        <v>23725</v>
      </c>
    </row>
    <row r="11" spans="1:5">
      <c r="A11" s="4" t="s">
        <v>605</v>
      </c>
    </row>
    <row r="12" spans="1:5">
      <c r="A12" s="3" t="s">
        <v>1145</v>
      </c>
    </row>
    <row r="13" spans="1:5">
      <c r="A13" s="4" t="s">
        <v>63</v>
      </c>
      <c r="B13" s="6" t="n">
        <v>1309</v>
      </c>
      <c r="C13" s="6" t="n">
        <v>1245</v>
      </c>
      <c r="D13" s="6" t="n">
        <v>3914</v>
      </c>
      <c r="E13" s="6" t="n">
        <v>3767</v>
      </c>
    </row>
    <row r="14" spans="1:5">
      <c r="A14" s="4" t="s">
        <v>1119</v>
      </c>
      <c r="B14" s="6" t="n">
        <v>1368</v>
      </c>
      <c r="C14" s="6" t="n">
        <v>1285</v>
      </c>
      <c r="D14" s="6" t="n">
        <v>4095</v>
      </c>
      <c r="E14" s="6" t="n">
        <v>3875</v>
      </c>
    </row>
    <row r="15" spans="1:5">
      <c r="A15" s="4" t="s">
        <v>1132</v>
      </c>
    </row>
    <row r="16" spans="1:5">
      <c r="A16" s="3" t="s">
        <v>1145</v>
      </c>
    </row>
    <row r="17" spans="1:5">
      <c r="A17" s="4" t="s">
        <v>1119</v>
      </c>
      <c r="B17" s="6" t="n">
        <v>27084</v>
      </c>
      <c r="C17" s="6" t="n">
        <v>828</v>
      </c>
      <c r="D17" s="6" t="n">
        <v>80618</v>
      </c>
      <c r="E17" s="6" t="n">
        <v>2447</v>
      </c>
    </row>
    <row r="18" spans="1:5">
      <c r="A18" s="4" t="s">
        <v>602</v>
      </c>
    </row>
    <row r="19" spans="1:5">
      <c r="A19" s="3" t="s">
        <v>1145</v>
      </c>
    </row>
    <row r="20" spans="1:5">
      <c r="A20" s="4" t="s">
        <v>1119</v>
      </c>
      <c r="B20" s="6" t="n">
        <v>1107</v>
      </c>
      <c r="C20" s="6" t="n">
        <v>1082</v>
      </c>
      <c r="D20" s="6" t="n">
        <v>3347</v>
      </c>
      <c r="E20" s="6" t="n">
        <v>3267</v>
      </c>
    </row>
    <row r="21" spans="1:5">
      <c r="A21" s="4" t="s">
        <v>1148</v>
      </c>
    </row>
    <row r="22" spans="1:5">
      <c r="A22" s="3" t="s">
        <v>1145</v>
      </c>
    </row>
    <row r="23" spans="1:5">
      <c r="A23" s="4" t="s">
        <v>84</v>
      </c>
      <c r="B23" s="6" t="n">
        <v>25987</v>
      </c>
      <c r="C23" s="6" t="n">
        <v>747</v>
      </c>
      <c r="D23" s="6" t="n">
        <v>77454</v>
      </c>
      <c r="E23" s="6" t="n">
        <v>2222</v>
      </c>
    </row>
    <row r="24" spans="1:5">
      <c r="A24" s="4" t="s">
        <v>1149</v>
      </c>
    </row>
    <row r="25" spans="1:5">
      <c r="A25" s="3" t="s">
        <v>1145</v>
      </c>
    </row>
    <row r="26" spans="1:5">
      <c r="A26" s="4" t="s">
        <v>84</v>
      </c>
      <c r="B26" s="6" t="n">
        <v>11837</v>
      </c>
      <c r="C26" s="6" t="n">
        <v>747</v>
      </c>
      <c r="D26" s="6" t="n">
        <v>35893</v>
      </c>
      <c r="E26" s="6" t="n">
        <v>2222</v>
      </c>
    </row>
    <row r="27" spans="1:5">
      <c r="A27" s="4" t="s">
        <v>1150</v>
      </c>
    </row>
    <row r="28" spans="1:5">
      <c r="A28" s="3" t="s">
        <v>1145</v>
      </c>
    </row>
    <row r="29" spans="1:5">
      <c r="A29" s="4" t="s">
        <v>84</v>
      </c>
      <c r="B29" s="6" t="n">
        <v>12923</v>
      </c>
      <c r="C29" s="6" t="n">
        <v>0</v>
      </c>
      <c r="D29" s="6" t="n">
        <v>37954</v>
      </c>
      <c r="E29" s="6" t="n">
        <v>0</v>
      </c>
    </row>
    <row r="30" spans="1:5">
      <c r="A30" s="4" t="s">
        <v>1151</v>
      </c>
    </row>
    <row r="31" spans="1:5">
      <c r="A31" s="3" t="s">
        <v>1145</v>
      </c>
    </row>
    <row r="32" spans="1:5">
      <c r="A32" s="4" t="s">
        <v>84</v>
      </c>
      <c r="B32" s="6" t="n">
        <v>1227</v>
      </c>
      <c r="C32" s="6" t="n">
        <v>0</v>
      </c>
      <c r="D32" s="6" t="n">
        <v>3607</v>
      </c>
      <c r="E32" s="6" t="n">
        <v>0</v>
      </c>
    </row>
    <row r="33" spans="1:5">
      <c r="A33" s="4" t="s">
        <v>1152</v>
      </c>
    </row>
    <row r="34" spans="1:5">
      <c r="A34" s="3" t="s">
        <v>1145</v>
      </c>
    </row>
    <row r="35" spans="1:5">
      <c r="A35" s="4" t="s">
        <v>84</v>
      </c>
      <c r="B35" s="6" t="n">
        <v>2285</v>
      </c>
      <c r="C35" s="6" t="n">
        <v>1361</v>
      </c>
      <c r="D35" s="6" t="n">
        <v>7123</v>
      </c>
      <c r="E35" s="6" t="n">
        <v>4087</v>
      </c>
    </row>
    <row r="36" spans="1:5">
      <c r="A36" s="4" t="s">
        <v>1153</v>
      </c>
    </row>
    <row r="37" spans="1:5">
      <c r="A37" s="3" t="s">
        <v>1145</v>
      </c>
    </row>
    <row r="38" spans="1:5">
      <c r="A38" s="4" t="s">
        <v>63</v>
      </c>
      <c r="B38" s="6" t="n">
        <v>7544</v>
      </c>
      <c r="C38" s="6" t="n">
        <v>6693</v>
      </c>
      <c r="D38" s="6" t="n">
        <v>22523</v>
      </c>
      <c r="E38" s="6" t="n">
        <v>20054</v>
      </c>
    </row>
    <row r="39" spans="1:5">
      <c r="A39" s="4" t="s">
        <v>1154</v>
      </c>
    </row>
    <row r="40" spans="1:5">
      <c r="A40" s="3" t="s">
        <v>1145</v>
      </c>
    </row>
    <row r="41" spans="1:5">
      <c r="A41" s="4" t="s">
        <v>63</v>
      </c>
      <c r="B41" s="6" t="n">
        <v>3174</v>
      </c>
      <c r="C41" s="6" t="n">
        <v>2697</v>
      </c>
      <c r="D41" s="6" t="n">
        <v>9278</v>
      </c>
      <c r="E41" s="6" t="n">
        <v>7951</v>
      </c>
    </row>
    <row r="42" spans="1:5">
      <c r="A42" s="4" t="s">
        <v>1155</v>
      </c>
    </row>
    <row r="43" spans="1:5">
      <c r="A43" s="3" t="s">
        <v>1145</v>
      </c>
    </row>
    <row r="44" spans="1:5">
      <c r="A44" s="4" t="s">
        <v>63</v>
      </c>
      <c r="B44" s="6" t="n">
        <v>1085</v>
      </c>
      <c r="C44" s="6" t="n">
        <v>1010</v>
      </c>
      <c r="D44" s="6" t="n">
        <v>3221</v>
      </c>
      <c r="E44" s="6" t="n">
        <v>2983</v>
      </c>
    </row>
    <row r="45" spans="1:5">
      <c r="A45" s="4" t="s">
        <v>1156</v>
      </c>
    </row>
    <row r="46" spans="1:5">
      <c r="A46" s="3" t="s">
        <v>1145</v>
      </c>
    </row>
    <row r="47" spans="1:5">
      <c r="A47" s="4" t="s">
        <v>63</v>
      </c>
      <c r="B47" s="6" t="n">
        <v>260</v>
      </c>
      <c r="C47" s="6" t="n">
        <v>260</v>
      </c>
      <c r="D47" s="6" t="n">
        <v>779</v>
      </c>
      <c r="E47" s="6" t="n">
        <v>777</v>
      </c>
    </row>
    <row r="48" spans="1:5">
      <c r="A48" s="4" t="s">
        <v>1157</v>
      </c>
    </row>
    <row r="49" spans="1:5">
      <c r="A49" s="3" t="s">
        <v>1145</v>
      </c>
    </row>
    <row r="50" spans="1:5">
      <c r="A50" s="4" t="s">
        <v>63</v>
      </c>
      <c r="B50" s="6" t="n">
        <v>1562</v>
      </c>
      <c r="C50" s="6" t="n">
        <v>1455</v>
      </c>
      <c r="D50" s="6" t="n">
        <v>4779</v>
      </c>
      <c r="E50" s="6" t="n">
        <v>4414</v>
      </c>
    </row>
    <row r="51" spans="1:5">
      <c r="A51" s="4" t="s">
        <v>1158</v>
      </c>
    </row>
    <row r="52" spans="1:5">
      <c r="A52" s="3" t="s">
        <v>1145</v>
      </c>
    </row>
    <row r="53" spans="1:5">
      <c r="A53" s="4" t="s">
        <v>63</v>
      </c>
      <c r="B53" s="6" t="n">
        <v>404</v>
      </c>
      <c r="C53" s="6" t="n">
        <v>157</v>
      </c>
      <c r="D53" s="6" t="n">
        <v>1329</v>
      </c>
      <c r="E53" s="6" t="n">
        <v>574</v>
      </c>
    </row>
    <row r="54" spans="1:5">
      <c r="A54" s="4" t="s">
        <v>1159</v>
      </c>
    </row>
    <row r="55" spans="1:5">
      <c r="A55" s="3" t="s">
        <v>1145</v>
      </c>
    </row>
    <row r="56" spans="1:5">
      <c r="A56" s="4" t="s">
        <v>63</v>
      </c>
      <c r="B56" s="6" t="n">
        <v>1059</v>
      </c>
      <c r="C56" s="6" t="n">
        <v>1114</v>
      </c>
      <c r="D56" s="6" t="n">
        <v>3137</v>
      </c>
      <c r="E56" s="6" t="n">
        <v>3355</v>
      </c>
    </row>
    <row r="57" spans="1:5">
      <c r="A57" s="4" t="s">
        <v>1160</v>
      </c>
    </row>
    <row r="58" spans="1:5">
      <c r="A58" s="3" t="s">
        <v>1145</v>
      </c>
    </row>
    <row r="59" spans="1:5">
      <c r="A59" s="4" t="s">
        <v>63</v>
      </c>
      <c r="B59" s="6" t="n">
        <v>1049</v>
      </c>
      <c r="C59" s="6" t="n">
        <v>1006</v>
      </c>
      <c r="D59" s="6" t="n">
        <v>3165</v>
      </c>
      <c r="E59" s="6" t="n">
        <v>3013</v>
      </c>
    </row>
    <row r="60" spans="1:5">
      <c r="A60" s="4" t="s">
        <v>595</v>
      </c>
    </row>
    <row r="61" spans="1:5">
      <c r="A61" s="3" t="s">
        <v>1145</v>
      </c>
    </row>
    <row r="62" spans="1:5">
      <c r="A62" s="4" t="s">
        <v>63</v>
      </c>
      <c r="B62" s="7" t="n">
        <v>33</v>
      </c>
      <c r="C62" s="7" t="n">
        <v>50</v>
      </c>
      <c r="D62" s="7" t="n">
        <v>107</v>
      </c>
      <c r="E62" s="7" t="n">
        <v>171</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61</v>
      </c>
      <c r="B1" s="2" t="s">
        <v>2</v>
      </c>
      <c r="C1" s="2" t="s">
        <v>4</v>
      </c>
    </row>
    <row r="2" spans="1:3">
      <c r="A2" s="4" t="s">
        <v>1162</v>
      </c>
    </row>
    <row r="3" spans="1:3">
      <c r="A3" s="3" t="s">
        <v>1163</v>
      </c>
    </row>
    <row r="4" spans="1:3">
      <c r="A4" s="4" t="s">
        <v>1164</v>
      </c>
      <c r="B4" s="7" t="n">
        <v>973</v>
      </c>
      <c r="C4" s="7" t="n">
        <v>89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5</v>
      </c>
      <c r="B1" s="2" t="s">
        <v>60</v>
      </c>
      <c r="D1" s="2" t="s">
        <v>1</v>
      </c>
    </row>
    <row r="2" spans="1:5">
      <c r="B2" s="2" t="s">
        <v>2</v>
      </c>
      <c r="C2" s="2" t="s">
        <v>61</v>
      </c>
      <c r="D2" s="2" t="s">
        <v>2</v>
      </c>
      <c r="E2" s="2" t="s">
        <v>61</v>
      </c>
    </row>
    <row r="3" spans="1:5">
      <c r="A3" s="3" t="s">
        <v>1166</v>
      </c>
    </row>
    <row r="4" spans="1:5">
      <c r="A4" s="4" t="s">
        <v>1119</v>
      </c>
      <c r="B4" s="7" t="n">
        <v>38207</v>
      </c>
      <c r="C4" s="7" t="n">
        <v>11102</v>
      </c>
      <c r="D4" s="7" t="n">
        <v>114286</v>
      </c>
      <c r="E4" s="7" t="n">
        <v>33314</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2"/>
  </cols>
  <sheetData>
    <row r="1" spans="1:2">
      <c r="A1" s="1" t="s">
        <v>1167</v>
      </c>
      <c r="B1" s="2" t="s">
        <v>1</v>
      </c>
    </row>
    <row r="2" spans="1:2">
      <c r="B2" s="2" t="s">
        <v>2</v>
      </c>
    </row>
    <row r="3" spans="1:2">
      <c r="A3" s="4" t="s">
        <v>1168</v>
      </c>
    </row>
    <row r="4" spans="1:2">
      <c r="A4" s="3" t="s">
        <v>1169</v>
      </c>
    </row>
    <row r="5" spans="1:2">
      <c r="A5" s="4" t="s">
        <v>620</v>
      </c>
      <c r="B5" s="4" t="s">
        <v>1170</v>
      </c>
    </row>
    <row r="6" spans="1:2">
      <c r="A6" s="4" t="s">
        <v>1171</v>
      </c>
      <c r="B6" s="4" t="s">
        <v>1172</v>
      </c>
    </row>
    <row r="7" spans="1:2">
      <c r="A7" s="4" t="s">
        <v>1173</v>
      </c>
      <c r="B7" s="4" t="s">
        <v>1174</v>
      </c>
    </row>
    <row r="8" spans="1:2">
      <c r="A8" s="4" t="s">
        <v>1175</v>
      </c>
    </row>
    <row r="9" spans="1:2">
      <c r="A9" s="3" t="s">
        <v>1169</v>
      </c>
    </row>
    <row r="10" spans="1:2">
      <c r="A10" s="4" t="s">
        <v>620</v>
      </c>
      <c r="B10" s="4" t="s">
        <v>1176</v>
      </c>
    </row>
    <row r="11" spans="1:2">
      <c r="A11" s="4" t="s">
        <v>1171</v>
      </c>
      <c r="B11" s="4" t="s">
        <v>1172</v>
      </c>
    </row>
    <row r="12" spans="1:2">
      <c r="A12" s="4" t="s">
        <v>1173</v>
      </c>
      <c r="B12" s="4" t="s">
        <v>1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8</v>
      </c>
      <c r="B1" s="2" t="s">
        <v>60</v>
      </c>
      <c r="D1" s="2" t="s">
        <v>1</v>
      </c>
    </row>
    <row r="2" spans="1:5">
      <c r="B2" s="2" t="s">
        <v>2</v>
      </c>
      <c r="C2" s="2" t="s">
        <v>61</v>
      </c>
      <c r="D2" s="2" t="s">
        <v>2</v>
      </c>
      <c r="E2" s="2" t="s">
        <v>61</v>
      </c>
    </row>
    <row r="3" spans="1:5">
      <c r="A3" s="3" t="s">
        <v>1179</v>
      </c>
    </row>
    <row r="4" spans="1:5">
      <c r="A4" s="4" t="s">
        <v>65</v>
      </c>
      <c r="B4" s="7" t="n">
        <v>38556</v>
      </c>
      <c r="C4" s="7" t="n">
        <v>11457</v>
      </c>
      <c r="D4" s="7" t="n">
        <v>115321</v>
      </c>
      <c r="E4" s="7" t="n">
        <v>34350</v>
      </c>
    </row>
    <row r="5" spans="1:5">
      <c r="A5" s="4" t="s">
        <v>75</v>
      </c>
      <c r="B5" s="6" t="n">
        <v>1763</v>
      </c>
      <c r="C5" s="6" t="n">
        <v>1033</v>
      </c>
      <c r="D5" s="6" t="n">
        <v>5309</v>
      </c>
      <c r="E5" s="6" t="n">
        <v>3353</v>
      </c>
    </row>
    <row r="6" spans="1:5">
      <c r="A6" s="4" t="s">
        <v>79</v>
      </c>
      <c r="B6" s="7" t="n">
        <v>1351</v>
      </c>
      <c r="C6" s="7" t="n">
        <v>772</v>
      </c>
      <c r="D6" s="7" t="n">
        <v>4127</v>
      </c>
      <c r="E6" s="7" t="n">
        <v>2493</v>
      </c>
    </row>
    <row r="7" spans="1:5">
      <c r="A7" s="3" t="s">
        <v>80</v>
      </c>
    </row>
    <row r="8" spans="1:5">
      <c r="A8" s="4" t="s">
        <v>424</v>
      </c>
      <c r="B8" s="5" t="n">
        <v>3.6</v>
      </c>
      <c r="C8" s="5" t="n">
        <v>3.18</v>
      </c>
      <c r="D8" s="5" t="n">
        <v>10.94</v>
      </c>
      <c r="E8" s="5" t="n">
        <v>10.28</v>
      </c>
    </row>
    <row r="9" spans="1:5">
      <c r="A9" s="4" t="s">
        <v>426</v>
      </c>
      <c r="B9" s="5" t="n">
        <v>3.57</v>
      </c>
      <c r="C9" s="5" t="n">
        <v>3.14</v>
      </c>
      <c r="D9" s="5" t="n">
        <v>10.83</v>
      </c>
      <c r="E9" s="5" t="n">
        <v>10.14</v>
      </c>
    </row>
    <row r="10" spans="1:5">
      <c r="A10" s="3" t="s">
        <v>1180</v>
      </c>
    </row>
    <row r="11" spans="1:5">
      <c r="A11" s="4" t="s">
        <v>1181</v>
      </c>
      <c r="B11" s="7" t="n">
        <v>0</v>
      </c>
      <c r="C11" s="7" t="n">
        <v>-5</v>
      </c>
      <c r="D11" s="7" t="n">
        <v>0</v>
      </c>
      <c r="E11" s="7" t="n">
        <v>-5</v>
      </c>
    </row>
    <row r="12" spans="1:5">
      <c r="A12" s="4" t="s">
        <v>1112</v>
      </c>
      <c r="B12" s="6" t="n">
        <v>88</v>
      </c>
      <c r="C12" s="6" t="n">
        <v>108</v>
      </c>
      <c r="D12" s="6" t="n">
        <v>311</v>
      </c>
      <c r="E12" s="6" t="n">
        <v>267</v>
      </c>
    </row>
    <row r="13" spans="1:5">
      <c r="A13" s="4" t="s">
        <v>1113</v>
      </c>
      <c r="B13" s="6" t="n">
        <v>-23</v>
      </c>
      <c r="C13" s="6" t="n">
        <v>35</v>
      </c>
      <c r="D13" s="6" t="n">
        <v>41</v>
      </c>
      <c r="E13" s="6" t="n">
        <v>35</v>
      </c>
    </row>
    <row r="14" spans="1:5">
      <c r="A14" s="4" t="s">
        <v>1182</v>
      </c>
      <c r="B14" s="7" t="n">
        <v>65</v>
      </c>
      <c r="C14" s="7" t="n">
        <v>138</v>
      </c>
      <c r="D14" s="7" t="n">
        <v>352</v>
      </c>
      <c r="E14" s="7" t="n">
        <v>297</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3</v>
      </c>
      <c r="B1" s="2" t="s">
        <v>60</v>
      </c>
      <c r="D1" s="2" t="s">
        <v>1</v>
      </c>
    </row>
    <row r="2" spans="1:5">
      <c r="B2" s="2" t="s">
        <v>2</v>
      </c>
      <c r="C2" s="2" t="s">
        <v>61</v>
      </c>
      <c r="D2" s="2" t="s">
        <v>2</v>
      </c>
      <c r="E2" s="2" t="s">
        <v>61</v>
      </c>
    </row>
    <row r="3" spans="1:5">
      <c r="A3" s="3" t="s">
        <v>62</v>
      </c>
    </row>
    <row r="4" spans="1:5">
      <c r="A4" s="4" t="s">
        <v>1184</v>
      </c>
      <c r="B4" s="7" t="n">
        <v>-349</v>
      </c>
      <c r="C4" s="7" t="n">
        <v>-355</v>
      </c>
      <c r="D4" s="7" t="n">
        <v>-1035</v>
      </c>
      <c r="E4" s="7" t="n">
        <v>-1036</v>
      </c>
    </row>
    <row r="5" spans="1:5">
      <c r="A5" s="4" t="s">
        <v>65</v>
      </c>
      <c r="B5" s="6" t="n">
        <v>38556</v>
      </c>
      <c r="C5" s="6" t="n">
        <v>11457</v>
      </c>
      <c r="D5" s="6" t="n">
        <v>115321</v>
      </c>
      <c r="E5" s="6" t="n">
        <v>34350</v>
      </c>
    </row>
    <row r="6" spans="1:5">
      <c r="A6" s="3" t="s">
        <v>1185</v>
      </c>
    </row>
    <row r="7" spans="1:5">
      <c r="A7" s="4" t="s">
        <v>1186</v>
      </c>
      <c r="B7" s="6" t="n">
        <v>3413</v>
      </c>
      <c r="C7" s="6" t="n">
        <v>2872</v>
      </c>
      <c r="D7" s="6" t="n">
        <v>10096</v>
      </c>
      <c r="E7" s="6" t="n">
        <v>8454</v>
      </c>
    </row>
    <row r="8" spans="1:5">
      <c r="A8" s="4" t="s">
        <v>71</v>
      </c>
      <c r="B8" s="6" t="n">
        <v>36433</v>
      </c>
      <c r="C8" s="6" t="n">
        <v>10325</v>
      </c>
      <c r="D8" s="6" t="n">
        <v>108805</v>
      </c>
      <c r="E8" s="6" t="n">
        <v>30749</v>
      </c>
    </row>
    <row r="9" spans="1:5">
      <c r="A9" s="4" t="s">
        <v>72</v>
      </c>
      <c r="B9" s="6" t="n">
        <v>2123</v>
      </c>
      <c r="C9" s="6" t="n">
        <v>1132</v>
      </c>
      <c r="D9" s="6" t="n">
        <v>6516</v>
      </c>
      <c r="E9" s="6" t="n">
        <v>3601</v>
      </c>
    </row>
    <row r="10" spans="1:5">
      <c r="A10" s="4" t="s">
        <v>73</v>
      </c>
      <c r="B10" s="6" t="n">
        <v>-411</v>
      </c>
      <c r="C10" s="6" t="n">
        <v>-99</v>
      </c>
      <c r="D10" s="6" t="n">
        <v>-1291</v>
      </c>
      <c r="E10" s="6" t="n">
        <v>-212</v>
      </c>
    </row>
    <row r="11" spans="1:5">
      <c r="A11" s="4" t="s">
        <v>1066</v>
      </c>
      <c r="B11" s="6" t="n">
        <v>0</v>
      </c>
      <c r="C11" s="6" t="n">
        <v>0</v>
      </c>
      <c r="D11" s="6" t="n">
        <v>0</v>
      </c>
      <c r="E11" s="6" t="n">
        <v>0</v>
      </c>
    </row>
    <row r="12" spans="1:5">
      <c r="A12" s="4" t="s">
        <v>181</v>
      </c>
      <c r="B12" s="6" t="n">
        <v>-51</v>
      </c>
      <c r="C12" s="6" t="n">
        <v>0</v>
      </c>
      <c r="D12" s="6" t="n">
        <v>-84</v>
      </c>
      <c r="E12" s="6" t="n">
        <v>36</v>
      </c>
    </row>
    <row r="13" spans="1:5">
      <c r="A13" s="4" t="s">
        <v>75</v>
      </c>
      <c r="B13" s="6" t="n">
        <v>1763</v>
      </c>
      <c r="C13" s="6" t="n">
        <v>1033</v>
      </c>
      <c r="D13" s="6" t="n">
        <v>5309</v>
      </c>
      <c r="E13" s="6" t="n">
        <v>3353</v>
      </c>
    </row>
    <row r="14" spans="1:5">
      <c r="A14" s="4" t="s">
        <v>1187</v>
      </c>
      <c r="B14" s="6" t="n">
        <v>409</v>
      </c>
      <c r="C14" s="6" t="n">
        <v>259</v>
      </c>
      <c r="D14" s="6" t="n">
        <v>1173</v>
      </c>
      <c r="E14" s="6" t="n">
        <v>854</v>
      </c>
    </row>
    <row r="15" spans="1:5">
      <c r="A15" s="4" t="s">
        <v>1188</v>
      </c>
      <c r="B15" s="6" t="n">
        <v>1354</v>
      </c>
      <c r="C15" s="6" t="n">
        <v>774</v>
      </c>
      <c r="D15" s="6" t="n">
        <v>4136</v>
      </c>
      <c r="E15" s="6" t="n">
        <v>2499</v>
      </c>
    </row>
    <row r="16" spans="1:5">
      <c r="A16" s="4" t="s">
        <v>1068</v>
      </c>
      <c r="B16" s="6" t="n">
        <v>0</v>
      </c>
      <c r="C16" s="6" t="n">
        <v>0</v>
      </c>
      <c r="D16" s="6" t="n">
        <v>0</v>
      </c>
      <c r="E16" s="6" t="n">
        <v>0</v>
      </c>
    </row>
    <row r="17" spans="1:5">
      <c r="A17" s="4" t="s">
        <v>79</v>
      </c>
      <c r="B17" s="6" t="n">
        <v>1351</v>
      </c>
      <c r="C17" s="6" t="n">
        <v>772</v>
      </c>
      <c r="D17" s="6" t="n">
        <v>4127</v>
      </c>
      <c r="E17" s="6" t="n">
        <v>2493</v>
      </c>
    </row>
    <row r="18" spans="1:5">
      <c r="A18" s="3" t="s">
        <v>88</v>
      </c>
    </row>
    <row r="19" spans="1:5">
      <c r="A19" s="4" t="s">
        <v>1189</v>
      </c>
      <c r="B19" s="6" t="n">
        <v>223</v>
      </c>
      <c r="C19" s="6" t="n">
        <v>2</v>
      </c>
      <c r="D19" s="6" t="n">
        <v>1008</v>
      </c>
      <c r="E19" s="6" t="n">
        <v>-431</v>
      </c>
    </row>
    <row r="20" spans="1:5">
      <c r="A20" s="4" t="s">
        <v>90</v>
      </c>
      <c r="B20" s="6" t="n">
        <v>-128</v>
      </c>
      <c r="C20" s="6" t="n">
        <v>-29</v>
      </c>
      <c r="D20" s="6" t="n">
        <v>-192</v>
      </c>
      <c r="E20" s="6" t="n">
        <v>-136</v>
      </c>
    </row>
    <row r="21" spans="1:5">
      <c r="A21" s="4" t="s">
        <v>91</v>
      </c>
      <c r="B21" s="6" t="n">
        <v>12</v>
      </c>
      <c r="C21" s="6" t="n">
        <v>13</v>
      </c>
      <c r="D21" s="6" t="n">
        <v>37</v>
      </c>
      <c r="E21" s="6" t="n">
        <v>31</v>
      </c>
    </row>
    <row r="22" spans="1:5">
      <c r="A22" s="4" t="s">
        <v>1190</v>
      </c>
      <c r="B22" s="6" t="n">
        <v>107</v>
      </c>
      <c r="C22" s="6" t="n">
        <v>-14</v>
      </c>
      <c r="D22" s="6" t="n">
        <v>853</v>
      </c>
      <c r="E22" s="6" t="n">
        <v>-536</v>
      </c>
    </row>
    <row r="23" spans="1:5">
      <c r="A23" s="4" t="s">
        <v>93</v>
      </c>
      <c r="B23" s="7" t="n">
        <v>1458</v>
      </c>
      <c r="C23" s="7" t="n">
        <v>758</v>
      </c>
      <c r="D23" s="7" t="n">
        <v>4980</v>
      </c>
      <c r="E23" s="7" t="n">
        <v>1957</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1</v>
      </c>
      <c r="B1" s="2" t="s">
        <v>2</v>
      </c>
      <c r="C1" s="2" t="s">
        <v>4</v>
      </c>
      <c r="D1" s="2" t="s">
        <v>61</v>
      </c>
      <c r="E1" s="2" t="s">
        <v>551</v>
      </c>
    </row>
    <row r="2" spans="1:5">
      <c r="A2" s="3" t="s">
        <v>102</v>
      </c>
    </row>
    <row r="3" spans="1:5">
      <c r="A3" s="4" t="s">
        <v>103</v>
      </c>
      <c r="B3" s="7" t="n">
        <v>4577</v>
      </c>
      <c r="C3" s="7" t="n">
        <v>3855</v>
      </c>
      <c r="D3" s="7" t="n">
        <v>24032</v>
      </c>
      <c r="E3" s="7" t="n">
        <v>2972</v>
      </c>
    </row>
    <row r="4" spans="1:5">
      <c r="A4" s="4" t="s">
        <v>107</v>
      </c>
      <c r="B4" s="6" t="n">
        <v>1341</v>
      </c>
      <c r="C4" s="6" t="n">
        <v>1236</v>
      </c>
    </row>
    <row r="5" spans="1:5">
      <c r="A5" s="4" t="s">
        <v>108</v>
      </c>
      <c r="B5" s="6" t="n">
        <v>21168</v>
      </c>
      <c r="C5" s="6" t="n">
        <v>20430</v>
      </c>
    </row>
    <row r="6" spans="1:5">
      <c r="A6" s="4" t="s">
        <v>1094</v>
      </c>
      <c r="B6" s="6" t="n">
        <v>0</v>
      </c>
      <c r="C6" s="6" t="n">
        <v>0</v>
      </c>
    </row>
    <row r="7" spans="1:5">
      <c r="A7" s="4" t="s">
        <v>1192</v>
      </c>
      <c r="B7" s="6" t="n">
        <v>2379</v>
      </c>
      <c r="C7" s="6" t="n">
        <v>1630</v>
      </c>
    </row>
    <row r="8" spans="1:5">
      <c r="A8" s="4" t="s">
        <v>117</v>
      </c>
      <c r="B8" s="6" t="n">
        <v>154847</v>
      </c>
      <c r="C8" s="6" t="n">
        <v>153226</v>
      </c>
    </row>
    <row r="9" spans="1:5">
      <c r="A9" s="3" t="s">
        <v>118</v>
      </c>
    </row>
    <row r="10" spans="1:5">
      <c r="A10" s="4" t="s">
        <v>123</v>
      </c>
      <c r="B10" s="6" t="n">
        <v>4712</v>
      </c>
      <c r="C10" s="6" t="n">
        <v>2955</v>
      </c>
    </row>
    <row r="11" spans="1:5">
      <c r="A11" s="4" t="s">
        <v>124</v>
      </c>
      <c r="B11" s="6" t="n">
        <v>34447</v>
      </c>
      <c r="C11" s="6" t="n">
        <v>31895</v>
      </c>
    </row>
    <row r="12" spans="1:5">
      <c r="A12" s="4" t="s">
        <v>128</v>
      </c>
      <c r="B12" s="6" t="n">
        <v>34041</v>
      </c>
      <c r="C12" s="6" t="n">
        <v>39523</v>
      </c>
    </row>
    <row r="13" spans="1:5">
      <c r="A13" s="4" t="s">
        <v>127</v>
      </c>
      <c r="B13" s="6" t="n">
        <v>3919</v>
      </c>
      <c r="C13" s="6" t="n">
        <v>3470</v>
      </c>
    </row>
    <row r="14" spans="1:5">
      <c r="A14" s="4" t="s">
        <v>130</v>
      </c>
      <c r="B14" s="6" t="n">
        <v>110114</v>
      </c>
      <c r="C14" s="6" t="n">
        <v>112154</v>
      </c>
    </row>
    <row r="15" spans="1:5">
      <c r="A15" s="3" t="s">
        <v>1193</v>
      </c>
    </row>
    <row r="16" spans="1:5">
      <c r="A16" s="4" t="s">
        <v>1194</v>
      </c>
      <c r="B16" s="6" t="n">
        <v>4</v>
      </c>
      <c r="C16" s="6" t="n">
        <v>4</v>
      </c>
    </row>
    <row r="17" spans="1:5">
      <c r="A17" s="4" t="s">
        <v>134</v>
      </c>
      <c r="B17" s="6" t="n">
        <v>28115</v>
      </c>
      <c r="C17" s="6" t="n">
        <v>27751</v>
      </c>
    </row>
    <row r="18" spans="1:5">
      <c r="A18" s="4" t="s">
        <v>1195</v>
      </c>
      <c r="B18" s="6" t="n">
        <v>-858</v>
      </c>
      <c r="C18" s="6" t="n">
        <v>-1711</v>
      </c>
    </row>
    <row r="19" spans="1:5">
      <c r="A19" s="4" t="s">
        <v>136</v>
      </c>
      <c r="B19" s="6" t="n">
        <v>19185</v>
      </c>
      <c r="C19" s="6" t="n">
        <v>15088</v>
      </c>
    </row>
    <row r="20" spans="1:5">
      <c r="A20" s="4" t="s">
        <v>137</v>
      </c>
      <c r="B20" s="6" t="n">
        <v>-1750</v>
      </c>
      <c r="C20" s="6" t="n">
        <v>-104</v>
      </c>
    </row>
    <row r="21" spans="1:5">
      <c r="A21" s="4" t="s">
        <v>1099</v>
      </c>
      <c r="B21" s="6" t="n">
        <v>44696</v>
      </c>
      <c r="C21" s="6" t="n">
        <v>41028</v>
      </c>
    </row>
    <row r="22" spans="1:5">
      <c r="A22" s="4" t="s">
        <v>141</v>
      </c>
      <c r="B22" s="7" t="n">
        <v>154847</v>
      </c>
      <c r="C22" s="7" t="n">
        <v>15322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2</v>
      </c>
      <c r="C1" s="2" t="s">
        <v>4</v>
      </c>
    </row>
    <row r="2" spans="1:3">
      <c r="A2" s="3" t="s">
        <v>144</v>
      </c>
    </row>
    <row r="3" spans="1:3">
      <c r="A3" s="4" t="s">
        <v>145</v>
      </c>
      <c r="B3" s="6" t="n">
        <v>384</v>
      </c>
      <c r="C3" s="6" t="n">
        <v>381</v>
      </c>
    </row>
    <row r="4" spans="1:3">
      <c r="A4" s="4" t="s">
        <v>146</v>
      </c>
      <c r="B4" s="6" t="n">
        <v>600</v>
      </c>
      <c r="C4" s="6" t="n">
        <v>6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7</v>
      </c>
      <c r="B1" s="2" t="s">
        <v>60</v>
      </c>
      <c r="D1" s="2" t="s">
        <v>1</v>
      </c>
    </row>
    <row r="2" spans="1:5">
      <c r="B2" s="2" t="s">
        <v>2</v>
      </c>
      <c r="C2" s="2" t="s">
        <v>61</v>
      </c>
      <c r="D2" s="2" t="s">
        <v>2</v>
      </c>
      <c r="E2" s="2" t="s">
        <v>61</v>
      </c>
    </row>
    <row r="3" spans="1:5">
      <c r="A3" s="3" t="s">
        <v>178</v>
      </c>
    </row>
    <row r="4" spans="1:5">
      <c r="A4" s="4" t="s">
        <v>79</v>
      </c>
      <c r="B4" s="7" t="n">
        <v>1351</v>
      </c>
      <c r="C4" s="7" t="n">
        <v>772</v>
      </c>
      <c r="D4" s="7" t="n">
        <v>4127</v>
      </c>
      <c r="E4" s="7" t="n">
        <v>2493</v>
      </c>
    </row>
    <row r="5" spans="1:5">
      <c r="A5" s="3" t="s">
        <v>1198</v>
      </c>
    </row>
    <row r="6" spans="1:5">
      <c r="A6" s="4" t="s">
        <v>1068</v>
      </c>
      <c r="B6" s="6" t="n">
        <v>0</v>
      </c>
      <c r="C6" s="6" t="n">
        <v>0</v>
      </c>
      <c r="D6" s="6" t="n">
        <v>0</v>
      </c>
      <c r="E6" s="6" t="n">
        <v>0</v>
      </c>
    </row>
    <row r="7" spans="1:5">
      <c r="A7" s="4" t="s">
        <v>1199</v>
      </c>
      <c r="D7" s="6" t="n">
        <v>23</v>
      </c>
      <c r="E7" s="6" t="n">
        <v>177</v>
      </c>
    </row>
    <row r="8" spans="1:5">
      <c r="A8" s="4" t="s">
        <v>188</v>
      </c>
      <c r="D8" s="6" t="n">
        <v>257</v>
      </c>
      <c r="E8" s="6" t="n">
        <v>59</v>
      </c>
    </row>
    <row r="9" spans="1:5">
      <c r="A9" s="4" t="s">
        <v>189</v>
      </c>
      <c r="D9" s="6" t="n">
        <v>6692</v>
      </c>
      <c r="E9" s="6" t="n">
        <v>3644</v>
      </c>
    </row>
    <row r="10" spans="1:5">
      <c r="A10" s="3" t="s">
        <v>1105</v>
      </c>
    </row>
    <row r="11" spans="1:5">
      <c r="A11" s="4" t="s">
        <v>1200</v>
      </c>
      <c r="D11" s="6" t="n">
        <v>-1214</v>
      </c>
      <c r="E11" s="6" t="n">
        <v>-660</v>
      </c>
    </row>
    <row r="12" spans="1:5">
      <c r="A12" s="4" t="s">
        <v>188</v>
      </c>
      <c r="D12" s="6" t="n">
        <v>-7</v>
      </c>
      <c r="E12" s="6" t="n">
        <v>-12</v>
      </c>
    </row>
    <row r="13" spans="1:5">
      <c r="A13" s="4" t="s">
        <v>199</v>
      </c>
      <c r="D13" s="6" t="n">
        <v>-463</v>
      </c>
      <c r="E13" s="6" t="n">
        <v>-1674</v>
      </c>
    </row>
    <row r="14" spans="1:5">
      <c r="A14" s="3" t="s">
        <v>200</v>
      </c>
    </row>
    <row r="15" spans="1:5">
      <c r="A15" s="4" t="s">
        <v>1108</v>
      </c>
      <c r="D15" s="6" t="n">
        <v>0</v>
      </c>
      <c r="E15" s="6" t="n">
        <v>0</v>
      </c>
    </row>
    <row r="16" spans="1:5">
      <c r="A16" s="4" t="s">
        <v>203</v>
      </c>
      <c r="D16" s="6" t="n">
        <v>-479</v>
      </c>
      <c r="E16" s="6" t="n">
        <v>-109</v>
      </c>
    </row>
    <row r="17" spans="1:5">
      <c r="A17" s="4" t="s">
        <v>204</v>
      </c>
      <c r="D17" s="6" t="n">
        <v>-3340</v>
      </c>
      <c r="E17" s="6" t="n">
        <v>-131</v>
      </c>
    </row>
    <row r="18" spans="1:5">
      <c r="A18" s="4" t="s">
        <v>205</v>
      </c>
      <c r="D18" s="6" t="n">
        <v>0</v>
      </c>
      <c r="E18" s="6" t="n">
        <v>19884</v>
      </c>
    </row>
    <row r="19" spans="1:5">
      <c r="A19" s="4" t="s">
        <v>206</v>
      </c>
      <c r="D19" s="6" t="n">
        <v>101</v>
      </c>
      <c r="E19" s="6" t="n">
        <v>41</v>
      </c>
    </row>
    <row r="20" spans="1:5">
      <c r="A20" s="4" t="s">
        <v>163</v>
      </c>
      <c r="D20" s="6" t="n">
        <v>-1540</v>
      </c>
      <c r="E20" s="6" t="n">
        <v>-310</v>
      </c>
    </row>
    <row r="21" spans="1:5">
      <c r="A21" s="4" t="s">
        <v>188</v>
      </c>
      <c r="D21" s="6" t="n">
        <v>-108</v>
      </c>
      <c r="E21" s="6" t="n">
        <v>-204</v>
      </c>
    </row>
    <row r="22" spans="1:5">
      <c r="A22" s="4" t="s">
        <v>207</v>
      </c>
      <c r="D22" s="6" t="n">
        <v>-5480</v>
      </c>
      <c r="E22" s="6" t="n">
        <v>19115</v>
      </c>
    </row>
    <row r="23" spans="1:5">
      <c r="A23" s="4" t="s">
        <v>1201</v>
      </c>
      <c r="D23" s="6" t="n">
        <v>722</v>
      </c>
      <c r="E23" s="6" t="n">
        <v>21060</v>
      </c>
    </row>
    <row r="24" spans="1:5">
      <c r="A24" s="4" t="s">
        <v>210</v>
      </c>
      <c r="D24" s="6" t="n">
        <v>3855</v>
      </c>
      <c r="E24" s="6" t="n">
        <v>2972</v>
      </c>
    </row>
    <row r="25" spans="1:5">
      <c r="A25" s="4" t="s">
        <v>211</v>
      </c>
      <c r="B25" s="7" t="n">
        <v>4577</v>
      </c>
      <c r="C25" s="7" t="n">
        <v>24032</v>
      </c>
      <c r="D25" s="7" t="n">
        <v>4577</v>
      </c>
      <c r="E25" s="7" t="n">
        <v>24032</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67"/>
    <col customWidth="1" max="3" min="3" width="13"/>
  </cols>
  <sheetData>
    <row r="1" spans="1:3">
      <c r="A1" s="1" t="s">
        <v>1202</v>
      </c>
      <c r="B1" s="1" t="s">
        <v>1203</v>
      </c>
      <c r="C1" s="2" t="s">
        <v>1204</v>
      </c>
    </row>
    <row r="2" spans="1:3">
      <c r="A2" s="4" t="s">
        <v>149</v>
      </c>
    </row>
    <row r="3" spans="1:3">
      <c r="A3" s="4" t="s">
        <v>400</v>
      </c>
      <c r="B3" s="4" t="s">
        <v>1205</v>
      </c>
      <c r="C3" s="7" t="n">
        <v>58000000</v>
      </c>
    </row>
    <row r="4" spans="1:3">
      <c r="A4" s="4" t="s">
        <v>400</v>
      </c>
      <c r="B4" s="4" t="s">
        <v>1205</v>
      </c>
      <c r="C4" s="6" t="n">
        <v>-15000000</v>
      </c>
    </row>
    <row r="5" spans="1:3">
      <c r="A5" s="4" t="s">
        <v>153</v>
      </c>
    </row>
    <row r="6" spans="1:3">
      <c r="A6" s="4" t="s">
        <v>400</v>
      </c>
      <c r="B6" s="4" t="s">
        <v>1205</v>
      </c>
      <c r="C6" s="6" t="n">
        <v>68000000</v>
      </c>
    </row>
    <row r="7" spans="1:3">
      <c r="A7" s="4" t="s">
        <v>400</v>
      </c>
      <c r="B7" s="4" t="s">
        <v>1205</v>
      </c>
      <c r="C7" s="6" t="n">
        <v>-15000000</v>
      </c>
    </row>
    <row r="8" spans="1:3">
      <c r="A8" s="4" t="s">
        <v>152</v>
      </c>
    </row>
    <row r="9" spans="1:3">
      <c r="A9" s="4" t="s">
        <v>400</v>
      </c>
      <c r="B9" s="4" t="s">
        <v>1205</v>
      </c>
      <c r="C9" s="7" t="n">
        <v>-10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4</v>
      </c>
      <c r="B1" s="2" t="s">
        <v>1</v>
      </c>
    </row>
    <row r="2" spans="1:2">
      <c r="B2" s="2" t="s">
        <v>2</v>
      </c>
    </row>
    <row r="3" spans="1:2">
      <c r="A3" s="3" t="s">
        <v>241</v>
      </c>
    </row>
    <row r="4" spans="1:2">
      <c r="A4" s="4" t="s">
        <v>104</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9935</v>
      </c>
      <c r="C4" s="7" t="n">
        <v>8994</v>
      </c>
      <c r="D4" s="7" t="n">
        <v>29709</v>
      </c>
      <c r="E4" s="7" t="n">
        <v>27005</v>
      </c>
    </row>
    <row r="5" spans="1:5">
      <c r="A5" s="4" t="s">
        <v>64</v>
      </c>
      <c r="B5" s="6" t="n">
        <v>349</v>
      </c>
      <c r="C5" s="6" t="n">
        <v>355</v>
      </c>
      <c r="D5" s="6" t="n">
        <v>1035</v>
      </c>
      <c r="E5" s="6" t="n">
        <v>1036</v>
      </c>
    </row>
    <row r="6" spans="1:5">
      <c r="A6" s="4" t="s">
        <v>65</v>
      </c>
      <c r="B6" s="6" t="n">
        <v>38556</v>
      </c>
      <c r="C6" s="6" t="n">
        <v>11457</v>
      </c>
      <c r="D6" s="6" t="n">
        <v>115321</v>
      </c>
      <c r="E6" s="6" t="n">
        <v>34350</v>
      </c>
    </row>
    <row r="7" spans="1:5">
      <c r="A7" s="3" t="s">
        <v>66</v>
      </c>
    </row>
    <row r="8" spans="1:5">
      <c r="A8" s="4" t="s">
        <v>67</v>
      </c>
      <c r="B8" s="6" t="n">
        <v>24552</v>
      </c>
      <c r="C8" s="6" t="n">
        <v>602</v>
      </c>
      <c r="D8" s="6" t="n">
        <v>73565</v>
      </c>
      <c r="E8" s="6" t="n">
        <v>1776</v>
      </c>
    </row>
    <row r="9" spans="1:5">
      <c r="A9" s="4" t="s">
        <v>68</v>
      </c>
      <c r="B9" s="6" t="n">
        <v>7734</v>
      </c>
      <c r="C9" s="6" t="n">
        <v>6803</v>
      </c>
      <c r="D9" s="6" t="n">
        <v>22930</v>
      </c>
      <c r="E9" s="6" t="n">
        <v>20420</v>
      </c>
    </row>
    <row r="10" spans="1:5">
      <c r="A10" s="4" t="s">
        <v>69</v>
      </c>
      <c r="B10" s="6" t="n">
        <v>3413</v>
      </c>
      <c r="C10" s="6" t="n">
        <v>2872</v>
      </c>
      <c r="D10" s="6" t="n">
        <v>10096</v>
      </c>
      <c r="E10" s="6" t="n">
        <v>8454</v>
      </c>
    </row>
    <row r="11" spans="1:5">
      <c r="A11" s="4" t="s">
        <v>70</v>
      </c>
      <c r="B11" s="6" t="n">
        <v>734</v>
      </c>
      <c r="C11" s="6" t="n">
        <v>48</v>
      </c>
      <c r="D11" s="6" t="n">
        <v>2214</v>
      </c>
      <c r="E11" s="6" t="n">
        <v>99</v>
      </c>
    </row>
    <row r="12" spans="1:5">
      <c r="A12" s="4" t="s">
        <v>71</v>
      </c>
      <c r="B12" s="6" t="n">
        <v>36433</v>
      </c>
      <c r="C12" s="6" t="n">
        <v>10325</v>
      </c>
      <c r="D12" s="6" t="n">
        <v>108805</v>
      </c>
      <c r="E12" s="6" t="n">
        <v>30749</v>
      </c>
    </row>
    <row r="13" spans="1:5">
      <c r="A13" s="4" t="s">
        <v>72</v>
      </c>
      <c r="B13" s="6" t="n">
        <v>2123</v>
      </c>
      <c r="C13" s="6" t="n">
        <v>1132</v>
      </c>
      <c r="D13" s="6" t="n">
        <v>6516</v>
      </c>
      <c r="E13" s="6" t="n">
        <v>3601</v>
      </c>
    </row>
    <row r="14" spans="1:5">
      <c r="A14" s="4" t="s">
        <v>73</v>
      </c>
      <c r="B14" s="6" t="n">
        <v>-411</v>
      </c>
      <c r="C14" s="6" t="n">
        <v>-99</v>
      </c>
      <c r="D14" s="6" t="n">
        <v>-1291</v>
      </c>
      <c r="E14" s="6" t="n">
        <v>-212</v>
      </c>
    </row>
    <row r="15" spans="1:5">
      <c r="A15" s="4" t="s">
        <v>74</v>
      </c>
      <c r="B15" s="6" t="n">
        <v>51</v>
      </c>
      <c r="C15" s="6" t="n">
        <v>0</v>
      </c>
      <c r="D15" s="6" t="n">
        <v>84</v>
      </c>
      <c r="E15" s="6" t="n">
        <v>-36</v>
      </c>
    </row>
    <row r="16" spans="1:5">
      <c r="A16" s="4" t="s">
        <v>75</v>
      </c>
      <c r="B16" s="6" t="n">
        <v>1763</v>
      </c>
      <c r="C16" s="6" t="n">
        <v>1033</v>
      </c>
      <c r="D16" s="6" t="n">
        <v>5309</v>
      </c>
      <c r="E16" s="6" t="n">
        <v>3353</v>
      </c>
    </row>
    <row r="17" spans="1:5">
      <c r="A17" s="4" t="s">
        <v>76</v>
      </c>
      <c r="B17" s="6" t="n">
        <v>409</v>
      </c>
      <c r="C17" s="6" t="n">
        <v>259</v>
      </c>
      <c r="D17" s="6" t="n">
        <v>1173</v>
      </c>
      <c r="E17" s="6" t="n">
        <v>854</v>
      </c>
    </row>
    <row r="18" spans="1:5">
      <c r="A18" s="4" t="s">
        <v>77</v>
      </c>
      <c r="B18" s="6" t="n">
        <v>1354</v>
      </c>
      <c r="C18" s="6" t="n">
        <v>774</v>
      </c>
      <c r="D18" s="6" t="n">
        <v>4136</v>
      </c>
      <c r="E18" s="6" t="n">
        <v>2499</v>
      </c>
    </row>
    <row r="19" spans="1:5">
      <c r="A19" s="4" t="s">
        <v>78</v>
      </c>
      <c r="B19" s="6" t="n">
        <v>3</v>
      </c>
      <c r="C19" s="6" t="n">
        <v>2</v>
      </c>
      <c r="D19" s="6" t="n">
        <v>9</v>
      </c>
      <c r="E19" s="6" t="n">
        <v>6</v>
      </c>
    </row>
    <row r="20" spans="1:5">
      <c r="A20" s="4" t="s">
        <v>79</v>
      </c>
      <c r="B20" s="7" t="n">
        <v>1351</v>
      </c>
      <c r="C20" s="7" t="n">
        <v>772</v>
      </c>
      <c r="D20" s="7" t="n">
        <v>4127</v>
      </c>
      <c r="E20" s="7" t="n">
        <v>2493</v>
      </c>
    </row>
    <row r="21" spans="1:5">
      <c r="A21" s="3" t="s">
        <v>80</v>
      </c>
    </row>
    <row r="22" spans="1:5">
      <c r="A22" s="4" t="s">
        <v>81</v>
      </c>
      <c r="B22" s="5" t="n">
        <v>3.6</v>
      </c>
      <c r="C22" s="5" t="n">
        <v>3.18</v>
      </c>
      <c r="D22" s="5" t="n">
        <v>10.94</v>
      </c>
      <c r="E22" s="5" t="n">
        <v>10.28</v>
      </c>
    </row>
    <row r="23" spans="1:5">
      <c r="A23" s="4" t="s">
        <v>82</v>
      </c>
      <c r="B23" s="5" t="n">
        <v>3.57</v>
      </c>
      <c r="C23" s="5" t="n">
        <v>3.14</v>
      </c>
      <c r="D23" s="5" t="n">
        <v>10.83</v>
      </c>
      <c r="E23" s="5" t="n">
        <v>10.14</v>
      </c>
    </row>
    <row r="24" spans="1:5">
      <c r="A24" s="4" t="s">
        <v>83</v>
      </c>
    </row>
    <row r="25" spans="1:5">
      <c r="A25" s="3" t="s">
        <v>62</v>
      </c>
    </row>
    <row r="26" spans="1:5">
      <c r="A26" s="4" t="s">
        <v>84</v>
      </c>
      <c r="B26" s="7" t="n">
        <v>2285</v>
      </c>
      <c r="C26" s="7" t="n">
        <v>1361</v>
      </c>
      <c r="D26" s="7" t="n">
        <v>7123</v>
      </c>
      <c r="E26" s="7" t="n">
        <v>4087</v>
      </c>
    </row>
    <row r="27" spans="1:5">
      <c r="A27" s="4" t="s">
        <v>85</v>
      </c>
    </row>
    <row r="28" spans="1:5">
      <c r="A28" s="3" t="s">
        <v>62</v>
      </c>
    </row>
    <row r="29" spans="1:5">
      <c r="A29" s="4" t="s">
        <v>84</v>
      </c>
      <c r="B29" s="7" t="n">
        <v>25987</v>
      </c>
      <c r="C29" s="7" t="n">
        <v>747</v>
      </c>
      <c r="D29" s="7" t="n">
        <v>77454</v>
      </c>
      <c r="E29" s="7" t="n">
        <v>22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19</v>
      </c>
    </row>
    <row r="4" spans="1:2">
      <c r="A4" s="4" t="s">
        <v>274</v>
      </c>
      <c r="B4" s="4" t="s">
        <v>275</v>
      </c>
    </row>
    <row r="5" spans="1:2">
      <c r="A5" s="4" t="s">
        <v>276</v>
      </c>
      <c r="B5" s="4" t="s">
        <v>277</v>
      </c>
    </row>
    <row r="6" spans="1:2">
      <c r="A6" s="4" t="s">
        <v>278</v>
      </c>
      <c r="B6" s="4" t="s">
        <v>279</v>
      </c>
    </row>
    <row r="7" spans="1:2">
      <c r="A7" s="4" t="s">
        <v>238</v>
      </c>
      <c r="B7" s="4" t="s">
        <v>280</v>
      </c>
    </row>
    <row r="8" spans="1:2">
      <c r="A8" s="4" t="s">
        <v>243</v>
      </c>
      <c r="B8" s="4" t="s">
        <v>281</v>
      </c>
    </row>
    <row r="9" spans="1:2">
      <c r="A9" s="4" t="s">
        <v>104</v>
      </c>
      <c r="B9" s="4" t="s">
        <v>282</v>
      </c>
    </row>
    <row r="10" spans="1:2">
      <c r="A10" s="4" t="s">
        <v>247</v>
      </c>
      <c r="B10" s="4" t="s">
        <v>283</v>
      </c>
    </row>
    <row r="11" spans="1:2">
      <c r="A11" s="4" t="s">
        <v>257</v>
      </c>
      <c r="B11" s="4" t="s">
        <v>284</v>
      </c>
    </row>
    <row r="12" spans="1:2">
      <c r="A12" s="4" t="s">
        <v>285</v>
      </c>
      <c r="B12" s="4" t="s">
        <v>286</v>
      </c>
    </row>
    <row r="13" spans="1:2">
      <c r="A13" s="4" t="s">
        <v>269</v>
      </c>
      <c r="B13"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19</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0</v>
      </c>
      <c r="D1" s="2" t="s">
        <v>1</v>
      </c>
    </row>
    <row r="2" spans="1:5">
      <c r="B2" s="2" t="s">
        <v>2</v>
      </c>
      <c r="C2" s="2" t="s">
        <v>61</v>
      </c>
      <c r="D2" s="2" t="s">
        <v>2</v>
      </c>
      <c r="E2" s="2" t="s">
        <v>61</v>
      </c>
    </row>
    <row r="3" spans="1:5">
      <c r="A3" s="3" t="s">
        <v>87</v>
      </c>
    </row>
    <row r="4" spans="1:5">
      <c r="A4" s="4" t="s">
        <v>79</v>
      </c>
      <c r="B4" s="7" t="n">
        <v>1351</v>
      </c>
      <c r="C4" s="7" t="n">
        <v>772</v>
      </c>
      <c r="D4" s="7" t="n">
        <v>4127</v>
      </c>
      <c r="E4" s="7" t="n">
        <v>2493</v>
      </c>
    </row>
    <row r="5" spans="1:5">
      <c r="A5" s="3" t="s">
        <v>88</v>
      </c>
    </row>
    <row r="6" spans="1:5">
      <c r="A6" s="4" t="s">
        <v>89</v>
      </c>
      <c r="B6" s="6" t="n">
        <v>223</v>
      </c>
      <c r="C6" s="6" t="n">
        <v>2</v>
      </c>
      <c r="D6" s="6" t="n">
        <v>1008</v>
      </c>
      <c r="E6" s="6" t="n">
        <v>-431</v>
      </c>
    </row>
    <row r="7" spans="1:5">
      <c r="A7" s="4" t="s">
        <v>90</v>
      </c>
      <c r="B7" s="6" t="n">
        <v>-128</v>
      </c>
      <c r="C7" s="6" t="n">
        <v>-29</v>
      </c>
      <c r="D7" s="6" t="n">
        <v>-192</v>
      </c>
      <c r="E7" s="6" t="n">
        <v>-136</v>
      </c>
    </row>
    <row r="8" spans="1:5">
      <c r="A8" s="4" t="s">
        <v>91</v>
      </c>
      <c r="B8" s="6" t="n">
        <v>12</v>
      </c>
      <c r="C8" s="6" t="n">
        <v>13</v>
      </c>
      <c r="D8" s="6" t="n">
        <v>37</v>
      </c>
      <c r="E8" s="6" t="n">
        <v>31</v>
      </c>
    </row>
    <row r="9" spans="1:5">
      <c r="A9" s="4" t="s">
        <v>92</v>
      </c>
      <c r="B9" s="6" t="n">
        <v>107</v>
      </c>
      <c r="C9" s="6" t="n">
        <v>-14</v>
      </c>
      <c r="D9" s="6" t="n">
        <v>853</v>
      </c>
      <c r="E9" s="6" t="n">
        <v>-536</v>
      </c>
    </row>
    <row r="10" spans="1:5">
      <c r="A10" s="4" t="s">
        <v>93</v>
      </c>
      <c r="B10" s="7" t="n">
        <v>1458</v>
      </c>
      <c r="C10" s="7" t="n">
        <v>758</v>
      </c>
      <c r="D10" s="7" t="n">
        <v>4980</v>
      </c>
      <c r="E10" s="7" t="n">
        <v>195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5</v>
      </c>
      <c r="B1" s="2" t="s">
        <v>1</v>
      </c>
    </row>
    <row r="2" spans="1:2">
      <c r="B2" s="2" t="s">
        <v>2</v>
      </c>
    </row>
    <row r="3" spans="1:2">
      <c r="A3" s="3" t="s">
        <v>223</v>
      </c>
    </row>
    <row r="4" spans="1:2">
      <c r="A4" s="4" t="s">
        <v>222</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3" t="s">
        <v>230</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89</v>
      </c>
    </row>
    <row r="4" spans="1:2">
      <c r="A4" s="4" t="s">
        <v>307</v>
      </c>
      <c r="B4" s="4" t="s">
        <v>308</v>
      </c>
    </row>
    <row r="5" spans="1:2">
      <c r="A5" s="4" t="s">
        <v>309</v>
      </c>
    </row>
    <row r="6" spans="1:2">
      <c r="A6" s="3" t="s">
        <v>289</v>
      </c>
    </row>
    <row r="7" spans="1:2">
      <c r="A7" s="4" t="s">
        <v>307</v>
      </c>
      <c r="B7" s="4" t="s">
        <v>310</v>
      </c>
    </row>
    <row r="8" spans="1:2">
      <c r="A8" s="4" t="s">
        <v>311</v>
      </c>
      <c r="B8" s="4" t="s">
        <v>312</v>
      </c>
    </row>
    <row r="9" spans="1:2">
      <c r="A9" s="4" t="s">
        <v>313</v>
      </c>
    </row>
    <row r="10" spans="1:2">
      <c r="A10" s="3" t="s">
        <v>289</v>
      </c>
    </row>
    <row r="11" spans="1:2">
      <c r="A11" s="4" t="s">
        <v>307</v>
      </c>
      <c r="B11" s="4" t="s">
        <v>314</v>
      </c>
    </row>
    <row r="12" spans="1:2">
      <c r="A12" s="4" t="s">
        <v>315</v>
      </c>
    </row>
    <row r="13" spans="1:2">
      <c r="A13" s="3" t="s">
        <v>289</v>
      </c>
    </row>
    <row r="14" spans="1:2">
      <c r="A14" s="4" t="s">
        <v>307</v>
      </c>
      <c r="B1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row>
    <row r="7" spans="1:2">
      <c r="A7" s="3" t="s">
        <v>318</v>
      </c>
    </row>
    <row r="8" spans="1:2">
      <c r="A8" s="4" t="s">
        <v>324</v>
      </c>
      <c r="B8" s="4" t="s">
        <v>325</v>
      </c>
    </row>
    <row r="9" spans="1:2">
      <c r="A9" s="4" t="s">
        <v>326</v>
      </c>
    </row>
    <row r="10" spans="1:2">
      <c r="A10" s="3" t="s">
        <v>318</v>
      </c>
    </row>
    <row r="11" spans="1:2">
      <c r="A11" s="4" t="s">
        <v>319</v>
      </c>
      <c r="B11"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row>
    <row r="10" spans="1:2">
      <c r="A10" s="3" t="s">
        <v>329</v>
      </c>
    </row>
    <row r="11" spans="1:2">
      <c r="A11" s="4" t="s">
        <v>341</v>
      </c>
      <c r="B11" s="4" t="s">
        <v>342</v>
      </c>
    </row>
    <row r="12" spans="1:2">
      <c r="A12" s="4" t="s">
        <v>343</v>
      </c>
      <c r="B12" s="4" t="s">
        <v>344</v>
      </c>
    </row>
    <row r="13" spans="1:2">
      <c r="A13" s="4" t="s">
        <v>345</v>
      </c>
      <c r="B13" s="4" t="s">
        <v>346</v>
      </c>
    </row>
    <row r="14" spans="1:2">
      <c r="A14" s="4" t="s">
        <v>347</v>
      </c>
    </row>
    <row r="15" spans="1:2">
      <c r="A15" s="3" t="s">
        <v>329</v>
      </c>
    </row>
    <row r="16" spans="1:2">
      <c r="A16" s="4" t="s">
        <v>348</v>
      </c>
      <c r="B16"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4</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3</v>
      </c>
      <c r="B1" s="2" t="s">
        <v>1</v>
      </c>
    </row>
    <row r="2" spans="1:2">
      <c r="B2" s="2" t="s">
        <v>2</v>
      </c>
    </row>
    <row r="3" spans="1:2">
      <c r="A3" s="3" t="s">
        <v>252</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67</v>
      </c>
    </row>
    <row r="4" spans="1:2">
      <c r="A4" s="4" t="s">
        <v>368</v>
      </c>
      <c r="B4"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70</v>
      </c>
      <c r="B1" s="2" t="s">
        <v>1</v>
      </c>
    </row>
    <row r="2" spans="1:2">
      <c r="B2" s="2" t="s">
        <v>2</v>
      </c>
    </row>
    <row r="3" spans="1:2">
      <c r="A3" s="3" t="s">
        <v>258</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0</v>
      </c>
      <c r="D1" s="2" t="s">
        <v>1</v>
      </c>
    </row>
    <row r="2" spans="1:5">
      <c r="B2" s="2" t="s">
        <v>2</v>
      </c>
      <c r="C2" s="2" t="s">
        <v>61</v>
      </c>
      <c r="D2" s="2" t="s">
        <v>2</v>
      </c>
      <c r="E2" s="2" t="s">
        <v>61</v>
      </c>
    </row>
    <row r="3" spans="1:5">
      <c r="A3" s="3" t="s">
        <v>87</v>
      </c>
    </row>
    <row r="4" spans="1:5">
      <c r="A4" s="4" t="s">
        <v>93</v>
      </c>
      <c r="B4" s="7" t="n">
        <v>1458</v>
      </c>
      <c r="C4" s="7" t="n">
        <v>758</v>
      </c>
      <c r="D4" s="7" t="n">
        <v>4980</v>
      </c>
      <c r="E4" s="7" t="n">
        <v>1957</v>
      </c>
    </row>
    <row r="5" spans="1:5">
      <c r="A5" s="3" t="s">
        <v>95</v>
      </c>
    </row>
    <row r="6" spans="1:5">
      <c r="A6" s="4" t="s">
        <v>96</v>
      </c>
      <c r="B6" s="6" t="n">
        <v>3</v>
      </c>
      <c r="C6" s="6" t="n">
        <v>2</v>
      </c>
      <c r="D6" s="6" t="n">
        <v>8</v>
      </c>
      <c r="E6" s="6" t="n">
        <v>6</v>
      </c>
    </row>
    <row r="7" spans="1:5">
      <c r="A7" s="4" t="s">
        <v>97</v>
      </c>
      <c r="B7" s="6" t="n">
        <v>0</v>
      </c>
      <c r="C7" s="6" t="n">
        <v>0</v>
      </c>
      <c r="D7" s="6" t="n">
        <v>1</v>
      </c>
      <c r="E7" s="6" t="n">
        <v>0</v>
      </c>
    </row>
    <row r="8" spans="1:5">
      <c r="A8" s="4" t="s">
        <v>98</v>
      </c>
      <c r="B8" s="6" t="n">
        <v>1</v>
      </c>
      <c r="C8" s="6" t="n">
        <v>-9</v>
      </c>
      <c r="D8" s="6" t="n">
        <v>-3</v>
      </c>
      <c r="E8" s="6" t="n">
        <v>-19</v>
      </c>
    </row>
    <row r="9" spans="1:5">
      <c r="A9" s="4" t="s">
        <v>99</v>
      </c>
      <c r="B9" s="6" t="n">
        <v>4</v>
      </c>
      <c r="C9" s="6" t="n">
        <v>-7</v>
      </c>
      <c r="D9" s="6" t="n">
        <v>6</v>
      </c>
      <c r="E9" s="6" t="n">
        <v>-13</v>
      </c>
    </row>
    <row r="10" spans="1:5">
      <c r="A10" s="4" t="s">
        <v>100</v>
      </c>
      <c r="B10" s="7" t="n">
        <v>1462</v>
      </c>
      <c r="C10" s="7" t="n">
        <v>751</v>
      </c>
      <c r="D10" s="7" t="n">
        <v>4986</v>
      </c>
      <c r="E10" s="7" t="n">
        <v>19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80</v>
      </c>
      <c r="B1" s="2" t="s">
        <v>1</v>
      </c>
    </row>
    <row r="2" spans="1:2">
      <c r="B2" s="2" t="s">
        <v>2</v>
      </c>
    </row>
    <row r="3" spans="1:2">
      <c r="A3" s="3" t="s">
        <v>267</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87</v>
      </c>
      <c r="B1" s="2" t="s">
        <v>1</v>
      </c>
    </row>
    <row r="2" spans="1:2">
      <c r="B2" s="2" t="s">
        <v>2</v>
      </c>
    </row>
    <row r="3" spans="1:2">
      <c r="A3" s="3" t="s">
        <v>270</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96</v>
      </c>
      <c r="B1" s="2" t="s">
        <v>1</v>
      </c>
    </row>
    <row r="2" spans="1:4">
      <c r="B2" s="2" t="s">
        <v>2</v>
      </c>
      <c r="C2" s="2" t="s">
        <v>397</v>
      </c>
      <c r="D2" s="2" t="s">
        <v>398</v>
      </c>
    </row>
    <row r="3" spans="1:4">
      <c r="A3" s="3" t="s">
        <v>399</v>
      </c>
    </row>
    <row r="4" spans="1:4">
      <c r="A4" s="4" t="s">
        <v>400</v>
      </c>
      <c r="C4" s="7" t="n">
        <v>-15</v>
      </c>
      <c r="D4" s="7" t="n">
        <v>58</v>
      </c>
    </row>
    <row r="5" spans="1:4">
      <c r="A5" s="4" t="s">
        <v>401</v>
      </c>
    </row>
    <row r="6" spans="1:4">
      <c r="A6" s="3" t="s">
        <v>399</v>
      </c>
    </row>
    <row r="7" spans="1:4">
      <c r="A7" s="4" t="s">
        <v>402</v>
      </c>
      <c r="B7" s="7" t="n">
        <v>-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4</v>
      </c>
    </row>
    <row r="2" spans="1:3">
      <c r="A2" s="3" t="s">
        <v>404</v>
      </c>
    </row>
    <row r="3" spans="1:3">
      <c r="A3" s="4" t="s">
        <v>405</v>
      </c>
      <c r="B3" s="7" t="n">
        <v>2433</v>
      </c>
      <c r="C3" s="7" t="n">
        <v>1888</v>
      </c>
    </row>
    <row r="4" spans="1:3">
      <c r="A4" s="4" t="s">
        <v>406</v>
      </c>
      <c r="B4" s="6" t="n">
        <v>4891</v>
      </c>
      <c r="C4" s="6" t="n">
        <v>4988</v>
      </c>
    </row>
    <row r="5" spans="1:3">
      <c r="A5" s="4" t="s">
        <v>407</v>
      </c>
      <c r="B5" s="6" t="n">
        <v>3953</v>
      </c>
      <c r="C5" s="6" t="n">
        <v>3321</v>
      </c>
    </row>
    <row r="6" spans="1:3">
      <c r="A6" s="4" t="s">
        <v>408</v>
      </c>
      <c r="B6" s="6" t="n">
        <v>442</v>
      </c>
      <c r="C6" s="6" t="n">
        <v>276</v>
      </c>
    </row>
    <row r="7" spans="1:3">
      <c r="A7" s="4" t="s">
        <v>409</v>
      </c>
      <c r="B7" s="6" t="n">
        <v>11719</v>
      </c>
      <c r="C7" s="6" t="n">
        <v>10473</v>
      </c>
    </row>
    <row r="8" spans="1:3">
      <c r="A8" s="4" t="s">
        <v>410</v>
      </c>
      <c r="B8" s="6" t="n">
        <v>330</v>
      </c>
      <c r="C8" s="6" t="n">
        <v>406</v>
      </c>
    </row>
    <row r="9" spans="1:3">
      <c r="A9" s="4" t="s">
        <v>411</v>
      </c>
      <c r="B9" s="7" t="n">
        <v>720</v>
      </c>
      <c r="C9" s="7" t="n">
        <v>2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4</v>
      </c>
    </row>
    <row r="2" spans="1:3">
      <c r="A2" s="3" t="s">
        <v>413</v>
      </c>
    </row>
    <row r="3" spans="1:3">
      <c r="A3" s="4" t="s">
        <v>113</v>
      </c>
      <c r="B3" s="7" t="n">
        <v>44462</v>
      </c>
      <c r="C3" s="7" t="n">
        <v>445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60</v>
      </c>
      <c r="D1" s="2" t="s">
        <v>1</v>
      </c>
    </row>
    <row r="2" spans="1:5">
      <c r="B2" s="2" t="s">
        <v>2</v>
      </c>
      <c r="C2" s="2" t="s">
        <v>61</v>
      </c>
      <c r="D2" s="2" t="s">
        <v>2</v>
      </c>
      <c r="E2" s="2" t="s">
        <v>61</v>
      </c>
    </row>
    <row r="3" spans="1:5">
      <c r="A3" s="3" t="s">
        <v>415</v>
      </c>
    </row>
    <row r="4" spans="1:5">
      <c r="A4" s="4" t="s">
        <v>416</v>
      </c>
      <c r="B4" s="7" t="n">
        <v>114</v>
      </c>
      <c r="C4" s="7" t="n">
        <v>128</v>
      </c>
      <c r="D4" s="7" t="n">
        <v>405</v>
      </c>
      <c r="E4" s="7" t="n">
        <v>318</v>
      </c>
    </row>
    <row r="5" spans="1:5">
      <c r="A5" s="3" t="s">
        <v>417</v>
      </c>
    </row>
    <row r="6" spans="1:5">
      <c r="A6" s="4" t="s">
        <v>418</v>
      </c>
      <c r="B6" s="7" t="n">
        <v>88</v>
      </c>
      <c r="C6" s="7" t="n">
        <v>108</v>
      </c>
      <c r="D6" s="7" t="n">
        <v>311</v>
      </c>
      <c r="E6" s="7" t="n">
        <v>26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9</v>
      </c>
      <c r="B1" s="2" t="s">
        <v>60</v>
      </c>
      <c r="D1" s="2" t="s">
        <v>1</v>
      </c>
    </row>
    <row r="2" spans="1:6">
      <c r="B2" s="2" t="s">
        <v>2</v>
      </c>
      <c r="C2" s="2" t="s">
        <v>61</v>
      </c>
      <c r="D2" s="2" t="s">
        <v>2</v>
      </c>
      <c r="E2" s="2" t="s">
        <v>61</v>
      </c>
      <c r="F2" s="2" t="s">
        <v>4</v>
      </c>
    </row>
    <row r="3" spans="1:6">
      <c r="A3" s="3" t="s">
        <v>230</v>
      </c>
    </row>
    <row r="4" spans="1:6">
      <c r="A4" s="4" t="s">
        <v>79</v>
      </c>
      <c r="B4" s="7" t="n">
        <v>1351</v>
      </c>
      <c r="C4" s="7" t="n">
        <v>772</v>
      </c>
      <c r="D4" s="7" t="n">
        <v>4127</v>
      </c>
      <c r="E4" s="7" t="n">
        <v>2493</v>
      </c>
    </row>
    <row r="5" spans="1:6">
      <c r="A5" s="3" t="s">
        <v>420</v>
      </c>
    </row>
    <row r="6" spans="1:6">
      <c r="A6" s="4" t="s">
        <v>421</v>
      </c>
      <c r="B6" s="6" t="n">
        <v>374842</v>
      </c>
      <c r="C6" s="6" t="n">
        <v>242577</v>
      </c>
      <c r="D6" s="6" t="n">
        <v>377381</v>
      </c>
      <c r="E6" s="6" t="n">
        <v>242404</v>
      </c>
    </row>
    <row r="7" spans="1:6">
      <c r="A7" s="4" t="s">
        <v>422</v>
      </c>
      <c r="B7" s="6" t="n">
        <v>3479</v>
      </c>
      <c r="C7" s="6" t="n">
        <v>3535</v>
      </c>
      <c r="D7" s="6" t="n">
        <v>3710</v>
      </c>
      <c r="E7" s="6" t="n">
        <v>3343</v>
      </c>
    </row>
    <row r="8" spans="1:6">
      <c r="A8" s="4" t="s">
        <v>423</v>
      </c>
      <c r="B8" s="6" t="n">
        <v>378321</v>
      </c>
      <c r="C8" s="6" t="n">
        <v>246112</v>
      </c>
      <c r="D8" s="6" t="n">
        <v>381091</v>
      </c>
      <c r="E8" s="6" t="n">
        <v>245747</v>
      </c>
    </row>
    <row r="9" spans="1:6">
      <c r="A9" s="4" t="s">
        <v>424</v>
      </c>
      <c r="B9" s="5" t="n">
        <v>3.6</v>
      </c>
      <c r="C9" s="5" t="n">
        <v>3.18</v>
      </c>
      <c r="D9" s="5" t="n">
        <v>10.94</v>
      </c>
      <c r="E9" s="5" t="n">
        <v>10.28</v>
      </c>
    </row>
    <row r="10" spans="1:6">
      <c r="A10" s="4" t="s">
        <v>425</v>
      </c>
      <c r="B10" s="8" t="n">
        <v>-0.03</v>
      </c>
      <c r="C10" s="8" t="n">
        <v>-0.04</v>
      </c>
      <c r="D10" s="8" t="n">
        <v>-0.11</v>
      </c>
      <c r="E10" s="8" t="n">
        <v>-0.14</v>
      </c>
    </row>
    <row r="11" spans="1:6">
      <c r="A11" s="4" t="s">
        <v>426</v>
      </c>
      <c r="B11" s="5" t="n">
        <v>3.57</v>
      </c>
      <c r="C11" s="5" t="n">
        <v>3.14</v>
      </c>
      <c r="D11" s="5" t="n">
        <v>10.83</v>
      </c>
      <c r="E11" s="5" t="n">
        <v>10.14</v>
      </c>
    </row>
    <row r="12" spans="1:6">
      <c r="A12" s="3" t="s">
        <v>427</v>
      </c>
    </row>
    <row r="13" spans="1:6">
      <c r="A13" s="4" t="s">
        <v>428</v>
      </c>
      <c r="B13" s="6" t="n">
        <v>10400</v>
      </c>
      <c r="D13" s="6" t="n">
        <v>10400</v>
      </c>
      <c r="F13" s="6" t="n">
        <v>52600</v>
      </c>
    </row>
    <row r="14" spans="1:6">
      <c r="A14" s="4" t="s">
        <v>429</v>
      </c>
    </row>
    <row r="15" spans="1:6">
      <c r="A15" s="3" t="s">
        <v>427</v>
      </c>
    </row>
    <row r="16" spans="1:6">
      <c r="A16" s="4" t="s">
        <v>430</v>
      </c>
      <c r="B16" s="6" t="n">
        <v>3600</v>
      </c>
      <c r="C16" s="6" t="n">
        <v>900</v>
      </c>
      <c r="D16" s="6" t="n">
        <v>3900</v>
      </c>
      <c r="E16" s="6" t="n">
        <v>9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1</v>
      </c>
      <c r="B1" s="2" t="s">
        <v>60</v>
      </c>
    </row>
    <row r="2" spans="1:4">
      <c r="B2" s="2" t="s">
        <v>432</v>
      </c>
      <c r="C2" s="2" t="s">
        <v>2</v>
      </c>
      <c r="D2" s="2" t="s">
        <v>4</v>
      </c>
    </row>
    <row r="3" spans="1:4">
      <c r="A3" s="3" t="s">
        <v>433</v>
      </c>
    </row>
    <row r="4" spans="1:4">
      <c r="A4" s="4" t="s">
        <v>434</v>
      </c>
      <c r="C4" s="7" t="n">
        <v>1140</v>
      </c>
      <c r="D4" s="7" t="n">
        <v>1500</v>
      </c>
    </row>
    <row r="5" spans="1:4">
      <c r="A5" s="4" t="s">
        <v>435</v>
      </c>
      <c r="C5" s="6" t="n">
        <v>23</v>
      </c>
      <c r="D5" s="6" t="n">
        <v>117</v>
      </c>
    </row>
    <row r="6" spans="1:4">
      <c r="A6" s="4" t="s">
        <v>436</v>
      </c>
      <c r="C6" s="6" t="n">
        <v>4712</v>
      </c>
      <c r="D6" s="6" t="n">
        <v>2955</v>
      </c>
    </row>
    <row r="7" spans="1:4">
      <c r="A7" s="3" t="s">
        <v>437</v>
      </c>
    </row>
    <row r="8" spans="1:4">
      <c r="A8" s="4" t="s">
        <v>435</v>
      </c>
      <c r="C8" s="6" t="n">
        <v>64</v>
      </c>
      <c r="D8" s="6" t="n">
        <v>32</v>
      </c>
    </row>
    <row r="9" spans="1:4">
      <c r="A9" s="4" t="s">
        <v>438</v>
      </c>
      <c r="C9" s="7" t="n">
        <v>34041</v>
      </c>
      <c r="D9" s="6" t="n">
        <v>39523</v>
      </c>
    </row>
    <row r="10" spans="1:4">
      <c r="A10" s="4" t="s">
        <v>439</v>
      </c>
    </row>
    <row r="11" spans="1:4">
      <c r="A11" s="3" t="s">
        <v>437</v>
      </c>
    </row>
    <row r="12" spans="1:4">
      <c r="A12" s="4" t="s">
        <v>440</v>
      </c>
      <c r="B12" s="7" t="n">
        <v>12600</v>
      </c>
    </row>
    <row r="13" spans="1:4">
      <c r="A13" s="4" t="s">
        <v>441</v>
      </c>
    </row>
    <row r="14" spans="1:4">
      <c r="A14" s="3" t="s">
        <v>437</v>
      </c>
    </row>
    <row r="15" spans="1:4">
      <c r="A15" s="4" t="s">
        <v>442</v>
      </c>
      <c r="C15" s="4" t="s">
        <v>443</v>
      </c>
    </row>
    <row r="16" spans="1:4">
      <c r="A16" s="4" t="s">
        <v>444</v>
      </c>
    </row>
    <row r="17" spans="1:4">
      <c r="A17" s="3" t="s">
        <v>433</v>
      </c>
    </row>
    <row r="18" spans="1:4">
      <c r="A18" s="4" t="s">
        <v>445</v>
      </c>
      <c r="C18" s="7" t="n">
        <v>0</v>
      </c>
      <c r="D18" s="6" t="n">
        <v>995</v>
      </c>
    </row>
    <row r="19" spans="1:4">
      <c r="A19" s="3" t="s">
        <v>437</v>
      </c>
    </row>
    <row r="20" spans="1:4">
      <c r="A20" s="4" t="s">
        <v>446</v>
      </c>
      <c r="C20" s="7" t="n">
        <v>1000</v>
      </c>
    </row>
    <row r="21" spans="1:4">
      <c r="A21" s="4" t="s">
        <v>447</v>
      </c>
      <c r="C21" s="4" t="s">
        <v>448</v>
      </c>
    </row>
    <row r="22" spans="1:4">
      <c r="A22" s="4" t="s">
        <v>449</v>
      </c>
    </row>
    <row r="23" spans="1:4">
      <c r="A23" s="3" t="s">
        <v>433</v>
      </c>
    </row>
    <row r="24" spans="1:4">
      <c r="A24" s="4" t="s">
        <v>445</v>
      </c>
      <c r="C24" s="7" t="n">
        <v>0</v>
      </c>
      <c r="D24" s="6" t="n">
        <v>343</v>
      </c>
    </row>
    <row r="25" spans="1:4">
      <c r="A25" s="3" t="s">
        <v>437</v>
      </c>
    </row>
    <row r="26" spans="1:4">
      <c r="A26" s="4" t="s">
        <v>446</v>
      </c>
      <c r="C26" s="7" t="n">
        <v>337</v>
      </c>
    </row>
    <row r="27" spans="1:4">
      <c r="A27" s="4" t="s">
        <v>447</v>
      </c>
      <c r="C27" s="4" t="s">
        <v>450</v>
      </c>
    </row>
    <row r="28" spans="1:4">
      <c r="A28" s="4" t="s">
        <v>451</v>
      </c>
    </row>
    <row r="29" spans="1:4">
      <c r="A29" s="3" t="s">
        <v>433</v>
      </c>
    </row>
    <row r="30" spans="1:4">
      <c r="A30" s="4" t="s">
        <v>445</v>
      </c>
      <c r="C30" s="7" t="n">
        <v>998</v>
      </c>
      <c r="D30" s="6" t="n">
        <v>0</v>
      </c>
    </row>
    <row r="31" spans="1:4">
      <c r="A31" s="3" t="s">
        <v>437</v>
      </c>
    </row>
    <row r="32" spans="1:4">
      <c r="A32" s="4" t="s">
        <v>446</v>
      </c>
      <c r="C32" s="6" t="n">
        <v>1000</v>
      </c>
    </row>
    <row r="33" spans="1:4">
      <c r="A33" s="4" t="s">
        <v>452</v>
      </c>
      <c r="C33" s="6" t="n">
        <v>0</v>
      </c>
      <c r="D33" s="6" t="n">
        <v>997</v>
      </c>
    </row>
    <row r="34" spans="1:4">
      <c r="A34" s="4" t="s">
        <v>453</v>
      </c>
    </row>
    <row r="35" spans="1:4">
      <c r="A35" s="3" t="s">
        <v>433</v>
      </c>
    </row>
    <row r="36" spans="1:4">
      <c r="A36" s="4" t="s">
        <v>445</v>
      </c>
      <c r="C36" s="6" t="n">
        <v>300</v>
      </c>
      <c r="D36" s="6" t="n">
        <v>0</v>
      </c>
    </row>
    <row r="37" spans="1:4">
      <c r="A37" s="3" t="s">
        <v>437</v>
      </c>
    </row>
    <row r="38" spans="1:4">
      <c r="A38" s="4" t="s">
        <v>446</v>
      </c>
      <c r="C38" s="7" t="n">
        <v>300</v>
      </c>
    </row>
    <row r="39" spans="1:4">
      <c r="A39" s="4" t="s">
        <v>447</v>
      </c>
      <c r="C39" s="4" t="s">
        <v>454</v>
      </c>
    </row>
    <row r="40" spans="1:4">
      <c r="A40" s="4" t="s">
        <v>452</v>
      </c>
      <c r="C40" s="7" t="n">
        <v>0</v>
      </c>
      <c r="D40" s="6" t="n">
        <v>298</v>
      </c>
    </row>
    <row r="41" spans="1:4">
      <c r="A41" s="4" t="s">
        <v>455</v>
      </c>
    </row>
    <row r="42" spans="1:4">
      <c r="A42" s="3" t="s">
        <v>433</v>
      </c>
    </row>
    <row r="43" spans="1:4">
      <c r="A43" s="4" t="s">
        <v>445</v>
      </c>
      <c r="C43" s="6" t="n">
        <v>1748</v>
      </c>
      <c r="D43" s="6" t="n">
        <v>0</v>
      </c>
    </row>
    <row r="44" spans="1:4">
      <c r="A44" s="3" t="s">
        <v>437</v>
      </c>
    </row>
    <row r="45" spans="1:4">
      <c r="A45" s="4" t="s">
        <v>446</v>
      </c>
      <c r="C45" s="7" t="n">
        <v>1750</v>
      </c>
    </row>
    <row r="46" spans="1:4">
      <c r="A46" s="4" t="s">
        <v>447</v>
      </c>
      <c r="C46" s="4" t="s">
        <v>456</v>
      </c>
    </row>
    <row r="47" spans="1:4">
      <c r="A47" s="4" t="s">
        <v>452</v>
      </c>
      <c r="C47" s="7" t="n">
        <v>0</v>
      </c>
      <c r="D47" s="6" t="n">
        <v>1743</v>
      </c>
    </row>
    <row r="48" spans="1:4">
      <c r="A48" s="4" t="s">
        <v>457</v>
      </c>
    </row>
    <row r="49" spans="1:4">
      <c r="A49" s="3" t="s">
        <v>437</v>
      </c>
    </row>
    <row r="50" spans="1:4">
      <c r="A50" s="4" t="s">
        <v>446</v>
      </c>
      <c r="C50" s="6" t="n">
        <v>1000</v>
      </c>
    </row>
    <row r="51" spans="1:4">
      <c r="A51" s="4" t="s">
        <v>452</v>
      </c>
      <c r="C51" s="6" t="n">
        <v>997</v>
      </c>
      <c r="D51" s="6" t="n">
        <v>996</v>
      </c>
    </row>
    <row r="52" spans="1:4">
      <c r="A52" s="4" t="s">
        <v>458</v>
      </c>
    </row>
    <row r="53" spans="1:4">
      <c r="A53" s="3" t="s">
        <v>437</v>
      </c>
    </row>
    <row r="54" spans="1:4">
      <c r="A54" s="4" t="s">
        <v>446</v>
      </c>
      <c r="C54" s="7" t="n">
        <v>1250</v>
      </c>
    </row>
    <row r="55" spans="1:4">
      <c r="A55" s="4" t="s">
        <v>447</v>
      </c>
      <c r="C55" s="4" t="s">
        <v>459</v>
      </c>
    </row>
    <row r="56" spans="1:4">
      <c r="A56" s="4" t="s">
        <v>452</v>
      </c>
      <c r="C56" s="7" t="n">
        <v>1246</v>
      </c>
      <c r="D56" s="6" t="n">
        <v>1245</v>
      </c>
    </row>
    <row r="57" spans="1:4">
      <c r="A57" s="4" t="s">
        <v>460</v>
      </c>
    </row>
    <row r="58" spans="1:4">
      <c r="A58" s="3" t="s">
        <v>437</v>
      </c>
    </row>
    <row r="59" spans="1:4">
      <c r="A59" s="4" t="s">
        <v>446</v>
      </c>
      <c r="C59" s="6" t="n">
        <v>1000</v>
      </c>
    </row>
    <row r="60" spans="1:4">
      <c r="A60" s="4" t="s">
        <v>452</v>
      </c>
      <c r="C60" s="6" t="n">
        <v>999</v>
      </c>
      <c r="D60" s="6" t="n">
        <v>2997</v>
      </c>
    </row>
    <row r="61" spans="1:4">
      <c r="A61" s="4" t="s">
        <v>461</v>
      </c>
    </row>
    <row r="62" spans="1:4">
      <c r="A62" s="3" t="s">
        <v>437</v>
      </c>
    </row>
    <row r="63" spans="1:4">
      <c r="A63" s="4" t="s">
        <v>446</v>
      </c>
      <c r="C63" s="6" t="n">
        <v>700</v>
      </c>
    </row>
    <row r="64" spans="1:4">
      <c r="A64" s="4" t="s">
        <v>452</v>
      </c>
      <c r="C64" s="6" t="n">
        <v>698</v>
      </c>
      <c r="D64" s="6" t="n">
        <v>697</v>
      </c>
    </row>
    <row r="65" spans="1:4">
      <c r="A65" s="4" t="s">
        <v>462</v>
      </c>
    </row>
    <row r="66" spans="1:4">
      <c r="A66" s="3" t="s">
        <v>437</v>
      </c>
    </row>
    <row r="67" spans="1:4">
      <c r="A67" s="4" t="s">
        <v>446</v>
      </c>
      <c r="C67" s="7" t="n">
        <v>3100</v>
      </c>
    </row>
    <row r="68" spans="1:4">
      <c r="A68" s="4" t="s">
        <v>447</v>
      </c>
      <c r="C68" s="4" t="s">
        <v>463</v>
      </c>
    </row>
    <row r="69" spans="1:4">
      <c r="A69" s="4" t="s">
        <v>452</v>
      </c>
      <c r="C69" s="7" t="n">
        <v>3087</v>
      </c>
      <c r="D69" s="6" t="n">
        <v>3085</v>
      </c>
    </row>
    <row r="70" spans="1:4">
      <c r="A70" s="4" t="s">
        <v>464</v>
      </c>
    </row>
    <row r="71" spans="1:4">
      <c r="A71" s="3" t="s">
        <v>437</v>
      </c>
    </row>
    <row r="72" spans="1:4">
      <c r="A72" s="4" t="s">
        <v>446</v>
      </c>
      <c r="C72" s="7" t="n">
        <v>2200</v>
      </c>
    </row>
    <row r="73" spans="1:4">
      <c r="A73" s="4" t="s">
        <v>447</v>
      </c>
      <c r="C73" s="4" t="s">
        <v>465</v>
      </c>
    </row>
    <row r="74" spans="1:4">
      <c r="A74" s="4" t="s">
        <v>452</v>
      </c>
      <c r="C74" s="7" t="n">
        <v>2188</v>
      </c>
      <c r="D74" s="6" t="n">
        <v>2187</v>
      </c>
    </row>
    <row r="75" spans="1:4">
      <c r="A75" s="4" t="s">
        <v>466</v>
      </c>
    </row>
    <row r="76" spans="1:4">
      <c r="A76" s="3" t="s">
        <v>437</v>
      </c>
    </row>
    <row r="77" spans="1:4">
      <c r="A77" s="4" t="s">
        <v>446</v>
      </c>
      <c r="C77" s="7" t="n">
        <v>3800</v>
      </c>
    </row>
    <row r="78" spans="1:4">
      <c r="A78" s="4" t="s">
        <v>447</v>
      </c>
      <c r="C78" s="4" t="s">
        <v>467</v>
      </c>
    </row>
    <row r="79" spans="1:4">
      <c r="A79" s="4" t="s">
        <v>452</v>
      </c>
      <c r="C79" s="7" t="n">
        <v>3775</v>
      </c>
      <c r="D79" s="6" t="n">
        <v>3774</v>
      </c>
    </row>
    <row r="80" spans="1:4">
      <c r="A80" s="4" t="s">
        <v>468</v>
      </c>
    </row>
    <row r="81" spans="1:4">
      <c r="A81" s="3" t="s">
        <v>437</v>
      </c>
    </row>
    <row r="82" spans="1:4">
      <c r="A82" s="4" t="s">
        <v>446</v>
      </c>
      <c r="C82" s="7" t="n">
        <v>2200</v>
      </c>
    </row>
    <row r="83" spans="1:4">
      <c r="A83" s="4" t="s">
        <v>447</v>
      </c>
      <c r="C83" s="4" t="s">
        <v>469</v>
      </c>
    </row>
    <row r="84" spans="1:4">
      <c r="A84" s="4" t="s">
        <v>452</v>
      </c>
      <c r="C84" s="7" t="n">
        <v>2178</v>
      </c>
      <c r="D84" s="6" t="n">
        <v>2178</v>
      </c>
    </row>
    <row r="85" spans="1:4">
      <c r="A85" s="4" t="s">
        <v>470</v>
      </c>
    </row>
    <row r="86" spans="1:4">
      <c r="A86" s="3" t="s">
        <v>437</v>
      </c>
    </row>
    <row r="87" spans="1:4">
      <c r="A87" s="4" t="s">
        <v>446</v>
      </c>
      <c r="C87" s="7" t="n">
        <v>3000</v>
      </c>
    </row>
    <row r="88" spans="1:4">
      <c r="A88" s="4" t="s">
        <v>447</v>
      </c>
      <c r="C88" s="4" t="s">
        <v>471</v>
      </c>
    </row>
    <row r="89" spans="1:4">
      <c r="A89" s="4" t="s">
        <v>452</v>
      </c>
      <c r="C89" s="7" t="n">
        <v>2964</v>
      </c>
      <c r="D89" s="6" t="n">
        <v>2964</v>
      </c>
    </row>
    <row r="90" spans="1:4">
      <c r="A90" s="4" t="s">
        <v>472</v>
      </c>
    </row>
    <row r="91" spans="1:4">
      <c r="A91" s="3" t="s">
        <v>433</v>
      </c>
    </row>
    <row r="92" spans="1:4">
      <c r="A92" s="4" t="s">
        <v>445</v>
      </c>
      <c r="C92" s="6" t="n">
        <v>503</v>
      </c>
      <c r="D92" s="6" t="n">
        <v>0</v>
      </c>
    </row>
    <row r="93" spans="1:4">
      <c r="A93" s="3" t="s">
        <v>437</v>
      </c>
    </row>
    <row r="94" spans="1:4">
      <c r="A94" s="4" t="s">
        <v>446</v>
      </c>
      <c r="C94" s="7" t="n">
        <v>500</v>
      </c>
    </row>
    <row r="95" spans="1:4">
      <c r="A95" s="4" t="s">
        <v>447</v>
      </c>
      <c r="C95" s="4" t="s">
        <v>465</v>
      </c>
    </row>
    <row r="96" spans="1:4">
      <c r="A96" s="4" t="s">
        <v>452</v>
      </c>
      <c r="C96" s="7" t="n">
        <v>0</v>
      </c>
      <c r="D96" s="6" t="n">
        <v>506</v>
      </c>
    </row>
    <row r="97" spans="1:4">
      <c r="A97" s="4" t="s">
        <v>473</v>
      </c>
    </row>
    <row r="98" spans="1:4">
      <c r="A98" s="3" t="s">
        <v>437</v>
      </c>
    </row>
    <row r="99" spans="1:4">
      <c r="A99" s="4" t="s">
        <v>446</v>
      </c>
      <c r="C99" s="7" t="n">
        <v>500</v>
      </c>
    </row>
    <row r="100" spans="1:4">
      <c r="A100" s="4" t="s">
        <v>447</v>
      </c>
      <c r="C100" s="4" t="s">
        <v>474</v>
      </c>
    </row>
    <row r="101" spans="1:4">
      <c r="A101" s="4" t="s">
        <v>452</v>
      </c>
      <c r="C101" s="7" t="n">
        <v>496</v>
      </c>
      <c r="D101" s="6" t="n">
        <v>493</v>
      </c>
    </row>
    <row r="102" spans="1:4">
      <c r="A102" s="4" t="s">
        <v>475</v>
      </c>
    </row>
    <row r="103" spans="1:4">
      <c r="A103" s="3" t="s">
        <v>437</v>
      </c>
    </row>
    <row r="104" spans="1:4">
      <c r="A104" s="4" t="s">
        <v>446</v>
      </c>
      <c r="C104" s="6" t="n">
        <v>400</v>
      </c>
    </row>
    <row r="105" spans="1:4">
      <c r="A105" s="4" t="s">
        <v>452</v>
      </c>
      <c r="C105" s="6" t="n">
        <v>400</v>
      </c>
      <c r="D105" s="6" t="n">
        <v>399</v>
      </c>
    </row>
    <row r="106" spans="1:4">
      <c r="A106" s="4" t="s">
        <v>476</v>
      </c>
    </row>
    <row r="107" spans="1:4">
      <c r="A107" s="3" t="s">
        <v>437</v>
      </c>
    </row>
    <row r="108" spans="1:4">
      <c r="A108" s="4" t="s">
        <v>446</v>
      </c>
      <c r="C108" s="7" t="n">
        <v>500</v>
      </c>
    </row>
    <row r="109" spans="1:4">
      <c r="A109" s="4" t="s">
        <v>447</v>
      </c>
      <c r="C109" s="4" t="s">
        <v>477</v>
      </c>
    </row>
    <row r="110" spans="1:4">
      <c r="A110" s="4" t="s">
        <v>452</v>
      </c>
      <c r="C110" s="7" t="n">
        <v>499</v>
      </c>
      <c r="D110" s="6" t="n">
        <v>499</v>
      </c>
    </row>
    <row r="111" spans="1:4">
      <c r="A111" s="4" t="s">
        <v>478</v>
      </c>
    </row>
    <row r="112" spans="1:4">
      <c r="A112" s="3" t="s">
        <v>437</v>
      </c>
    </row>
    <row r="113" spans="1:4">
      <c r="A113" s="4" t="s">
        <v>446</v>
      </c>
      <c r="C113" s="7" t="n">
        <v>1250</v>
      </c>
    </row>
    <row r="114" spans="1:4">
      <c r="A114" s="4" t="s">
        <v>447</v>
      </c>
      <c r="C114" s="4" t="s">
        <v>479</v>
      </c>
    </row>
    <row r="115" spans="1:4">
      <c r="A115" s="4" t="s">
        <v>452</v>
      </c>
      <c r="C115" s="7" t="n">
        <v>1276</v>
      </c>
      <c r="D115" s="6" t="n">
        <v>1285</v>
      </c>
    </row>
    <row r="116" spans="1:4">
      <c r="A116" s="4" t="s">
        <v>480</v>
      </c>
    </row>
    <row r="117" spans="1:4">
      <c r="A117" s="3" t="s">
        <v>437</v>
      </c>
    </row>
    <row r="118" spans="1:4">
      <c r="A118" s="4" t="s">
        <v>446</v>
      </c>
      <c r="C118" s="7" t="n">
        <v>1000</v>
      </c>
    </row>
    <row r="119" spans="1:4">
      <c r="A119" s="4" t="s">
        <v>447</v>
      </c>
      <c r="C119" s="4" t="s">
        <v>481</v>
      </c>
    </row>
    <row r="120" spans="1:4">
      <c r="A120" s="4" t="s">
        <v>452</v>
      </c>
      <c r="C120" s="7" t="n">
        <v>999</v>
      </c>
      <c r="D120" s="6" t="n">
        <v>998</v>
      </c>
    </row>
    <row r="121" spans="1:4">
      <c r="A121" s="4" t="s">
        <v>482</v>
      </c>
    </row>
    <row r="122" spans="1:4">
      <c r="A122" s="3" t="s">
        <v>437</v>
      </c>
    </row>
    <row r="123" spans="1:4">
      <c r="A123" s="4" t="s">
        <v>446</v>
      </c>
      <c r="C123" s="7" t="n">
        <v>500</v>
      </c>
    </row>
    <row r="124" spans="1:4">
      <c r="A124" s="4" t="s">
        <v>447</v>
      </c>
      <c r="C124" s="4" t="s">
        <v>483</v>
      </c>
    </row>
    <row r="125" spans="1:4">
      <c r="A125" s="4" t="s">
        <v>452</v>
      </c>
      <c r="C125" s="7" t="n">
        <v>485</v>
      </c>
      <c r="D125" s="6" t="n">
        <v>481</v>
      </c>
    </row>
    <row r="126" spans="1:4">
      <c r="A126" s="4" t="s">
        <v>484</v>
      </c>
    </row>
    <row r="127" spans="1:4">
      <c r="A127" s="3" t="s">
        <v>437</v>
      </c>
    </row>
    <row r="128" spans="1:4">
      <c r="A128" s="4" t="s">
        <v>446</v>
      </c>
      <c r="C128" s="7" t="n">
        <v>1000</v>
      </c>
    </row>
    <row r="129" spans="1:4">
      <c r="A129" s="4" t="s">
        <v>447</v>
      </c>
      <c r="C129" s="4" t="s">
        <v>485</v>
      </c>
    </row>
    <row r="130" spans="1:4">
      <c r="A130" s="4" t="s">
        <v>452</v>
      </c>
      <c r="C130" s="7" t="n">
        <v>965</v>
      </c>
      <c r="D130" s="6" t="n">
        <v>959</v>
      </c>
    </row>
    <row r="131" spans="1:4">
      <c r="A131" s="4" t="s">
        <v>486</v>
      </c>
    </row>
    <row r="132" spans="1:4">
      <c r="A132" s="3" t="s">
        <v>437</v>
      </c>
    </row>
    <row r="133" spans="1:4">
      <c r="A133" s="4" t="s">
        <v>446</v>
      </c>
      <c r="C133" s="7" t="n">
        <v>1000</v>
      </c>
    </row>
    <row r="134" spans="1:4">
      <c r="A134" s="4" t="s">
        <v>447</v>
      </c>
      <c r="C134" s="4" t="s">
        <v>487</v>
      </c>
    </row>
    <row r="135" spans="1:4">
      <c r="A135" s="4" t="s">
        <v>452</v>
      </c>
      <c r="C135" s="7" t="n">
        <v>970</v>
      </c>
      <c r="D135" s="6" t="n">
        <v>966</v>
      </c>
    </row>
    <row r="136" spans="1:4">
      <c r="A136" s="4" t="s">
        <v>488</v>
      </c>
    </row>
    <row r="137" spans="1:4">
      <c r="A137" s="3" t="s">
        <v>437</v>
      </c>
    </row>
    <row r="138" spans="1:4">
      <c r="A138" s="4" t="s">
        <v>446</v>
      </c>
      <c r="C138" s="7" t="n">
        <v>1500</v>
      </c>
    </row>
    <row r="139" spans="1:4">
      <c r="A139" s="4" t="s">
        <v>447</v>
      </c>
      <c r="C139" s="4" t="s">
        <v>489</v>
      </c>
    </row>
    <row r="140" spans="1:4">
      <c r="A140" s="4" t="s">
        <v>452</v>
      </c>
      <c r="C140" s="7" t="n">
        <v>1507</v>
      </c>
      <c r="D140" s="6" t="n">
        <v>1508</v>
      </c>
    </row>
    <row r="141" spans="1:4">
      <c r="A141" s="4" t="s">
        <v>490</v>
      </c>
    </row>
    <row r="142" spans="1:4">
      <c r="A142" s="3" t="s">
        <v>437</v>
      </c>
    </row>
    <row r="143" spans="1:4">
      <c r="A143" s="4" t="s">
        <v>446</v>
      </c>
      <c r="C143" s="7" t="n">
        <v>1500</v>
      </c>
    </row>
    <row r="144" spans="1:4">
      <c r="A144" s="4" t="s">
        <v>447</v>
      </c>
      <c r="C144" s="4" t="s">
        <v>459</v>
      </c>
    </row>
    <row r="145" spans="1:4">
      <c r="A145" s="4" t="s">
        <v>452</v>
      </c>
      <c r="C145" s="7" t="n">
        <v>1396</v>
      </c>
      <c r="D145" s="6" t="n">
        <v>1386</v>
      </c>
    </row>
    <row r="146" spans="1:4">
      <c r="A146" s="4" t="s">
        <v>491</v>
      </c>
    </row>
    <row r="147" spans="1:4">
      <c r="A147" s="3" t="s">
        <v>437</v>
      </c>
    </row>
    <row r="148" spans="1:4">
      <c r="A148" s="4" t="s">
        <v>446</v>
      </c>
      <c r="C148" s="7" t="n">
        <v>449</v>
      </c>
    </row>
    <row r="149" spans="1:4">
      <c r="A149" s="4" t="s">
        <v>447</v>
      </c>
      <c r="C149" s="4" t="s">
        <v>492</v>
      </c>
    </row>
    <row r="150" spans="1:4">
      <c r="A150" s="4" t="s">
        <v>452</v>
      </c>
      <c r="C150" s="7" t="n">
        <v>492</v>
      </c>
      <c r="D150" s="6" t="n">
        <v>493</v>
      </c>
    </row>
    <row r="151" spans="1:4">
      <c r="A151" s="4" t="s">
        <v>493</v>
      </c>
    </row>
    <row r="152" spans="1:4">
      <c r="A152" s="3" t="s">
        <v>437</v>
      </c>
    </row>
    <row r="153" spans="1:4">
      <c r="A153" s="4" t="s">
        <v>446</v>
      </c>
      <c r="C153" s="7" t="n">
        <v>1500</v>
      </c>
    </row>
    <row r="154" spans="1:4">
      <c r="A154" s="4" t="s">
        <v>447</v>
      </c>
      <c r="C154" s="4" t="s">
        <v>469</v>
      </c>
    </row>
    <row r="155" spans="1:4">
      <c r="A155" s="4" t="s">
        <v>452</v>
      </c>
      <c r="C155" s="7" t="n">
        <v>1465</v>
      </c>
      <c r="D155" s="6" t="n">
        <v>1465</v>
      </c>
    </row>
    <row r="156" spans="1:4">
      <c r="A156" s="4" t="s">
        <v>494</v>
      </c>
    </row>
    <row r="157" spans="1:4">
      <c r="A157" s="3" t="s">
        <v>437</v>
      </c>
    </row>
    <row r="158" spans="1:4">
      <c r="A158" s="4" t="s">
        <v>446</v>
      </c>
      <c r="C158" s="7" t="n">
        <v>250</v>
      </c>
    </row>
    <row r="159" spans="1:4">
      <c r="A159" s="4" t="s">
        <v>447</v>
      </c>
      <c r="C159" s="4" t="s">
        <v>467</v>
      </c>
    </row>
    <row r="160" spans="1:4">
      <c r="A160" s="4" t="s">
        <v>452</v>
      </c>
      <c r="C160" s="7" t="n">
        <v>249</v>
      </c>
      <c r="D160" s="6" t="n">
        <v>248</v>
      </c>
    </row>
    <row r="161" spans="1:4">
      <c r="A161" s="4" t="s">
        <v>495</v>
      </c>
    </row>
    <row r="162" spans="1:4">
      <c r="A162" s="3" t="s">
        <v>437</v>
      </c>
    </row>
    <row r="163" spans="1:4">
      <c r="A163" s="4" t="s">
        <v>446</v>
      </c>
      <c r="C163" s="7" t="n">
        <v>78</v>
      </c>
    </row>
    <row r="164" spans="1:4">
      <c r="A164" s="4" t="s">
        <v>447</v>
      </c>
      <c r="C164" s="4" t="s">
        <v>496</v>
      </c>
    </row>
    <row r="165" spans="1:4">
      <c r="A165" s="4" t="s">
        <v>452</v>
      </c>
      <c r="C165" s="7" t="n">
        <v>78</v>
      </c>
      <c r="D165" s="6" t="n">
        <v>78</v>
      </c>
    </row>
    <row r="166" spans="1:4">
      <c r="A166" s="4" t="s">
        <v>497</v>
      </c>
    </row>
    <row r="167" spans="1:4">
      <c r="A167" s="3" t="s">
        <v>437</v>
      </c>
    </row>
    <row r="168" spans="1:4">
      <c r="A168" s="4" t="s">
        <v>446</v>
      </c>
      <c r="C168" s="7" t="n">
        <v>300</v>
      </c>
    </row>
    <row r="169" spans="1:4">
      <c r="A169" s="4" t="s">
        <v>447</v>
      </c>
      <c r="C169" s="4" t="s">
        <v>489</v>
      </c>
    </row>
    <row r="170" spans="1:4">
      <c r="A170" s="4" t="s">
        <v>452</v>
      </c>
      <c r="C170" s="7" t="n">
        <v>298</v>
      </c>
      <c r="D170" s="6" t="n">
        <v>297</v>
      </c>
    </row>
    <row r="171" spans="1:4">
      <c r="A171" s="4" t="s">
        <v>498</v>
      </c>
    </row>
    <row r="172" spans="1:4">
      <c r="A172" s="3" t="s">
        <v>437</v>
      </c>
    </row>
    <row r="173" spans="1:4">
      <c r="A173" s="4" t="s">
        <v>446</v>
      </c>
      <c r="C173" s="7" t="n">
        <v>750</v>
      </c>
    </row>
    <row r="174" spans="1:4">
      <c r="A174" s="4" t="s">
        <v>447</v>
      </c>
      <c r="C174" s="4" t="s">
        <v>499</v>
      </c>
    </row>
    <row r="175" spans="1:4">
      <c r="A175" s="4" t="s">
        <v>452</v>
      </c>
      <c r="C175" s="7" t="n">
        <v>747</v>
      </c>
      <c r="D175" s="6" t="n">
        <v>746</v>
      </c>
    </row>
    <row r="176" spans="1:4">
      <c r="A176" s="4" t="s">
        <v>500</v>
      </c>
    </row>
    <row r="177" spans="1:4">
      <c r="A177" s="3" t="s">
        <v>437</v>
      </c>
    </row>
    <row r="178" spans="1:4">
      <c r="A178" s="4" t="s">
        <v>446</v>
      </c>
      <c r="C178" s="7" t="n">
        <v>100</v>
      </c>
    </row>
    <row r="179" spans="1:4">
      <c r="A179" s="4" t="s">
        <v>447</v>
      </c>
      <c r="C179" s="4" t="s">
        <v>501</v>
      </c>
    </row>
    <row r="180" spans="1:4">
      <c r="A180" s="4" t="s">
        <v>452</v>
      </c>
      <c r="C180" s="7" t="n">
        <v>100</v>
      </c>
      <c r="D180" s="6" t="n">
        <v>100</v>
      </c>
    </row>
    <row r="181" spans="1:4">
      <c r="A181" s="4" t="s">
        <v>502</v>
      </c>
    </row>
    <row r="182" spans="1:4">
      <c r="A182" s="3" t="s">
        <v>437</v>
      </c>
    </row>
    <row r="183" spans="1:4">
      <c r="A183" s="4" t="s">
        <v>446</v>
      </c>
      <c r="C183" s="7" t="n">
        <v>17</v>
      </c>
    </row>
    <row r="184" spans="1:4">
      <c r="A184" s="4" t="s">
        <v>447</v>
      </c>
      <c r="C184" s="4" t="s">
        <v>503</v>
      </c>
    </row>
    <row r="185" spans="1:4">
      <c r="A185" s="4" t="s">
        <v>452</v>
      </c>
      <c r="C185" s="7" t="n">
        <v>17</v>
      </c>
      <c r="D185" s="6" t="n">
        <v>17</v>
      </c>
    </row>
    <row r="186" spans="1:4">
      <c r="A186" s="4" t="s">
        <v>504</v>
      </c>
    </row>
    <row r="187" spans="1:4">
      <c r="A187" s="3" t="s">
        <v>437</v>
      </c>
    </row>
    <row r="188" spans="1:4">
      <c r="A188" s="4" t="s">
        <v>446</v>
      </c>
      <c r="C188" s="7" t="n">
        <v>900</v>
      </c>
    </row>
    <row r="189" spans="1:4">
      <c r="A189" s="4" t="s">
        <v>447</v>
      </c>
      <c r="C189" s="4" t="s">
        <v>505</v>
      </c>
    </row>
    <row r="190" spans="1:4">
      <c r="A190" s="4" t="s">
        <v>452</v>
      </c>
      <c r="C190" s="7" t="n">
        <v>895</v>
      </c>
      <c r="D190" s="6" t="n">
        <v>895</v>
      </c>
    </row>
    <row r="191" spans="1:4">
      <c r="A191" s="4" t="s">
        <v>506</v>
      </c>
    </row>
    <row r="192" spans="1:4">
      <c r="A192" s="3" t="s">
        <v>437</v>
      </c>
    </row>
    <row r="193" spans="1:4">
      <c r="A193" s="4" t="s">
        <v>446</v>
      </c>
      <c r="C193" s="7" t="n">
        <v>600</v>
      </c>
    </row>
    <row r="194" spans="1:4">
      <c r="A194" s="4" t="s">
        <v>447</v>
      </c>
      <c r="C194" s="4" t="s">
        <v>483</v>
      </c>
    </row>
    <row r="195" spans="1:4">
      <c r="A195" s="4" t="s">
        <v>452</v>
      </c>
      <c r="C195" s="7" t="n">
        <v>595</v>
      </c>
      <c r="D195" s="6" t="n">
        <v>595</v>
      </c>
    </row>
    <row r="196" spans="1:4">
      <c r="A196" s="4" t="s">
        <v>507</v>
      </c>
    </row>
    <row r="197" spans="1:4">
      <c r="A197" s="3" t="s">
        <v>437</v>
      </c>
    </row>
    <row r="198" spans="1:4">
      <c r="A198" s="4" t="s">
        <v>446</v>
      </c>
      <c r="C198" s="7" t="n">
        <v>259</v>
      </c>
    </row>
    <row r="199" spans="1:4">
      <c r="A199" s="4" t="s">
        <v>447</v>
      </c>
      <c r="C199" s="4" t="s">
        <v>508</v>
      </c>
    </row>
    <row r="200" spans="1:4">
      <c r="A200" s="4" t="s">
        <v>452</v>
      </c>
      <c r="C200" s="7" t="n">
        <v>259</v>
      </c>
      <c r="D200" s="6" t="n">
        <v>259</v>
      </c>
    </row>
    <row r="201" spans="1:4">
      <c r="A201" s="4" t="s">
        <v>509</v>
      </c>
    </row>
    <row r="202" spans="1:4">
      <c r="A202" s="3" t="s">
        <v>437</v>
      </c>
    </row>
    <row r="203" spans="1:4">
      <c r="A203" s="4" t="s">
        <v>446</v>
      </c>
      <c r="C203" s="7" t="n">
        <v>45</v>
      </c>
    </row>
    <row r="204" spans="1:4">
      <c r="A204" s="4" t="s">
        <v>447</v>
      </c>
      <c r="C204" s="4" t="s">
        <v>503</v>
      </c>
    </row>
    <row r="205" spans="1:4">
      <c r="A205" s="4" t="s">
        <v>452</v>
      </c>
      <c r="C205" s="7" t="n">
        <v>45</v>
      </c>
      <c r="D205" s="6" t="n">
        <v>45</v>
      </c>
    </row>
    <row r="206" spans="1:4">
      <c r="A206" s="4" t="s">
        <v>510</v>
      </c>
    </row>
    <row r="207" spans="1:4">
      <c r="A207" s="3" t="s">
        <v>437</v>
      </c>
    </row>
    <row r="208" spans="1:4">
      <c r="A208" s="4" t="s">
        <v>446</v>
      </c>
      <c r="C208" s="7" t="n">
        <v>191</v>
      </c>
    </row>
    <row r="209" spans="1:4">
      <c r="A209" s="4" t="s">
        <v>447</v>
      </c>
      <c r="C209" s="4" t="s">
        <v>511</v>
      </c>
    </row>
    <row r="210" spans="1:4">
      <c r="A210" s="4" t="s">
        <v>452</v>
      </c>
      <c r="C210" s="7" t="n">
        <v>190</v>
      </c>
      <c r="D210" s="6" t="n">
        <v>190</v>
      </c>
    </row>
    <row r="211" spans="1:4">
      <c r="A211" s="4" t="s">
        <v>512</v>
      </c>
    </row>
    <row r="212" spans="1:4">
      <c r="A212" s="3" t="s">
        <v>437</v>
      </c>
    </row>
    <row r="213" spans="1:4">
      <c r="A213" s="4" t="s">
        <v>446</v>
      </c>
      <c r="C213" s="7" t="n">
        <v>121</v>
      </c>
    </row>
    <row r="214" spans="1:4">
      <c r="A214" s="4" t="s">
        <v>447</v>
      </c>
      <c r="C214" s="4" t="s">
        <v>513</v>
      </c>
    </row>
    <row r="215" spans="1:4">
      <c r="A215" s="4" t="s">
        <v>452</v>
      </c>
      <c r="C215" s="7" t="n">
        <v>119</v>
      </c>
      <c r="D215" s="6" t="n">
        <v>119</v>
      </c>
    </row>
    <row r="216" spans="1:4">
      <c r="A216" s="4" t="s">
        <v>514</v>
      </c>
    </row>
    <row r="217" spans="1:4">
      <c r="A217" s="3" t="s">
        <v>437</v>
      </c>
    </row>
    <row r="218" spans="1:4">
      <c r="A218" s="4" t="s">
        <v>446</v>
      </c>
      <c r="C218" s="7" t="n">
        <v>317</v>
      </c>
    </row>
    <row r="219" spans="1:4">
      <c r="A219" s="4" t="s">
        <v>447</v>
      </c>
      <c r="C219" s="4" t="s">
        <v>515</v>
      </c>
    </row>
    <row r="220" spans="1:4">
      <c r="A220" s="4" t="s">
        <v>452</v>
      </c>
      <c r="C220" s="7" t="n">
        <v>315</v>
      </c>
      <c r="D220" s="6" t="n">
        <v>315</v>
      </c>
    </row>
    <row r="221" spans="1:4">
      <c r="A221" s="4" t="s">
        <v>516</v>
      </c>
    </row>
    <row r="222" spans="1:4">
      <c r="A222" s="3" t="s">
        <v>437</v>
      </c>
    </row>
    <row r="223" spans="1:4">
      <c r="A223" s="4" t="s">
        <v>446</v>
      </c>
      <c r="C223" s="7" t="n">
        <v>1000</v>
      </c>
    </row>
    <row r="224" spans="1:4">
      <c r="A224" s="4" t="s">
        <v>447</v>
      </c>
      <c r="C224" s="4" t="s">
        <v>517</v>
      </c>
    </row>
    <row r="225" spans="1:4">
      <c r="A225" s="4" t="s">
        <v>452</v>
      </c>
      <c r="C225" s="7" t="n">
        <v>988</v>
      </c>
      <c r="D225" s="7" t="n">
        <v>9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s>
  <sheetData>
    <row r="1" spans="1:5">
      <c r="A1" s="1" t="s">
        <v>518</v>
      </c>
      <c r="B1" s="2" t="s">
        <v>60</v>
      </c>
      <c r="C1" s="2" t="s">
        <v>1</v>
      </c>
    </row>
    <row r="2" spans="1:5">
      <c r="B2" s="2" t="s">
        <v>61</v>
      </c>
      <c r="C2" s="2" t="s">
        <v>2</v>
      </c>
      <c r="D2" s="2" t="s">
        <v>61</v>
      </c>
      <c r="E2" s="2" t="s">
        <v>4</v>
      </c>
    </row>
    <row r="3" spans="1:5">
      <c r="A3" s="3" t="s">
        <v>519</v>
      </c>
    </row>
    <row r="4" spans="1:5">
      <c r="A4" s="4" t="s">
        <v>520</v>
      </c>
      <c r="C4" s="7" t="n">
        <v>34041</v>
      </c>
      <c r="E4" s="7" t="n">
        <v>39523</v>
      </c>
    </row>
    <row r="5" spans="1:5">
      <c r="A5" s="4" t="s">
        <v>434</v>
      </c>
      <c r="C5" s="6" t="n">
        <v>1140</v>
      </c>
      <c r="E5" s="7" t="n">
        <v>1500</v>
      </c>
    </row>
    <row r="6" spans="1:5">
      <c r="A6" s="4" t="s">
        <v>205</v>
      </c>
      <c r="C6" s="6" t="n">
        <v>0</v>
      </c>
      <c r="D6" s="7" t="n">
        <v>19884</v>
      </c>
    </row>
    <row r="7" spans="1:5">
      <c r="A7" s="4" t="s">
        <v>521</v>
      </c>
    </row>
    <row r="8" spans="1:5">
      <c r="A8" s="3" t="s">
        <v>519</v>
      </c>
    </row>
    <row r="9" spans="1:5">
      <c r="A9" s="4" t="s">
        <v>205</v>
      </c>
      <c r="B9" s="7" t="n">
        <v>20000</v>
      </c>
    </row>
    <row r="10" spans="1:5">
      <c r="A10" s="4" t="s">
        <v>451</v>
      </c>
    </row>
    <row r="11" spans="1:5">
      <c r="A11" s="3" t="s">
        <v>519</v>
      </c>
    </row>
    <row r="12" spans="1:5">
      <c r="A12" s="4" t="s">
        <v>446</v>
      </c>
      <c r="C12" s="6" t="n">
        <v>1000</v>
      </c>
    </row>
    <row r="13" spans="1:5">
      <c r="A13" s="4" t="s">
        <v>455</v>
      </c>
    </row>
    <row r="14" spans="1:5">
      <c r="A14" s="3" t="s">
        <v>519</v>
      </c>
    </row>
    <row r="15" spans="1:5">
      <c r="A15" s="4" t="s">
        <v>446</v>
      </c>
      <c r="C15" s="7" t="n">
        <v>1750</v>
      </c>
    </row>
    <row r="16" spans="1:5">
      <c r="A16" s="4" t="s">
        <v>447</v>
      </c>
      <c r="C16" s="4" t="s">
        <v>456</v>
      </c>
    </row>
    <row r="17" spans="1:5">
      <c r="A17" s="4" t="s">
        <v>457</v>
      </c>
    </row>
    <row r="18" spans="1:5">
      <c r="A18" s="3" t="s">
        <v>519</v>
      </c>
    </row>
    <row r="19" spans="1:5">
      <c r="A19" s="4" t="s">
        <v>446</v>
      </c>
      <c r="C19" s="7" t="n">
        <v>1000</v>
      </c>
    </row>
    <row r="20" spans="1:5">
      <c r="A20" s="4" t="s">
        <v>458</v>
      </c>
    </row>
    <row r="21" spans="1:5">
      <c r="A21" s="3" t="s">
        <v>519</v>
      </c>
    </row>
    <row r="22" spans="1:5">
      <c r="A22" s="4" t="s">
        <v>446</v>
      </c>
      <c r="C22" s="7" t="n">
        <v>1250</v>
      </c>
    </row>
    <row r="23" spans="1:5">
      <c r="A23" s="4" t="s">
        <v>447</v>
      </c>
      <c r="C23" s="4" t="s">
        <v>459</v>
      </c>
    </row>
    <row r="24" spans="1:5">
      <c r="A24" s="4" t="s">
        <v>461</v>
      </c>
    </row>
    <row r="25" spans="1:5">
      <c r="A25" s="3" t="s">
        <v>519</v>
      </c>
    </row>
    <row r="26" spans="1:5">
      <c r="A26" s="4" t="s">
        <v>446</v>
      </c>
      <c r="C26" s="7" t="n">
        <v>700</v>
      </c>
    </row>
    <row r="27" spans="1:5">
      <c r="A27" s="4" t="s">
        <v>462</v>
      </c>
    </row>
    <row r="28" spans="1:5">
      <c r="A28" s="3" t="s">
        <v>519</v>
      </c>
    </row>
    <row r="29" spans="1:5">
      <c r="A29" s="4" t="s">
        <v>446</v>
      </c>
      <c r="C29" s="7" t="n">
        <v>3100</v>
      </c>
    </row>
    <row r="30" spans="1:5">
      <c r="A30" s="4" t="s">
        <v>447</v>
      </c>
      <c r="C30" s="4" t="s">
        <v>463</v>
      </c>
    </row>
    <row r="31" spans="1:5">
      <c r="A31" s="4" t="s">
        <v>464</v>
      </c>
    </row>
    <row r="32" spans="1:5">
      <c r="A32" s="3" t="s">
        <v>519</v>
      </c>
    </row>
    <row r="33" spans="1:5">
      <c r="A33" s="4" t="s">
        <v>446</v>
      </c>
      <c r="C33" s="7" t="n">
        <v>2200</v>
      </c>
    </row>
    <row r="34" spans="1:5">
      <c r="A34" s="4" t="s">
        <v>447</v>
      </c>
      <c r="C34" s="4" t="s">
        <v>465</v>
      </c>
    </row>
    <row r="35" spans="1:5">
      <c r="A35" s="4" t="s">
        <v>466</v>
      </c>
    </row>
    <row r="36" spans="1:5">
      <c r="A36" s="3" t="s">
        <v>519</v>
      </c>
    </row>
    <row r="37" spans="1:5">
      <c r="A37" s="4" t="s">
        <v>446</v>
      </c>
      <c r="C37" s="7" t="n">
        <v>3800</v>
      </c>
    </row>
    <row r="38" spans="1:5">
      <c r="A38" s="4" t="s">
        <v>447</v>
      </c>
      <c r="C38" s="4" t="s">
        <v>467</v>
      </c>
    </row>
    <row r="39" spans="1:5">
      <c r="A39" s="4" t="s">
        <v>468</v>
      </c>
    </row>
    <row r="40" spans="1:5">
      <c r="A40" s="3" t="s">
        <v>519</v>
      </c>
    </row>
    <row r="41" spans="1:5">
      <c r="A41" s="4" t="s">
        <v>446</v>
      </c>
      <c r="C41" s="7" t="n">
        <v>2200</v>
      </c>
    </row>
    <row r="42" spans="1:5">
      <c r="A42" s="4" t="s">
        <v>447</v>
      </c>
      <c r="C42" s="4" t="s">
        <v>469</v>
      </c>
    </row>
    <row r="43" spans="1:5">
      <c r="A43" s="4" t="s">
        <v>470</v>
      </c>
    </row>
    <row r="44" spans="1:5">
      <c r="A44" s="3" t="s">
        <v>519</v>
      </c>
    </row>
    <row r="45" spans="1:5">
      <c r="A45" s="4" t="s">
        <v>446</v>
      </c>
      <c r="C45" s="7" t="n">
        <v>3000</v>
      </c>
    </row>
    <row r="46" spans="1:5">
      <c r="A46" s="4" t="s">
        <v>447</v>
      </c>
      <c r="C46" s="4" t="s">
        <v>471</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80"/>
    <col customWidth="1" max="4" min="4" width="21"/>
  </cols>
  <sheetData>
    <row r="1" spans="1:4">
      <c r="A1" s="1" t="s">
        <v>522</v>
      </c>
      <c r="B1" s="2" t="s">
        <v>60</v>
      </c>
      <c r="C1" s="2" t="s">
        <v>1</v>
      </c>
    </row>
    <row r="2" spans="1:4">
      <c r="B2" s="2" t="s">
        <v>523</v>
      </c>
      <c r="C2" s="2" t="s">
        <v>524</v>
      </c>
      <c r="D2" s="2" t="s">
        <v>525</v>
      </c>
    </row>
    <row r="3" spans="1:4">
      <c r="A3" s="3" t="s">
        <v>526</v>
      </c>
    </row>
    <row r="4" spans="1:4">
      <c r="A4" s="4" t="s">
        <v>527</v>
      </c>
      <c r="C4" s="4" t="s">
        <v>528</v>
      </c>
    </row>
    <row r="5" spans="1:4">
      <c r="A5" s="4" t="s">
        <v>204</v>
      </c>
      <c r="C5" s="7" t="n">
        <v>3340000000</v>
      </c>
      <c r="D5" s="7" t="n">
        <v>131000000</v>
      </c>
    </row>
    <row r="6" spans="1:4">
      <c r="A6" s="4" t="s">
        <v>529</v>
      </c>
    </row>
    <row r="7" spans="1:4">
      <c r="A7" s="3" t="s">
        <v>526</v>
      </c>
    </row>
    <row r="8" spans="1:4">
      <c r="A8" s="4" t="s">
        <v>530</v>
      </c>
      <c r="C8" s="6" t="n">
        <v>23</v>
      </c>
    </row>
    <row r="9" spans="1:4">
      <c r="A9" s="4" t="s">
        <v>531</v>
      </c>
      <c r="C9" s="7" t="n">
        <v>3250000000</v>
      </c>
    </row>
    <row r="10" spans="1:4">
      <c r="A10" s="4" t="s">
        <v>532</v>
      </c>
      <c r="C10" s="7" t="n">
        <v>500000000</v>
      </c>
    </row>
    <row r="11" spans="1:4">
      <c r="A11" s="4" t="s">
        <v>533</v>
      </c>
      <c r="C11" s="4" t="s">
        <v>534</v>
      </c>
    </row>
    <row r="12" spans="1:4">
      <c r="A12" s="4" t="s">
        <v>535</v>
      </c>
      <c r="C12" s="4" t="s">
        <v>536</v>
      </c>
    </row>
    <row r="13" spans="1:4">
      <c r="A13" s="4" t="s">
        <v>537</v>
      </c>
    </row>
    <row r="14" spans="1:4">
      <c r="A14" s="3" t="s">
        <v>526</v>
      </c>
    </row>
    <row r="15" spans="1:4">
      <c r="A15" s="4" t="s">
        <v>530</v>
      </c>
      <c r="B15" s="6" t="n">
        <v>23</v>
      </c>
    </row>
    <row r="16" spans="1:4">
      <c r="A16" s="4" t="s">
        <v>538</v>
      </c>
      <c r="B16" s="4" t="s">
        <v>539</v>
      </c>
    </row>
    <row r="17" spans="1:4">
      <c r="A17" s="4" t="s">
        <v>531</v>
      </c>
      <c r="B17" s="7" t="n">
        <v>1000000000</v>
      </c>
    </row>
    <row r="18" spans="1:4">
      <c r="A18" s="4" t="s">
        <v>540</v>
      </c>
      <c r="B18" s="4" t="s">
        <v>534</v>
      </c>
    </row>
    <row r="19" spans="1:4">
      <c r="A19" s="4" t="s">
        <v>541</v>
      </c>
    </row>
    <row r="20" spans="1:4">
      <c r="A20" s="3" t="s">
        <v>526</v>
      </c>
    </row>
    <row r="21" spans="1:4">
      <c r="A21" s="4" t="s">
        <v>531</v>
      </c>
      <c r="C21" s="7" t="n">
        <v>500000000</v>
      </c>
    </row>
    <row r="22" spans="1:4">
      <c r="A22" s="4" t="s">
        <v>542</v>
      </c>
      <c r="C22" s="6" t="n">
        <v>21000000</v>
      </c>
    </row>
    <row r="23" spans="1:4">
      <c r="A23" s="4" t="s">
        <v>543</v>
      </c>
    </row>
    <row r="24" spans="1:4">
      <c r="A24" s="3" t="s">
        <v>526</v>
      </c>
    </row>
    <row r="25" spans="1:4">
      <c r="A25" s="4" t="s">
        <v>544</v>
      </c>
      <c r="C25" s="6" t="n">
        <v>3000000000</v>
      </c>
    </row>
    <row r="26" spans="1:4">
      <c r="A26" s="4" t="s">
        <v>545</v>
      </c>
      <c r="C26" s="7" t="n">
        <v>0</v>
      </c>
    </row>
    <row r="27" spans="1:4">
      <c r="A27" s="4" t="s">
        <v>535</v>
      </c>
      <c r="C27" s="4" t="s">
        <v>536</v>
      </c>
    </row>
    <row r="28" spans="1:4">
      <c r="A28" s="4" t="s">
        <v>204</v>
      </c>
      <c r="C28" s="7" t="n">
        <v>20000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1</v>
      </c>
      <c r="B1" s="2" t="s">
        <v>2</v>
      </c>
      <c r="C1" s="2" t="s">
        <v>4</v>
      </c>
    </row>
    <row r="2" spans="1:3">
      <c r="A2" s="3" t="s">
        <v>102</v>
      </c>
    </row>
    <row r="3" spans="1:3">
      <c r="A3" s="4" t="s">
        <v>103</v>
      </c>
      <c r="B3" s="7" t="n">
        <v>4577</v>
      </c>
      <c r="C3" s="7" t="n">
        <v>3855</v>
      </c>
    </row>
    <row r="4" spans="1:3">
      <c r="A4" s="4" t="s">
        <v>104</v>
      </c>
      <c r="B4" s="6" t="n">
        <v>1371</v>
      </c>
      <c r="C4" s="6" t="n">
        <v>2045</v>
      </c>
    </row>
    <row r="5" spans="1:3">
      <c r="A5" s="4" t="s">
        <v>105</v>
      </c>
      <c r="B5" s="6" t="n">
        <v>11719</v>
      </c>
      <c r="C5" s="6" t="n">
        <v>10473</v>
      </c>
    </row>
    <row r="6" spans="1:3">
      <c r="A6" s="4" t="s">
        <v>106</v>
      </c>
      <c r="B6" s="6" t="n">
        <v>2160</v>
      </c>
      <c r="C6" s="6" t="n">
        <v>2821</v>
      </c>
    </row>
    <row r="7" spans="1:3">
      <c r="A7" s="4" t="s">
        <v>107</v>
      </c>
      <c r="B7" s="6" t="n">
        <v>1341</v>
      </c>
      <c r="C7" s="6" t="n">
        <v>1236</v>
      </c>
    </row>
    <row r="8" spans="1:3">
      <c r="A8" s="4" t="s">
        <v>108</v>
      </c>
      <c r="B8" s="6" t="n">
        <v>21168</v>
      </c>
      <c r="C8" s="6" t="n">
        <v>20430</v>
      </c>
    </row>
    <row r="9" spans="1:3">
      <c r="A9" s="4" t="s">
        <v>109</v>
      </c>
      <c r="B9" s="6" t="n">
        <v>28904</v>
      </c>
      <c r="C9" s="6" t="n">
        <v>26929</v>
      </c>
    </row>
    <row r="10" spans="1:3">
      <c r="A10" s="4" t="s">
        <v>110</v>
      </c>
      <c r="B10" s="6" t="n">
        <v>5274</v>
      </c>
      <c r="C10" s="6" t="n">
        <v>5507</v>
      </c>
    </row>
    <row r="11" spans="1:3">
      <c r="A11" s="4" t="s">
        <v>111</v>
      </c>
      <c r="B11" s="6" t="n">
        <v>2795</v>
      </c>
      <c r="C11" s="6" t="n">
        <v>2821</v>
      </c>
    </row>
    <row r="12" spans="1:3">
      <c r="A12" s="4" t="s">
        <v>112</v>
      </c>
      <c r="B12" s="6" t="n">
        <v>4448</v>
      </c>
      <c r="C12" s="6" t="n">
        <v>4562</v>
      </c>
    </row>
    <row r="13" spans="1:3">
      <c r="A13" s="4" t="s">
        <v>113</v>
      </c>
      <c r="B13" s="6" t="n">
        <v>44462</v>
      </c>
      <c r="C13" s="6" t="n">
        <v>44505</v>
      </c>
    </row>
    <row r="14" spans="1:3">
      <c r="A14" s="4" t="s">
        <v>114</v>
      </c>
      <c r="B14" s="6" t="n">
        <v>37084</v>
      </c>
      <c r="C14" s="6" t="n">
        <v>39003</v>
      </c>
    </row>
    <row r="15" spans="1:3">
      <c r="A15" s="4" t="s">
        <v>115</v>
      </c>
      <c r="B15" s="6" t="n">
        <v>2379</v>
      </c>
      <c r="C15" s="6" t="n">
        <v>1630</v>
      </c>
    </row>
    <row r="16" spans="1:3">
      <c r="A16" s="4" t="s">
        <v>116</v>
      </c>
      <c r="B16" s="6" t="n">
        <v>8333</v>
      </c>
      <c r="C16" s="6" t="n">
        <v>7839</v>
      </c>
    </row>
    <row r="17" spans="1:3">
      <c r="A17" s="4" t="s">
        <v>117</v>
      </c>
      <c r="B17" s="6" t="n">
        <v>154847</v>
      </c>
      <c r="C17" s="6" t="n">
        <v>153226</v>
      </c>
    </row>
    <row r="18" spans="1:3">
      <c r="A18" s="3" t="s">
        <v>118</v>
      </c>
    </row>
    <row r="19" spans="1:3">
      <c r="A19" s="4" t="s">
        <v>119</v>
      </c>
      <c r="B19" s="6" t="n">
        <v>7180</v>
      </c>
      <c r="C19" s="6" t="n">
        <v>6801</v>
      </c>
    </row>
    <row r="20" spans="1:3">
      <c r="A20" s="4" t="s">
        <v>120</v>
      </c>
      <c r="B20" s="6" t="n">
        <v>10857</v>
      </c>
      <c r="C20" s="6" t="n">
        <v>10702</v>
      </c>
    </row>
    <row r="21" spans="1:3">
      <c r="A21" s="4" t="s">
        <v>121</v>
      </c>
      <c r="B21" s="6" t="n">
        <v>4502</v>
      </c>
      <c r="C21" s="6" t="n">
        <v>4366</v>
      </c>
    </row>
    <row r="22" spans="1:3">
      <c r="A22" s="4" t="s">
        <v>122</v>
      </c>
      <c r="B22" s="6" t="n">
        <v>7196</v>
      </c>
      <c r="C22" s="6" t="n">
        <v>7071</v>
      </c>
    </row>
    <row r="23" spans="1:3">
      <c r="A23" s="4" t="s">
        <v>123</v>
      </c>
      <c r="B23" s="6" t="n">
        <v>4712</v>
      </c>
      <c r="C23" s="6" t="n">
        <v>2955</v>
      </c>
    </row>
    <row r="24" spans="1:3">
      <c r="A24" s="4" t="s">
        <v>124</v>
      </c>
      <c r="B24" s="6" t="n">
        <v>34447</v>
      </c>
      <c r="C24" s="6" t="n">
        <v>31895</v>
      </c>
    </row>
    <row r="25" spans="1:3">
      <c r="A25" s="4" t="s">
        <v>125</v>
      </c>
      <c r="B25" s="6" t="n">
        <v>20090</v>
      </c>
      <c r="C25" s="6" t="n">
        <v>19974</v>
      </c>
    </row>
    <row r="26" spans="1:3">
      <c r="A26" s="4" t="s">
        <v>126</v>
      </c>
      <c r="B26" s="6" t="n">
        <v>9284</v>
      </c>
      <c r="C26" s="6" t="n">
        <v>9453</v>
      </c>
    </row>
    <row r="27" spans="1:3">
      <c r="A27" s="4" t="s">
        <v>127</v>
      </c>
      <c r="B27" s="6" t="n">
        <v>3919</v>
      </c>
      <c r="C27" s="6" t="n">
        <v>3470</v>
      </c>
    </row>
    <row r="28" spans="1:3">
      <c r="A28" s="4" t="s">
        <v>128</v>
      </c>
      <c r="B28" s="6" t="n">
        <v>34041</v>
      </c>
      <c r="C28" s="6" t="n">
        <v>39523</v>
      </c>
    </row>
    <row r="29" spans="1:3">
      <c r="A29" s="4" t="s">
        <v>129</v>
      </c>
      <c r="B29" s="6" t="n">
        <v>8333</v>
      </c>
      <c r="C29" s="6" t="n">
        <v>7839</v>
      </c>
    </row>
    <row r="30" spans="1:3">
      <c r="A30" s="4" t="s">
        <v>130</v>
      </c>
      <c r="B30" s="6" t="n">
        <v>110114</v>
      </c>
      <c r="C30" s="6" t="n">
        <v>112154</v>
      </c>
    </row>
    <row r="31" spans="1:3">
      <c r="A31" s="4" t="s">
        <v>131</v>
      </c>
      <c r="B31" s="6" t="n">
        <v>34</v>
      </c>
      <c r="C31" s="6" t="n">
        <v>37</v>
      </c>
    </row>
    <row r="32" spans="1:3">
      <c r="A32" s="3" t="s">
        <v>132</v>
      </c>
    </row>
    <row r="33" spans="1:3">
      <c r="A33" s="4" t="s">
        <v>133</v>
      </c>
      <c r="B33" s="6" t="n">
        <v>4</v>
      </c>
      <c r="C33" s="6" t="n">
        <v>4</v>
      </c>
    </row>
    <row r="34" spans="1:3">
      <c r="A34" s="4" t="s">
        <v>134</v>
      </c>
      <c r="B34" s="6" t="n">
        <v>28115</v>
      </c>
      <c r="C34" s="6" t="n">
        <v>27751</v>
      </c>
    </row>
    <row r="35" spans="1:3">
      <c r="A35" s="4" t="s">
        <v>135</v>
      </c>
      <c r="B35" s="6" t="n">
        <v>-858</v>
      </c>
      <c r="C35" s="6" t="n">
        <v>-1711</v>
      </c>
    </row>
    <row r="36" spans="1:3">
      <c r="A36" s="4" t="s">
        <v>136</v>
      </c>
      <c r="B36" s="6" t="n">
        <v>19185</v>
      </c>
      <c r="C36" s="6" t="n">
        <v>15088</v>
      </c>
    </row>
    <row r="37" spans="1:3">
      <c r="A37" s="4" t="s">
        <v>137</v>
      </c>
      <c r="B37" s="6" t="n">
        <v>-1750</v>
      </c>
      <c r="C37" s="6" t="n">
        <v>-104</v>
      </c>
    </row>
    <row r="38" spans="1:3">
      <c r="A38" s="4" t="s">
        <v>138</v>
      </c>
      <c r="B38" s="6" t="n">
        <v>44696</v>
      </c>
      <c r="C38" s="6" t="n">
        <v>41028</v>
      </c>
    </row>
    <row r="39" spans="1:3">
      <c r="A39" s="4" t="s">
        <v>139</v>
      </c>
      <c r="B39" s="6" t="n">
        <v>3</v>
      </c>
      <c r="C39" s="6" t="n">
        <v>7</v>
      </c>
    </row>
    <row r="40" spans="1:3">
      <c r="A40" s="4" t="s">
        <v>140</v>
      </c>
      <c r="B40" s="6" t="n">
        <v>44699</v>
      </c>
      <c r="C40" s="6" t="n">
        <v>41035</v>
      </c>
    </row>
    <row r="41" spans="1:3">
      <c r="A41" s="4" t="s">
        <v>141</v>
      </c>
      <c r="B41" s="7" t="n">
        <v>154847</v>
      </c>
      <c r="C41" s="7" t="n">
        <v>153226</v>
      </c>
    </row>
    <row r="42" spans="1:3">
      <c r="A42" s="4" t="s">
        <v>142</v>
      </c>
      <c r="B42" s="5" t="n">
        <v>119.52</v>
      </c>
      <c r="C42" s="5" t="n">
        <v>107.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4</v>
      </c>
    </row>
    <row r="2" spans="1:3">
      <c r="A2" s="3" t="s">
        <v>547</v>
      </c>
    </row>
    <row r="3" spans="1:3">
      <c r="A3" s="4" t="s">
        <v>548</v>
      </c>
      <c r="B3" s="9" t="n">
        <v>10.4</v>
      </c>
      <c r="C3" s="9" t="n">
        <v>52.6</v>
      </c>
    </row>
    <row r="4" spans="1:3">
      <c r="A4" s="3" t="s">
        <v>549</v>
      </c>
    </row>
    <row r="5" spans="1:3">
      <c r="A5" s="4" t="s">
        <v>53</v>
      </c>
      <c r="B5" s="5" t="n">
        <v>0.01</v>
      </c>
      <c r="C5" s="5" t="n">
        <v>0.01</v>
      </c>
    </row>
    <row r="6" spans="1:3">
      <c r="A6" s="4" t="s">
        <v>146</v>
      </c>
      <c r="B6" s="6" t="n">
        <v>600</v>
      </c>
      <c r="C6" s="6" t="n">
        <v>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0</v>
      </c>
      <c r="B1" s="2" t="s">
        <v>2</v>
      </c>
      <c r="C1" s="2" t="s">
        <v>4</v>
      </c>
      <c r="D1" s="2" t="s">
        <v>61</v>
      </c>
      <c r="E1" s="2" t="s">
        <v>551</v>
      </c>
    </row>
    <row r="2" spans="1:5">
      <c r="A2" s="3" t="s">
        <v>552</v>
      </c>
    </row>
    <row r="3" spans="1:5">
      <c r="A3" s="4" t="s">
        <v>553</v>
      </c>
      <c r="B3" s="7" t="n">
        <v>611</v>
      </c>
      <c r="C3" s="7" t="n">
        <v>641</v>
      </c>
    </row>
    <row r="4" spans="1:5">
      <c r="A4" s="4" t="s">
        <v>554</v>
      </c>
      <c r="B4" s="6" t="n">
        <v>646</v>
      </c>
      <c r="C4" s="6" t="n">
        <v>740</v>
      </c>
    </row>
    <row r="5" spans="1:5">
      <c r="A5" s="4" t="s">
        <v>555</v>
      </c>
      <c r="B5" s="6" t="n">
        <v>393</v>
      </c>
      <c r="C5" s="6" t="n">
        <v>348</v>
      </c>
    </row>
    <row r="6" spans="1:5">
      <c r="A6" s="4" t="s">
        <v>556</v>
      </c>
      <c r="B6" s="6" t="n">
        <v>7180</v>
      </c>
      <c r="C6" s="6" t="n">
        <v>6801</v>
      </c>
    </row>
    <row r="7" spans="1:5">
      <c r="A7" s="4" t="s">
        <v>557</v>
      </c>
      <c r="B7" s="6" t="n">
        <v>7178</v>
      </c>
      <c r="C7" s="6" t="n">
        <v>7365</v>
      </c>
    </row>
    <row r="8" spans="1:5">
      <c r="A8" s="4" t="s">
        <v>558</v>
      </c>
      <c r="B8" s="6" t="n">
        <v>9162</v>
      </c>
      <c r="C8" s="6" t="n">
        <v>8981</v>
      </c>
    </row>
    <row r="9" spans="1:5">
      <c r="A9" s="4" t="s">
        <v>559</v>
      </c>
      <c r="B9" s="6" t="n">
        <v>362</v>
      </c>
      <c r="C9" s="6" t="n">
        <v>379</v>
      </c>
    </row>
    <row r="10" spans="1:5">
      <c r="A10" s="4" t="s">
        <v>560</v>
      </c>
      <c r="B10" s="6" t="n">
        <v>20090</v>
      </c>
      <c r="C10" s="6" t="n">
        <v>19974</v>
      </c>
    </row>
    <row r="11" spans="1:5">
      <c r="A11" s="4" t="s">
        <v>561</v>
      </c>
      <c r="B11" s="6" t="n">
        <v>7789</v>
      </c>
      <c r="C11" s="6" t="n">
        <v>8006</v>
      </c>
      <c r="D11" s="7" t="n">
        <v>8069</v>
      </c>
    </row>
    <row r="12" spans="1:5">
      <c r="A12" s="4" t="s">
        <v>562</v>
      </c>
      <c r="B12" s="6" t="n">
        <v>9808</v>
      </c>
      <c r="C12" s="6" t="n">
        <v>9721</v>
      </c>
      <c r="D12" s="6" t="n">
        <v>9652</v>
      </c>
    </row>
    <row r="13" spans="1:5">
      <c r="A13" s="4" t="s">
        <v>563</v>
      </c>
      <c r="B13" s="6" t="n">
        <v>755</v>
      </c>
      <c r="C13" s="6" t="n">
        <v>727</v>
      </c>
      <c r="D13" s="6" t="n">
        <v>683</v>
      </c>
    </row>
    <row r="14" spans="1:5">
      <c r="A14" s="4" t="s">
        <v>564</v>
      </c>
      <c r="B14" s="6" t="n">
        <v>27270</v>
      </c>
      <c r="C14" s="6" t="n">
        <v>26775</v>
      </c>
      <c r="D14" s="6" t="n">
        <v>26618</v>
      </c>
    </row>
    <row r="15" spans="1:5">
      <c r="A15" s="4" t="s">
        <v>309</v>
      </c>
    </row>
    <row r="16" spans="1:5">
      <c r="A16" s="3" t="s">
        <v>552</v>
      </c>
    </row>
    <row r="17" spans="1:5">
      <c r="A17" s="4" t="s">
        <v>565</v>
      </c>
      <c r="B17" s="6" t="n">
        <v>3051</v>
      </c>
      <c r="C17" s="6" t="n">
        <v>2678</v>
      </c>
    </row>
    <row r="18" spans="1:5">
      <c r="A18" s="4" t="s">
        <v>566</v>
      </c>
      <c r="B18" s="6" t="n">
        <v>10</v>
      </c>
      <c r="C18" s="6" t="n">
        <v>19</v>
      </c>
    </row>
    <row r="19" spans="1:5">
      <c r="A19" s="4" t="s">
        <v>567</v>
      </c>
      <c r="B19" s="6" t="n">
        <v>3061</v>
      </c>
      <c r="C19" s="6" t="n">
        <v>2697</v>
      </c>
      <c r="D19" s="6" t="n">
        <v>2720</v>
      </c>
      <c r="E19" s="7" t="n">
        <v>2420</v>
      </c>
    </row>
    <row r="20" spans="1:5">
      <c r="A20" s="4" t="s">
        <v>313</v>
      </c>
    </row>
    <row r="21" spans="1:5">
      <c r="A21" s="3" t="s">
        <v>552</v>
      </c>
    </row>
    <row r="22" spans="1:5">
      <c r="A22" s="4" t="s">
        <v>565</v>
      </c>
      <c r="B22" s="6" t="n">
        <v>2479</v>
      </c>
      <c r="C22" s="6" t="n">
        <v>2394</v>
      </c>
    </row>
    <row r="23" spans="1:5">
      <c r="A23" s="4" t="s">
        <v>566</v>
      </c>
      <c r="B23" s="6" t="n">
        <v>3378</v>
      </c>
      <c r="C23" s="6" t="n">
        <v>3230</v>
      </c>
    </row>
    <row r="24" spans="1:5">
      <c r="A24" s="4" t="s">
        <v>567</v>
      </c>
      <c r="B24" s="7" t="n">
        <v>5857</v>
      </c>
      <c r="C24" s="7" t="n">
        <v>5624</v>
      </c>
      <c r="D24" s="7" t="n">
        <v>54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61</v>
      </c>
    </row>
    <row r="3" spans="1:3">
      <c r="A3" s="3" t="s">
        <v>569</v>
      </c>
    </row>
    <row r="4" spans="1:3">
      <c r="A4" s="4" t="s">
        <v>570</v>
      </c>
      <c r="B4" s="7" t="n">
        <v>2697</v>
      </c>
      <c r="C4" s="7" t="n">
        <v>2420</v>
      </c>
    </row>
    <row r="5" spans="1:3">
      <c r="A5" s="4" t="s">
        <v>571</v>
      </c>
      <c r="B5" s="6" t="n">
        <v>264</v>
      </c>
      <c r="C5" s="6" t="n">
        <v>262</v>
      </c>
    </row>
    <row r="6" spans="1:3">
      <c r="A6" s="4" t="s">
        <v>572</v>
      </c>
      <c r="B6" s="6" t="n">
        <v>2433</v>
      </c>
      <c r="C6" s="6" t="n">
        <v>2158</v>
      </c>
    </row>
    <row r="7" spans="1:3">
      <c r="A7" s="3" t="s">
        <v>573</v>
      </c>
    </row>
    <row r="8" spans="1:3">
      <c r="A8" s="4" t="s">
        <v>574</v>
      </c>
      <c r="B8" s="6" t="n">
        <v>18169</v>
      </c>
      <c r="C8" s="6" t="n">
        <v>15831</v>
      </c>
    </row>
    <row r="9" spans="1:3">
      <c r="A9" s="4" t="s">
        <v>575</v>
      </c>
      <c r="B9" s="6" t="n">
        <v>-159</v>
      </c>
      <c r="C9" s="6" t="n">
        <v>-158</v>
      </c>
    </row>
    <row r="10" spans="1:3">
      <c r="A10" s="4" t="s">
        <v>576</v>
      </c>
      <c r="B10" s="6" t="n">
        <v>18010</v>
      </c>
      <c r="C10" s="6" t="n">
        <v>15673</v>
      </c>
    </row>
    <row r="11" spans="1:3">
      <c r="A11" s="3" t="s">
        <v>577</v>
      </c>
    </row>
    <row r="12" spans="1:3">
      <c r="A12" s="4" t="s">
        <v>574</v>
      </c>
      <c r="B12" s="6" t="n">
        <v>15555</v>
      </c>
      <c r="C12" s="6" t="n">
        <v>13593</v>
      </c>
    </row>
    <row r="13" spans="1:3">
      <c r="A13" s="4" t="s">
        <v>575</v>
      </c>
      <c r="B13" s="6" t="n">
        <v>2160</v>
      </c>
      <c r="C13" s="6" t="n">
        <v>1754</v>
      </c>
    </row>
    <row r="14" spans="1:3">
      <c r="A14" s="4" t="s">
        <v>578</v>
      </c>
      <c r="B14" s="6" t="n">
        <v>17715</v>
      </c>
      <c r="C14" s="6" t="n">
        <v>15347</v>
      </c>
    </row>
    <row r="15" spans="1:3">
      <c r="A15" s="4" t="s">
        <v>579</v>
      </c>
      <c r="B15" s="6" t="n">
        <v>2728</v>
      </c>
      <c r="C15" s="6" t="n">
        <v>2484</v>
      </c>
    </row>
    <row r="16" spans="1:3">
      <c r="A16" s="4" t="s">
        <v>580</v>
      </c>
      <c r="B16" s="6" t="n">
        <v>333</v>
      </c>
      <c r="C16" s="6" t="n">
        <v>236</v>
      </c>
    </row>
    <row r="17" spans="1:3">
      <c r="A17" s="4" t="s">
        <v>581</v>
      </c>
      <c r="B17" s="6" t="n">
        <v>3061</v>
      </c>
      <c r="C17" s="6" t="n">
        <v>2720</v>
      </c>
    </row>
    <row r="18" spans="1:3">
      <c r="A18" s="4" t="s">
        <v>582</v>
      </c>
      <c r="B18" s="7" t="n">
        <v>2800</v>
      </c>
      <c r="C18" s="7" t="n">
        <v>2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61</v>
      </c>
    </row>
    <row r="3" spans="1:3">
      <c r="A3" s="3" t="s">
        <v>584</v>
      </c>
    </row>
    <row r="4" spans="1:3">
      <c r="A4" s="4" t="s">
        <v>585</v>
      </c>
      <c r="B4" s="7" t="n">
        <v>159</v>
      </c>
      <c r="C4" s="7" t="n">
        <v>158</v>
      </c>
    </row>
    <row r="5" spans="1:3">
      <c r="A5" s="4" t="s">
        <v>586</v>
      </c>
      <c r="B5" s="4" t="s">
        <v>587</v>
      </c>
      <c r="C5" s="4" t="s">
        <v>588</v>
      </c>
    </row>
    <row r="6" spans="1:3">
      <c r="A6" s="4" t="s">
        <v>589</v>
      </c>
      <c r="B6" s="7" t="n">
        <v>68</v>
      </c>
      <c r="C6" s="7" t="n">
        <v>70</v>
      </c>
    </row>
    <row r="7" spans="1:3">
      <c r="A7" s="4" t="s">
        <v>590</v>
      </c>
      <c r="B7" s="6" t="n">
        <v>86</v>
      </c>
      <c r="C7" s="6" t="n">
        <v>89</v>
      </c>
    </row>
    <row r="8" spans="1:3">
      <c r="A8" s="4" t="s">
        <v>591</v>
      </c>
    </row>
    <row r="9" spans="1:3">
      <c r="A9" s="3" t="s">
        <v>584</v>
      </c>
    </row>
    <row r="10" spans="1:3">
      <c r="A10" s="4" t="s">
        <v>585</v>
      </c>
      <c r="B10" s="7" t="n">
        <v>87</v>
      </c>
      <c r="C10" s="7" t="n">
        <v>79</v>
      </c>
    </row>
    <row r="11" spans="1:3">
      <c r="A11" s="4" t="s">
        <v>586</v>
      </c>
      <c r="B11" s="4" t="s">
        <v>592</v>
      </c>
      <c r="C11" s="4" t="s">
        <v>592</v>
      </c>
    </row>
    <row r="12" spans="1:3">
      <c r="A12" s="4" t="s">
        <v>593</v>
      </c>
    </row>
    <row r="13" spans="1:3">
      <c r="A13" s="3" t="s">
        <v>584</v>
      </c>
    </row>
    <row r="14" spans="1:3">
      <c r="A14" s="4" t="s">
        <v>585</v>
      </c>
      <c r="B14" s="7" t="n">
        <v>72</v>
      </c>
      <c r="C14" s="7" t="n">
        <v>70</v>
      </c>
    </row>
    <row r="15" spans="1:3">
      <c r="A15" s="4" t="s">
        <v>586</v>
      </c>
      <c r="B15" s="4" t="s">
        <v>594</v>
      </c>
      <c r="C15" s="4" t="s">
        <v>592</v>
      </c>
    </row>
    <row r="16" spans="1:3">
      <c r="A16" s="4" t="s">
        <v>595</v>
      </c>
    </row>
    <row r="17" spans="1:3">
      <c r="A17" s="3" t="s">
        <v>584</v>
      </c>
    </row>
    <row r="18" spans="1:3">
      <c r="A18" s="4" t="s">
        <v>585</v>
      </c>
      <c r="B18" s="7" t="n">
        <v>0</v>
      </c>
      <c r="C18" s="7" t="n">
        <v>9</v>
      </c>
    </row>
    <row r="19" spans="1:3">
      <c r="A19" s="4" t="s">
        <v>586</v>
      </c>
      <c r="B19" s="4" t="s">
        <v>596</v>
      </c>
      <c r="C19" s="4" t="s">
        <v>5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7</v>
      </c>
      <c r="B1" s="2" t="s">
        <v>2</v>
      </c>
      <c r="C1" s="2" t="s">
        <v>4</v>
      </c>
      <c r="D1" s="2" t="s">
        <v>61</v>
      </c>
      <c r="E1" s="2" t="s">
        <v>551</v>
      </c>
    </row>
    <row r="2" spans="1:5">
      <c r="A2" s="3" t="s">
        <v>598</v>
      </c>
    </row>
    <row r="3" spans="1:5">
      <c r="A3" s="4" t="s">
        <v>599</v>
      </c>
      <c r="B3" s="7" t="n">
        <v>2728</v>
      </c>
      <c r="C3" s="7" t="n">
        <v>2433</v>
      </c>
      <c r="D3" s="7" t="n">
        <v>2484</v>
      </c>
      <c r="E3" s="7" t="n">
        <v>2158</v>
      </c>
    </row>
    <row r="4" spans="1:5">
      <c r="A4" s="4" t="s">
        <v>600</v>
      </c>
      <c r="B4" s="6" t="n">
        <v>333</v>
      </c>
      <c r="C4" s="6" t="n">
        <v>264</v>
      </c>
      <c r="D4" s="6" t="n">
        <v>236</v>
      </c>
      <c r="E4" s="6" t="n">
        <v>262</v>
      </c>
    </row>
    <row r="5" spans="1:5">
      <c r="A5" s="4" t="s">
        <v>567</v>
      </c>
      <c r="B5" s="7" t="n">
        <v>3061</v>
      </c>
      <c r="C5" s="7" t="n">
        <v>2697</v>
      </c>
      <c r="D5" s="7" t="n">
        <v>2720</v>
      </c>
      <c r="E5" s="7" t="n">
        <v>24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1</v>
      </c>
      <c r="B1" s="2" t="s">
        <v>2</v>
      </c>
      <c r="C1" s="2" t="s">
        <v>4</v>
      </c>
      <c r="D1" s="2" t="s">
        <v>61</v>
      </c>
    </row>
    <row r="2" spans="1:4">
      <c r="A2" s="4" t="s">
        <v>313</v>
      </c>
    </row>
    <row r="3" spans="1:4">
      <c r="A3" s="3" t="s">
        <v>289</v>
      </c>
    </row>
    <row r="4" spans="1:4">
      <c r="A4" s="4" t="s">
        <v>567</v>
      </c>
      <c r="B4" s="7" t="n">
        <v>5857</v>
      </c>
      <c r="C4" s="7" t="n">
        <v>5624</v>
      </c>
      <c r="D4" s="7" t="n">
        <v>5494</v>
      </c>
    </row>
    <row r="5" spans="1:4">
      <c r="A5" s="4" t="s">
        <v>602</v>
      </c>
    </row>
    <row r="6" spans="1:4">
      <c r="A6" s="3" t="s">
        <v>289</v>
      </c>
    </row>
    <row r="7" spans="1:4">
      <c r="A7" s="4" t="s">
        <v>567</v>
      </c>
      <c r="B7" s="6" t="n">
        <v>5076</v>
      </c>
      <c r="D7" s="6" t="n">
        <v>4763</v>
      </c>
    </row>
    <row r="8" spans="1:4">
      <c r="A8" s="4" t="s">
        <v>603</v>
      </c>
    </row>
    <row r="9" spans="1:4">
      <c r="A9" s="3" t="s">
        <v>289</v>
      </c>
    </row>
    <row r="10" spans="1:4">
      <c r="A10" s="4" t="s">
        <v>567</v>
      </c>
      <c r="B10" s="6" t="n">
        <v>4887</v>
      </c>
      <c r="D10" s="6" t="n">
        <v>4584</v>
      </c>
    </row>
    <row r="11" spans="1:4">
      <c r="A11" s="4" t="s">
        <v>604</v>
      </c>
    </row>
    <row r="12" spans="1:4">
      <c r="A12" s="3" t="s">
        <v>289</v>
      </c>
    </row>
    <row r="13" spans="1:4">
      <c r="A13" s="4" t="s">
        <v>567</v>
      </c>
      <c r="B13" s="6" t="n">
        <v>189</v>
      </c>
      <c r="D13" s="6" t="n">
        <v>179</v>
      </c>
    </row>
    <row r="14" spans="1:4">
      <c r="A14" s="4" t="s">
        <v>605</v>
      </c>
    </row>
    <row r="15" spans="1:4">
      <c r="A15" s="3" t="s">
        <v>289</v>
      </c>
    </row>
    <row r="16" spans="1:4">
      <c r="A16" s="4" t="s">
        <v>567</v>
      </c>
      <c r="B16" s="7" t="n">
        <v>781</v>
      </c>
      <c r="D16" s="7" t="n">
        <v>7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61</v>
      </c>
    </row>
    <row r="3" spans="1:3">
      <c r="A3" s="3" t="s">
        <v>289</v>
      </c>
    </row>
    <row r="4" spans="1:3">
      <c r="A4" s="4" t="s">
        <v>570</v>
      </c>
      <c r="B4" s="7" t="n">
        <v>5432</v>
      </c>
      <c r="C4" s="7" t="n">
        <v>5274</v>
      </c>
    </row>
    <row r="5" spans="1:3">
      <c r="A5" s="4" t="s">
        <v>571</v>
      </c>
      <c r="B5" s="6" t="n">
        <v>156</v>
      </c>
      <c r="C5" s="6" t="n">
        <v>140</v>
      </c>
    </row>
    <row r="6" spans="1:3">
      <c r="A6" s="4" t="s">
        <v>572</v>
      </c>
      <c r="B6" s="6" t="n">
        <v>5276</v>
      </c>
      <c r="C6" s="6" t="n">
        <v>5134</v>
      </c>
    </row>
    <row r="7" spans="1:3">
      <c r="A7" s="3" t="s">
        <v>573</v>
      </c>
    </row>
    <row r="8" spans="1:3">
      <c r="A8" s="4" t="s">
        <v>574</v>
      </c>
      <c r="B8" s="6" t="n">
        <v>4205</v>
      </c>
      <c r="C8" s="6" t="n">
        <v>4046</v>
      </c>
    </row>
    <row r="9" spans="1:3">
      <c r="A9" s="4" t="s">
        <v>607</v>
      </c>
      <c r="B9" s="6" t="n">
        <v>117</v>
      </c>
      <c r="C9" s="6" t="n">
        <v>115</v>
      </c>
    </row>
    <row r="10" spans="1:3">
      <c r="A10" s="4" t="s">
        <v>608</v>
      </c>
      <c r="B10" s="6" t="n">
        <v>-59</v>
      </c>
      <c r="C10" s="6" t="n">
        <v>-161</v>
      </c>
    </row>
    <row r="11" spans="1:3">
      <c r="A11" s="4" t="s">
        <v>576</v>
      </c>
      <c r="B11" s="6" t="n">
        <v>4263</v>
      </c>
      <c r="C11" s="6" t="n">
        <v>4000</v>
      </c>
    </row>
    <row r="12" spans="1:3">
      <c r="A12" s="3" t="s">
        <v>577</v>
      </c>
    </row>
    <row r="13" spans="1:3">
      <c r="A13" s="4" t="s">
        <v>574</v>
      </c>
      <c r="B13" s="6" t="n">
        <v>2422</v>
      </c>
      <c r="C13" s="6" t="n">
        <v>2383</v>
      </c>
    </row>
    <row r="14" spans="1:3">
      <c r="A14" s="4" t="s">
        <v>575</v>
      </c>
      <c r="B14" s="6" t="n">
        <v>1594</v>
      </c>
      <c r="C14" s="6" t="n">
        <v>1561</v>
      </c>
    </row>
    <row r="15" spans="1:3">
      <c r="A15" s="4" t="s">
        <v>578</v>
      </c>
      <c r="B15" s="6" t="n">
        <v>4016</v>
      </c>
      <c r="C15" s="6" t="n">
        <v>3944</v>
      </c>
    </row>
    <row r="16" spans="1:3">
      <c r="A16" s="4" t="s">
        <v>609</v>
      </c>
      <c r="B16" s="6" t="n">
        <v>-26</v>
      </c>
      <c r="C16" s="6" t="n">
        <v>-16</v>
      </c>
    </row>
    <row r="17" spans="1:3">
      <c r="A17" s="4" t="s">
        <v>579</v>
      </c>
      <c r="B17" s="6" t="n">
        <v>5497</v>
      </c>
      <c r="C17" s="6" t="n">
        <v>5174</v>
      </c>
    </row>
    <row r="18" spans="1:3">
      <c r="A18" s="4" t="s">
        <v>580</v>
      </c>
      <c r="B18" s="6" t="n">
        <v>171</v>
      </c>
      <c r="C18" s="6" t="n">
        <v>141</v>
      </c>
    </row>
    <row r="19" spans="1:3">
      <c r="A19" s="4" t="s">
        <v>581</v>
      </c>
      <c r="B19" s="7" t="n">
        <v>5668</v>
      </c>
      <c r="C19" s="7" t="n">
        <v>53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0</v>
      </c>
      <c r="B1" s="2" t="s">
        <v>2</v>
      </c>
      <c r="C1" s="2" t="s">
        <v>4</v>
      </c>
      <c r="D1" s="2" t="s">
        <v>61</v>
      </c>
    </row>
    <row r="2" spans="1:4">
      <c r="A2" s="4" t="s">
        <v>313</v>
      </c>
    </row>
    <row r="3" spans="1:4">
      <c r="A3" s="3" t="s">
        <v>611</v>
      </c>
    </row>
    <row r="4" spans="1:4">
      <c r="A4" s="4" t="s">
        <v>567</v>
      </c>
      <c r="B4" s="7" t="n">
        <v>5857</v>
      </c>
      <c r="C4" s="7" t="n">
        <v>5624</v>
      </c>
      <c r="D4" s="7" t="n">
        <v>5494</v>
      </c>
    </row>
    <row r="5" spans="1:4">
      <c r="A5" s="4" t="s">
        <v>605</v>
      </c>
    </row>
    <row r="6" spans="1:4">
      <c r="A6" s="3" t="s">
        <v>611</v>
      </c>
    </row>
    <row r="7" spans="1:4">
      <c r="A7" s="4" t="s">
        <v>567</v>
      </c>
      <c r="B7" s="6" t="n">
        <v>781</v>
      </c>
      <c r="D7" s="6" t="n">
        <v>731</v>
      </c>
    </row>
    <row r="8" spans="1:4">
      <c r="A8" s="4" t="s">
        <v>603</v>
      </c>
    </row>
    <row r="9" spans="1:4">
      <c r="A9" s="3" t="s">
        <v>611</v>
      </c>
    </row>
    <row r="10" spans="1:4">
      <c r="A10" s="4" t="s">
        <v>567</v>
      </c>
      <c r="B10" s="6" t="n">
        <v>4887</v>
      </c>
      <c r="D10" s="6" t="n">
        <v>4584</v>
      </c>
    </row>
    <row r="11" spans="1:4">
      <c r="A11" s="4" t="s">
        <v>604</v>
      </c>
    </row>
    <row r="12" spans="1:4">
      <c r="A12" s="3" t="s">
        <v>611</v>
      </c>
    </row>
    <row r="13" spans="1:4">
      <c r="A13" s="4" t="s">
        <v>567</v>
      </c>
      <c r="B13" s="7" t="n">
        <v>189</v>
      </c>
      <c r="D13" s="7" t="n">
        <v>1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4</v>
      </c>
    </row>
    <row r="3" spans="1:3">
      <c r="A3" s="3" t="s">
        <v>613</v>
      </c>
    </row>
    <row r="4" spans="1:3">
      <c r="A4" s="4" t="s">
        <v>614</v>
      </c>
      <c r="B4" s="7" t="n">
        <v>289</v>
      </c>
      <c r="C4" s="7" t="n">
        <v>297</v>
      </c>
    </row>
    <row r="5" spans="1:3">
      <c r="A5" s="4" t="s">
        <v>110</v>
      </c>
      <c r="B5" s="6" t="n">
        <v>5563</v>
      </c>
      <c r="C5" s="6" t="n">
        <v>5804</v>
      </c>
    </row>
    <row r="6" spans="1:3">
      <c r="A6" s="4" t="s">
        <v>615</v>
      </c>
    </row>
    <row r="7" spans="1:3">
      <c r="A7" s="3" t="s">
        <v>613</v>
      </c>
    </row>
    <row r="8" spans="1:3">
      <c r="A8" s="4" t="s">
        <v>616</v>
      </c>
      <c r="B8" s="6" t="n">
        <v>66</v>
      </c>
    </row>
    <row r="9" spans="1:3">
      <c r="A9" s="4" t="s">
        <v>617</v>
      </c>
    </row>
    <row r="10" spans="1:3">
      <c r="A10" s="3" t="s">
        <v>613</v>
      </c>
    </row>
    <row r="11" spans="1:3">
      <c r="A11" s="4" t="s">
        <v>618</v>
      </c>
      <c r="B11" s="7" t="n">
        <v>1</v>
      </c>
    </row>
    <row r="12" spans="1:3">
      <c r="A12" s="4" t="s">
        <v>619</v>
      </c>
    </row>
    <row r="13" spans="1:3">
      <c r="A13" s="3" t="s">
        <v>613</v>
      </c>
    </row>
    <row r="14" spans="1:3">
      <c r="A14" s="4" t="s">
        <v>620</v>
      </c>
      <c r="B14" s="4" t="s">
        <v>621</v>
      </c>
    </row>
    <row r="15" spans="1:3">
      <c r="A15" s="4" t="s">
        <v>622</v>
      </c>
    </row>
    <row r="16" spans="1:3">
      <c r="A16" s="3" t="s">
        <v>613</v>
      </c>
    </row>
    <row r="17" spans="1:3">
      <c r="A17" s="4" t="s">
        <v>110</v>
      </c>
      <c r="B17" s="7" t="n">
        <v>5065</v>
      </c>
      <c r="C17" s="6" t="n">
        <v>5340</v>
      </c>
    </row>
    <row r="18" spans="1:3">
      <c r="A18" s="4" t="s">
        <v>623</v>
      </c>
    </row>
    <row r="19" spans="1:3">
      <c r="A19" s="3" t="s">
        <v>613</v>
      </c>
    </row>
    <row r="20" spans="1:3">
      <c r="A20" s="4" t="s">
        <v>110</v>
      </c>
      <c r="B20" s="6" t="n">
        <v>3194</v>
      </c>
      <c r="C20" s="6" t="n">
        <v>3312</v>
      </c>
    </row>
    <row r="21" spans="1:3">
      <c r="A21" s="4" t="s">
        <v>624</v>
      </c>
    </row>
    <row r="22" spans="1:3">
      <c r="A22" s="3" t="s">
        <v>613</v>
      </c>
    </row>
    <row r="23" spans="1:3">
      <c r="A23" s="4" t="s">
        <v>110</v>
      </c>
      <c r="B23" s="7" t="n">
        <v>817</v>
      </c>
      <c r="C23" s="6" t="n">
        <v>893</v>
      </c>
    </row>
    <row r="24" spans="1:3">
      <c r="A24" s="4" t="s">
        <v>625</v>
      </c>
    </row>
    <row r="25" spans="1:3">
      <c r="A25" s="3" t="s">
        <v>613</v>
      </c>
    </row>
    <row r="26" spans="1:3">
      <c r="A26" s="4" t="s">
        <v>620</v>
      </c>
      <c r="B26" s="4" t="s">
        <v>626</v>
      </c>
    </row>
    <row r="27" spans="1:3">
      <c r="A27" s="4" t="s">
        <v>627</v>
      </c>
    </row>
    <row r="28" spans="1:3">
      <c r="A28" s="3" t="s">
        <v>613</v>
      </c>
    </row>
    <row r="29" spans="1:3">
      <c r="A29" s="4" t="s">
        <v>110</v>
      </c>
      <c r="B29" s="7" t="n">
        <v>729</v>
      </c>
      <c r="C29" s="6" t="n">
        <v>787</v>
      </c>
    </row>
    <row r="30" spans="1:3">
      <c r="A30" s="4" t="s">
        <v>628</v>
      </c>
    </row>
    <row r="31" spans="1:3">
      <c r="A31" s="3" t="s">
        <v>613</v>
      </c>
    </row>
    <row r="32" spans="1:3">
      <c r="A32" s="4" t="s">
        <v>620</v>
      </c>
      <c r="B32" s="4" t="s">
        <v>626</v>
      </c>
    </row>
    <row r="33" spans="1:3">
      <c r="A33" s="4" t="s">
        <v>629</v>
      </c>
    </row>
    <row r="34" spans="1:3">
      <c r="A34" s="3" t="s">
        <v>613</v>
      </c>
    </row>
    <row r="35" spans="1:3">
      <c r="A35" s="4" t="s">
        <v>110</v>
      </c>
      <c r="B35" s="7" t="n">
        <v>244</v>
      </c>
      <c r="C35" s="6" t="n">
        <v>261</v>
      </c>
    </row>
    <row r="36" spans="1:3">
      <c r="A36" s="4" t="s">
        <v>630</v>
      </c>
    </row>
    <row r="37" spans="1:3">
      <c r="A37" s="3" t="s">
        <v>613</v>
      </c>
    </row>
    <row r="38" spans="1:3">
      <c r="A38" s="4" t="s">
        <v>620</v>
      </c>
      <c r="B38" s="4" t="s">
        <v>626</v>
      </c>
    </row>
    <row r="39" spans="1:3">
      <c r="A39" s="4" t="s">
        <v>631</v>
      </c>
    </row>
    <row r="40" spans="1:3">
      <c r="A40" s="3" t="s">
        <v>613</v>
      </c>
    </row>
    <row r="41" spans="1:3">
      <c r="A41" s="4" t="s">
        <v>110</v>
      </c>
      <c r="B41" s="7" t="n">
        <v>498</v>
      </c>
      <c r="C41" s="6" t="n">
        <v>464</v>
      </c>
    </row>
    <row r="42" spans="1:3">
      <c r="A42" s="4" t="s">
        <v>632</v>
      </c>
    </row>
    <row r="43" spans="1:3">
      <c r="A43" s="3" t="s">
        <v>613</v>
      </c>
    </row>
    <row r="44" spans="1:3">
      <c r="A44" s="4" t="s">
        <v>110</v>
      </c>
      <c r="B44" s="6" t="n">
        <v>498</v>
      </c>
      <c r="C44" s="6" t="n">
        <v>464</v>
      </c>
    </row>
    <row r="45" spans="1:3">
      <c r="A45" s="4" t="s">
        <v>633</v>
      </c>
    </row>
    <row r="46" spans="1:3">
      <c r="A46" s="3" t="s">
        <v>613</v>
      </c>
    </row>
    <row r="47" spans="1:3">
      <c r="A47" s="4" t="s">
        <v>110</v>
      </c>
      <c r="B47" s="7" t="n">
        <v>81</v>
      </c>
      <c r="C47" s="7" t="n">
        <v>87</v>
      </c>
    </row>
    <row r="48" spans="1:3">
      <c r="A48" s="4" t="s">
        <v>634</v>
      </c>
    </row>
    <row r="49" spans="1:3">
      <c r="A49" s="3" t="s">
        <v>613</v>
      </c>
    </row>
    <row r="50" spans="1:3">
      <c r="A50" s="4" t="s">
        <v>620</v>
      </c>
      <c r="B50" s="4" t="s">
        <v>6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35</v>
      </c>
      <c r="B1" s="2" t="s">
        <v>60</v>
      </c>
      <c r="D1" s="2" t="s">
        <v>1</v>
      </c>
    </row>
    <row r="2" spans="1:5">
      <c r="B2" s="2" t="s">
        <v>2</v>
      </c>
      <c r="C2" s="2" t="s">
        <v>61</v>
      </c>
      <c r="D2" s="2" t="s">
        <v>2</v>
      </c>
      <c r="E2" s="2" t="s">
        <v>61</v>
      </c>
    </row>
    <row r="3" spans="1:5">
      <c r="A3" s="3" t="s">
        <v>636</v>
      </c>
    </row>
    <row r="4" spans="1:5">
      <c r="A4" s="4" t="s">
        <v>637</v>
      </c>
      <c r="B4" s="7" t="n">
        <v>124</v>
      </c>
      <c r="C4" s="7" t="n">
        <v>113</v>
      </c>
      <c r="D4" s="7" t="n">
        <v>380</v>
      </c>
      <c r="E4" s="7" t="n">
        <v>380</v>
      </c>
    </row>
    <row r="5" spans="1:5">
      <c r="A5" s="4" t="s">
        <v>638</v>
      </c>
      <c r="B5" s="6" t="n">
        <v>9935</v>
      </c>
      <c r="C5" s="6" t="n">
        <v>8994</v>
      </c>
      <c r="D5" s="6" t="n">
        <v>29709</v>
      </c>
      <c r="E5" s="6" t="n">
        <v>27005</v>
      </c>
    </row>
    <row r="6" spans="1:5">
      <c r="A6" s="3" t="s">
        <v>639</v>
      </c>
    </row>
    <row r="7" spans="1:5">
      <c r="A7" s="4" t="s">
        <v>640</v>
      </c>
      <c r="B7" s="7" t="n">
        <v>180</v>
      </c>
      <c r="C7" s="7" t="n">
        <v>140</v>
      </c>
      <c r="D7" s="7" t="n">
        <v>292</v>
      </c>
      <c r="E7" s="7" t="n">
        <v>3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43</v>
      </c>
      <c r="B1" s="2" t="s">
        <v>2</v>
      </c>
      <c r="C1" s="2" t="s">
        <v>4</v>
      </c>
    </row>
    <row r="2" spans="1:3">
      <c r="A2" s="3" t="s">
        <v>144</v>
      </c>
    </row>
    <row r="3" spans="1:3">
      <c r="A3" s="4" t="s">
        <v>53</v>
      </c>
      <c r="B3" s="5" t="n">
        <v>0.01</v>
      </c>
      <c r="C3" s="5" t="n">
        <v>0.01</v>
      </c>
    </row>
    <row r="4" spans="1:3">
      <c r="A4" s="4" t="s">
        <v>145</v>
      </c>
      <c r="B4" s="6" t="n">
        <v>384</v>
      </c>
      <c r="C4" s="6" t="n">
        <v>381</v>
      </c>
    </row>
    <row r="5" spans="1:3">
      <c r="A5" s="4" t="s">
        <v>146</v>
      </c>
      <c r="B5" s="6" t="n">
        <v>600</v>
      </c>
      <c r="C5" s="6" t="n">
        <v>6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642</v>
      </c>
    </row>
    <row r="2" spans="1:2">
      <c r="A2" s="3" t="s">
        <v>613</v>
      </c>
    </row>
    <row r="3" spans="1:2">
      <c r="A3" s="4" t="s">
        <v>643</v>
      </c>
      <c r="B3" s="4" t="s">
        <v>626</v>
      </c>
    </row>
    <row r="4" spans="1:2">
      <c r="A4" s="4" t="s">
        <v>644</v>
      </c>
      <c r="B4" s="10" t="n">
        <v>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645</v>
      </c>
      <c r="B1" s="2" t="s">
        <v>1</v>
      </c>
      <c r="C1" s="2" t="s">
        <v>646</v>
      </c>
    </row>
    <row r="2" spans="1:3">
      <c r="B2" s="2" t="s">
        <v>647</v>
      </c>
      <c r="C2" s="2" t="s">
        <v>648</v>
      </c>
    </row>
    <row r="3" spans="1:3">
      <c r="A3" s="3" t="s">
        <v>649</v>
      </c>
    </row>
    <row r="4" spans="1:3">
      <c r="A4" s="4" t="s">
        <v>650</v>
      </c>
      <c r="B4" s="7" t="n">
        <v>8804</v>
      </c>
      <c r="C4" s="7" t="n">
        <v>8402</v>
      </c>
    </row>
    <row r="5" spans="1:3">
      <c r="A5" s="4" t="s">
        <v>651</v>
      </c>
      <c r="B5" s="7" t="n">
        <v>1848</v>
      </c>
      <c r="C5" s="7" t="n">
        <v>2466</v>
      </c>
    </row>
    <row r="6" spans="1:3">
      <c r="A6" s="4" t="s">
        <v>652</v>
      </c>
      <c r="B6" s="6" t="n">
        <v>205000</v>
      </c>
      <c r="C6" s="6" t="n">
        <v>22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s>
  <sheetData>
    <row r="1" spans="1:6">
      <c r="A1" s="1" t="s">
        <v>653</v>
      </c>
      <c r="B1" s="2" t="s">
        <v>60</v>
      </c>
      <c r="D1" s="2" t="s">
        <v>1</v>
      </c>
    </row>
    <row r="2" spans="1:6">
      <c r="B2" s="2" t="s">
        <v>654</v>
      </c>
      <c r="C2" s="2" t="s">
        <v>525</v>
      </c>
      <c r="D2" s="2" t="s">
        <v>654</v>
      </c>
      <c r="E2" s="2" t="s">
        <v>525</v>
      </c>
      <c r="F2" s="2" t="s">
        <v>655</v>
      </c>
    </row>
    <row r="3" spans="1:6">
      <c r="A3" s="3" t="s">
        <v>613</v>
      </c>
    </row>
    <row r="4" spans="1:6">
      <c r="A4" s="4" t="s">
        <v>656</v>
      </c>
      <c r="D4" s="4" t="s">
        <v>657</v>
      </c>
    </row>
    <row r="5" spans="1:6">
      <c r="A5" s="4" t="s">
        <v>658</v>
      </c>
      <c r="B5" s="6" t="n">
        <v>3</v>
      </c>
      <c r="D5" s="6" t="n">
        <v>3</v>
      </c>
    </row>
    <row r="6" spans="1:6">
      <c r="A6" s="4" t="s">
        <v>659</v>
      </c>
      <c r="B6" s="4" t="s">
        <v>626</v>
      </c>
      <c r="D6" s="4" t="s">
        <v>626</v>
      </c>
      <c r="F6" s="4" t="s">
        <v>626</v>
      </c>
    </row>
    <row r="7" spans="1:6">
      <c r="A7" s="4" t="s">
        <v>660</v>
      </c>
      <c r="B7" s="7" t="n">
        <v>808</v>
      </c>
      <c r="D7" s="7" t="n">
        <v>808</v>
      </c>
      <c r="F7" s="7" t="n">
        <v>733</v>
      </c>
    </row>
    <row r="8" spans="1:6">
      <c r="A8" s="4" t="s">
        <v>661</v>
      </c>
      <c r="B8" s="6" t="n">
        <v>781</v>
      </c>
      <c r="D8" s="6" t="n">
        <v>781</v>
      </c>
      <c r="F8" s="6" t="n">
        <v>706</v>
      </c>
    </row>
    <row r="9" spans="1:6">
      <c r="A9" s="4" t="s">
        <v>662</v>
      </c>
      <c r="B9" s="4" t="s">
        <v>663</v>
      </c>
      <c r="C9" s="4" t="s">
        <v>663</v>
      </c>
      <c r="D9" s="4" t="s">
        <v>663</v>
      </c>
      <c r="E9" s="4" t="s">
        <v>663</v>
      </c>
    </row>
    <row r="10" spans="1:6">
      <c r="A10" s="4" t="s">
        <v>664</v>
      </c>
      <c r="B10" s="4" t="s">
        <v>663</v>
      </c>
      <c r="C10" s="4" t="s">
        <v>663</v>
      </c>
      <c r="D10" s="4" t="s">
        <v>663</v>
      </c>
      <c r="E10" s="4" t="s">
        <v>663</v>
      </c>
    </row>
    <row r="11" spans="1:6">
      <c r="A11" s="4" t="s">
        <v>665</v>
      </c>
    </row>
    <row r="12" spans="1:6">
      <c r="A12" s="3" t="s">
        <v>613</v>
      </c>
    </row>
    <row r="13" spans="1:6">
      <c r="A13" s="4" t="s">
        <v>660</v>
      </c>
      <c r="B13" s="6" t="n">
        <v>376</v>
      </c>
      <c r="D13" s="7" t="n">
        <v>376</v>
      </c>
      <c r="F13" s="6" t="n">
        <v>341</v>
      </c>
    </row>
    <row r="14" spans="1:6">
      <c r="A14" s="4" t="s">
        <v>666</v>
      </c>
    </row>
    <row r="15" spans="1:6">
      <c r="A15" s="3" t="s">
        <v>613</v>
      </c>
    </row>
    <row r="16" spans="1:6">
      <c r="A16" s="4" t="s">
        <v>667</v>
      </c>
      <c r="D16" s="4" t="s">
        <v>626</v>
      </c>
    </row>
    <row r="17" spans="1:6">
      <c r="A17" s="4" t="s">
        <v>668</v>
      </c>
    </row>
    <row r="18" spans="1:6">
      <c r="A18" s="3" t="s">
        <v>613</v>
      </c>
    </row>
    <row r="19" spans="1:6">
      <c r="A19" s="4" t="s">
        <v>660</v>
      </c>
      <c r="B19" s="6" t="n">
        <v>230</v>
      </c>
      <c r="D19" s="7" t="n">
        <v>230</v>
      </c>
      <c r="F19" s="6" t="n">
        <v>208</v>
      </c>
    </row>
    <row r="20" spans="1:6">
      <c r="A20" s="4" t="s">
        <v>669</v>
      </c>
    </row>
    <row r="21" spans="1:6">
      <c r="A21" s="3" t="s">
        <v>613</v>
      </c>
    </row>
    <row r="22" spans="1:6">
      <c r="A22" s="4" t="s">
        <v>660</v>
      </c>
      <c r="B22" s="7" t="n">
        <v>202</v>
      </c>
      <c r="D22" s="7" t="n">
        <v>202</v>
      </c>
      <c r="F22" s="7" t="n">
        <v>184</v>
      </c>
    </row>
    <row r="23" spans="1:6">
      <c r="A23" s="4" t="s">
        <v>670</v>
      </c>
    </row>
    <row r="24" spans="1:6">
      <c r="A24" s="3" t="s">
        <v>613</v>
      </c>
    </row>
    <row r="25" spans="1:6">
      <c r="A25" s="4" t="s">
        <v>667</v>
      </c>
      <c r="D25" s="4" t="s">
        <v>67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4</v>
      </c>
    </row>
    <row r="2" spans="1:3">
      <c r="A2" s="3" t="s">
        <v>673</v>
      </c>
    </row>
    <row r="3" spans="1:3">
      <c r="A3" s="4" t="s">
        <v>674</v>
      </c>
      <c r="B3" s="7" t="n">
        <v>1125</v>
      </c>
    </row>
    <row r="4" spans="1:3">
      <c r="A4" s="4" t="s">
        <v>675</v>
      </c>
      <c r="B4" s="6" t="n">
        <v>6957</v>
      </c>
    </row>
    <row r="5" spans="1:3">
      <c r="A5" s="4" t="s">
        <v>676</v>
      </c>
      <c r="B5" s="6" t="n">
        <v>9394</v>
      </c>
    </row>
    <row r="6" spans="1:3">
      <c r="A6" s="4" t="s">
        <v>677</v>
      </c>
      <c r="B6" s="6" t="n">
        <v>4233</v>
      </c>
    </row>
    <row r="7" spans="1:3">
      <c r="A7" s="4" t="s">
        <v>678</v>
      </c>
      <c r="B7" s="6" t="n">
        <v>507</v>
      </c>
    </row>
    <row r="8" spans="1:3">
      <c r="A8" s="4" t="s">
        <v>679</v>
      </c>
      <c r="B8" s="6" t="n">
        <v>22216</v>
      </c>
      <c r="C8" s="7" t="n">
        <v>22550</v>
      </c>
    </row>
    <row r="9" spans="1:3">
      <c r="A9" s="3" t="s">
        <v>680</v>
      </c>
    </row>
    <row r="10" spans="1:3">
      <c r="A10" s="4" t="s">
        <v>674</v>
      </c>
      <c r="B10" s="6" t="n">
        <v>1132</v>
      </c>
    </row>
    <row r="11" spans="1:3">
      <c r="A11" s="4" t="s">
        <v>675</v>
      </c>
      <c r="B11" s="6" t="n">
        <v>7227</v>
      </c>
    </row>
    <row r="12" spans="1:3">
      <c r="A12" s="4" t="s">
        <v>676</v>
      </c>
      <c r="B12" s="6" t="n">
        <v>9964</v>
      </c>
    </row>
    <row r="13" spans="1:3">
      <c r="A13" s="4" t="s">
        <v>677</v>
      </c>
      <c r="B13" s="6" t="n">
        <v>5304</v>
      </c>
    </row>
    <row r="14" spans="1:3">
      <c r="A14" s="4" t="s">
        <v>678</v>
      </c>
      <c r="B14" s="6" t="n">
        <v>534</v>
      </c>
    </row>
    <row r="15" spans="1:3">
      <c r="A15" s="4" t="s">
        <v>681</v>
      </c>
      <c r="B15" s="7" t="n">
        <v>241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4</v>
      </c>
    </row>
    <row r="2" spans="1:3">
      <c r="A2" s="3" t="s">
        <v>683</v>
      </c>
    </row>
    <row r="3" spans="1:3">
      <c r="A3" s="4" t="s">
        <v>679</v>
      </c>
      <c r="B3" s="7" t="n">
        <v>22216</v>
      </c>
      <c r="C3" s="7" t="n">
        <v>22550</v>
      </c>
    </row>
    <row r="4" spans="1:3">
      <c r="A4" s="4" t="s">
        <v>684</v>
      </c>
      <c r="B4" s="6" t="n">
        <v>1984</v>
      </c>
      <c r="C4" s="6" t="n">
        <v>852</v>
      </c>
    </row>
    <row r="5" spans="1:3">
      <c r="A5" s="4" t="s">
        <v>685</v>
      </c>
      <c r="B5" s="6" t="n">
        <v>-39</v>
      </c>
      <c r="C5" s="6" t="n">
        <v>-474</v>
      </c>
    </row>
    <row r="6" spans="1:3">
      <c r="A6" s="4" t="s">
        <v>686</v>
      </c>
      <c r="B6" s="6" t="n">
        <v>24161</v>
      </c>
      <c r="C6" s="6" t="n">
        <v>22928</v>
      </c>
    </row>
    <row r="7" spans="1:3">
      <c r="A7" s="4" t="s">
        <v>687</v>
      </c>
    </row>
    <row r="8" spans="1:3">
      <c r="A8" s="3" t="s">
        <v>683</v>
      </c>
    </row>
    <row r="9" spans="1:3">
      <c r="A9" s="4" t="s">
        <v>679</v>
      </c>
      <c r="B9" s="6" t="n">
        <v>2254</v>
      </c>
      <c r="C9" s="6" t="n">
        <v>2264</v>
      </c>
    </row>
    <row r="10" spans="1:3">
      <c r="A10" s="4" t="s">
        <v>684</v>
      </c>
      <c r="B10" s="6" t="n">
        <v>808</v>
      </c>
      <c r="C10" s="6" t="n">
        <v>479</v>
      </c>
    </row>
    <row r="11" spans="1:3">
      <c r="A11" s="4" t="s">
        <v>685</v>
      </c>
      <c r="B11" s="6" t="n">
        <v>-5</v>
      </c>
      <c r="C11" s="6" t="n">
        <v>-40</v>
      </c>
    </row>
    <row r="12" spans="1:3">
      <c r="A12" s="4" t="s">
        <v>686</v>
      </c>
      <c r="B12" s="6" t="n">
        <v>3057</v>
      </c>
      <c r="C12" s="6" t="n">
        <v>2703</v>
      </c>
    </row>
    <row r="13" spans="1:3">
      <c r="A13" s="4" t="s">
        <v>688</v>
      </c>
    </row>
    <row r="14" spans="1:3">
      <c r="A14" s="3" t="s">
        <v>683</v>
      </c>
    </row>
    <row r="15" spans="1:3">
      <c r="A15" s="4" t="s">
        <v>679</v>
      </c>
      <c r="B15" s="6" t="n">
        <v>497</v>
      </c>
      <c r="C15" s="6" t="n">
        <v>507</v>
      </c>
    </row>
    <row r="16" spans="1:3">
      <c r="A16" s="4" t="s">
        <v>684</v>
      </c>
      <c r="B16" s="6" t="n">
        <v>260</v>
      </c>
      <c r="C16" s="6" t="n">
        <v>204</v>
      </c>
    </row>
    <row r="17" spans="1:3">
      <c r="A17" s="4" t="s">
        <v>685</v>
      </c>
      <c r="B17" s="6" t="n">
        <v>0</v>
      </c>
      <c r="C17" s="6" t="n">
        <v>-1</v>
      </c>
    </row>
    <row r="18" spans="1:3">
      <c r="A18" s="4" t="s">
        <v>686</v>
      </c>
      <c r="B18" s="6" t="n">
        <v>757</v>
      </c>
      <c r="C18" s="6" t="n">
        <v>710</v>
      </c>
    </row>
    <row r="19" spans="1:3">
      <c r="A19" s="4" t="s">
        <v>689</v>
      </c>
    </row>
    <row r="20" spans="1:3">
      <c r="A20" s="3" t="s">
        <v>683</v>
      </c>
    </row>
    <row r="21" spans="1:3">
      <c r="A21" s="4" t="s">
        <v>679</v>
      </c>
      <c r="B21" s="6" t="n">
        <v>777</v>
      </c>
      <c r="C21" s="6" t="n">
        <v>920</v>
      </c>
    </row>
    <row r="22" spans="1:3">
      <c r="A22" s="4" t="s">
        <v>684</v>
      </c>
      <c r="B22" s="6" t="n">
        <v>87</v>
      </c>
      <c r="C22" s="6" t="n">
        <v>66</v>
      </c>
    </row>
    <row r="23" spans="1:3">
      <c r="A23" s="4" t="s">
        <v>685</v>
      </c>
      <c r="B23" s="6" t="n">
        <v>0</v>
      </c>
      <c r="C23" s="6" t="n">
        <v>-1</v>
      </c>
    </row>
    <row r="24" spans="1:3">
      <c r="A24" s="4" t="s">
        <v>686</v>
      </c>
      <c r="B24" s="6" t="n">
        <v>864</v>
      </c>
      <c r="C24" s="6" t="n">
        <v>985</v>
      </c>
    </row>
    <row r="25" spans="1:3">
      <c r="A25" s="4" t="s">
        <v>690</v>
      </c>
    </row>
    <row r="26" spans="1:3">
      <c r="A26" s="3" t="s">
        <v>683</v>
      </c>
    </row>
    <row r="27" spans="1:3">
      <c r="A27" s="4" t="s">
        <v>679</v>
      </c>
      <c r="B27" s="6" t="n">
        <v>1961</v>
      </c>
      <c r="C27" s="6" t="n">
        <v>2214</v>
      </c>
    </row>
    <row r="28" spans="1:3">
      <c r="A28" s="4" t="s">
        <v>684</v>
      </c>
      <c r="B28" s="6" t="n">
        <v>238</v>
      </c>
      <c r="C28" s="6" t="n">
        <v>155</v>
      </c>
    </row>
    <row r="29" spans="1:3">
      <c r="A29" s="4" t="s">
        <v>685</v>
      </c>
      <c r="B29" s="6" t="n">
        <v>-2</v>
      </c>
      <c r="C29" s="6" t="n">
        <v>-7</v>
      </c>
    </row>
    <row r="30" spans="1:3">
      <c r="A30" s="4" t="s">
        <v>686</v>
      </c>
      <c r="B30" s="6" t="n">
        <v>2197</v>
      </c>
      <c r="C30" s="6" t="n">
        <v>2362</v>
      </c>
    </row>
    <row r="31" spans="1:3">
      <c r="A31" s="4" t="s">
        <v>691</v>
      </c>
    </row>
    <row r="32" spans="1:3">
      <c r="A32" s="3" t="s">
        <v>683</v>
      </c>
    </row>
    <row r="33" spans="1:3">
      <c r="A33" s="4" t="s">
        <v>679</v>
      </c>
      <c r="B33" s="6" t="n">
        <v>18474</v>
      </c>
      <c r="C33" s="6" t="n">
        <v>18403</v>
      </c>
    </row>
    <row r="34" spans="1:3">
      <c r="A34" s="4" t="s">
        <v>684</v>
      </c>
      <c r="B34" s="6" t="n">
        <v>1370</v>
      </c>
      <c r="C34" s="6" t="n">
        <v>411</v>
      </c>
    </row>
    <row r="35" spans="1:3">
      <c r="A35" s="4" t="s">
        <v>685</v>
      </c>
      <c r="B35" s="6" t="n">
        <v>-35</v>
      </c>
      <c r="C35" s="6" t="n">
        <v>-453</v>
      </c>
    </row>
    <row r="36" spans="1:3">
      <c r="A36" s="4" t="s">
        <v>686</v>
      </c>
      <c r="B36" s="6" t="n">
        <v>19809</v>
      </c>
      <c r="C36" s="6" t="n">
        <v>18361</v>
      </c>
    </row>
    <row r="37" spans="1:3">
      <c r="A37" s="4" t="s">
        <v>692</v>
      </c>
    </row>
    <row r="38" spans="1:3">
      <c r="A38" s="3" t="s">
        <v>683</v>
      </c>
    </row>
    <row r="39" spans="1:3">
      <c r="A39" s="4" t="s">
        <v>679</v>
      </c>
      <c r="B39" s="6" t="n">
        <v>507</v>
      </c>
      <c r="C39" s="6" t="n">
        <v>506</v>
      </c>
    </row>
    <row r="40" spans="1:3">
      <c r="A40" s="4" t="s">
        <v>684</v>
      </c>
      <c r="B40" s="6" t="n">
        <v>29</v>
      </c>
      <c r="C40" s="6" t="n">
        <v>16</v>
      </c>
    </row>
    <row r="41" spans="1:3">
      <c r="A41" s="4" t="s">
        <v>685</v>
      </c>
      <c r="B41" s="6" t="n">
        <v>-2</v>
      </c>
      <c r="C41" s="6" t="n">
        <v>-12</v>
      </c>
    </row>
    <row r="42" spans="1:3">
      <c r="A42" s="4" t="s">
        <v>686</v>
      </c>
      <c r="B42" s="7" t="n">
        <v>534</v>
      </c>
      <c r="C42" s="7" t="n">
        <v>5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93</v>
      </c>
      <c r="B1" s="2" t="s">
        <v>2</v>
      </c>
      <c r="C1" s="2" t="s">
        <v>4</v>
      </c>
    </row>
    <row r="2" spans="1:3">
      <c r="A2" s="3" t="s">
        <v>329</v>
      </c>
    </row>
    <row r="3" spans="1:3">
      <c r="A3" s="4" t="s">
        <v>694</v>
      </c>
      <c r="B3" s="7" t="n">
        <v>1371</v>
      </c>
      <c r="C3" s="7" t="n">
        <v>2045</v>
      </c>
    </row>
    <row r="4" spans="1:3">
      <c r="A4" s="4" t="s">
        <v>695</v>
      </c>
      <c r="B4" s="6" t="n">
        <v>28904</v>
      </c>
      <c r="C4" s="6" t="n">
        <v>26929</v>
      </c>
    </row>
    <row r="5" spans="1:3">
      <c r="A5" s="4" t="s">
        <v>696</v>
      </c>
      <c r="B5" s="6" t="n">
        <v>30275</v>
      </c>
      <c r="C5" s="6" t="n">
        <v>28974</v>
      </c>
    </row>
    <row r="6" spans="1:3">
      <c r="A6" s="4" t="s">
        <v>340</v>
      </c>
    </row>
    <row r="7" spans="1:3">
      <c r="A7" s="3" t="s">
        <v>329</v>
      </c>
    </row>
    <row r="8" spans="1:3">
      <c r="A8" s="4" t="s">
        <v>694</v>
      </c>
      <c r="B8" s="6" t="n">
        <v>1125</v>
      </c>
      <c r="C8" s="6" t="n">
        <v>1320</v>
      </c>
    </row>
    <row r="9" spans="1:3">
      <c r="A9" s="4" t="s">
        <v>695</v>
      </c>
      <c r="B9" s="6" t="n">
        <v>23036</v>
      </c>
      <c r="C9" s="6" t="n">
        <v>21608</v>
      </c>
    </row>
    <row r="10" spans="1:3">
      <c r="A10" s="4" t="s">
        <v>696</v>
      </c>
      <c r="B10" s="6" t="n">
        <v>24161</v>
      </c>
      <c r="C10" s="6" t="n">
        <v>22928</v>
      </c>
    </row>
    <row r="11" spans="1:3">
      <c r="A11" s="4" t="s">
        <v>697</v>
      </c>
    </row>
    <row r="12" spans="1:3">
      <c r="A12" s="3" t="s">
        <v>329</v>
      </c>
    </row>
    <row r="13" spans="1:3">
      <c r="A13" s="4" t="s">
        <v>694</v>
      </c>
      <c r="B13" s="6" t="n">
        <v>0</v>
      </c>
      <c r="C13" s="6" t="n">
        <v>377</v>
      </c>
    </row>
    <row r="14" spans="1:3">
      <c r="A14" s="4" t="s">
        <v>695</v>
      </c>
      <c r="B14" s="6" t="n">
        <v>288</v>
      </c>
      <c r="C14" s="6" t="n">
        <v>171</v>
      </c>
    </row>
    <row r="15" spans="1:3">
      <c r="A15" s="4" t="s">
        <v>696</v>
      </c>
      <c r="B15" s="6" t="n">
        <v>288</v>
      </c>
      <c r="C15" s="6" t="n">
        <v>548</v>
      </c>
    </row>
    <row r="16" spans="1:3">
      <c r="A16" s="4" t="s">
        <v>347</v>
      </c>
    </row>
    <row r="17" spans="1:3">
      <c r="A17" s="3" t="s">
        <v>329</v>
      </c>
    </row>
    <row r="18" spans="1:3">
      <c r="A18" s="4" t="s">
        <v>694</v>
      </c>
      <c r="B18" s="6" t="n">
        <v>21</v>
      </c>
      <c r="C18" s="6" t="n">
        <v>32</v>
      </c>
    </row>
    <row r="19" spans="1:3">
      <c r="A19" s="4" t="s">
        <v>695</v>
      </c>
      <c r="B19" s="6" t="n">
        <v>1865</v>
      </c>
      <c r="C19" s="6" t="n">
        <v>1826</v>
      </c>
    </row>
    <row r="20" spans="1:3">
      <c r="A20" s="4" t="s">
        <v>696</v>
      </c>
      <c r="B20" s="6" t="n">
        <v>1886</v>
      </c>
      <c r="C20" s="6" t="n">
        <v>1858</v>
      </c>
    </row>
    <row r="21" spans="1:3">
      <c r="A21" s="4" t="s">
        <v>698</v>
      </c>
    </row>
    <row r="22" spans="1:3">
      <c r="A22" s="3" t="s">
        <v>329</v>
      </c>
    </row>
    <row r="23" spans="1:3">
      <c r="A23" s="4" t="s">
        <v>694</v>
      </c>
      <c r="B23" s="6" t="n">
        <v>0</v>
      </c>
      <c r="C23" s="6" t="n">
        <v>0</v>
      </c>
    </row>
    <row r="24" spans="1:3">
      <c r="A24" s="4" t="s">
        <v>695</v>
      </c>
      <c r="B24" s="6" t="n">
        <v>1352</v>
      </c>
      <c r="C24" s="6" t="n">
        <v>1423</v>
      </c>
    </row>
    <row r="25" spans="1:3">
      <c r="A25" s="4" t="s">
        <v>696</v>
      </c>
      <c r="B25" s="6" t="n">
        <v>1352</v>
      </c>
      <c r="C25" s="6" t="n">
        <v>1423</v>
      </c>
    </row>
    <row r="26" spans="1:3">
      <c r="A26" s="4" t="s">
        <v>699</v>
      </c>
    </row>
    <row r="27" spans="1:3">
      <c r="A27" s="3" t="s">
        <v>329</v>
      </c>
    </row>
    <row r="28" spans="1:3">
      <c r="A28" s="4" t="s">
        <v>694</v>
      </c>
      <c r="B28" s="6" t="n">
        <v>225</v>
      </c>
      <c r="C28" s="6" t="n">
        <v>316</v>
      </c>
    </row>
    <row r="29" spans="1:3">
      <c r="A29" s="4" t="s">
        <v>695</v>
      </c>
      <c r="B29" s="6" t="n">
        <v>0</v>
      </c>
      <c r="C29" s="6" t="n">
        <v>0</v>
      </c>
    </row>
    <row r="30" spans="1:3">
      <c r="A30" s="4" t="s">
        <v>696</v>
      </c>
      <c r="B30" s="6" t="n">
        <v>225</v>
      </c>
      <c r="C30" s="6" t="n">
        <v>316</v>
      </c>
    </row>
    <row r="31" spans="1:3">
      <c r="A31" s="4" t="s">
        <v>700</v>
      </c>
    </row>
    <row r="32" spans="1:3">
      <c r="A32" s="3" t="s">
        <v>329</v>
      </c>
    </row>
    <row r="33" spans="1:3">
      <c r="A33" s="4" t="s">
        <v>694</v>
      </c>
      <c r="B33" s="6" t="n">
        <v>0</v>
      </c>
      <c r="C33" s="6" t="n">
        <v>0</v>
      </c>
    </row>
    <row r="34" spans="1:3">
      <c r="A34" s="4" t="s">
        <v>695</v>
      </c>
      <c r="B34" s="6" t="n">
        <v>2363</v>
      </c>
      <c r="C34" s="6" t="n">
        <v>1901</v>
      </c>
    </row>
    <row r="35" spans="1:3">
      <c r="A35" s="4" t="s">
        <v>696</v>
      </c>
      <c r="B35" s="7" t="n">
        <v>2363</v>
      </c>
      <c r="C35" s="7" t="n">
        <v>19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01</v>
      </c>
      <c r="B1" s="2" t="s">
        <v>642</v>
      </c>
      <c r="C1" s="2" t="s">
        <v>655</v>
      </c>
    </row>
    <row r="2" spans="1:3">
      <c r="A2" s="4" t="s">
        <v>702</v>
      </c>
    </row>
    <row r="3" spans="1:3">
      <c r="A3" s="3" t="s">
        <v>703</v>
      </c>
    </row>
    <row r="4" spans="1:3">
      <c r="A4" s="4" t="s">
        <v>704</v>
      </c>
      <c r="B4" s="7" t="n">
        <v>506</v>
      </c>
      <c r="C4" s="7" t="n">
        <v>7127</v>
      </c>
    </row>
    <row r="5" spans="1:3">
      <c r="A5" s="4" t="s">
        <v>705</v>
      </c>
      <c r="B5" s="6" t="n">
        <v>513</v>
      </c>
      <c r="C5" s="6" t="n">
        <v>7367</v>
      </c>
    </row>
    <row r="6" spans="1:3">
      <c r="A6" s="4" t="s">
        <v>706</v>
      </c>
      <c r="B6" s="6" t="n">
        <v>-7</v>
      </c>
      <c r="C6" s="6" t="n">
        <v>-240</v>
      </c>
    </row>
    <row r="7" spans="1:3">
      <c r="A7" s="4" t="s">
        <v>707</v>
      </c>
      <c r="B7" s="6" t="n">
        <v>610</v>
      </c>
      <c r="C7" s="6" t="n">
        <v>3023</v>
      </c>
    </row>
    <row r="8" spans="1:3">
      <c r="A8" s="4" t="s">
        <v>708</v>
      </c>
      <c r="B8" s="6" t="n">
        <v>632</v>
      </c>
      <c r="C8" s="6" t="n">
        <v>3181</v>
      </c>
    </row>
    <row r="9" spans="1:3">
      <c r="A9" s="4" t="s">
        <v>709</v>
      </c>
      <c r="B9" s="7" t="n">
        <v>-22</v>
      </c>
      <c r="C9" s="7" t="n">
        <v>-158</v>
      </c>
    </row>
    <row r="10" spans="1:3">
      <c r="A10" s="4" t="s">
        <v>710</v>
      </c>
    </row>
    <row r="11" spans="1:3">
      <c r="A11" s="3" t="s">
        <v>703</v>
      </c>
    </row>
    <row r="12" spans="1:3">
      <c r="A12" s="4" t="s">
        <v>711</v>
      </c>
      <c r="B12" s="6" t="n">
        <v>165</v>
      </c>
      <c r="C12" s="6" t="n">
        <v>1324</v>
      </c>
    </row>
    <row r="13" spans="1:3">
      <c r="A13" s="4" t="s">
        <v>712</v>
      </c>
    </row>
    <row r="14" spans="1:3">
      <c r="A14" s="3" t="s">
        <v>703</v>
      </c>
    </row>
    <row r="15" spans="1:3">
      <c r="A15" s="4" t="s">
        <v>711</v>
      </c>
      <c r="B15" s="6" t="n">
        <v>185</v>
      </c>
      <c r="C15" s="6" t="n">
        <v>784</v>
      </c>
    </row>
    <row r="16" spans="1:3">
      <c r="A16" s="4" t="s">
        <v>713</v>
      </c>
    </row>
    <row r="17" spans="1:3">
      <c r="A17" s="3" t="s">
        <v>703</v>
      </c>
    </row>
    <row r="18" spans="1:3">
      <c r="A18" s="4" t="s">
        <v>704</v>
      </c>
      <c r="B18" s="7" t="n">
        <v>254</v>
      </c>
      <c r="C18" s="7" t="n">
        <v>1185</v>
      </c>
    </row>
    <row r="19" spans="1:3">
      <c r="A19" s="4" t="s">
        <v>705</v>
      </c>
      <c r="B19" s="6" t="n">
        <v>258</v>
      </c>
      <c r="C19" s="6" t="n">
        <v>1240</v>
      </c>
    </row>
    <row r="20" spans="1:3">
      <c r="A20" s="4" t="s">
        <v>706</v>
      </c>
      <c r="B20" s="6" t="n">
        <v>-4</v>
      </c>
      <c r="C20" s="6" t="n">
        <v>-55</v>
      </c>
    </row>
    <row r="21" spans="1:3">
      <c r="A21" s="4" t="s">
        <v>707</v>
      </c>
      <c r="B21" s="6" t="n">
        <v>174</v>
      </c>
      <c r="C21" s="6" t="n">
        <v>249</v>
      </c>
    </row>
    <row r="22" spans="1:3">
      <c r="A22" s="4" t="s">
        <v>708</v>
      </c>
      <c r="B22" s="6" t="n">
        <v>180</v>
      </c>
      <c r="C22" s="6" t="n">
        <v>270</v>
      </c>
    </row>
    <row r="23" spans="1:3">
      <c r="A23" s="4" t="s">
        <v>709</v>
      </c>
      <c r="B23" s="7" t="n">
        <v>-6</v>
      </c>
      <c r="C23" s="7" t="n">
        <v>-21</v>
      </c>
    </row>
    <row r="24" spans="1:3">
      <c r="A24" s="4" t="s">
        <v>714</v>
      </c>
    </row>
    <row r="25" spans="1:3">
      <c r="A25" s="3" t="s">
        <v>703</v>
      </c>
    </row>
    <row r="26" spans="1:3">
      <c r="A26" s="4" t="s">
        <v>711</v>
      </c>
      <c r="B26" s="6" t="n">
        <v>470</v>
      </c>
      <c r="C26" s="6" t="n">
        <v>1190</v>
      </c>
    </row>
    <row r="27" spans="1:3">
      <c r="A27" s="4" t="s">
        <v>715</v>
      </c>
    </row>
    <row r="28" spans="1:3">
      <c r="A28" s="3" t="s">
        <v>703</v>
      </c>
    </row>
    <row r="29" spans="1:3">
      <c r="A29" s="4" t="s">
        <v>711</v>
      </c>
      <c r="B29" s="6" t="n">
        <v>111</v>
      </c>
      <c r="C29" s="6" t="n">
        <v>2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16</v>
      </c>
      <c r="B1" s="2" t="s">
        <v>1</v>
      </c>
      <c r="C1" s="2" t="s">
        <v>646</v>
      </c>
    </row>
    <row r="2" spans="1:3">
      <c r="B2" s="2" t="s">
        <v>642</v>
      </c>
      <c r="C2" s="2" t="s">
        <v>655</v>
      </c>
    </row>
    <row r="3" spans="1:3">
      <c r="A3" s="3" t="s">
        <v>329</v>
      </c>
    </row>
    <row r="4" spans="1:3">
      <c r="A4" s="4" t="s">
        <v>717</v>
      </c>
      <c r="B4" s="7" t="n">
        <v>1886</v>
      </c>
      <c r="C4" s="7" t="n">
        <v>1858</v>
      </c>
    </row>
    <row r="5" spans="1:3">
      <c r="A5" s="4" t="s">
        <v>718</v>
      </c>
    </row>
    <row r="6" spans="1:3">
      <c r="A6" s="3" t="s">
        <v>329</v>
      </c>
    </row>
    <row r="7" spans="1:3">
      <c r="A7" s="4" t="s">
        <v>719</v>
      </c>
      <c r="B7" s="8" t="n">
        <v>2.06</v>
      </c>
      <c r="C7" s="8" t="n">
        <v>2.04</v>
      </c>
    </row>
    <row r="8" spans="1:3">
      <c r="A8" s="4" t="s">
        <v>720</v>
      </c>
      <c r="B8" s="4" t="s">
        <v>721</v>
      </c>
      <c r="C8" s="4" t="s">
        <v>721</v>
      </c>
    </row>
    <row r="9" spans="1:3">
      <c r="A9" s="4" t="s">
        <v>722</v>
      </c>
    </row>
    <row r="10" spans="1:3">
      <c r="A10" s="3" t="s">
        <v>329</v>
      </c>
    </row>
    <row r="11" spans="1:3">
      <c r="A11" s="4" t="s">
        <v>717</v>
      </c>
      <c r="B11" s="7" t="n">
        <v>1139</v>
      </c>
      <c r="C11" s="7" t="n">
        <v>1132</v>
      </c>
    </row>
    <row r="12" spans="1:3">
      <c r="A12" s="4" t="s">
        <v>723</v>
      </c>
    </row>
    <row r="13" spans="1:3">
      <c r="A13" s="3" t="s">
        <v>329</v>
      </c>
    </row>
    <row r="14" spans="1:3">
      <c r="A14" s="4" t="s">
        <v>719</v>
      </c>
      <c r="B14" s="8" t="n">
        <v>2.19</v>
      </c>
      <c r="C14" s="8" t="n">
        <v>2.14</v>
      </c>
    </row>
    <row r="15" spans="1:3">
      <c r="A15" s="4" t="s">
        <v>724</v>
      </c>
    </row>
    <row r="16" spans="1:3">
      <c r="A16" s="3" t="s">
        <v>329</v>
      </c>
    </row>
    <row r="17" spans="1:3">
      <c r="A17" s="4" t="s">
        <v>717</v>
      </c>
      <c r="B17" s="7" t="n">
        <v>638</v>
      </c>
      <c r="C17" s="7" t="n">
        <v>650</v>
      </c>
    </row>
    <row r="18" spans="1:3">
      <c r="A18" s="4" t="s">
        <v>725</v>
      </c>
    </row>
    <row r="19" spans="1:3">
      <c r="A19" s="3" t="s">
        <v>329</v>
      </c>
    </row>
    <row r="20" spans="1:3">
      <c r="A20" s="4" t="s">
        <v>719</v>
      </c>
      <c r="B20" s="8" t="n">
        <v>1.91</v>
      </c>
      <c r="C20" s="8" t="n">
        <v>1.93</v>
      </c>
    </row>
    <row r="21" spans="1:3">
      <c r="A21" s="4" t="s">
        <v>726</v>
      </c>
    </row>
    <row r="22" spans="1:3">
      <c r="A22" s="3" t="s">
        <v>329</v>
      </c>
    </row>
    <row r="23" spans="1:3">
      <c r="A23" s="4" t="s">
        <v>717</v>
      </c>
      <c r="B23" s="7" t="n">
        <v>109</v>
      </c>
      <c r="C23" s="7" t="n">
        <v>76</v>
      </c>
    </row>
    <row r="24" spans="1:3">
      <c r="A24" s="4" t="s">
        <v>727</v>
      </c>
    </row>
    <row r="25" spans="1:3">
      <c r="A25" s="3" t="s">
        <v>329</v>
      </c>
    </row>
    <row r="26" spans="1:3">
      <c r="A26" s="4" t="s">
        <v>719</v>
      </c>
      <c r="B26" s="8" t="n">
        <v>1.57</v>
      </c>
      <c r="C26" s="8" t="n">
        <v>1.4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8</v>
      </c>
      <c r="B1" s="2" t="s">
        <v>2</v>
      </c>
      <c r="C1" s="2" t="s">
        <v>4</v>
      </c>
    </row>
    <row r="2" spans="1:3">
      <c r="A2" s="3" t="s">
        <v>729</v>
      </c>
    </row>
    <row r="3" spans="1:3">
      <c r="A3" s="4" t="s">
        <v>730</v>
      </c>
      <c r="B3" s="7" t="n">
        <v>0</v>
      </c>
      <c r="C3"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1</v>
      </c>
      <c r="B1" s="2" t="s">
        <v>1</v>
      </c>
    </row>
    <row r="2" spans="1:4">
      <c r="B2" s="2" t="s">
        <v>2</v>
      </c>
      <c r="C2" s="2" t="s">
        <v>61</v>
      </c>
      <c r="D2" s="2" t="s">
        <v>4</v>
      </c>
    </row>
    <row r="3" spans="1:4">
      <c r="A3" s="3" t="s">
        <v>732</v>
      </c>
    </row>
    <row r="4" spans="1:4">
      <c r="A4" s="4" t="s">
        <v>205</v>
      </c>
      <c r="B4" s="7" t="n">
        <v>0</v>
      </c>
      <c r="C4" s="7" t="n">
        <v>19884</v>
      </c>
    </row>
    <row r="5" spans="1:4">
      <c r="A5" s="4" t="s">
        <v>733</v>
      </c>
    </row>
    <row r="6" spans="1:4">
      <c r="A6" s="3" t="s">
        <v>732</v>
      </c>
    </row>
    <row r="7" spans="1:4">
      <c r="A7" s="4" t="s">
        <v>734</v>
      </c>
      <c r="B7" s="6" t="n">
        <v>1713</v>
      </c>
      <c r="D7" s="7" t="n">
        <v>581</v>
      </c>
    </row>
    <row r="8" spans="1:4">
      <c r="A8" s="4" t="s">
        <v>735</v>
      </c>
    </row>
    <row r="9" spans="1:4">
      <c r="A9" s="3" t="s">
        <v>732</v>
      </c>
    </row>
    <row r="10" spans="1:4">
      <c r="A10" s="4" t="s">
        <v>734</v>
      </c>
      <c r="B10" s="6" t="n">
        <v>191</v>
      </c>
      <c r="D10" s="6" t="n">
        <v>82</v>
      </c>
    </row>
    <row r="11" spans="1:4">
      <c r="A11" s="4" t="s">
        <v>690</v>
      </c>
    </row>
    <row r="12" spans="1:4">
      <c r="A12" s="3" t="s">
        <v>732</v>
      </c>
    </row>
    <row r="13" spans="1:4">
      <c r="A13" s="4" t="s">
        <v>734</v>
      </c>
      <c r="B13" s="6" t="n">
        <v>142</v>
      </c>
      <c r="D13" s="6" t="n">
        <v>238</v>
      </c>
    </row>
    <row r="14" spans="1:4">
      <c r="A14" s="4" t="s">
        <v>736</v>
      </c>
    </row>
    <row r="15" spans="1:4">
      <c r="A15" s="3" t="s">
        <v>732</v>
      </c>
    </row>
    <row r="16" spans="1:4">
      <c r="A16" s="4" t="s">
        <v>734</v>
      </c>
      <c r="B16" s="7" t="n">
        <v>176</v>
      </c>
      <c r="D16" s="7" t="n">
        <v>11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75"/>
    <col customWidth="1" max="2" min="2" width="10"/>
    <col customWidth="1" max="3" min="3" width="30"/>
    <col customWidth="1" max="4" min="4" width="22"/>
    <col customWidth="1" max="5" min="5" width="36"/>
    <col customWidth="1" max="6" min="6" width="48"/>
    <col customWidth="1" max="7" min="7" width="27"/>
    <col customWidth="1" max="8" min="8" width="24"/>
    <col customWidth="1" max="9" min="9" width="40"/>
  </cols>
  <sheetData>
    <row r="1" spans="1:9">
      <c r="A1" s="1" t="s">
        <v>147</v>
      </c>
      <c r="B1" s="2" t="s">
        <v>148</v>
      </c>
      <c r="C1" s="2" t="s">
        <v>149</v>
      </c>
      <c r="D1" s="2" t="s">
        <v>150</v>
      </c>
      <c r="E1" s="2" t="s">
        <v>151</v>
      </c>
      <c r="F1" s="2" t="s">
        <v>152</v>
      </c>
      <c r="G1" s="2" t="s">
        <v>153</v>
      </c>
      <c r="H1" s="2" t="s">
        <v>154</v>
      </c>
      <c r="I1" s="2" t="s">
        <v>155</v>
      </c>
    </row>
    <row r="2" spans="1:9">
      <c r="A2" s="4" t="s">
        <v>156</v>
      </c>
      <c r="B2" s="7" t="n">
        <v>13711</v>
      </c>
      <c r="C2" s="7" t="n">
        <v>13711</v>
      </c>
      <c r="D2" s="7" t="n">
        <v>74</v>
      </c>
      <c r="E2" s="7" t="n">
        <v>2940</v>
      </c>
      <c r="F2" s="7" t="n">
        <v>-1082</v>
      </c>
      <c r="G2" s="7" t="n">
        <v>15800</v>
      </c>
      <c r="H2" s="7" t="n">
        <v>-4021</v>
      </c>
      <c r="I2" s="7" t="n">
        <v>0</v>
      </c>
    </row>
    <row r="3" spans="1:9">
      <c r="A3" s="3" t="s">
        <v>157</v>
      </c>
    </row>
    <row r="4" spans="1:9">
      <c r="A4" s="4" t="s">
        <v>158</v>
      </c>
      <c r="B4" s="6" t="n">
        <v>0</v>
      </c>
      <c r="C4" s="6" t="n">
        <v>0</v>
      </c>
      <c r="F4" s="6" t="n">
        <v>-229</v>
      </c>
      <c r="G4" s="6" t="n">
        <v>229</v>
      </c>
    </row>
    <row r="5" spans="1:9">
      <c r="A5" s="4" t="s">
        <v>159</v>
      </c>
      <c r="B5" s="6" t="n">
        <v>114</v>
      </c>
      <c r="C5" s="6" t="n">
        <v>114</v>
      </c>
      <c r="E5" s="6" t="n">
        <v>45</v>
      </c>
      <c r="G5" s="6" t="n">
        <v>-106</v>
      </c>
      <c r="H5" s="6" t="n">
        <v>175</v>
      </c>
    </row>
    <row r="6" spans="1:9">
      <c r="A6" s="4" t="s">
        <v>160</v>
      </c>
      <c r="B6" s="6" t="n">
        <v>-536</v>
      </c>
      <c r="C6" s="6" t="n">
        <v>-536</v>
      </c>
      <c r="F6" s="6" t="n">
        <v>-536</v>
      </c>
    </row>
    <row r="7" spans="1:9">
      <c r="A7" s="4" t="s">
        <v>161</v>
      </c>
      <c r="B7" s="6" t="n">
        <v>2493</v>
      </c>
      <c r="C7" s="6" t="n">
        <v>2493</v>
      </c>
      <c r="G7" s="6" t="n">
        <v>2493</v>
      </c>
    </row>
    <row r="8" spans="1:9">
      <c r="A8" s="4" t="s">
        <v>162</v>
      </c>
      <c r="B8" s="6" t="n">
        <v>-10</v>
      </c>
      <c r="C8" s="6" t="n">
        <v>-10</v>
      </c>
      <c r="G8" s="6" t="n">
        <v>-10</v>
      </c>
    </row>
    <row r="9" spans="1:9">
      <c r="A9" s="4" t="s">
        <v>163</v>
      </c>
      <c r="B9" s="6" t="n">
        <v>-275</v>
      </c>
      <c r="C9" s="6" t="n">
        <v>-275</v>
      </c>
      <c r="H9" s="6" t="n">
        <v>-275</v>
      </c>
    </row>
    <row r="10" spans="1:9">
      <c r="A10" s="4" t="s">
        <v>164</v>
      </c>
      <c r="B10" s="6" t="n">
        <v>0</v>
      </c>
      <c r="C10" s="6" t="n">
        <v>0</v>
      </c>
    </row>
    <row r="11" spans="1:9">
      <c r="A11" s="4" t="s">
        <v>165</v>
      </c>
      <c r="B11" s="6" t="n">
        <v>15555</v>
      </c>
      <c r="C11" s="6" t="n">
        <v>15555</v>
      </c>
      <c r="D11" s="6" t="n">
        <v>74</v>
      </c>
      <c r="E11" s="6" t="n">
        <v>2985</v>
      </c>
      <c r="F11" s="6" t="n">
        <v>-1857</v>
      </c>
      <c r="G11" s="6" t="n">
        <v>18474</v>
      </c>
      <c r="H11" s="6" t="n">
        <v>-4121</v>
      </c>
      <c r="I11" s="6" t="n">
        <v>0</v>
      </c>
    </row>
    <row r="12" spans="1:9">
      <c r="A12" s="4" t="s">
        <v>166</v>
      </c>
      <c r="B12" s="6" t="n">
        <v>49</v>
      </c>
    </row>
    <row r="13" spans="1:9">
      <c r="A13" s="3" t="s">
        <v>167</v>
      </c>
    </row>
    <row r="14" spans="1:9">
      <c r="A14" s="4" t="s">
        <v>160</v>
      </c>
      <c r="B14" s="6" t="n">
        <v>-19</v>
      </c>
    </row>
    <row r="15" spans="1:9">
      <c r="A15" s="4" t="s">
        <v>161</v>
      </c>
      <c r="B15" s="6" t="n">
        <v>6</v>
      </c>
    </row>
    <row r="16" spans="1:9">
      <c r="A16" s="4" t="s">
        <v>164</v>
      </c>
      <c r="B16" s="6" t="n">
        <v>-6</v>
      </c>
    </row>
    <row r="17" spans="1:9">
      <c r="A17" s="4" t="s">
        <v>168</v>
      </c>
      <c r="B17" s="6" t="n">
        <v>30</v>
      </c>
    </row>
    <row r="18" spans="1:9">
      <c r="A18" s="4" t="s">
        <v>169</v>
      </c>
      <c r="B18" s="6" t="n">
        <v>14743</v>
      </c>
      <c r="C18" s="6" t="n">
        <v>14743</v>
      </c>
      <c r="D18" s="6" t="n">
        <v>74</v>
      </c>
      <c r="E18" s="6" t="n">
        <v>2974</v>
      </c>
      <c r="F18" s="6" t="n">
        <v>-1843</v>
      </c>
      <c r="G18" s="6" t="n">
        <v>17722</v>
      </c>
      <c r="H18" s="6" t="n">
        <v>-4184</v>
      </c>
      <c r="I18" s="6" t="n">
        <v>0</v>
      </c>
    </row>
    <row r="19" spans="1:9">
      <c r="A19" s="3" t="s">
        <v>157</v>
      </c>
    </row>
    <row r="20" spans="1:9">
      <c r="A20" s="4" t="s">
        <v>159</v>
      </c>
      <c r="B20" s="6" t="n">
        <v>54</v>
      </c>
      <c r="C20" s="6" t="n">
        <v>54</v>
      </c>
      <c r="E20" s="6" t="n">
        <v>11</v>
      </c>
      <c r="G20" s="6" t="n">
        <v>-20</v>
      </c>
      <c r="H20" s="6" t="n">
        <v>63</v>
      </c>
    </row>
    <row r="21" spans="1:9">
      <c r="A21" s="4" t="s">
        <v>160</v>
      </c>
      <c r="B21" s="6" t="n">
        <v>-14</v>
      </c>
      <c r="C21" s="6" t="n">
        <v>-14</v>
      </c>
      <c r="F21" s="6" t="n">
        <v>-14</v>
      </c>
    </row>
    <row r="22" spans="1:9">
      <c r="A22" s="4" t="s">
        <v>161</v>
      </c>
      <c r="B22" s="6" t="n">
        <v>772</v>
      </c>
      <c r="C22" s="6" t="n">
        <v>772</v>
      </c>
      <c r="G22" s="6" t="n">
        <v>772</v>
      </c>
    </row>
    <row r="23" spans="1:9">
      <c r="A23" s="4" t="s">
        <v>165</v>
      </c>
      <c r="B23" s="6" t="n">
        <v>15555</v>
      </c>
      <c r="C23" s="6" t="n">
        <v>15555</v>
      </c>
      <c r="D23" s="6" t="n">
        <v>74</v>
      </c>
      <c r="E23" s="6" t="n">
        <v>2985</v>
      </c>
      <c r="F23" s="6" t="n">
        <v>-1857</v>
      </c>
      <c r="G23" s="6" t="n">
        <v>18474</v>
      </c>
      <c r="H23" s="6" t="n">
        <v>-4121</v>
      </c>
      <c r="I23" s="6" t="n">
        <v>0</v>
      </c>
    </row>
    <row r="24" spans="1:9">
      <c r="A24" s="4" t="s">
        <v>170</v>
      </c>
      <c r="B24" s="6" t="n">
        <v>39</v>
      </c>
    </row>
    <row r="25" spans="1:9">
      <c r="A25" s="3" t="s">
        <v>167</v>
      </c>
    </row>
    <row r="26" spans="1:9">
      <c r="A26" s="4" t="s">
        <v>160</v>
      </c>
      <c r="B26" s="6" t="n">
        <v>-9</v>
      </c>
    </row>
    <row r="27" spans="1:9">
      <c r="A27" s="4" t="s">
        <v>161</v>
      </c>
      <c r="B27" s="6" t="n">
        <v>2</v>
      </c>
    </row>
    <row r="28" spans="1:9">
      <c r="A28" s="4" t="s">
        <v>164</v>
      </c>
      <c r="B28" s="6" t="n">
        <v>-2</v>
      </c>
    </row>
    <row r="29" spans="1:9">
      <c r="A29" s="4" t="s">
        <v>168</v>
      </c>
      <c r="B29" s="6" t="n">
        <v>30</v>
      </c>
    </row>
    <row r="30" spans="1:9">
      <c r="A30" s="4" t="s">
        <v>171</v>
      </c>
      <c r="B30" s="6" t="n">
        <v>41035</v>
      </c>
      <c r="C30" s="6" t="n">
        <v>41028</v>
      </c>
      <c r="D30" s="6" t="n">
        <v>4</v>
      </c>
      <c r="E30" s="6" t="n">
        <v>27751</v>
      </c>
      <c r="F30" s="6" t="n">
        <v>-1711</v>
      </c>
      <c r="G30" s="6" t="n">
        <v>15088</v>
      </c>
      <c r="H30" s="6" t="n">
        <v>-104</v>
      </c>
      <c r="I30" s="6" t="n">
        <v>7</v>
      </c>
    </row>
    <row r="31" spans="1:9">
      <c r="A31" s="3" t="s">
        <v>157</v>
      </c>
    </row>
    <row r="32" spans="1:9">
      <c r="A32" s="4" t="s">
        <v>159</v>
      </c>
      <c r="B32" s="6" t="n">
        <v>262</v>
      </c>
      <c r="C32" s="6" t="n">
        <v>262</v>
      </c>
      <c r="E32" s="6" t="n">
        <v>364</v>
      </c>
      <c r="H32" s="6" t="n">
        <v>-102</v>
      </c>
    </row>
    <row r="33" spans="1:9">
      <c r="A33" s="4" t="s">
        <v>160</v>
      </c>
      <c r="B33" s="6" t="n">
        <v>853</v>
      </c>
      <c r="C33" s="6" t="n">
        <v>853</v>
      </c>
      <c r="F33" s="6" t="n">
        <v>853</v>
      </c>
    </row>
    <row r="34" spans="1:9">
      <c r="A34" s="4" t="s">
        <v>161</v>
      </c>
      <c r="B34" s="6" t="n">
        <v>4128</v>
      </c>
      <c r="C34" s="6" t="n">
        <v>4127</v>
      </c>
      <c r="G34" s="6" t="n">
        <v>4127</v>
      </c>
      <c r="I34" s="6" t="n">
        <v>1</v>
      </c>
    </row>
    <row r="35" spans="1:9">
      <c r="A35" s="4" t="s">
        <v>162</v>
      </c>
      <c r="B35" s="6" t="n">
        <v>-15</v>
      </c>
      <c r="C35" s="6" t="n">
        <v>-15</v>
      </c>
      <c r="G35" s="6" t="n">
        <v>-15</v>
      </c>
    </row>
    <row r="36" spans="1:9">
      <c r="A36" s="4" t="s">
        <v>163</v>
      </c>
      <c r="B36" s="6" t="n">
        <v>-1544</v>
      </c>
      <c r="C36" s="6" t="n">
        <v>-1544</v>
      </c>
      <c r="H36" s="6" t="n">
        <v>-1544</v>
      </c>
    </row>
    <row r="37" spans="1:9">
      <c r="A37" s="4" t="s">
        <v>164</v>
      </c>
      <c r="B37" s="6" t="n">
        <v>-5</v>
      </c>
      <c r="C37" s="6" t="n">
        <v>0</v>
      </c>
      <c r="I37" s="6" t="n">
        <v>-5</v>
      </c>
    </row>
    <row r="38" spans="1:9">
      <c r="A38" s="4" t="s">
        <v>172</v>
      </c>
      <c r="B38" s="6" t="n">
        <v>44699</v>
      </c>
      <c r="C38" s="6" t="n">
        <v>44696</v>
      </c>
      <c r="D38" s="6" t="n">
        <v>4</v>
      </c>
      <c r="E38" s="6" t="n">
        <v>28115</v>
      </c>
      <c r="F38" s="6" t="n">
        <v>-858</v>
      </c>
      <c r="G38" s="6" t="n">
        <v>19185</v>
      </c>
      <c r="H38" s="6" t="n">
        <v>-1750</v>
      </c>
      <c r="I38" s="6" t="n">
        <v>3</v>
      </c>
    </row>
    <row r="39" spans="1:9">
      <c r="A39" s="4" t="s">
        <v>173</v>
      </c>
      <c r="B39" s="6" t="n">
        <v>37</v>
      </c>
    </row>
    <row r="40" spans="1:9">
      <c r="A40" s="3" t="s">
        <v>167</v>
      </c>
    </row>
    <row r="41" spans="1:9">
      <c r="A41" s="4" t="s">
        <v>160</v>
      </c>
      <c r="B41" s="6" t="n">
        <v>-3</v>
      </c>
    </row>
    <row r="42" spans="1:9">
      <c r="A42" s="4" t="s">
        <v>161</v>
      </c>
      <c r="B42" s="6" t="n">
        <v>8</v>
      </c>
    </row>
    <row r="43" spans="1:9">
      <c r="A43" s="4" t="s">
        <v>164</v>
      </c>
      <c r="B43" s="6" t="n">
        <v>-8</v>
      </c>
    </row>
    <row r="44" spans="1:9">
      <c r="A44" s="4" t="s">
        <v>174</v>
      </c>
      <c r="B44" s="6" t="n">
        <v>34</v>
      </c>
    </row>
    <row r="45" spans="1:9">
      <c r="A45" s="4" t="s">
        <v>175</v>
      </c>
      <c r="B45" s="6" t="n">
        <v>43818</v>
      </c>
      <c r="C45" s="6" t="n">
        <v>43815</v>
      </c>
      <c r="D45" s="6" t="n">
        <v>4</v>
      </c>
      <c r="E45" s="6" t="n">
        <v>27891</v>
      </c>
      <c r="F45" s="6" t="n">
        <v>-965</v>
      </c>
      <c r="G45" s="6" t="n">
        <v>17834</v>
      </c>
      <c r="H45" s="6" t="n">
        <v>-949</v>
      </c>
      <c r="I45" s="6" t="n">
        <v>3</v>
      </c>
    </row>
    <row r="46" spans="1:9">
      <c r="A46" s="3" t="s">
        <v>157</v>
      </c>
    </row>
    <row r="47" spans="1:9">
      <c r="A47" s="4" t="s">
        <v>159</v>
      </c>
      <c r="B47" s="6" t="n">
        <v>99</v>
      </c>
      <c r="C47" s="6" t="n">
        <v>99</v>
      </c>
      <c r="E47" s="6" t="n">
        <v>224</v>
      </c>
      <c r="H47" s="6" t="n">
        <v>-125</v>
      </c>
    </row>
    <row r="48" spans="1:9">
      <c r="A48" s="4" t="s">
        <v>160</v>
      </c>
      <c r="B48" s="6" t="n">
        <v>107</v>
      </c>
      <c r="C48" s="6" t="n">
        <v>107</v>
      </c>
      <c r="F48" s="6" t="n">
        <v>107</v>
      </c>
    </row>
    <row r="49" spans="1:9">
      <c r="A49" s="4" t="s">
        <v>161</v>
      </c>
      <c r="B49" s="6" t="n">
        <v>1351</v>
      </c>
      <c r="C49" s="6" t="n">
        <v>1351</v>
      </c>
      <c r="G49" s="6" t="n">
        <v>1351</v>
      </c>
    </row>
    <row r="50" spans="1:9">
      <c r="A50" s="4" t="s">
        <v>163</v>
      </c>
      <c r="B50" s="6" t="n">
        <v>-676</v>
      </c>
      <c r="C50" s="6" t="n">
        <v>-676</v>
      </c>
      <c r="H50" s="6" t="n">
        <v>-676</v>
      </c>
    </row>
    <row r="51" spans="1:9">
      <c r="A51" s="4" t="s">
        <v>172</v>
      </c>
      <c r="B51" s="6" t="n">
        <v>44699</v>
      </c>
      <c r="C51" s="7" t="n">
        <v>44696</v>
      </c>
      <c r="D51" s="7" t="n">
        <v>4</v>
      </c>
      <c r="E51" s="7" t="n">
        <v>28115</v>
      </c>
      <c r="F51" s="7" t="n">
        <v>-858</v>
      </c>
      <c r="G51" s="7" t="n">
        <v>19185</v>
      </c>
      <c r="H51" s="7" t="n">
        <v>-1750</v>
      </c>
      <c r="I51" s="7" t="n">
        <v>3</v>
      </c>
    </row>
    <row r="52" spans="1:9">
      <c r="A52" s="4" t="s">
        <v>176</v>
      </c>
      <c r="B52" s="6" t="n">
        <v>31</v>
      </c>
    </row>
    <row r="53" spans="1:9">
      <c r="A53" s="3" t="s">
        <v>167</v>
      </c>
    </row>
    <row r="54" spans="1:9">
      <c r="A54" s="4" t="s">
        <v>160</v>
      </c>
      <c r="B54" s="6" t="n">
        <v>1</v>
      </c>
    </row>
    <row r="55" spans="1:9">
      <c r="A55" s="4" t="s">
        <v>161</v>
      </c>
      <c r="B55" s="6" t="n">
        <v>3</v>
      </c>
    </row>
    <row r="56" spans="1:9">
      <c r="A56" s="4" t="s">
        <v>164</v>
      </c>
      <c r="B56" s="6" t="n">
        <v>-1</v>
      </c>
    </row>
    <row r="57" spans="1:9">
      <c r="A57" s="4" t="s">
        <v>174</v>
      </c>
      <c r="B57" s="7" t="n">
        <v>3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37</v>
      </c>
      <c r="B1" s="2" t="s">
        <v>60</v>
      </c>
      <c r="D1" s="2" t="s">
        <v>1</v>
      </c>
      <c r="F1" s="2" t="s">
        <v>646</v>
      </c>
    </row>
    <row r="2" spans="1:6">
      <c r="B2" s="2" t="s">
        <v>2</v>
      </c>
      <c r="C2" s="2" t="s">
        <v>61</v>
      </c>
      <c r="D2" s="2" t="s">
        <v>2</v>
      </c>
      <c r="E2" s="2" t="s">
        <v>61</v>
      </c>
      <c r="F2" s="2" t="s">
        <v>4</v>
      </c>
    </row>
    <row r="3" spans="1:6">
      <c r="A3" s="3" t="s">
        <v>738</v>
      </c>
    </row>
    <row r="4" spans="1:6">
      <c r="A4" s="4" t="s">
        <v>739</v>
      </c>
      <c r="D4" s="4" t="s">
        <v>740</v>
      </c>
    </row>
    <row r="5" spans="1:6">
      <c r="A5" s="4" t="s">
        <v>741</v>
      </c>
      <c r="B5" s="4" t="s">
        <v>663</v>
      </c>
      <c r="C5" s="4" t="s">
        <v>663</v>
      </c>
      <c r="D5" s="4" t="s">
        <v>663</v>
      </c>
      <c r="E5" s="4" t="s">
        <v>663</v>
      </c>
      <c r="F5" s="4" t="s">
        <v>663</v>
      </c>
    </row>
    <row r="6" spans="1:6">
      <c r="A6" s="4" t="s">
        <v>742</v>
      </c>
      <c r="B6" s="4" t="s">
        <v>663</v>
      </c>
      <c r="D6" s="4" t="s">
        <v>663</v>
      </c>
      <c r="F6" s="4" t="s">
        <v>663</v>
      </c>
    </row>
    <row r="7" spans="1:6">
      <c r="A7" s="4" t="s">
        <v>743</v>
      </c>
      <c r="B7" s="4" t="s">
        <v>663</v>
      </c>
      <c r="C7" s="4" t="s">
        <v>663</v>
      </c>
      <c r="D7" s="4" t="s">
        <v>663</v>
      </c>
      <c r="E7" s="4" t="s">
        <v>663</v>
      </c>
      <c r="F7" s="4" t="s">
        <v>663</v>
      </c>
    </row>
    <row r="8" spans="1:6">
      <c r="A8" s="4" t="s">
        <v>744</v>
      </c>
      <c r="B8" s="4" t="s">
        <v>663</v>
      </c>
      <c r="C8" s="4" t="s">
        <v>663</v>
      </c>
      <c r="D8" s="4" t="s">
        <v>663</v>
      </c>
      <c r="E8" s="4" t="s">
        <v>663</v>
      </c>
      <c r="F8" s="4" t="s">
        <v>663</v>
      </c>
    </row>
    <row r="9" spans="1:6">
      <c r="A9" s="4" t="s">
        <v>745</v>
      </c>
      <c r="B9" s="4" t="s">
        <v>663</v>
      </c>
      <c r="C9" s="4" t="s">
        <v>663</v>
      </c>
      <c r="D9" s="4" t="s">
        <v>663</v>
      </c>
      <c r="E9" s="4" t="s">
        <v>663</v>
      </c>
      <c r="F9" s="4" t="s">
        <v>663</v>
      </c>
    </row>
    <row r="10" spans="1:6">
      <c r="A10" s="4" t="s">
        <v>746</v>
      </c>
      <c r="B10" s="4" t="s">
        <v>663</v>
      </c>
      <c r="C10" s="4" t="s">
        <v>663</v>
      </c>
      <c r="D10" s="4" t="s">
        <v>663</v>
      </c>
      <c r="E10" s="4" t="s">
        <v>663</v>
      </c>
      <c r="F10" s="4" t="s">
        <v>663</v>
      </c>
    </row>
    <row r="11" spans="1:6">
      <c r="A11" s="4" t="s">
        <v>747</v>
      </c>
    </row>
    <row r="12" spans="1:6">
      <c r="A12" s="3" t="s">
        <v>738</v>
      </c>
    </row>
    <row r="13" spans="1:6">
      <c r="A13" s="4" t="s">
        <v>748</v>
      </c>
      <c r="B13" s="6" t="n">
        <v>763</v>
      </c>
      <c r="D13" s="6" t="n">
        <v>763</v>
      </c>
      <c r="F13" s="6" t="n">
        <v>525</v>
      </c>
    </row>
    <row r="14" spans="1:6">
      <c r="A14" s="4" t="s">
        <v>749</v>
      </c>
    </row>
    <row r="15" spans="1:6">
      <c r="A15" s="3" t="s">
        <v>738</v>
      </c>
    </row>
    <row r="16" spans="1:6">
      <c r="A16" s="4" t="s">
        <v>748</v>
      </c>
      <c r="B16" s="6" t="n">
        <v>439</v>
      </c>
      <c r="D16" s="6" t="n">
        <v>439</v>
      </c>
      <c r="F16" s="6" t="n">
        <v>439</v>
      </c>
    </row>
    <row r="17" spans="1:6">
      <c r="A17" s="4" t="s">
        <v>750</v>
      </c>
    </row>
    <row r="18" spans="1:6">
      <c r="A18" s="3" t="s">
        <v>738</v>
      </c>
    </row>
    <row r="19" spans="1:6">
      <c r="A19" s="4" t="s">
        <v>748</v>
      </c>
      <c r="B19" s="7" t="n">
        <v>407</v>
      </c>
      <c r="D19" s="7" t="n">
        <v>407</v>
      </c>
      <c r="F19" s="7" t="n">
        <v>30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51</v>
      </c>
      <c r="B1" s="2" t="s">
        <v>60</v>
      </c>
      <c r="D1" s="2" t="s">
        <v>1</v>
      </c>
    </row>
    <row r="2" spans="1:5">
      <c r="B2" s="2" t="s">
        <v>2</v>
      </c>
      <c r="C2" s="2" t="s">
        <v>61</v>
      </c>
      <c r="D2" s="2" t="s">
        <v>2</v>
      </c>
      <c r="E2" s="2" t="s">
        <v>61</v>
      </c>
    </row>
    <row r="3" spans="1:5">
      <c r="A3" s="3" t="s">
        <v>752</v>
      </c>
    </row>
    <row r="4" spans="1:5">
      <c r="A4" s="4" t="s">
        <v>64</v>
      </c>
      <c r="B4" s="7" t="n">
        <v>349</v>
      </c>
      <c r="C4" s="7" t="n">
        <v>355</v>
      </c>
      <c r="D4" s="7" t="n">
        <v>1035</v>
      </c>
      <c r="E4" s="7" t="n">
        <v>103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53</v>
      </c>
      <c r="B1" s="2" t="s">
        <v>60</v>
      </c>
      <c r="D1" s="2" t="s">
        <v>1</v>
      </c>
    </row>
    <row r="2" spans="1:5">
      <c r="B2" s="2" t="s">
        <v>2</v>
      </c>
      <c r="C2" s="2" t="s">
        <v>61</v>
      </c>
      <c r="D2" s="2" t="s">
        <v>2</v>
      </c>
      <c r="E2" s="2" t="s">
        <v>61</v>
      </c>
    </row>
    <row r="3" spans="1:5">
      <c r="A3" s="3" t="s">
        <v>754</v>
      </c>
    </row>
    <row r="4" spans="1:5">
      <c r="A4" s="4" t="s">
        <v>755</v>
      </c>
      <c r="B4" s="7" t="n">
        <v>60</v>
      </c>
      <c r="C4" s="7" t="n">
        <v>0</v>
      </c>
      <c r="D4" s="7" t="n">
        <v>96</v>
      </c>
      <c r="E4" s="7" t="n">
        <v>-13</v>
      </c>
    </row>
    <row r="5" spans="1:5">
      <c r="A5" s="4" t="s">
        <v>756</v>
      </c>
      <c r="B5" s="6" t="n">
        <v>51</v>
      </c>
      <c r="C5" s="6" t="n">
        <v>0</v>
      </c>
      <c r="D5" s="6" t="n">
        <v>84</v>
      </c>
      <c r="E5" s="6" t="n">
        <v>-36</v>
      </c>
    </row>
    <row r="6" spans="1:5">
      <c r="A6" s="4" t="s">
        <v>757</v>
      </c>
      <c r="D6" s="4" t="s">
        <v>663</v>
      </c>
    </row>
    <row r="7" spans="1:5">
      <c r="A7" s="3" t="s">
        <v>758</v>
      </c>
    </row>
    <row r="8" spans="1:5">
      <c r="A8" s="4" t="s">
        <v>759</v>
      </c>
      <c r="B8" s="6" t="n">
        <v>591</v>
      </c>
      <c r="C8" s="6" t="n">
        <v>657</v>
      </c>
      <c r="D8" s="6" t="n">
        <v>2242</v>
      </c>
      <c r="E8" s="6" t="n">
        <v>1930</v>
      </c>
    </row>
    <row r="9" spans="1:5">
      <c r="A9" s="4" t="s">
        <v>760</v>
      </c>
      <c r="B9" s="6" t="n">
        <v>18</v>
      </c>
      <c r="C9" s="6" t="n">
        <v>5</v>
      </c>
      <c r="D9" s="6" t="n">
        <v>41</v>
      </c>
      <c r="E9" s="6" t="n">
        <v>23</v>
      </c>
    </row>
    <row r="10" spans="1:5">
      <c r="A10" s="4" t="s">
        <v>761</v>
      </c>
      <c r="B10" s="6" t="n">
        <v>-5</v>
      </c>
      <c r="C10" s="6" t="n">
        <v>-4</v>
      </c>
      <c r="D10" s="6" t="n">
        <v>-17</v>
      </c>
      <c r="E10" s="6" t="n">
        <v>-33</v>
      </c>
    </row>
    <row r="11" spans="1:5">
      <c r="A11" s="4" t="s">
        <v>340</v>
      </c>
    </row>
    <row r="12" spans="1:5">
      <c r="A12" s="3" t="s">
        <v>754</v>
      </c>
    </row>
    <row r="13" spans="1:5">
      <c r="A13" s="4" t="s">
        <v>762</v>
      </c>
      <c r="B13" s="6" t="n">
        <v>-9</v>
      </c>
      <c r="C13" s="6" t="n">
        <v>-1</v>
      </c>
      <c r="D13" s="6" t="n">
        <v>-12</v>
      </c>
      <c r="E13" s="6" t="n">
        <v>-19</v>
      </c>
    </row>
    <row r="14" spans="1:5">
      <c r="A14" s="4" t="s">
        <v>595</v>
      </c>
    </row>
    <row r="15" spans="1:5">
      <c r="A15" s="3" t="s">
        <v>754</v>
      </c>
    </row>
    <row r="16" spans="1:5">
      <c r="A16" s="4" t="s">
        <v>762</v>
      </c>
      <c r="B16" s="7" t="n">
        <v>0</v>
      </c>
      <c r="C16" s="7" t="n">
        <v>1</v>
      </c>
      <c r="D16" s="7" t="n">
        <v>0</v>
      </c>
      <c r="E16" s="6" t="n">
        <v>-4</v>
      </c>
    </row>
    <row r="17" spans="1:5">
      <c r="A17" s="4" t="s">
        <v>697</v>
      </c>
    </row>
    <row r="18" spans="1:5">
      <c r="A18" s="3" t="s">
        <v>754</v>
      </c>
    </row>
    <row r="19" spans="1:5">
      <c r="A19" s="4" t="s">
        <v>757</v>
      </c>
      <c r="E19" s="4" t="s">
        <v>66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763</v>
      </c>
      <c r="B1" s="2" t="s">
        <v>1</v>
      </c>
    </row>
    <row r="2" spans="1:3">
      <c r="B2" s="2" t="s">
        <v>2</v>
      </c>
      <c r="C2" s="2" t="s">
        <v>4</v>
      </c>
    </row>
    <row r="3" spans="1:3">
      <c r="A3" s="3" t="s">
        <v>764</v>
      </c>
    </row>
    <row r="4" spans="1:3">
      <c r="A4" s="4" t="s">
        <v>765</v>
      </c>
      <c r="B4" s="7" t="n">
        <v>24161</v>
      </c>
      <c r="C4" s="7" t="n">
        <v>22928</v>
      </c>
    </row>
    <row r="5" spans="1:3">
      <c r="A5" s="3" t="s">
        <v>766</v>
      </c>
    </row>
    <row r="6" spans="1:3">
      <c r="A6" s="4" t="s">
        <v>767</v>
      </c>
      <c r="B6" s="4" t="s">
        <v>768</v>
      </c>
    </row>
    <row r="7" spans="1:3">
      <c r="A7" s="4" t="s">
        <v>769</v>
      </c>
      <c r="B7" s="7" t="n">
        <v>56</v>
      </c>
    </row>
    <row r="8" spans="1:3">
      <c r="A8" s="4" t="s">
        <v>770</v>
      </c>
    </row>
    <row r="9" spans="1:3">
      <c r="A9" s="3" t="s">
        <v>766</v>
      </c>
    </row>
    <row r="10" spans="1:3">
      <c r="A10" s="4" t="s">
        <v>771</v>
      </c>
      <c r="B10" s="4" t="s">
        <v>772</v>
      </c>
    </row>
    <row r="11" spans="1:3">
      <c r="A11" s="4" t="s">
        <v>773</v>
      </c>
    </row>
    <row r="12" spans="1:3">
      <c r="A12" s="3" t="s">
        <v>766</v>
      </c>
    </row>
    <row r="13" spans="1:3">
      <c r="A13" s="4" t="s">
        <v>771</v>
      </c>
      <c r="B13" s="4" t="s">
        <v>774</v>
      </c>
    </row>
    <row r="14" spans="1:3">
      <c r="A14" s="4" t="s">
        <v>775</v>
      </c>
    </row>
    <row r="15" spans="1:3">
      <c r="A15" s="3" t="s">
        <v>764</v>
      </c>
    </row>
    <row r="16" spans="1:3">
      <c r="A16" s="4" t="s">
        <v>765</v>
      </c>
      <c r="B16" s="7" t="n">
        <v>24161</v>
      </c>
      <c r="C16" s="6" t="n">
        <v>22928</v>
      </c>
    </row>
    <row r="17" spans="1:3">
      <c r="A17" s="4" t="s">
        <v>776</v>
      </c>
      <c r="B17" s="6" t="n">
        <v>118</v>
      </c>
      <c r="C17" s="6" t="n">
        <v>459</v>
      </c>
    </row>
    <row r="18" spans="1:3">
      <c r="A18" s="4" t="s">
        <v>777</v>
      </c>
      <c r="B18" s="6" t="n">
        <v>225</v>
      </c>
      <c r="C18" s="6" t="n">
        <v>316</v>
      </c>
    </row>
    <row r="19" spans="1:3">
      <c r="A19" s="4" t="s">
        <v>778</v>
      </c>
      <c r="B19" s="6" t="n">
        <v>213</v>
      </c>
      <c r="C19" s="6" t="n">
        <v>239</v>
      </c>
    </row>
    <row r="20" spans="1:3">
      <c r="A20" s="4" t="s">
        <v>779</v>
      </c>
    </row>
    <row r="21" spans="1:3">
      <c r="A21" s="3" t="s">
        <v>764</v>
      </c>
    </row>
    <row r="22" spans="1:3">
      <c r="A22" s="4" t="s">
        <v>780</v>
      </c>
      <c r="B22" s="6" t="n">
        <v>105</v>
      </c>
      <c r="C22" s="6" t="n">
        <v>53</v>
      </c>
    </row>
    <row r="23" spans="1:3">
      <c r="A23" s="3" t="s">
        <v>766</v>
      </c>
    </row>
    <row r="24" spans="1:3">
      <c r="A24" s="4" t="s">
        <v>781</v>
      </c>
      <c r="B24" s="6" t="n">
        <v>10</v>
      </c>
      <c r="C24" s="6" t="n">
        <v>10</v>
      </c>
    </row>
    <row r="25" spans="1:3">
      <c r="A25" s="4" t="s">
        <v>688</v>
      </c>
    </row>
    <row r="26" spans="1:3">
      <c r="A26" s="3" t="s">
        <v>764</v>
      </c>
    </row>
    <row r="27" spans="1:3">
      <c r="A27" s="4" t="s">
        <v>765</v>
      </c>
      <c r="B27" s="6" t="n">
        <v>757</v>
      </c>
      <c r="C27" s="6" t="n">
        <v>710</v>
      </c>
    </row>
    <row r="28" spans="1:3">
      <c r="A28" s="4" t="s">
        <v>782</v>
      </c>
    </row>
    <row r="29" spans="1:3">
      <c r="A29" s="3" t="s">
        <v>764</v>
      </c>
    </row>
    <row r="30" spans="1:3">
      <c r="A30" s="4" t="s">
        <v>765</v>
      </c>
      <c r="B30" s="6" t="n">
        <v>757</v>
      </c>
      <c r="C30" s="6" t="n">
        <v>710</v>
      </c>
    </row>
    <row r="31" spans="1:3">
      <c r="A31" s="4" t="s">
        <v>689</v>
      </c>
    </row>
    <row r="32" spans="1:3">
      <c r="A32" s="3" t="s">
        <v>764</v>
      </c>
    </row>
    <row r="33" spans="1:3">
      <c r="A33" s="4" t="s">
        <v>765</v>
      </c>
      <c r="B33" s="6" t="n">
        <v>864</v>
      </c>
      <c r="C33" s="6" t="n">
        <v>985</v>
      </c>
    </row>
    <row r="34" spans="1:3">
      <c r="A34" s="4" t="s">
        <v>783</v>
      </c>
    </row>
    <row r="35" spans="1:3">
      <c r="A35" s="3" t="s">
        <v>764</v>
      </c>
    </row>
    <row r="36" spans="1:3">
      <c r="A36" s="4" t="s">
        <v>765</v>
      </c>
      <c r="B36" s="6" t="n">
        <v>864</v>
      </c>
      <c r="C36" s="6" t="n">
        <v>985</v>
      </c>
    </row>
    <row r="37" spans="1:3">
      <c r="A37" s="4" t="s">
        <v>690</v>
      </c>
    </row>
    <row r="38" spans="1:3">
      <c r="A38" s="3" t="s">
        <v>764</v>
      </c>
    </row>
    <row r="39" spans="1:3">
      <c r="A39" s="4" t="s">
        <v>765</v>
      </c>
      <c r="B39" s="6" t="n">
        <v>2197</v>
      </c>
      <c r="C39" s="6" t="n">
        <v>2362</v>
      </c>
    </row>
    <row r="40" spans="1:3">
      <c r="A40" s="4" t="s">
        <v>784</v>
      </c>
    </row>
    <row r="41" spans="1:3">
      <c r="A41" s="3" t="s">
        <v>764</v>
      </c>
    </row>
    <row r="42" spans="1:3">
      <c r="A42" s="4" t="s">
        <v>765</v>
      </c>
      <c r="B42" s="6" t="n">
        <v>2197</v>
      </c>
      <c r="C42" s="6" t="n">
        <v>2362</v>
      </c>
    </row>
    <row r="43" spans="1:3">
      <c r="A43" s="4" t="s">
        <v>691</v>
      </c>
    </row>
    <row r="44" spans="1:3">
      <c r="A44" s="3" t="s">
        <v>764</v>
      </c>
    </row>
    <row r="45" spans="1:3">
      <c r="A45" s="4" t="s">
        <v>765</v>
      </c>
      <c r="B45" s="6" t="n">
        <v>19809</v>
      </c>
      <c r="C45" s="6" t="n">
        <v>18361</v>
      </c>
    </row>
    <row r="46" spans="1:3">
      <c r="A46" s="4" t="s">
        <v>785</v>
      </c>
    </row>
    <row r="47" spans="1:3">
      <c r="A47" s="3" t="s">
        <v>764</v>
      </c>
    </row>
    <row r="48" spans="1:3">
      <c r="A48" s="4" t="s">
        <v>765</v>
      </c>
      <c r="B48" s="6" t="n">
        <v>19809</v>
      </c>
      <c r="C48" s="6" t="n">
        <v>18361</v>
      </c>
    </row>
    <row r="49" spans="1:3">
      <c r="A49" s="4" t="s">
        <v>692</v>
      </c>
    </row>
    <row r="50" spans="1:3">
      <c r="A50" s="3" t="s">
        <v>764</v>
      </c>
    </row>
    <row r="51" spans="1:3">
      <c r="A51" s="4" t="s">
        <v>765</v>
      </c>
      <c r="B51" s="6" t="n">
        <v>534</v>
      </c>
      <c r="C51" s="6" t="n">
        <v>510</v>
      </c>
    </row>
    <row r="52" spans="1:3">
      <c r="A52" s="4" t="s">
        <v>786</v>
      </c>
    </row>
    <row r="53" spans="1:3">
      <c r="A53" s="3" t="s">
        <v>764</v>
      </c>
    </row>
    <row r="54" spans="1:3">
      <c r="A54" s="4" t="s">
        <v>765</v>
      </c>
      <c r="B54" s="6" t="n">
        <v>534</v>
      </c>
      <c r="C54" s="6" t="n">
        <v>510</v>
      </c>
    </row>
    <row r="55" spans="1:3">
      <c r="A55" s="4" t="s">
        <v>787</v>
      </c>
    </row>
    <row r="56" spans="1:3">
      <c r="A56" s="3" t="s">
        <v>764</v>
      </c>
    </row>
    <row r="57" spans="1:3">
      <c r="A57" s="4" t="s">
        <v>765</v>
      </c>
      <c r="B57" s="6" t="n">
        <v>193</v>
      </c>
      <c r="C57" s="6" t="n">
        <v>209</v>
      </c>
    </row>
    <row r="58" spans="1:3">
      <c r="A58" s="4" t="s">
        <v>776</v>
      </c>
      <c r="B58" s="6" t="n">
        <v>7</v>
      </c>
      <c r="C58" s="6" t="n">
        <v>384</v>
      </c>
    </row>
    <row r="59" spans="1:3">
      <c r="A59" s="4" t="s">
        <v>777</v>
      </c>
      <c r="B59" s="6" t="n">
        <v>0</v>
      </c>
      <c r="C59" s="6" t="n">
        <v>0</v>
      </c>
    </row>
    <row r="60" spans="1:3">
      <c r="A60" s="4" t="s">
        <v>788</v>
      </c>
    </row>
    <row r="61" spans="1:3">
      <c r="A61" s="3" t="s">
        <v>764</v>
      </c>
    </row>
    <row r="62" spans="1:3">
      <c r="A62" s="4" t="s">
        <v>780</v>
      </c>
      <c r="B62" s="6" t="n">
        <v>0</v>
      </c>
      <c r="C62" s="6" t="n">
        <v>0</v>
      </c>
    </row>
    <row r="63" spans="1:3">
      <c r="A63" s="3" t="s">
        <v>766</v>
      </c>
    </row>
    <row r="64" spans="1:3">
      <c r="A64" s="4" t="s">
        <v>781</v>
      </c>
      <c r="B64" s="6" t="n">
        <v>0</v>
      </c>
      <c r="C64" s="6" t="n">
        <v>0</v>
      </c>
    </row>
    <row r="65" spans="1:3">
      <c r="A65" s="4" t="s">
        <v>789</v>
      </c>
    </row>
    <row r="66" spans="1:3">
      <c r="A66" s="3" t="s">
        <v>764</v>
      </c>
    </row>
    <row r="67" spans="1:3">
      <c r="A67" s="4" t="s">
        <v>765</v>
      </c>
      <c r="B67" s="6" t="n">
        <v>193</v>
      </c>
      <c r="C67" s="6" t="n">
        <v>209</v>
      </c>
    </row>
    <row r="68" spans="1:3">
      <c r="A68" s="4" t="s">
        <v>790</v>
      </c>
    </row>
    <row r="69" spans="1:3">
      <c r="A69" s="3" t="s">
        <v>764</v>
      </c>
    </row>
    <row r="70" spans="1:3">
      <c r="A70" s="4" t="s">
        <v>765</v>
      </c>
      <c r="B70" s="6" t="n">
        <v>0</v>
      </c>
      <c r="C70" s="6" t="n">
        <v>0</v>
      </c>
    </row>
    <row r="71" spans="1:3">
      <c r="A71" s="4" t="s">
        <v>791</v>
      </c>
    </row>
    <row r="72" spans="1:3">
      <c r="A72" s="3" t="s">
        <v>764</v>
      </c>
    </row>
    <row r="73" spans="1:3">
      <c r="A73" s="4" t="s">
        <v>765</v>
      </c>
      <c r="B73" s="6" t="n">
        <v>0</v>
      </c>
      <c r="C73" s="6" t="n">
        <v>0</v>
      </c>
    </row>
    <row r="74" spans="1:3">
      <c r="A74" s="4" t="s">
        <v>792</v>
      </c>
    </row>
    <row r="75" spans="1:3">
      <c r="A75" s="3" t="s">
        <v>764</v>
      </c>
    </row>
    <row r="76" spans="1:3">
      <c r="A76" s="4" t="s">
        <v>765</v>
      </c>
      <c r="B76" s="6" t="n">
        <v>0</v>
      </c>
      <c r="C76" s="6" t="n">
        <v>0</v>
      </c>
    </row>
    <row r="77" spans="1:3">
      <c r="A77" s="4" t="s">
        <v>793</v>
      </c>
    </row>
    <row r="78" spans="1:3">
      <c r="A78" s="3" t="s">
        <v>764</v>
      </c>
    </row>
    <row r="79" spans="1:3">
      <c r="A79" s="4" t="s">
        <v>765</v>
      </c>
      <c r="B79" s="6" t="n">
        <v>0</v>
      </c>
      <c r="C79" s="6" t="n">
        <v>0</v>
      </c>
    </row>
    <row r="80" spans="1:3">
      <c r="A80" s="4" t="s">
        <v>794</v>
      </c>
    </row>
    <row r="81" spans="1:3">
      <c r="A81" s="3" t="s">
        <v>764</v>
      </c>
    </row>
    <row r="82" spans="1:3">
      <c r="A82" s="4" t="s">
        <v>765</v>
      </c>
      <c r="B82" s="6" t="n">
        <v>23486</v>
      </c>
      <c r="C82" s="6" t="n">
        <v>22341</v>
      </c>
    </row>
    <row r="83" spans="1:3">
      <c r="A83" s="4" t="s">
        <v>776</v>
      </c>
      <c r="B83" s="6" t="n">
        <v>79</v>
      </c>
      <c r="C83" s="6" t="n">
        <v>43</v>
      </c>
    </row>
    <row r="84" spans="1:3">
      <c r="A84" s="4" t="s">
        <v>777</v>
      </c>
      <c r="B84" s="6" t="n">
        <v>225</v>
      </c>
      <c r="C84" s="6" t="n">
        <v>316</v>
      </c>
    </row>
    <row r="85" spans="1:3">
      <c r="A85" s="4" t="s">
        <v>795</v>
      </c>
    </row>
    <row r="86" spans="1:3">
      <c r="A86" s="3" t="s">
        <v>764</v>
      </c>
    </row>
    <row r="87" spans="1:3">
      <c r="A87" s="4" t="s">
        <v>780</v>
      </c>
      <c r="B87" s="6" t="n">
        <v>105</v>
      </c>
      <c r="C87" s="6" t="n">
        <v>53</v>
      </c>
    </row>
    <row r="88" spans="1:3">
      <c r="A88" s="3" t="s">
        <v>766</v>
      </c>
    </row>
    <row r="89" spans="1:3">
      <c r="A89" s="4" t="s">
        <v>781</v>
      </c>
      <c r="B89" s="6" t="n">
        <v>10</v>
      </c>
      <c r="C89" s="6" t="n">
        <v>10</v>
      </c>
    </row>
    <row r="90" spans="1:3">
      <c r="A90" s="4" t="s">
        <v>796</v>
      </c>
    </row>
    <row r="91" spans="1:3">
      <c r="A91" s="3" t="s">
        <v>764</v>
      </c>
    </row>
    <row r="92" spans="1:3">
      <c r="A92" s="4" t="s">
        <v>765</v>
      </c>
      <c r="B92" s="6" t="n">
        <v>564</v>
      </c>
      <c r="C92" s="6" t="n">
        <v>501</v>
      </c>
    </row>
    <row r="93" spans="1:3">
      <c r="A93" s="4" t="s">
        <v>797</v>
      </c>
    </row>
    <row r="94" spans="1:3">
      <c r="A94" s="3" t="s">
        <v>764</v>
      </c>
    </row>
    <row r="95" spans="1:3">
      <c r="A95" s="4" t="s">
        <v>765</v>
      </c>
      <c r="B95" s="6" t="n">
        <v>864</v>
      </c>
      <c r="C95" s="6" t="n">
        <v>985</v>
      </c>
    </row>
    <row r="96" spans="1:3">
      <c r="A96" s="4" t="s">
        <v>798</v>
      </c>
    </row>
    <row r="97" spans="1:3">
      <c r="A97" s="3" t="s">
        <v>764</v>
      </c>
    </row>
    <row r="98" spans="1:3">
      <c r="A98" s="4" t="s">
        <v>765</v>
      </c>
      <c r="B98" s="6" t="n">
        <v>2169</v>
      </c>
      <c r="C98" s="6" t="n">
        <v>2356</v>
      </c>
    </row>
    <row r="99" spans="1:3">
      <c r="A99" s="4" t="s">
        <v>799</v>
      </c>
    </row>
    <row r="100" spans="1:3">
      <c r="A100" s="3" t="s">
        <v>764</v>
      </c>
    </row>
    <row r="101" spans="1:3">
      <c r="A101" s="4" t="s">
        <v>765</v>
      </c>
      <c r="B101" s="6" t="n">
        <v>19495</v>
      </c>
      <c r="C101" s="6" t="n">
        <v>18127</v>
      </c>
    </row>
    <row r="102" spans="1:3">
      <c r="A102" s="4" t="s">
        <v>800</v>
      </c>
    </row>
    <row r="103" spans="1:3">
      <c r="A103" s="3" t="s">
        <v>764</v>
      </c>
    </row>
    <row r="104" spans="1:3">
      <c r="A104" s="4" t="s">
        <v>765</v>
      </c>
      <c r="B104" s="6" t="n">
        <v>394</v>
      </c>
      <c r="C104" s="6" t="n">
        <v>372</v>
      </c>
    </row>
    <row r="105" spans="1:3">
      <c r="A105" s="4" t="s">
        <v>801</v>
      </c>
    </row>
    <row r="106" spans="1:3">
      <c r="A106" s="3" t="s">
        <v>764</v>
      </c>
    </row>
    <row r="107" spans="1:3">
      <c r="A107" s="4" t="s">
        <v>765</v>
      </c>
      <c r="B107" s="6" t="n">
        <v>482</v>
      </c>
      <c r="C107" s="6" t="n">
        <v>378</v>
      </c>
    </row>
    <row r="108" spans="1:3">
      <c r="A108" s="4" t="s">
        <v>776</v>
      </c>
      <c r="B108" s="6" t="n">
        <v>32</v>
      </c>
      <c r="C108" s="6" t="n">
        <v>32</v>
      </c>
    </row>
    <row r="109" spans="1:3">
      <c r="A109" s="4" t="s">
        <v>777</v>
      </c>
      <c r="B109" s="6" t="n">
        <v>0</v>
      </c>
      <c r="C109" s="6" t="n">
        <v>0</v>
      </c>
    </row>
    <row r="110" spans="1:3">
      <c r="A110" s="4" t="s">
        <v>802</v>
      </c>
    </row>
    <row r="111" spans="1:3">
      <c r="A111" s="3" t="s">
        <v>764</v>
      </c>
    </row>
    <row r="112" spans="1:3">
      <c r="A112" s="4" t="s">
        <v>780</v>
      </c>
      <c r="B112" s="6" t="n">
        <v>0</v>
      </c>
      <c r="C112" s="6" t="n">
        <v>0</v>
      </c>
    </row>
    <row r="113" spans="1:3">
      <c r="A113" s="3" t="s">
        <v>766</v>
      </c>
    </row>
    <row r="114" spans="1:3">
      <c r="A114" s="4" t="s">
        <v>781</v>
      </c>
      <c r="B114" s="6" t="n">
        <v>0</v>
      </c>
      <c r="C114" s="6" t="n">
        <v>0</v>
      </c>
    </row>
    <row r="115" spans="1:3">
      <c r="A115" s="4" t="s">
        <v>803</v>
      </c>
    </row>
    <row r="116" spans="1:3">
      <c r="A116" s="3" t="s">
        <v>764</v>
      </c>
    </row>
    <row r="117" spans="1:3">
      <c r="A117" s="4" t="s">
        <v>804</v>
      </c>
      <c r="B117" s="6" t="n">
        <v>482</v>
      </c>
      <c r="C117" s="6" t="n">
        <v>378</v>
      </c>
    </row>
    <row r="118" spans="1:3">
      <c r="A118" s="4" t="s">
        <v>805</v>
      </c>
    </row>
    <row r="119" spans="1:3">
      <c r="A119" s="3" t="s">
        <v>764</v>
      </c>
    </row>
    <row r="120" spans="1:3">
      <c r="A120" s="4" t="s">
        <v>765</v>
      </c>
      <c r="B120" s="6" t="n">
        <v>0</v>
      </c>
      <c r="C120" s="6" t="n">
        <v>0</v>
      </c>
    </row>
    <row r="121" spans="1:3">
      <c r="A121" s="4" t="s">
        <v>806</v>
      </c>
    </row>
    <row r="122" spans="1:3">
      <c r="A122" s="3" t="s">
        <v>764</v>
      </c>
    </row>
    <row r="123" spans="1:3">
      <c r="A123" s="4" t="s">
        <v>765</v>
      </c>
      <c r="B123" s="6" t="n">
        <v>0</v>
      </c>
      <c r="C123" s="6" t="n">
        <v>0</v>
      </c>
    </row>
    <row r="124" spans="1:3">
      <c r="A124" s="4" t="s">
        <v>807</v>
      </c>
    </row>
    <row r="125" spans="1:3">
      <c r="A125" s="3" t="s">
        <v>764</v>
      </c>
    </row>
    <row r="126" spans="1:3">
      <c r="A126" s="4" t="s">
        <v>765</v>
      </c>
      <c r="B126" s="6" t="n">
        <v>28</v>
      </c>
      <c r="C126" s="6" t="n">
        <v>6</v>
      </c>
    </row>
    <row r="127" spans="1:3">
      <c r="A127" s="4" t="s">
        <v>808</v>
      </c>
    </row>
    <row r="128" spans="1:3">
      <c r="A128" s="3" t="s">
        <v>764</v>
      </c>
    </row>
    <row r="129" spans="1:3">
      <c r="A129" s="4" t="s">
        <v>765</v>
      </c>
      <c r="B129" s="6" t="n">
        <v>314</v>
      </c>
      <c r="C129" s="6" t="n">
        <v>234</v>
      </c>
    </row>
    <row r="130" spans="1:3">
      <c r="A130" s="4" t="s">
        <v>809</v>
      </c>
    </row>
    <row r="131" spans="1:3">
      <c r="A131" s="3" t="s">
        <v>764</v>
      </c>
    </row>
    <row r="132" spans="1:3">
      <c r="A132" s="4" t="s">
        <v>765</v>
      </c>
      <c r="B132" s="7" t="n">
        <v>140</v>
      </c>
      <c r="C132" s="7" t="n">
        <v>13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4</v>
      </c>
    </row>
    <row r="2" spans="1:3">
      <c r="A2" s="3" t="s">
        <v>244</v>
      </c>
    </row>
    <row r="3" spans="1:3">
      <c r="A3" s="4" t="s">
        <v>811</v>
      </c>
      <c r="B3" s="4" t="s">
        <v>812</v>
      </c>
    </row>
    <row r="4" spans="1:3">
      <c r="A4" s="4" t="s">
        <v>813</v>
      </c>
      <c r="B4" s="4" t="s">
        <v>814</v>
      </c>
    </row>
    <row r="5" spans="1:3">
      <c r="A5" s="4" t="s">
        <v>815</v>
      </c>
    </row>
    <row r="6" spans="1:3">
      <c r="A6" s="3" t="s">
        <v>738</v>
      </c>
    </row>
    <row r="7" spans="1:3">
      <c r="A7" s="4" t="s">
        <v>816</v>
      </c>
      <c r="B7" s="7" t="n">
        <v>0</v>
      </c>
      <c r="C7" s="7" t="n">
        <v>0</v>
      </c>
    </row>
    <row r="8" spans="1:3">
      <c r="A8" s="4" t="s">
        <v>817</v>
      </c>
      <c r="B8" s="7" t="n">
        <v>0</v>
      </c>
      <c r="C8"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4</v>
      </c>
    </row>
    <row r="2" spans="1:3">
      <c r="A2" s="3" t="s">
        <v>244</v>
      </c>
    </row>
    <row r="3" spans="1:3">
      <c r="A3" s="4" t="s">
        <v>819</v>
      </c>
      <c r="B3" s="4" t="s">
        <v>820</v>
      </c>
    </row>
    <row r="4" spans="1:3">
      <c r="A4" s="4" t="s">
        <v>821</v>
      </c>
    </row>
    <row r="5" spans="1:3">
      <c r="A5" s="3" t="s">
        <v>822</v>
      </c>
    </row>
    <row r="6" spans="1:3">
      <c r="A6" s="4" t="s">
        <v>765</v>
      </c>
      <c r="B6" s="7" t="n">
        <v>482</v>
      </c>
      <c r="C6" s="7" t="n">
        <v>378</v>
      </c>
    </row>
    <row r="7" spans="1:3">
      <c r="A7" s="4" t="s">
        <v>823</v>
      </c>
    </row>
    <row r="8" spans="1:3">
      <c r="A8" s="3" t="s">
        <v>822</v>
      </c>
    </row>
    <row r="9" spans="1:3">
      <c r="A9" s="4" t="s">
        <v>765</v>
      </c>
      <c r="B9" s="6" t="n">
        <v>0</v>
      </c>
      <c r="C9" s="6" t="n">
        <v>11</v>
      </c>
    </row>
    <row r="10" spans="1:3">
      <c r="A10" s="4" t="s">
        <v>824</v>
      </c>
    </row>
    <row r="11" spans="1:3">
      <c r="A11" s="3" t="s">
        <v>822</v>
      </c>
    </row>
    <row r="12" spans="1:3">
      <c r="A12" s="4" t="s">
        <v>765</v>
      </c>
      <c r="B12" s="7" t="n">
        <v>342</v>
      </c>
      <c r="C12" s="7" t="n">
        <v>229</v>
      </c>
    </row>
    <row r="13" spans="1:3">
      <c r="A13" s="4" t="s">
        <v>825</v>
      </c>
    </row>
    <row r="14" spans="1:3">
      <c r="A14" s="3" t="s">
        <v>822</v>
      </c>
    </row>
    <row r="15" spans="1:3">
      <c r="A15" s="4" t="s">
        <v>826</v>
      </c>
      <c r="B15" s="4" t="s">
        <v>827</v>
      </c>
      <c r="C15" s="4" t="s">
        <v>827</v>
      </c>
    </row>
    <row r="16" spans="1:3">
      <c r="A16" s="4" t="s">
        <v>828</v>
      </c>
    </row>
    <row r="17" spans="1:3">
      <c r="A17" s="3" t="s">
        <v>822</v>
      </c>
    </row>
    <row r="18" spans="1:3">
      <c r="A18" s="4" t="s">
        <v>826</v>
      </c>
      <c r="B18" s="4" t="s">
        <v>587</v>
      </c>
      <c r="C18" s="4" t="s">
        <v>829</v>
      </c>
    </row>
    <row r="19" spans="1:3">
      <c r="A19" s="4" t="s">
        <v>830</v>
      </c>
    </row>
    <row r="20" spans="1:3">
      <c r="A20" s="3" t="s">
        <v>822</v>
      </c>
    </row>
    <row r="21" spans="1:3">
      <c r="A21" s="4" t="s">
        <v>826</v>
      </c>
      <c r="B21" s="4" t="s">
        <v>831</v>
      </c>
      <c r="C21" s="4" t="s">
        <v>832</v>
      </c>
    </row>
    <row r="22" spans="1:3">
      <c r="A22" s="4" t="s">
        <v>833</v>
      </c>
    </row>
    <row r="23" spans="1:3">
      <c r="A23" s="3" t="s">
        <v>822</v>
      </c>
    </row>
    <row r="24" spans="1:3">
      <c r="A24" s="4" t="s">
        <v>765</v>
      </c>
      <c r="B24" s="7" t="n">
        <v>140</v>
      </c>
      <c r="C24" s="7" t="n">
        <v>138</v>
      </c>
    </row>
    <row r="25" spans="1:3">
      <c r="A25" s="4" t="s">
        <v>834</v>
      </c>
    </row>
    <row r="26" spans="1:3">
      <c r="A26" s="3" t="s">
        <v>822</v>
      </c>
    </row>
    <row r="27" spans="1:3">
      <c r="A27" s="4" t="s">
        <v>826</v>
      </c>
      <c r="B27" s="4" t="s">
        <v>835</v>
      </c>
      <c r="C27" s="4" t="s">
        <v>459</v>
      </c>
    </row>
    <row r="28" spans="1:3">
      <c r="A28" s="4" t="s">
        <v>836</v>
      </c>
      <c r="B28" s="4" t="s">
        <v>837</v>
      </c>
      <c r="C28" s="4" t="s">
        <v>459</v>
      </c>
    </row>
    <row r="29" spans="1:3">
      <c r="A29" s="4" t="s">
        <v>838</v>
      </c>
    </row>
    <row r="30" spans="1:3">
      <c r="A30" s="3" t="s">
        <v>822</v>
      </c>
    </row>
    <row r="31" spans="1:3">
      <c r="A31" s="4" t="s">
        <v>826</v>
      </c>
      <c r="B31" s="4" t="s">
        <v>839</v>
      </c>
      <c r="C31" s="4" t="s">
        <v>839</v>
      </c>
    </row>
    <row r="32" spans="1:3">
      <c r="A32" s="4" t="s">
        <v>836</v>
      </c>
      <c r="B32" s="4" t="s">
        <v>840</v>
      </c>
      <c r="C32" s="4" t="s">
        <v>841</v>
      </c>
    </row>
    <row r="33" spans="1:3">
      <c r="A33" s="4" t="s">
        <v>842</v>
      </c>
    </row>
    <row r="34" spans="1:3">
      <c r="A34" s="3" t="s">
        <v>822</v>
      </c>
    </row>
    <row r="35" spans="1:3">
      <c r="A35" s="4" t="s">
        <v>826</v>
      </c>
      <c r="B35" s="4" t="s">
        <v>587</v>
      </c>
      <c r="C35" s="4" t="s">
        <v>587</v>
      </c>
    </row>
    <row r="36" spans="1:3">
      <c r="A36" s="4" t="s">
        <v>836</v>
      </c>
      <c r="B36" s="4" t="s">
        <v>459</v>
      </c>
      <c r="C36" s="4" t="s">
        <v>47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3</v>
      </c>
      <c r="B1" s="2" t="s">
        <v>60</v>
      </c>
      <c r="D1" s="2" t="s">
        <v>1</v>
      </c>
    </row>
    <row r="2" spans="1:5">
      <c r="B2" s="2" t="s">
        <v>2</v>
      </c>
      <c r="C2" s="2" t="s">
        <v>61</v>
      </c>
      <c r="D2" s="2" t="s">
        <v>2</v>
      </c>
      <c r="E2" s="2" t="s">
        <v>61</v>
      </c>
    </row>
    <row r="3" spans="1:5">
      <c r="A3" s="3" t="s">
        <v>844</v>
      </c>
    </row>
    <row r="4" spans="1:5">
      <c r="A4" s="4" t="s">
        <v>845</v>
      </c>
      <c r="B4" s="7" t="n">
        <v>431</v>
      </c>
      <c r="C4" s="7" t="n">
        <v>528</v>
      </c>
      <c r="D4" s="7" t="n">
        <v>410</v>
      </c>
      <c r="E4" s="7" t="n">
        <v>732</v>
      </c>
    </row>
    <row r="5" spans="1:5">
      <c r="A5" s="4" t="s">
        <v>846</v>
      </c>
      <c r="B5" s="6" t="n">
        <v>-6</v>
      </c>
      <c r="C5" s="6" t="n">
        <v>0</v>
      </c>
      <c r="D5" s="6" t="n">
        <v>-7</v>
      </c>
      <c r="E5" s="6" t="n">
        <v>-21</v>
      </c>
    </row>
    <row r="6" spans="1:5">
      <c r="A6" s="4" t="s">
        <v>847</v>
      </c>
      <c r="B6" s="6" t="n">
        <v>4</v>
      </c>
      <c r="C6" s="6" t="n">
        <v>2</v>
      </c>
      <c r="D6" s="6" t="n">
        <v>16</v>
      </c>
      <c r="E6" s="6" t="n">
        <v>-8</v>
      </c>
    </row>
    <row r="7" spans="1:5">
      <c r="A7" s="4" t="s">
        <v>848</v>
      </c>
      <c r="B7" s="6" t="n">
        <v>1</v>
      </c>
      <c r="C7" s="6" t="n">
        <v>-2</v>
      </c>
      <c r="D7" s="6" t="n">
        <v>3</v>
      </c>
      <c r="E7" s="6" t="n">
        <v>-8</v>
      </c>
    </row>
    <row r="8" spans="1:5">
      <c r="A8" s="3" t="s">
        <v>849</v>
      </c>
    </row>
    <row r="9" spans="1:5">
      <c r="A9" s="4" t="s">
        <v>850</v>
      </c>
      <c r="B9" s="6" t="n">
        <v>10</v>
      </c>
      <c r="C9" s="6" t="n">
        <v>3</v>
      </c>
      <c r="D9" s="6" t="n">
        <v>53</v>
      </c>
      <c r="E9" s="6" t="n">
        <v>19</v>
      </c>
    </row>
    <row r="10" spans="1:5">
      <c r="A10" s="4" t="s">
        <v>851</v>
      </c>
      <c r="B10" s="6" t="n">
        <v>0</v>
      </c>
      <c r="C10" s="6" t="n">
        <v>0</v>
      </c>
      <c r="D10" s="6" t="n">
        <v>0</v>
      </c>
      <c r="E10" s="6" t="n">
        <v>-11</v>
      </c>
    </row>
    <row r="11" spans="1:5">
      <c r="A11" s="4" t="s">
        <v>852</v>
      </c>
      <c r="B11" s="6" t="n">
        <v>-6</v>
      </c>
      <c r="C11" s="6" t="n">
        <v>-14</v>
      </c>
      <c r="D11" s="6" t="n">
        <v>-16</v>
      </c>
      <c r="E11" s="6" t="n">
        <v>-29</v>
      </c>
    </row>
    <row r="12" spans="1:5">
      <c r="A12" s="4" t="s">
        <v>853</v>
      </c>
      <c r="B12" s="6" t="n">
        <v>4</v>
      </c>
      <c r="C12" s="6" t="n">
        <v>-11</v>
      </c>
      <c r="D12" s="6" t="n">
        <v>37</v>
      </c>
      <c r="E12" s="6" t="n">
        <v>-21</v>
      </c>
    </row>
    <row r="13" spans="1:5">
      <c r="A13" s="3" t="s">
        <v>854</v>
      </c>
    </row>
    <row r="14" spans="1:5">
      <c r="A14" s="4" t="s">
        <v>855</v>
      </c>
      <c r="B14" s="6" t="n">
        <v>80</v>
      </c>
      <c r="C14" s="6" t="n">
        <v>24</v>
      </c>
      <c r="D14" s="6" t="n">
        <v>113</v>
      </c>
      <c r="E14" s="6" t="n">
        <v>44</v>
      </c>
    </row>
    <row r="15" spans="1:5">
      <c r="A15" s="4" t="s">
        <v>856</v>
      </c>
      <c r="B15" s="6" t="n">
        <v>0</v>
      </c>
      <c r="C15" s="6" t="n">
        <v>-73</v>
      </c>
      <c r="D15" s="6" t="n">
        <v>-58</v>
      </c>
      <c r="E15" s="6" t="n">
        <v>-250</v>
      </c>
    </row>
    <row r="16" spans="1:5">
      <c r="A16" s="4" t="s">
        <v>857</v>
      </c>
      <c r="B16" s="6" t="n">
        <v>80</v>
      </c>
      <c r="C16" s="6" t="n">
        <v>-49</v>
      </c>
      <c r="D16" s="6" t="n">
        <v>55</v>
      </c>
      <c r="E16" s="6" t="n">
        <v>-206</v>
      </c>
    </row>
    <row r="17" spans="1:5">
      <c r="A17" s="4" t="s">
        <v>858</v>
      </c>
      <c r="B17" s="6" t="n">
        <v>514</v>
      </c>
      <c r="C17" s="6" t="n">
        <v>468</v>
      </c>
      <c r="D17" s="6" t="n">
        <v>514</v>
      </c>
      <c r="E17" s="6" t="n">
        <v>468</v>
      </c>
    </row>
    <row r="18" spans="1:5">
      <c r="A18" s="4" t="s">
        <v>859</v>
      </c>
      <c r="B18" s="7" t="n">
        <v>-6</v>
      </c>
      <c r="C18" s="7" t="n">
        <v>-1</v>
      </c>
      <c r="D18" s="7" t="n">
        <v>-8</v>
      </c>
      <c r="E18" s="6" t="n">
        <v>-9</v>
      </c>
    </row>
    <row r="19" spans="1:5">
      <c r="A19" s="4" t="s">
        <v>860</v>
      </c>
    </row>
    <row r="20" spans="1:5">
      <c r="A20" s="3" t="s">
        <v>854</v>
      </c>
    </row>
    <row r="21" spans="1:5">
      <c r="A21" s="4" t="s">
        <v>856</v>
      </c>
      <c r="E21" s="7" t="n">
        <v>-7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61</v>
      </c>
      <c r="B1" s="2" t="s">
        <v>60</v>
      </c>
      <c r="D1" s="2" t="s">
        <v>1</v>
      </c>
    </row>
    <row r="2" spans="1:6">
      <c r="B2" s="2" t="s">
        <v>2</v>
      </c>
      <c r="C2" s="2" t="s">
        <v>61</v>
      </c>
      <c r="D2" s="2" t="s">
        <v>2</v>
      </c>
      <c r="E2" s="2" t="s">
        <v>61</v>
      </c>
      <c r="F2" s="2" t="s">
        <v>4</v>
      </c>
    </row>
    <row r="3" spans="1:6">
      <c r="A3" s="3" t="s">
        <v>862</v>
      </c>
    </row>
    <row r="4" spans="1:6">
      <c r="A4" s="4" t="s">
        <v>863</v>
      </c>
      <c r="B4" s="7" t="n">
        <v>479</v>
      </c>
      <c r="D4" s="7" t="n">
        <v>479</v>
      </c>
      <c r="F4" s="7" t="n">
        <v>454</v>
      </c>
    </row>
    <row r="5" spans="1:6">
      <c r="A5" s="4" t="s">
        <v>864</v>
      </c>
      <c r="B5" s="6" t="n">
        <v>7128</v>
      </c>
      <c r="D5" s="6" t="n">
        <v>7128</v>
      </c>
      <c r="F5" s="6" t="n">
        <v>6653</v>
      </c>
    </row>
    <row r="6" spans="1:6">
      <c r="A6" s="4" t="s">
        <v>804</v>
      </c>
      <c r="B6" s="6" t="n">
        <v>7607</v>
      </c>
      <c r="D6" s="6" t="n">
        <v>7607</v>
      </c>
      <c r="F6" s="6" t="n">
        <v>7107</v>
      </c>
    </row>
    <row r="7" spans="1:6">
      <c r="A7" s="4" t="s">
        <v>865</v>
      </c>
      <c r="B7" s="6" t="n">
        <v>726</v>
      </c>
      <c r="D7" s="6" t="n">
        <v>726</v>
      </c>
      <c r="F7" s="6" t="n">
        <v>732</v>
      </c>
    </row>
    <row r="8" spans="1:6">
      <c r="A8" s="4" t="s">
        <v>866</v>
      </c>
      <c r="B8" s="6" t="n">
        <v>8333</v>
      </c>
      <c r="D8" s="6" t="n">
        <v>8333</v>
      </c>
      <c r="F8" s="6" t="n">
        <v>7839</v>
      </c>
    </row>
    <row r="9" spans="1:6">
      <c r="A9" s="4" t="s">
        <v>867</v>
      </c>
    </row>
    <row r="10" spans="1:6">
      <c r="A10" s="3" t="s">
        <v>862</v>
      </c>
    </row>
    <row r="11" spans="1:6">
      <c r="A11" s="4" t="s">
        <v>864</v>
      </c>
      <c r="B11" s="6" t="n">
        <v>4000</v>
      </c>
      <c r="D11" s="6" t="n">
        <v>4000</v>
      </c>
      <c r="F11" s="6" t="n">
        <v>3800</v>
      </c>
    </row>
    <row r="12" spans="1:6">
      <c r="A12" s="4" t="s">
        <v>868</v>
      </c>
    </row>
    <row r="13" spans="1:6">
      <c r="A13" s="3" t="s">
        <v>862</v>
      </c>
    </row>
    <row r="14" spans="1:6">
      <c r="A14" s="4" t="s">
        <v>863</v>
      </c>
      <c r="B14" s="6" t="n">
        <v>212</v>
      </c>
      <c r="D14" s="6" t="n">
        <v>212</v>
      </c>
      <c r="F14" s="6" t="n">
        <v>187</v>
      </c>
    </row>
    <row r="15" spans="1:6">
      <c r="A15" s="4" t="s">
        <v>864</v>
      </c>
      <c r="B15" s="6" t="n">
        <v>1400</v>
      </c>
      <c r="D15" s="6" t="n">
        <v>1400</v>
      </c>
      <c r="F15" s="6" t="n">
        <v>1204</v>
      </c>
    </row>
    <row r="16" spans="1:6">
      <c r="A16" s="4" t="s">
        <v>804</v>
      </c>
      <c r="B16" s="6" t="n">
        <v>1612</v>
      </c>
      <c r="D16" s="6" t="n">
        <v>1612</v>
      </c>
      <c r="F16" s="6" t="n">
        <v>1391</v>
      </c>
    </row>
    <row r="17" spans="1:6">
      <c r="A17" s="4" t="s">
        <v>869</v>
      </c>
    </row>
    <row r="18" spans="1:6">
      <c r="A18" s="3" t="s">
        <v>862</v>
      </c>
    </row>
    <row r="19" spans="1:6">
      <c r="A19" s="4" t="s">
        <v>863</v>
      </c>
      <c r="B19" s="6" t="n">
        <v>267</v>
      </c>
      <c r="D19" s="6" t="n">
        <v>267</v>
      </c>
      <c r="F19" s="6" t="n">
        <v>267</v>
      </c>
    </row>
    <row r="20" spans="1:6">
      <c r="A20" s="4" t="s">
        <v>864</v>
      </c>
      <c r="B20" s="6" t="n">
        <v>5487</v>
      </c>
      <c r="D20" s="6" t="n">
        <v>5487</v>
      </c>
      <c r="F20" s="6" t="n">
        <v>5216</v>
      </c>
    </row>
    <row r="21" spans="1:6">
      <c r="A21" s="4" t="s">
        <v>804</v>
      </c>
      <c r="B21" s="6" t="n">
        <v>5754</v>
      </c>
      <c r="D21" s="6" t="n">
        <v>5754</v>
      </c>
      <c r="F21" s="6" t="n">
        <v>5483</v>
      </c>
    </row>
    <row r="22" spans="1:6">
      <c r="A22" s="4" t="s">
        <v>870</v>
      </c>
    </row>
    <row r="23" spans="1:6">
      <c r="A23" s="3" t="s">
        <v>862</v>
      </c>
    </row>
    <row r="24" spans="1:6">
      <c r="A24" s="4" t="s">
        <v>863</v>
      </c>
      <c r="B24" s="6" t="n">
        <v>0</v>
      </c>
      <c r="D24" s="6" t="n">
        <v>0</v>
      </c>
      <c r="F24" s="6" t="n">
        <v>0</v>
      </c>
    </row>
    <row r="25" spans="1:6">
      <c r="A25" s="4" t="s">
        <v>864</v>
      </c>
      <c r="B25" s="6" t="n">
        <v>241</v>
      </c>
      <c r="D25" s="6" t="n">
        <v>241</v>
      </c>
      <c r="F25" s="6" t="n">
        <v>233</v>
      </c>
    </row>
    <row r="26" spans="1:6">
      <c r="A26" s="4" t="s">
        <v>804</v>
      </c>
      <c r="B26" s="6" t="n">
        <v>241</v>
      </c>
      <c r="D26" s="6" t="n">
        <v>241</v>
      </c>
      <c r="F26" s="6" t="n">
        <v>233</v>
      </c>
    </row>
    <row r="27" spans="1:6">
      <c r="A27" s="4" t="s">
        <v>871</v>
      </c>
    </row>
    <row r="28" spans="1:6">
      <c r="A28" s="3" t="s">
        <v>862</v>
      </c>
    </row>
    <row r="29" spans="1:6">
      <c r="A29" s="4" t="s">
        <v>864</v>
      </c>
      <c r="B29" s="6" t="n">
        <v>200</v>
      </c>
      <c r="D29" s="6" t="n">
        <v>200</v>
      </c>
      <c r="F29" s="7" t="n">
        <v>200</v>
      </c>
    </row>
    <row r="30" spans="1:6">
      <c r="A30" s="4" t="s">
        <v>872</v>
      </c>
    </row>
    <row r="31" spans="1:6">
      <c r="A31" s="3" t="s">
        <v>844</v>
      </c>
    </row>
    <row r="32" spans="1:6">
      <c r="A32" s="4" t="s">
        <v>873</v>
      </c>
      <c r="B32" s="4" t="s">
        <v>663</v>
      </c>
      <c r="C32" s="4" t="s">
        <v>663</v>
      </c>
      <c r="D32" s="4" t="s">
        <v>663</v>
      </c>
      <c r="E32" s="4" t="s">
        <v>66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32"/>
    <col customWidth="1" max="3" min="3" width="14"/>
  </cols>
  <sheetData>
    <row r="1" spans="1:3">
      <c r="A1" s="1" t="s">
        <v>874</v>
      </c>
      <c r="B1" s="2" t="s">
        <v>1</v>
      </c>
    </row>
    <row r="2" spans="1:3">
      <c r="B2" s="2" t="s">
        <v>2</v>
      </c>
      <c r="C2" s="2" t="s">
        <v>4</v>
      </c>
    </row>
    <row r="3" spans="1:3">
      <c r="A3" s="3" t="s">
        <v>875</v>
      </c>
    </row>
    <row r="4" spans="1:3">
      <c r="A4" s="4" t="s">
        <v>769</v>
      </c>
      <c r="B4" s="7" t="n">
        <v>56</v>
      </c>
    </row>
    <row r="5" spans="1:3">
      <c r="A5" s="4" t="s">
        <v>767</v>
      </c>
      <c r="B5" s="4" t="s">
        <v>768</v>
      </c>
    </row>
    <row r="6" spans="1:3">
      <c r="A6" s="4" t="s">
        <v>770</v>
      </c>
    </row>
    <row r="7" spans="1:3">
      <c r="A7" s="3" t="s">
        <v>875</v>
      </c>
    </row>
    <row r="8" spans="1:3">
      <c r="A8" s="4" t="s">
        <v>771</v>
      </c>
      <c r="B8" s="4" t="s">
        <v>772</v>
      </c>
    </row>
    <row r="9" spans="1:3">
      <c r="A9" s="4" t="s">
        <v>773</v>
      </c>
    </row>
    <row r="10" spans="1:3">
      <c r="A10" s="3" t="s">
        <v>875</v>
      </c>
    </row>
    <row r="11" spans="1:3">
      <c r="A11" s="4" t="s">
        <v>771</v>
      </c>
      <c r="B11" s="4" t="s">
        <v>774</v>
      </c>
    </row>
    <row r="12" spans="1:3">
      <c r="A12" s="4" t="s">
        <v>775</v>
      </c>
    </row>
    <row r="13" spans="1:3">
      <c r="A13" s="3" t="s">
        <v>875</v>
      </c>
    </row>
    <row r="14" spans="1:3">
      <c r="A14" s="4" t="s">
        <v>741</v>
      </c>
      <c r="B14" s="7" t="n">
        <v>213</v>
      </c>
      <c r="C14" s="7" t="n">
        <v>239</v>
      </c>
    </row>
    <row r="15" spans="1:3">
      <c r="A15" s="4" t="s">
        <v>872</v>
      </c>
    </row>
    <row r="16" spans="1:3">
      <c r="A16" s="3" t="s">
        <v>875</v>
      </c>
    </row>
    <row r="17" spans="1:3">
      <c r="A17" s="4" t="s">
        <v>769</v>
      </c>
      <c r="B17" s="6" t="n">
        <v>349</v>
      </c>
    </row>
    <row r="18" spans="1:3">
      <c r="A18" s="4" t="s">
        <v>876</v>
      </c>
    </row>
    <row r="19" spans="1:3">
      <c r="A19" s="3" t="s">
        <v>875</v>
      </c>
    </row>
    <row r="20" spans="1:3">
      <c r="A20" s="4" t="s">
        <v>741</v>
      </c>
      <c r="B20" s="6" t="n">
        <v>726</v>
      </c>
      <c r="C20" s="6" t="n">
        <v>732</v>
      </c>
    </row>
    <row r="21" spans="1:3">
      <c r="A21" s="4" t="s">
        <v>877</v>
      </c>
    </row>
    <row r="22" spans="1:3">
      <c r="A22" s="3" t="s">
        <v>875</v>
      </c>
    </row>
    <row r="23" spans="1:3">
      <c r="A23" s="4" t="s">
        <v>769</v>
      </c>
      <c r="B23" s="7" t="n">
        <v>349</v>
      </c>
    </row>
    <row r="24" spans="1:3">
      <c r="A24" s="4" t="s">
        <v>767</v>
      </c>
      <c r="B24" s="4" t="s">
        <v>878</v>
      </c>
    </row>
    <row r="25" spans="1:3">
      <c r="A25" s="4" t="s">
        <v>879</v>
      </c>
    </row>
    <row r="26" spans="1:3">
      <c r="A26" s="3" t="s">
        <v>875</v>
      </c>
    </row>
    <row r="27" spans="1:3">
      <c r="A27" s="4" t="s">
        <v>741</v>
      </c>
      <c r="B27" s="7" t="n">
        <v>500</v>
      </c>
      <c r="C27" s="6" t="n">
        <v>477</v>
      </c>
    </row>
    <row r="28" spans="1:3">
      <c r="A28" s="4" t="s">
        <v>880</v>
      </c>
      <c r="B28" s="4" t="s">
        <v>881</v>
      </c>
    </row>
    <row r="29" spans="1:3">
      <c r="A29" s="4" t="s">
        <v>882</v>
      </c>
    </row>
    <row r="30" spans="1:3">
      <c r="A30" s="3" t="s">
        <v>875</v>
      </c>
    </row>
    <row r="31" spans="1:3">
      <c r="A31" s="4" t="s">
        <v>769</v>
      </c>
      <c r="B31" s="7" t="n">
        <v>0</v>
      </c>
    </row>
    <row r="32" spans="1:3">
      <c r="A32" s="4" t="s">
        <v>767</v>
      </c>
      <c r="B32" s="4" t="s">
        <v>883</v>
      </c>
    </row>
    <row r="33" spans="1:3">
      <c r="A33" s="4" t="s">
        <v>884</v>
      </c>
    </row>
    <row r="34" spans="1:3">
      <c r="A34" s="3" t="s">
        <v>875</v>
      </c>
    </row>
    <row r="35" spans="1:3">
      <c r="A35" s="4" t="s">
        <v>771</v>
      </c>
      <c r="B35" s="4" t="s">
        <v>657</v>
      </c>
    </row>
    <row r="36" spans="1:3">
      <c r="A36" s="4" t="s">
        <v>885</v>
      </c>
    </row>
    <row r="37" spans="1:3">
      <c r="A37" s="3" t="s">
        <v>875</v>
      </c>
    </row>
    <row r="38" spans="1:3">
      <c r="A38" s="4" t="s">
        <v>771</v>
      </c>
      <c r="B38" s="4" t="s">
        <v>774</v>
      </c>
    </row>
    <row r="39" spans="1:3">
      <c r="A39" s="4" t="s">
        <v>886</v>
      </c>
    </row>
    <row r="40" spans="1:3">
      <c r="A40" s="3" t="s">
        <v>875</v>
      </c>
    </row>
    <row r="41" spans="1:3">
      <c r="A41" s="4" t="s">
        <v>741</v>
      </c>
      <c r="B41" s="7" t="n">
        <v>222</v>
      </c>
      <c r="C41" s="6" t="n">
        <v>237</v>
      </c>
    </row>
    <row r="42" spans="1:3">
      <c r="A42" s="4" t="s">
        <v>887</v>
      </c>
    </row>
    <row r="43" spans="1:3">
      <c r="A43" s="3" t="s">
        <v>875</v>
      </c>
    </row>
    <row r="44" spans="1:3">
      <c r="A44" s="4" t="s">
        <v>769</v>
      </c>
      <c r="B44" s="7" t="n">
        <v>0</v>
      </c>
    </row>
    <row r="45" spans="1:3">
      <c r="A45" s="4" t="s">
        <v>767</v>
      </c>
      <c r="B45" s="4" t="s">
        <v>888</v>
      </c>
    </row>
    <row r="46" spans="1:3">
      <c r="A46" s="4" t="s">
        <v>889</v>
      </c>
    </row>
    <row r="47" spans="1:3">
      <c r="A47" s="3" t="s">
        <v>875</v>
      </c>
    </row>
    <row r="48" spans="1:3">
      <c r="A48" s="4" t="s">
        <v>771</v>
      </c>
      <c r="B48" s="4" t="s">
        <v>657</v>
      </c>
    </row>
    <row r="49" spans="1:3">
      <c r="A49" s="4" t="s">
        <v>890</v>
      </c>
    </row>
    <row r="50" spans="1:3">
      <c r="A50" s="3" t="s">
        <v>875</v>
      </c>
    </row>
    <row r="51" spans="1:3">
      <c r="A51" s="4" t="s">
        <v>771</v>
      </c>
      <c r="B51" s="4" t="s">
        <v>774</v>
      </c>
    </row>
    <row r="52" spans="1:3">
      <c r="A52" s="4" t="s">
        <v>891</v>
      </c>
    </row>
    <row r="53" spans="1:3">
      <c r="A53" s="3" t="s">
        <v>875</v>
      </c>
    </row>
    <row r="54" spans="1:3">
      <c r="A54" s="4" t="s">
        <v>741</v>
      </c>
      <c r="B54" s="7" t="n">
        <v>4</v>
      </c>
      <c r="C54" s="7" t="n">
        <v>1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2</v>
      </c>
      <c r="B1" s="2" t="s">
        <v>1</v>
      </c>
    </row>
    <row r="2" spans="1:3">
      <c r="B2" s="2" t="s">
        <v>2</v>
      </c>
      <c r="C2" s="2" t="s">
        <v>61</v>
      </c>
    </row>
    <row r="3" spans="1:3">
      <c r="A3" s="3" t="s">
        <v>729</v>
      </c>
    </row>
    <row r="4" spans="1:3">
      <c r="A4" s="4" t="s">
        <v>893</v>
      </c>
      <c r="B4" s="7" t="n">
        <v>0</v>
      </c>
      <c r="C4" s="4" t="s">
        <v>663</v>
      </c>
    </row>
    <row r="5" spans="1:3">
      <c r="A5" s="4" t="s">
        <v>894</v>
      </c>
      <c r="B5" s="4" t="s">
        <v>663</v>
      </c>
      <c r="C5" s="7" t="n">
        <v>0</v>
      </c>
    </row>
    <row r="6" spans="1:3">
      <c r="A6" s="4" t="s">
        <v>773</v>
      </c>
    </row>
    <row r="7" spans="1:3">
      <c r="A7" s="3" t="s">
        <v>729</v>
      </c>
    </row>
    <row r="8" spans="1:3">
      <c r="A8" s="4" t="s">
        <v>895</v>
      </c>
      <c r="B8" s="4" t="s">
        <v>814</v>
      </c>
      <c r="C8" s="4" t="s">
        <v>8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61</v>
      </c>
    </row>
    <row r="3" spans="1:3">
      <c r="A3" s="3" t="s">
        <v>178</v>
      </c>
    </row>
    <row r="4" spans="1:3">
      <c r="A4" s="4" t="s">
        <v>77</v>
      </c>
      <c r="B4" s="7" t="n">
        <v>4136</v>
      </c>
      <c r="C4" s="7" t="n">
        <v>2499</v>
      </c>
    </row>
    <row r="5" spans="1:3">
      <c r="A5" s="3" t="s">
        <v>179</v>
      </c>
    </row>
    <row r="6" spans="1:3">
      <c r="A6" s="4" t="s">
        <v>180</v>
      </c>
      <c r="B6" s="6" t="n">
        <v>2724</v>
      </c>
      <c r="C6" s="6" t="n">
        <v>438</v>
      </c>
    </row>
    <row r="7" spans="1:3">
      <c r="A7" s="4" t="s">
        <v>181</v>
      </c>
      <c r="B7" s="6" t="n">
        <v>-84</v>
      </c>
      <c r="C7" s="6" t="n">
        <v>36</v>
      </c>
    </row>
    <row r="8" spans="1:3">
      <c r="A8" s="4" t="s">
        <v>182</v>
      </c>
      <c r="B8" s="6" t="n">
        <v>-400</v>
      </c>
      <c r="C8" s="6" t="n">
        <v>17</v>
      </c>
    </row>
    <row r="9" spans="1:3">
      <c r="A9" s="3" t="s">
        <v>183</v>
      </c>
    </row>
    <row r="10" spans="1:3">
      <c r="A10" s="4" t="s">
        <v>184</v>
      </c>
      <c r="B10" s="6" t="n">
        <v>-1171</v>
      </c>
      <c r="C10" s="6" t="n">
        <v>-243</v>
      </c>
    </row>
    <row r="11" spans="1:3">
      <c r="A11" s="4" t="s">
        <v>106</v>
      </c>
      <c r="B11" s="6" t="n">
        <v>661</v>
      </c>
      <c r="C11" s="6" t="n">
        <v>84</v>
      </c>
    </row>
    <row r="12" spans="1:3">
      <c r="A12" s="4" t="s">
        <v>111</v>
      </c>
      <c r="B12" s="6" t="n">
        <v>-162</v>
      </c>
      <c r="C12" s="6" t="n">
        <v>-195</v>
      </c>
    </row>
    <row r="13" spans="1:3">
      <c r="A13" s="4" t="s">
        <v>185</v>
      </c>
      <c r="B13" s="6" t="n">
        <v>-92</v>
      </c>
      <c r="C13" s="6" t="n">
        <v>355</v>
      </c>
    </row>
    <row r="14" spans="1:3">
      <c r="A14" s="4" t="s">
        <v>186</v>
      </c>
      <c r="B14" s="6" t="n">
        <v>590</v>
      </c>
      <c r="C14" s="6" t="n">
        <v>408</v>
      </c>
    </row>
    <row r="15" spans="1:3">
      <c r="A15" s="4" t="s">
        <v>120</v>
      </c>
      <c r="B15" s="6" t="n">
        <v>210</v>
      </c>
      <c r="C15" s="6" t="n">
        <v>9</v>
      </c>
    </row>
    <row r="16" spans="1:3">
      <c r="A16" s="4" t="s">
        <v>187</v>
      </c>
      <c r="B16" s="6" t="n">
        <v>23</v>
      </c>
      <c r="C16" s="6" t="n">
        <v>177</v>
      </c>
    </row>
    <row r="17" spans="1:3">
      <c r="A17" s="4" t="s">
        <v>188</v>
      </c>
      <c r="B17" s="6" t="n">
        <v>257</v>
      </c>
      <c r="C17" s="6" t="n">
        <v>59</v>
      </c>
    </row>
    <row r="18" spans="1:3">
      <c r="A18" s="4" t="s">
        <v>189</v>
      </c>
      <c r="B18" s="6" t="n">
        <v>6692</v>
      </c>
      <c r="C18" s="6" t="n">
        <v>3644</v>
      </c>
    </row>
    <row r="19" spans="1:3">
      <c r="A19" s="3" t="s">
        <v>190</v>
      </c>
    </row>
    <row r="20" spans="1:3">
      <c r="A20" s="4" t="s">
        <v>191</v>
      </c>
      <c r="B20" s="6" t="n">
        <v>2639</v>
      </c>
      <c r="C20" s="6" t="n">
        <v>1930</v>
      </c>
    </row>
    <row r="21" spans="1:3">
      <c r="A21" s="3" t="s">
        <v>192</v>
      </c>
    </row>
    <row r="22" spans="1:3">
      <c r="A22" s="4" t="s">
        <v>191</v>
      </c>
      <c r="B22" s="6" t="n">
        <v>1281</v>
      </c>
      <c r="C22" s="6" t="n">
        <v>1394</v>
      </c>
    </row>
    <row r="23" spans="1:3">
      <c r="A23" s="4" t="s">
        <v>193</v>
      </c>
      <c r="B23" s="6" t="n">
        <v>174</v>
      </c>
      <c r="C23" s="6" t="n">
        <v>181</v>
      </c>
    </row>
    <row r="24" spans="1:3">
      <c r="A24" s="4" t="s">
        <v>194</v>
      </c>
      <c r="B24" s="6" t="n">
        <v>978</v>
      </c>
      <c r="C24" s="6" t="n">
        <v>588</v>
      </c>
    </row>
    <row r="25" spans="1:3">
      <c r="A25" s="3" t="s">
        <v>195</v>
      </c>
    </row>
    <row r="26" spans="1:3">
      <c r="A26" s="4" t="s">
        <v>191</v>
      </c>
      <c r="B26" s="6" t="n">
        <v>-3347</v>
      </c>
      <c r="C26" s="6" t="n">
        <v>-4461</v>
      </c>
    </row>
    <row r="27" spans="1:3">
      <c r="A27" s="4" t="s">
        <v>193</v>
      </c>
      <c r="B27" s="6" t="n">
        <v>-221</v>
      </c>
      <c r="C27" s="6" t="n">
        <v>-288</v>
      </c>
    </row>
    <row r="28" spans="1:3">
      <c r="A28" s="4" t="s">
        <v>196</v>
      </c>
      <c r="B28" s="6" t="n">
        <v>-1214</v>
      </c>
      <c r="C28" s="6" t="n">
        <v>-660</v>
      </c>
    </row>
    <row r="29" spans="1:3">
      <c r="A29" s="4" t="s">
        <v>197</v>
      </c>
      <c r="B29" s="6" t="n">
        <v>-740</v>
      </c>
      <c r="C29" s="6" t="n">
        <v>-346</v>
      </c>
    </row>
    <row r="30" spans="1:3">
      <c r="A30" s="4" t="s">
        <v>198</v>
      </c>
      <c r="B30" s="6" t="n">
        <v>-6</v>
      </c>
      <c r="C30" s="6" t="n">
        <v>0</v>
      </c>
    </row>
    <row r="31" spans="1:3">
      <c r="A31" s="4" t="s">
        <v>188</v>
      </c>
      <c r="B31" s="6" t="n">
        <v>-7</v>
      </c>
      <c r="C31" s="6" t="n">
        <v>-12</v>
      </c>
    </row>
    <row r="32" spans="1:3">
      <c r="A32" s="4" t="s">
        <v>199</v>
      </c>
      <c r="B32" s="6" t="n">
        <v>-463</v>
      </c>
      <c r="C32" s="6" t="n">
        <v>-1674</v>
      </c>
    </row>
    <row r="33" spans="1:3">
      <c r="A33" s="3" t="s">
        <v>200</v>
      </c>
    </row>
    <row r="34" spans="1:3">
      <c r="A34" s="4" t="s">
        <v>201</v>
      </c>
      <c r="B34" s="6" t="n">
        <v>731</v>
      </c>
      <c r="C34" s="6" t="n">
        <v>816</v>
      </c>
    </row>
    <row r="35" spans="1:3">
      <c r="A35" s="4" t="s">
        <v>202</v>
      </c>
      <c r="B35" s="6" t="n">
        <v>-845</v>
      </c>
      <c r="C35" s="6" t="n">
        <v>-872</v>
      </c>
    </row>
    <row r="36" spans="1:3">
      <c r="A36" s="4" t="s">
        <v>203</v>
      </c>
      <c r="B36" s="6" t="n">
        <v>-479</v>
      </c>
      <c r="C36" s="6" t="n">
        <v>-109</v>
      </c>
    </row>
    <row r="37" spans="1:3">
      <c r="A37" s="4" t="s">
        <v>204</v>
      </c>
      <c r="B37" s="6" t="n">
        <v>-3340</v>
      </c>
      <c r="C37" s="6" t="n">
        <v>-131</v>
      </c>
    </row>
    <row r="38" spans="1:3">
      <c r="A38" s="4" t="s">
        <v>205</v>
      </c>
      <c r="B38" s="6" t="n">
        <v>0</v>
      </c>
      <c r="C38" s="6" t="n">
        <v>19884</v>
      </c>
    </row>
    <row r="39" spans="1:3">
      <c r="A39" s="4" t="s">
        <v>163</v>
      </c>
      <c r="B39" s="6" t="n">
        <v>-1540</v>
      </c>
      <c r="C39" s="6" t="n">
        <v>-310</v>
      </c>
    </row>
    <row r="40" spans="1:3">
      <c r="A40" s="4" t="s">
        <v>206</v>
      </c>
      <c r="B40" s="6" t="n">
        <v>101</v>
      </c>
      <c r="C40" s="6" t="n">
        <v>41</v>
      </c>
    </row>
    <row r="41" spans="1:3">
      <c r="A41" s="4" t="s">
        <v>188</v>
      </c>
      <c r="B41" s="6" t="n">
        <v>-108</v>
      </c>
      <c r="C41" s="6" t="n">
        <v>-204</v>
      </c>
    </row>
    <row r="42" spans="1:3">
      <c r="A42" s="4" t="s">
        <v>207</v>
      </c>
      <c r="B42" s="6" t="n">
        <v>-5480</v>
      </c>
      <c r="C42" s="6" t="n">
        <v>19115</v>
      </c>
    </row>
    <row r="43" spans="1:3">
      <c r="A43" s="4" t="s">
        <v>208</v>
      </c>
      <c r="B43" s="6" t="n">
        <v>-27</v>
      </c>
      <c r="C43" s="6" t="n">
        <v>-25</v>
      </c>
    </row>
    <row r="44" spans="1:3">
      <c r="A44" s="4" t="s">
        <v>209</v>
      </c>
      <c r="B44" s="6" t="n">
        <v>722</v>
      </c>
      <c r="C44" s="6" t="n">
        <v>21060</v>
      </c>
    </row>
    <row r="45" spans="1:3">
      <c r="A45" s="4" t="s">
        <v>210</v>
      </c>
      <c r="B45" s="6" t="n">
        <v>3855</v>
      </c>
      <c r="C45" s="6" t="n">
        <v>2972</v>
      </c>
    </row>
    <row r="46" spans="1:3">
      <c r="A46" s="4" t="s">
        <v>211</v>
      </c>
      <c r="B46" s="6" t="n">
        <v>4577</v>
      </c>
      <c r="C46" s="6" t="n">
        <v>24032</v>
      </c>
    </row>
    <row r="47" spans="1:3">
      <c r="A47" s="3" t="s">
        <v>212</v>
      </c>
    </row>
    <row r="48" spans="1:3">
      <c r="A48" s="4" t="s">
        <v>213</v>
      </c>
      <c r="B48" s="6" t="n">
        <v>1607</v>
      </c>
      <c r="C48" s="6" t="n">
        <v>767</v>
      </c>
    </row>
    <row r="49" spans="1:3">
      <c r="A49" s="4" t="s">
        <v>214</v>
      </c>
      <c r="B49" s="7" t="n">
        <v>1257</v>
      </c>
      <c r="C49" s="7" t="n">
        <v>16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4</v>
      </c>
    </row>
    <row r="2" spans="1:3">
      <c r="A2" s="3" t="s">
        <v>897</v>
      </c>
    </row>
    <row r="3" spans="1:3">
      <c r="A3" s="4" t="s">
        <v>193</v>
      </c>
      <c r="B3" s="7" t="n">
        <v>1886</v>
      </c>
      <c r="C3" s="7" t="n">
        <v>1858</v>
      </c>
    </row>
    <row r="4" spans="1:3">
      <c r="A4" s="4" t="s">
        <v>898</v>
      </c>
    </row>
    <row r="5" spans="1:3">
      <c r="A5" s="3" t="s">
        <v>897</v>
      </c>
    </row>
    <row r="6" spans="1:3">
      <c r="A6" s="4" t="s">
        <v>899</v>
      </c>
      <c r="B6" s="6" t="n">
        <v>40103</v>
      </c>
      <c r="C6" s="6" t="n">
        <v>40819</v>
      </c>
    </row>
    <row r="7" spans="1:3">
      <c r="A7" s="4" t="s">
        <v>900</v>
      </c>
    </row>
    <row r="8" spans="1:3">
      <c r="A8" s="3" t="s">
        <v>897</v>
      </c>
    </row>
    <row r="9" spans="1:3">
      <c r="A9" s="4" t="s">
        <v>193</v>
      </c>
      <c r="B9" s="6" t="n">
        <v>1938</v>
      </c>
      <c r="C9" s="6" t="n">
        <v>1832</v>
      </c>
    </row>
    <row r="10" spans="1:3">
      <c r="A10" s="4" t="s">
        <v>901</v>
      </c>
    </row>
    <row r="11" spans="1:3">
      <c r="A11" s="3" t="s">
        <v>897</v>
      </c>
    </row>
    <row r="12" spans="1:3">
      <c r="A12" s="4" t="s">
        <v>193</v>
      </c>
      <c r="B12" s="6" t="n">
        <v>1886</v>
      </c>
      <c r="C12" s="6" t="n">
        <v>1858</v>
      </c>
    </row>
    <row r="13" spans="1:3">
      <c r="A13" s="4" t="s">
        <v>899</v>
      </c>
      <c r="B13" s="7" t="n">
        <v>37526</v>
      </c>
      <c r="C13" s="7" t="n">
        <v>4082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4</v>
      </c>
    </row>
    <row r="2" spans="1:3">
      <c r="A2" s="3" t="s">
        <v>244</v>
      </c>
    </row>
    <row r="3" spans="1:3">
      <c r="A3" s="4" t="s">
        <v>903</v>
      </c>
      <c r="B3" s="4" t="s">
        <v>663</v>
      </c>
      <c r="C3" s="4" t="s">
        <v>663</v>
      </c>
    </row>
    <row r="4" spans="1:3">
      <c r="A4" s="4" t="s">
        <v>904</v>
      </c>
      <c r="B4" s="4" t="s">
        <v>663</v>
      </c>
      <c r="C4" s="4" t="s">
        <v>66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40"/>
  </cols>
  <sheetData>
    <row r="1" spans="1:2">
      <c r="A1" s="1" t="s">
        <v>905</v>
      </c>
      <c r="B1" s="2" t="s">
        <v>1</v>
      </c>
    </row>
    <row r="2" spans="1:2">
      <c r="B2" s="2" t="s">
        <v>906</v>
      </c>
    </row>
    <row r="3" spans="1:2">
      <c r="A3" s="4" t="s">
        <v>907</v>
      </c>
    </row>
    <row r="4" spans="1:2">
      <c r="A4" s="3" t="s">
        <v>908</v>
      </c>
    </row>
    <row r="5" spans="1:2">
      <c r="A5" s="4" t="s">
        <v>909</v>
      </c>
      <c r="B5" s="10" t="n">
        <v>3.5</v>
      </c>
    </row>
    <row r="6" spans="1:2">
      <c r="A6" s="4" t="s">
        <v>910</v>
      </c>
      <c r="B6" s="6" t="n">
        <v>140</v>
      </c>
    </row>
    <row r="7" spans="1:2">
      <c r="A7" s="4" t="s">
        <v>911</v>
      </c>
      <c r="B7" s="10" t="n">
        <v>1.8</v>
      </c>
    </row>
    <row r="8" spans="1:2">
      <c r="A8" s="4" t="s">
        <v>912</v>
      </c>
      <c r="B8" s="9" t="n">
        <v>1.7</v>
      </c>
    </row>
    <row r="9" spans="1:2">
      <c r="A9" s="4" t="s">
        <v>913</v>
      </c>
    </row>
    <row r="10" spans="1:2">
      <c r="A10" s="3" t="s">
        <v>908</v>
      </c>
    </row>
    <row r="11" spans="1:2">
      <c r="A11" s="4" t="s">
        <v>909</v>
      </c>
      <c r="B11" s="9" t="n">
        <v>0.6</v>
      </c>
    </row>
    <row r="12" spans="1:2">
      <c r="A12" s="4" t="s">
        <v>911</v>
      </c>
      <c r="B12" s="10" t="n">
        <v>0.6</v>
      </c>
    </row>
    <row r="13" spans="1:2">
      <c r="A13" s="4" t="s">
        <v>914</v>
      </c>
    </row>
    <row r="14" spans="1:2">
      <c r="A14" s="3" t="s">
        <v>908</v>
      </c>
    </row>
    <row r="15" spans="1:2">
      <c r="A15" s="4" t="s">
        <v>915</v>
      </c>
      <c r="B15" s="4" t="s">
        <v>916</v>
      </c>
    </row>
    <row r="16" spans="1:2">
      <c r="A16" s="4" t="s">
        <v>917</v>
      </c>
    </row>
    <row r="17" spans="1:2">
      <c r="A17" s="3" t="s">
        <v>908</v>
      </c>
    </row>
    <row r="18" spans="1:2">
      <c r="A18" s="4" t="s">
        <v>909</v>
      </c>
      <c r="B18" s="4" t="s">
        <v>663</v>
      </c>
    </row>
    <row r="19" spans="1:2">
      <c r="A19" s="4" t="s">
        <v>911</v>
      </c>
      <c r="B19" s="4" t="s">
        <v>66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8</v>
      </c>
      <c r="B1" s="2" t="s">
        <v>60</v>
      </c>
      <c r="D1" s="2" t="s">
        <v>1</v>
      </c>
    </row>
    <row r="2" spans="1:5">
      <c r="B2" s="2" t="s">
        <v>2</v>
      </c>
      <c r="C2" s="2" t="s">
        <v>61</v>
      </c>
      <c r="D2" s="2" t="s">
        <v>2</v>
      </c>
      <c r="E2" s="2" t="s">
        <v>61</v>
      </c>
    </row>
    <row r="3" spans="1:5">
      <c r="A3" s="3" t="s">
        <v>919</v>
      </c>
    </row>
    <row r="4" spans="1:5">
      <c r="A4" s="4" t="s">
        <v>920</v>
      </c>
      <c r="D4" s="7" t="n">
        <v>-1711</v>
      </c>
    </row>
    <row r="5" spans="1:5">
      <c r="A5" s="4" t="s">
        <v>92</v>
      </c>
      <c r="B5" s="7" t="n">
        <v>107</v>
      </c>
      <c r="C5" s="7" t="n">
        <v>-14</v>
      </c>
      <c r="D5" s="6" t="n">
        <v>853</v>
      </c>
      <c r="E5" s="7" t="n">
        <v>-536</v>
      </c>
    </row>
    <row r="6" spans="1:5">
      <c r="A6" s="4" t="s">
        <v>921</v>
      </c>
      <c r="B6" s="6" t="n">
        <v>-858</v>
      </c>
      <c r="D6" s="6" t="n">
        <v>-858</v>
      </c>
    </row>
    <row r="7" spans="1:5">
      <c r="A7" s="4" t="s">
        <v>922</v>
      </c>
    </row>
    <row r="8" spans="1:5">
      <c r="A8" s="3" t="s">
        <v>919</v>
      </c>
    </row>
    <row r="9" spans="1:5">
      <c r="A9" s="4" t="s">
        <v>920</v>
      </c>
      <c r="B9" s="6" t="n">
        <v>803</v>
      </c>
      <c r="C9" s="6" t="n">
        <v>-50</v>
      </c>
      <c r="D9" s="6" t="n">
        <v>18</v>
      </c>
      <c r="E9" s="6" t="n">
        <v>383</v>
      </c>
    </row>
    <row r="10" spans="1:5">
      <c r="A10" s="4" t="s">
        <v>923</v>
      </c>
      <c r="B10" s="6" t="n">
        <v>298</v>
      </c>
      <c r="C10" s="6" t="n">
        <v>4</v>
      </c>
      <c r="D10" s="6" t="n">
        <v>1305</v>
      </c>
      <c r="E10" s="6" t="n">
        <v>-567</v>
      </c>
    </row>
    <row r="11" spans="1:5">
      <c r="A11" s="4" t="s">
        <v>924</v>
      </c>
      <c r="B11" s="6" t="n">
        <v>-68</v>
      </c>
      <c r="C11" s="6" t="n">
        <v>-1</v>
      </c>
      <c r="D11" s="6" t="n">
        <v>-284</v>
      </c>
      <c r="E11" s="6" t="n">
        <v>115</v>
      </c>
    </row>
    <row r="12" spans="1:5">
      <c r="A12" s="4" t="s">
        <v>925</v>
      </c>
      <c r="B12" s="6" t="n">
        <v>230</v>
      </c>
      <c r="C12" s="6" t="n">
        <v>3</v>
      </c>
      <c r="D12" s="6" t="n">
        <v>1021</v>
      </c>
      <c r="E12" s="6" t="n">
        <v>-452</v>
      </c>
    </row>
    <row r="13" spans="1:5">
      <c r="A13" s="4" t="s">
        <v>926</v>
      </c>
      <c r="B13" s="6" t="n">
        <v>-10</v>
      </c>
      <c r="C13" s="6" t="n">
        <v>-1</v>
      </c>
      <c r="D13" s="6" t="n">
        <v>-17</v>
      </c>
      <c r="E13" s="6" t="n">
        <v>27</v>
      </c>
    </row>
    <row r="14" spans="1:5">
      <c r="A14" s="4" t="s">
        <v>927</v>
      </c>
      <c r="B14" s="6" t="n">
        <v>3</v>
      </c>
      <c r="C14" s="6" t="n">
        <v>0</v>
      </c>
      <c r="D14" s="6" t="n">
        <v>4</v>
      </c>
      <c r="E14" s="6" t="n">
        <v>-6</v>
      </c>
    </row>
    <row r="15" spans="1:5">
      <c r="A15" s="4" t="s">
        <v>928</v>
      </c>
      <c r="B15" s="6" t="n">
        <v>-7</v>
      </c>
      <c r="C15" s="6" t="n">
        <v>-1</v>
      </c>
      <c r="D15" s="6" t="n">
        <v>-13</v>
      </c>
      <c r="E15" s="6" t="n">
        <v>21</v>
      </c>
    </row>
    <row r="16" spans="1:5">
      <c r="A16" s="4" t="s">
        <v>92</v>
      </c>
      <c r="B16" s="6" t="n">
        <v>223</v>
      </c>
      <c r="C16" s="6" t="n">
        <v>2</v>
      </c>
      <c r="D16" s="6" t="n">
        <v>1008</v>
      </c>
      <c r="E16" s="6" t="n">
        <v>-431</v>
      </c>
    </row>
    <row r="17" spans="1:5">
      <c r="A17" s="4" t="s">
        <v>921</v>
      </c>
      <c r="B17" s="6" t="n">
        <v>1026</v>
      </c>
      <c r="C17" s="6" t="n">
        <v>-48</v>
      </c>
      <c r="D17" s="6" t="n">
        <v>1026</v>
      </c>
      <c r="E17" s="6" t="n">
        <v>-48</v>
      </c>
    </row>
    <row r="18" spans="1:5">
      <c r="A18" s="4" t="s">
        <v>929</v>
      </c>
    </row>
    <row r="19" spans="1:5">
      <c r="A19" s="3" t="s">
        <v>919</v>
      </c>
    </row>
    <row r="20" spans="1:5">
      <c r="A20" s="4" t="s">
        <v>920</v>
      </c>
      <c r="B20" s="6" t="n">
        <v>803</v>
      </c>
      <c r="C20" s="6" t="n">
        <v>-50</v>
      </c>
      <c r="D20" s="6" t="n">
        <v>18</v>
      </c>
      <c r="E20" s="6" t="n">
        <v>328</v>
      </c>
    </row>
    <row r="21" spans="1:5">
      <c r="A21" s="4" t="s">
        <v>930</v>
      </c>
    </row>
    <row r="22" spans="1:5">
      <c r="A22" s="3" t="s">
        <v>919</v>
      </c>
    </row>
    <row r="23" spans="1:5">
      <c r="A23" s="4" t="s">
        <v>920</v>
      </c>
      <c r="B23" s="6" t="n">
        <v>0</v>
      </c>
      <c r="C23" s="6" t="n">
        <v>0</v>
      </c>
      <c r="D23" s="6" t="n">
        <v>0</v>
      </c>
      <c r="E23" s="6" t="n">
        <v>65</v>
      </c>
    </row>
    <row r="24" spans="1:5">
      <c r="A24" s="4" t="s">
        <v>931</v>
      </c>
    </row>
    <row r="25" spans="1:5">
      <c r="A25" s="3" t="s">
        <v>919</v>
      </c>
    </row>
    <row r="26" spans="1:5">
      <c r="A26" s="4" t="s">
        <v>920</v>
      </c>
      <c r="B26" s="6" t="n">
        <v>0</v>
      </c>
      <c r="C26" s="6" t="n">
        <v>0</v>
      </c>
      <c r="D26" s="6" t="n">
        <v>0</v>
      </c>
      <c r="E26" s="6" t="n">
        <v>-4</v>
      </c>
    </row>
    <row r="27" spans="1:5">
      <c r="A27" s="4" t="s">
        <v>932</v>
      </c>
    </row>
    <row r="28" spans="1:5">
      <c r="A28" s="3" t="s">
        <v>919</v>
      </c>
    </row>
    <row r="29" spans="1:5">
      <c r="A29" s="4" t="s">
        <v>920</v>
      </c>
      <c r="B29" s="6" t="n">
        <v>0</v>
      </c>
      <c r="C29" s="6" t="n">
        <v>0</v>
      </c>
      <c r="D29" s="6" t="n">
        <v>0</v>
      </c>
      <c r="E29" s="6" t="n">
        <v>-6</v>
      </c>
    </row>
    <row r="30" spans="1:5">
      <c r="A30" s="4" t="s">
        <v>933</v>
      </c>
    </row>
    <row r="31" spans="1:5">
      <c r="A31" s="3" t="s">
        <v>919</v>
      </c>
    </row>
    <row r="32" spans="1:5">
      <c r="A32" s="4" t="s">
        <v>920</v>
      </c>
      <c r="B32" s="6" t="n">
        <v>-285</v>
      </c>
      <c r="C32" s="6" t="n">
        <v>-176</v>
      </c>
      <c r="D32" s="6" t="n">
        <v>-221</v>
      </c>
      <c r="E32" s="6" t="n">
        <v>-69</v>
      </c>
    </row>
    <row r="33" spans="1:5">
      <c r="A33" s="4" t="s">
        <v>923</v>
      </c>
      <c r="B33" s="6" t="n">
        <v>-125</v>
      </c>
      <c r="C33" s="6" t="n">
        <v>-31</v>
      </c>
      <c r="D33" s="6" t="n">
        <v>-188</v>
      </c>
      <c r="E33" s="6" t="n">
        <v>-136</v>
      </c>
    </row>
    <row r="34" spans="1:5">
      <c r="A34" s="4" t="s">
        <v>924</v>
      </c>
      <c r="B34" s="6" t="n">
        <v>-3</v>
      </c>
      <c r="C34" s="6" t="n">
        <v>2</v>
      </c>
      <c r="D34" s="6" t="n">
        <v>-4</v>
      </c>
      <c r="E34" s="6" t="n">
        <v>0</v>
      </c>
    </row>
    <row r="35" spans="1:5">
      <c r="A35" s="4" t="s">
        <v>925</v>
      </c>
      <c r="B35" s="6" t="n">
        <v>-128</v>
      </c>
      <c r="C35" s="6" t="n">
        <v>-29</v>
      </c>
      <c r="D35" s="6" t="n">
        <v>-192</v>
      </c>
      <c r="E35" s="6" t="n">
        <v>-136</v>
      </c>
    </row>
    <row r="36" spans="1:5">
      <c r="A36" s="4" t="s">
        <v>921</v>
      </c>
      <c r="B36" s="6" t="n">
        <v>-413</v>
      </c>
      <c r="C36" s="6" t="n">
        <v>-205</v>
      </c>
      <c r="D36" s="6" t="n">
        <v>-413</v>
      </c>
      <c r="E36" s="6" t="n">
        <v>-205</v>
      </c>
    </row>
    <row r="37" spans="1:5">
      <c r="A37" s="4" t="s">
        <v>934</v>
      </c>
    </row>
    <row r="38" spans="1:5">
      <c r="A38" s="3" t="s">
        <v>919</v>
      </c>
    </row>
    <row r="39" spans="1:5">
      <c r="A39" s="4" t="s">
        <v>920</v>
      </c>
      <c r="B39" s="6" t="n">
        <v>-285</v>
      </c>
      <c r="C39" s="6" t="n">
        <v>-176</v>
      </c>
      <c r="D39" s="6" t="n">
        <v>-221</v>
      </c>
      <c r="E39" s="6" t="n">
        <v>-65</v>
      </c>
    </row>
    <row r="40" spans="1:5">
      <c r="A40" s="4" t="s">
        <v>935</v>
      </c>
    </row>
    <row r="41" spans="1:5">
      <c r="A41" s="3" t="s">
        <v>919</v>
      </c>
    </row>
    <row r="42" spans="1:5">
      <c r="A42" s="4" t="s">
        <v>920</v>
      </c>
      <c r="B42" s="6" t="n">
        <v>0</v>
      </c>
      <c r="C42" s="6" t="n">
        <v>0</v>
      </c>
      <c r="D42" s="6" t="n">
        <v>0</v>
      </c>
      <c r="E42" s="6" t="n">
        <v>-4</v>
      </c>
    </row>
    <row r="43" spans="1:5">
      <c r="A43" s="4" t="s">
        <v>936</v>
      </c>
    </row>
    <row r="44" spans="1:5">
      <c r="A44" s="3" t="s">
        <v>919</v>
      </c>
    </row>
    <row r="45" spans="1:5">
      <c r="A45" s="4" t="s">
        <v>920</v>
      </c>
      <c r="B45" s="6" t="n">
        <v>-1483</v>
      </c>
      <c r="C45" s="6" t="n">
        <v>-1617</v>
      </c>
      <c r="D45" s="6" t="n">
        <v>-1508</v>
      </c>
      <c r="E45" s="6" t="n">
        <v>-1635</v>
      </c>
    </row>
    <row r="46" spans="1:5">
      <c r="A46" s="4" t="s">
        <v>923</v>
      </c>
      <c r="B46" s="6" t="n">
        <v>-1</v>
      </c>
      <c r="C46" s="6" t="n">
        <v>0</v>
      </c>
      <c r="D46" s="6" t="n">
        <v>-9</v>
      </c>
      <c r="E46" s="6" t="n">
        <v>-12</v>
      </c>
    </row>
    <row r="47" spans="1:5">
      <c r="A47" s="4" t="s">
        <v>924</v>
      </c>
      <c r="B47" s="6" t="n">
        <v>0</v>
      </c>
      <c r="C47" s="6" t="n">
        <v>0</v>
      </c>
      <c r="D47" s="6" t="n">
        <v>1</v>
      </c>
      <c r="E47" s="6" t="n">
        <v>3</v>
      </c>
    </row>
    <row r="48" spans="1:5">
      <c r="A48" s="4" t="s">
        <v>925</v>
      </c>
      <c r="B48" s="6" t="n">
        <v>-1</v>
      </c>
      <c r="C48" s="6" t="n">
        <v>0</v>
      </c>
      <c r="D48" s="6" t="n">
        <v>-8</v>
      </c>
      <c r="E48" s="6" t="n">
        <v>-9</v>
      </c>
    </row>
    <row r="49" spans="1:5">
      <c r="A49" s="4" t="s">
        <v>927</v>
      </c>
      <c r="B49" s="6" t="n">
        <v>-3</v>
      </c>
      <c r="C49" s="6" t="n">
        <v>-6</v>
      </c>
      <c r="D49" s="6" t="n">
        <v>-12</v>
      </c>
      <c r="E49" s="6" t="n">
        <v>-13</v>
      </c>
    </row>
    <row r="50" spans="1:5">
      <c r="A50" s="4" t="s">
        <v>928</v>
      </c>
      <c r="B50" s="6" t="n">
        <v>13</v>
      </c>
      <c r="C50" s="6" t="n">
        <v>13</v>
      </c>
      <c r="D50" s="6" t="n">
        <v>45</v>
      </c>
      <c r="E50" s="6" t="n">
        <v>40</v>
      </c>
    </row>
    <row r="51" spans="1:5">
      <c r="A51" s="4" t="s">
        <v>92</v>
      </c>
      <c r="B51" s="6" t="n">
        <v>12</v>
      </c>
      <c r="C51" s="6" t="n">
        <v>13</v>
      </c>
      <c r="D51" s="6" t="n">
        <v>37</v>
      </c>
      <c r="E51" s="6" t="n">
        <v>31</v>
      </c>
    </row>
    <row r="52" spans="1:5">
      <c r="A52" s="4" t="s">
        <v>921</v>
      </c>
      <c r="B52" s="6" t="n">
        <v>-1471</v>
      </c>
      <c r="C52" s="6" t="n">
        <v>-1604</v>
      </c>
      <c r="D52" s="6" t="n">
        <v>-1471</v>
      </c>
      <c r="E52" s="6" t="n">
        <v>-1604</v>
      </c>
    </row>
    <row r="53" spans="1:5">
      <c r="A53" s="4" t="s">
        <v>937</v>
      </c>
    </row>
    <row r="54" spans="1:5">
      <c r="A54" s="3" t="s">
        <v>919</v>
      </c>
    </row>
    <row r="55" spans="1:5">
      <c r="A55" s="4" t="s">
        <v>920</v>
      </c>
      <c r="B55" s="6" t="n">
        <v>-1483</v>
      </c>
      <c r="C55" s="6" t="n">
        <v>-1617</v>
      </c>
      <c r="D55" s="6" t="n">
        <v>-1508</v>
      </c>
      <c r="E55" s="6" t="n">
        <v>-1345</v>
      </c>
    </row>
    <row r="56" spans="1:5">
      <c r="A56" s="4" t="s">
        <v>938</v>
      </c>
    </row>
    <row r="57" spans="1:5">
      <c r="A57" s="3" t="s">
        <v>919</v>
      </c>
    </row>
    <row r="58" spans="1:5">
      <c r="A58" s="4" t="s">
        <v>920</v>
      </c>
      <c r="B58" s="6" t="n">
        <v>0</v>
      </c>
      <c r="C58" s="6" t="n">
        <v>0</v>
      </c>
      <c r="D58" s="6" t="n">
        <v>0</v>
      </c>
      <c r="E58" s="6" t="n">
        <v>-290</v>
      </c>
    </row>
    <row r="59" spans="1:5">
      <c r="A59" s="4" t="s">
        <v>939</v>
      </c>
    </row>
    <row r="60" spans="1:5">
      <c r="A60" s="3" t="s">
        <v>919</v>
      </c>
    </row>
    <row r="61" spans="1:5">
      <c r="A61" s="4" t="s">
        <v>926</v>
      </c>
      <c r="B61" s="6" t="n">
        <v>16</v>
      </c>
      <c r="C61" s="6" t="n">
        <v>19</v>
      </c>
      <c r="D61" s="6" t="n">
        <v>47</v>
      </c>
      <c r="E61" s="6" t="n">
        <v>53</v>
      </c>
    </row>
    <row r="62" spans="1:5">
      <c r="A62" s="4" t="s">
        <v>940</v>
      </c>
    </row>
    <row r="63" spans="1:5">
      <c r="A63" s="3" t="s">
        <v>919</v>
      </c>
    </row>
    <row r="64" spans="1:5">
      <c r="A64" s="4" t="s">
        <v>926</v>
      </c>
      <c r="B64" s="7" t="n">
        <v>0</v>
      </c>
      <c r="C64" s="7" t="n">
        <v>0</v>
      </c>
      <c r="D64" s="7" t="n">
        <v>10</v>
      </c>
      <c r="E64" s="7" t="n">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1</v>
      </c>
      <c r="B1" s="2" t="s">
        <v>60</v>
      </c>
      <c r="D1" s="2" t="s">
        <v>1</v>
      </c>
    </row>
    <row r="2" spans="1:5">
      <c r="B2" s="2" t="s">
        <v>2</v>
      </c>
      <c r="C2" s="2" t="s">
        <v>61</v>
      </c>
      <c r="D2" s="2" t="s">
        <v>2</v>
      </c>
      <c r="E2" s="2" t="s">
        <v>61</v>
      </c>
    </row>
    <row r="3" spans="1:5">
      <c r="A3" s="3" t="s">
        <v>942</v>
      </c>
    </row>
    <row r="4" spans="1:5">
      <c r="A4" s="4" t="s">
        <v>181</v>
      </c>
      <c r="B4" s="7" t="n">
        <v>-51</v>
      </c>
      <c r="C4" s="7" t="n">
        <v>0</v>
      </c>
      <c r="D4" s="7" t="n">
        <v>-84</v>
      </c>
      <c r="E4" s="7" t="n">
        <v>36</v>
      </c>
    </row>
    <row r="5" spans="1:5">
      <c r="A5" s="4" t="s">
        <v>73</v>
      </c>
      <c r="B5" s="6" t="n">
        <v>-411</v>
      </c>
      <c r="C5" s="6" t="n">
        <v>-99</v>
      </c>
      <c r="D5" s="6" t="n">
        <v>-1291</v>
      </c>
      <c r="E5" s="6" t="n">
        <v>-212</v>
      </c>
    </row>
    <row r="6" spans="1:5">
      <c r="A6" s="4" t="s">
        <v>943</v>
      </c>
    </row>
    <row r="7" spans="1:5">
      <c r="A7" s="3" t="s">
        <v>942</v>
      </c>
    </row>
    <row r="8" spans="1:5">
      <c r="A8" s="4" t="s">
        <v>181</v>
      </c>
      <c r="B8" s="6" t="n">
        <v>-10</v>
      </c>
      <c r="C8" s="6" t="n">
        <v>-1</v>
      </c>
      <c r="D8" s="6" t="n">
        <v>-17</v>
      </c>
      <c r="E8" s="6" t="n">
        <v>27</v>
      </c>
    </row>
    <row r="9" spans="1:5">
      <c r="A9" s="4" t="s">
        <v>944</v>
      </c>
    </row>
    <row r="10" spans="1:5">
      <c r="A10" s="3" t="s">
        <v>942</v>
      </c>
    </row>
    <row r="11" spans="1:5">
      <c r="A11" s="4" t="s">
        <v>73</v>
      </c>
      <c r="B11" s="6" t="n">
        <v>16</v>
      </c>
      <c r="C11" s="6" t="n">
        <v>19</v>
      </c>
      <c r="D11" s="6" t="n">
        <v>47</v>
      </c>
      <c r="E11" s="6" t="n">
        <v>53</v>
      </c>
    </row>
    <row r="12" spans="1:5">
      <c r="A12" s="4" t="s">
        <v>945</v>
      </c>
    </row>
    <row r="13" spans="1:5">
      <c r="A13" s="3" t="s">
        <v>942</v>
      </c>
    </row>
    <row r="14" spans="1:5">
      <c r="A14" s="4" t="s">
        <v>73</v>
      </c>
      <c r="B14" s="7" t="n">
        <v>0</v>
      </c>
      <c r="C14" s="7" t="n">
        <v>0</v>
      </c>
      <c r="D14" s="7" t="n">
        <v>10</v>
      </c>
      <c r="E14" s="7" t="n">
        <v>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6</v>
      </c>
      <c r="B1" s="2" t="s">
        <v>60</v>
      </c>
      <c r="D1" s="2" t="s">
        <v>1</v>
      </c>
    </row>
    <row r="2" spans="1:5">
      <c r="B2" s="2" t="s">
        <v>2</v>
      </c>
      <c r="C2" s="2" t="s">
        <v>61</v>
      </c>
      <c r="D2" s="2" t="s">
        <v>2</v>
      </c>
      <c r="E2" s="2" t="s">
        <v>61</v>
      </c>
    </row>
    <row r="3" spans="1:5">
      <c r="A3" s="4" t="s">
        <v>867</v>
      </c>
    </row>
    <row r="4" spans="1:5">
      <c r="A4" s="3" t="s">
        <v>947</v>
      </c>
    </row>
    <row r="5" spans="1:5">
      <c r="A5" s="4" t="s">
        <v>948</v>
      </c>
      <c r="B5" s="7" t="n">
        <v>5</v>
      </c>
      <c r="C5" s="7" t="n">
        <v>-3</v>
      </c>
      <c r="D5" s="7" t="n">
        <v>164</v>
      </c>
      <c r="E5" s="7" t="n">
        <v>-11</v>
      </c>
    </row>
    <row r="6" spans="1:5">
      <c r="A6" s="4" t="s">
        <v>949</v>
      </c>
    </row>
    <row r="7" spans="1:5">
      <c r="A7" s="3" t="s">
        <v>947</v>
      </c>
    </row>
    <row r="8" spans="1:5">
      <c r="A8" s="4" t="s">
        <v>948</v>
      </c>
      <c r="B8" s="7" t="n">
        <v>1</v>
      </c>
      <c r="C8" s="7" t="n">
        <v>2</v>
      </c>
      <c r="D8" s="7" t="n">
        <v>4</v>
      </c>
      <c r="E8" s="7" t="n">
        <v>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0</v>
      </c>
      <c r="B1" s="2" t="s">
        <v>60</v>
      </c>
      <c r="D1" s="2" t="s">
        <v>1</v>
      </c>
    </row>
    <row r="2" spans="1:5">
      <c r="B2" s="2" t="s">
        <v>2</v>
      </c>
      <c r="C2" s="2" t="s">
        <v>61</v>
      </c>
      <c r="D2" s="2" t="s">
        <v>2</v>
      </c>
      <c r="E2" s="2" t="s">
        <v>61</v>
      </c>
    </row>
    <row r="3" spans="1:5">
      <c r="A3" s="4" t="s">
        <v>867</v>
      </c>
    </row>
    <row r="4" spans="1:5">
      <c r="A4" s="3" t="s">
        <v>951</v>
      </c>
    </row>
    <row r="5" spans="1:5">
      <c r="A5" s="4" t="s">
        <v>952</v>
      </c>
      <c r="B5" s="7" t="n">
        <v>0</v>
      </c>
      <c r="C5" s="7" t="n">
        <v>0</v>
      </c>
      <c r="D5" s="7" t="n">
        <v>1000000</v>
      </c>
      <c r="E5" s="7" t="n">
        <v>1000000</v>
      </c>
    </row>
    <row r="6" spans="1:5">
      <c r="A6" s="4" t="s">
        <v>953</v>
      </c>
      <c r="B6" s="6" t="n">
        <v>49000000</v>
      </c>
      <c r="C6" s="6" t="n">
        <v>42000000</v>
      </c>
      <c r="D6" s="6" t="n">
        <v>146000000</v>
      </c>
      <c r="E6" s="6" t="n">
        <v>126000000</v>
      </c>
    </row>
    <row r="7" spans="1:5">
      <c r="A7" s="4" t="s">
        <v>954</v>
      </c>
    </row>
    <row r="8" spans="1:5">
      <c r="A8" s="3" t="s">
        <v>955</v>
      </c>
    </row>
    <row r="9" spans="1:5">
      <c r="A9" s="4" t="s">
        <v>956</v>
      </c>
      <c r="D9" s="4" t="s">
        <v>663</v>
      </c>
    </row>
    <row r="10" spans="1:5">
      <c r="A10" s="4" t="s">
        <v>957</v>
      </c>
      <c r="B10" s="6" t="n">
        <v>0</v>
      </c>
      <c r="D10" s="6" t="n">
        <v>0</v>
      </c>
    </row>
    <row r="11" spans="1:5">
      <c r="A11" s="4" t="s">
        <v>949</v>
      </c>
    </row>
    <row r="12" spans="1:5">
      <c r="A12" s="3" t="s">
        <v>951</v>
      </c>
    </row>
    <row r="13" spans="1:5">
      <c r="A13" s="4" t="s">
        <v>952</v>
      </c>
      <c r="B13" s="6" t="n">
        <v>0</v>
      </c>
      <c r="C13" s="6" t="n">
        <v>0</v>
      </c>
      <c r="D13" s="6" t="n">
        <v>0</v>
      </c>
      <c r="E13" s="6" t="n">
        <v>0</v>
      </c>
    </row>
    <row r="14" spans="1:5">
      <c r="A14" s="4" t="s">
        <v>953</v>
      </c>
      <c r="B14" s="7" t="n">
        <v>2000000</v>
      </c>
      <c r="C14" s="7" t="n">
        <v>2000000</v>
      </c>
      <c r="D14" s="7" t="n">
        <v>6000000</v>
      </c>
      <c r="E14" s="7" t="n">
        <v>60000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8</v>
      </c>
      <c r="B1" s="2" t="s">
        <v>60</v>
      </c>
      <c r="D1" s="2" t="s">
        <v>1</v>
      </c>
    </row>
    <row r="2" spans="1:5">
      <c r="B2" s="2" t="s">
        <v>2</v>
      </c>
      <c r="C2" s="2" t="s">
        <v>61</v>
      </c>
      <c r="D2" s="2" t="s">
        <v>2</v>
      </c>
      <c r="E2" s="2" t="s">
        <v>61</v>
      </c>
    </row>
    <row r="3" spans="1:5">
      <c r="A3" s="4" t="s">
        <v>867</v>
      </c>
    </row>
    <row r="4" spans="1:5">
      <c r="A4" s="3" t="s">
        <v>959</v>
      </c>
    </row>
    <row r="5" spans="1:5">
      <c r="A5" s="4" t="s">
        <v>952</v>
      </c>
      <c r="B5" s="7" t="n">
        <v>0</v>
      </c>
      <c r="C5" s="7" t="n">
        <v>0</v>
      </c>
      <c r="D5" s="7" t="n">
        <v>1</v>
      </c>
      <c r="E5" s="7" t="n">
        <v>1</v>
      </c>
    </row>
    <row r="6" spans="1:5">
      <c r="A6" s="4" t="s">
        <v>953</v>
      </c>
      <c r="B6" s="6" t="n">
        <v>49</v>
      </c>
      <c r="C6" s="6" t="n">
        <v>42</v>
      </c>
      <c r="D6" s="6" t="n">
        <v>146</v>
      </c>
      <c r="E6" s="6" t="n">
        <v>126</v>
      </c>
    </row>
    <row r="7" spans="1:5">
      <c r="A7" s="4" t="s">
        <v>960</v>
      </c>
      <c r="B7" s="6" t="n">
        <v>-61</v>
      </c>
      <c r="C7" s="6" t="n">
        <v>-64</v>
      </c>
      <c r="D7" s="6" t="n">
        <v>-184</v>
      </c>
      <c r="E7" s="6" t="n">
        <v>-192</v>
      </c>
    </row>
    <row r="8" spans="1:5">
      <c r="A8" s="4" t="s">
        <v>961</v>
      </c>
      <c r="B8" s="6" t="n">
        <v>17</v>
      </c>
      <c r="C8" s="6" t="n">
        <v>19</v>
      </c>
      <c r="D8" s="6" t="n">
        <v>49</v>
      </c>
      <c r="E8" s="6" t="n">
        <v>54</v>
      </c>
    </row>
    <row r="9" spans="1:5">
      <c r="A9" s="4" t="s">
        <v>962</v>
      </c>
      <c r="B9" s="6" t="n">
        <v>0</v>
      </c>
      <c r="C9" s="6" t="n">
        <v>0</v>
      </c>
      <c r="D9" s="6" t="n">
        <v>0</v>
      </c>
      <c r="E9" s="6" t="n">
        <v>0</v>
      </c>
    </row>
    <row r="10" spans="1:5">
      <c r="A10" s="4" t="s">
        <v>963</v>
      </c>
      <c r="B10" s="6" t="n">
        <v>0</v>
      </c>
      <c r="C10" s="6" t="n">
        <v>0</v>
      </c>
      <c r="D10" s="6" t="n">
        <v>142</v>
      </c>
      <c r="E10" s="6" t="n">
        <v>0</v>
      </c>
    </row>
    <row r="11" spans="1:5">
      <c r="A11" s="4" t="s">
        <v>964</v>
      </c>
      <c r="B11" s="6" t="n">
        <v>0</v>
      </c>
      <c r="C11" s="6" t="n">
        <v>0</v>
      </c>
      <c r="D11" s="6" t="n">
        <v>10</v>
      </c>
      <c r="E11" s="6" t="n">
        <v>0</v>
      </c>
    </row>
    <row r="12" spans="1:5">
      <c r="A12" s="4" t="s">
        <v>965</v>
      </c>
      <c r="B12" s="6" t="n">
        <v>5</v>
      </c>
      <c r="C12" s="6" t="n">
        <v>-3</v>
      </c>
      <c r="D12" s="6" t="n">
        <v>164</v>
      </c>
      <c r="E12" s="6" t="n">
        <v>-11</v>
      </c>
    </row>
    <row r="13" spans="1:5">
      <c r="A13" s="4" t="s">
        <v>949</v>
      </c>
    </row>
    <row r="14" spans="1:5">
      <c r="A14" s="3" t="s">
        <v>959</v>
      </c>
    </row>
    <row r="15" spans="1:5">
      <c r="A15" s="4" t="s">
        <v>952</v>
      </c>
      <c r="B15" s="6" t="n">
        <v>0</v>
      </c>
      <c r="C15" s="6" t="n">
        <v>0</v>
      </c>
      <c r="D15" s="6" t="n">
        <v>0</v>
      </c>
      <c r="E15" s="6" t="n">
        <v>0</v>
      </c>
    </row>
    <row r="16" spans="1:5">
      <c r="A16" s="4" t="s">
        <v>953</v>
      </c>
      <c r="B16" s="6" t="n">
        <v>2</v>
      </c>
      <c r="C16" s="6" t="n">
        <v>2</v>
      </c>
      <c r="D16" s="6" t="n">
        <v>6</v>
      </c>
      <c r="E16" s="6" t="n">
        <v>6</v>
      </c>
    </row>
    <row r="17" spans="1:5">
      <c r="A17" s="4" t="s">
        <v>960</v>
      </c>
      <c r="B17" s="6" t="n">
        <v>0</v>
      </c>
      <c r="C17" s="6" t="n">
        <v>0</v>
      </c>
      <c r="D17" s="6" t="n">
        <v>0</v>
      </c>
      <c r="E17" s="6" t="n">
        <v>0</v>
      </c>
    </row>
    <row r="18" spans="1:5">
      <c r="A18" s="4" t="s">
        <v>961</v>
      </c>
      <c r="B18" s="6" t="n">
        <v>0</v>
      </c>
      <c r="C18" s="6" t="n">
        <v>1</v>
      </c>
      <c r="D18" s="6" t="n">
        <v>0</v>
      </c>
      <c r="E18" s="6" t="n">
        <v>1</v>
      </c>
    </row>
    <row r="19" spans="1:5">
      <c r="A19" s="4" t="s">
        <v>962</v>
      </c>
      <c r="B19" s="6" t="n">
        <v>-1</v>
      </c>
      <c r="C19" s="6" t="n">
        <v>-1</v>
      </c>
      <c r="D19" s="6" t="n">
        <v>-2</v>
      </c>
      <c r="E19" s="6" t="n">
        <v>-2</v>
      </c>
    </row>
    <row r="20" spans="1:5">
      <c r="A20" s="4" t="s">
        <v>963</v>
      </c>
      <c r="B20" s="6" t="n">
        <v>0</v>
      </c>
      <c r="C20" s="6" t="n">
        <v>0</v>
      </c>
      <c r="D20" s="6" t="n">
        <v>0</v>
      </c>
      <c r="E20" s="6" t="n">
        <v>0</v>
      </c>
    </row>
    <row r="21" spans="1:5">
      <c r="A21" s="4" t="s">
        <v>964</v>
      </c>
      <c r="B21" s="6" t="n">
        <v>0</v>
      </c>
      <c r="C21" s="6" t="n">
        <v>0</v>
      </c>
      <c r="D21" s="6" t="n">
        <v>0</v>
      </c>
      <c r="E21" s="6" t="n">
        <v>0</v>
      </c>
    </row>
    <row r="22" spans="1:5">
      <c r="A22" s="4" t="s">
        <v>965</v>
      </c>
      <c r="B22" s="7" t="n">
        <v>1</v>
      </c>
      <c r="C22" s="7" t="n">
        <v>2</v>
      </c>
      <c r="D22" s="7" t="n">
        <v>4</v>
      </c>
      <c r="E22" s="7" t="n">
        <v>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66</v>
      </c>
      <c r="B1" s="2" t="s">
        <v>642</v>
      </c>
    </row>
    <row r="2" spans="1:2">
      <c r="A2" s="3" t="s">
        <v>967</v>
      </c>
    </row>
    <row r="3" spans="1:2">
      <c r="A3" s="4" t="s">
        <v>968</v>
      </c>
      <c r="B3" s="7" t="n">
        <v>44505</v>
      </c>
    </row>
    <row r="4" spans="1:2">
      <c r="A4" s="4" t="s">
        <v>969</v>
      </c>
      <c r="B4" s="7" t="n">
        <v>4446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4</v>
      </c>
    </row>
    <row r="2" spans="1:3">
      <c r="A2" s="3" t="s">
        <v>971</v>
      </c>
    </row>
    <row r="3" spans="1:3">
      <c r="A3" s="4" t="s">
        <v>972</v>
      </c>
      <c r="B3" s="7" t="n">
        <v>37084</v>
      </c>
      <c r="C3" s="7" t="n">
        <v>390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4</v>
      </c>
    </row>
    <row r="2" spans="1:3">
      <c r="A2" s="3" t="s">
        <v>974</v>
      </c>
    </row>
    <row r="3" spans="1:3">
      <c r="A3" s="4" t="s">
        <v>975</v>
      </c>
      <c r="B3" s="7" t="n">
        <v>4448</v>
      </c>
      <c r="C3" s="7" t="n">
        <v>456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6</v>
      </c>
      <c r="B1" s="2" t="s">
        <v>1</v>
      </c>
    </row>
    <row r="2" spans="1:3">
      <c r="B2" s="2" t="s">
        <v>2</v>
      </c>
      <c r="C2" s="2" t="s">
        <v>61</v>
      </c>
    </row>
    <row r="3" spans="1:3">
      <c r="A3" s="3" t="s">
        <v>977</v>
      </c>
    </row>
    <row r="4" spans="1:3">
      <c r="A4" s="4" t="s">
        <v>180</v>
      </c>
      <c r="B4" s="7" t="n">
        <v>2724</v>
      </c>
      <c r="C4" s="7" t="n">
        <v>43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978</v>
      </c>
      <c r="B1" s="2" t="s">
        <v>60</v>
      </c>
      <c r="C1" s="2" t="s">
        <v>1</v>
      </c>
    </row>
    <row r="2" spans="1:4">
      <c r="B2" s="2" t="s">
        <v>2</v>
      </c>
      <c r="C2" s="2" t="s">
        <v>2</v>
      </c>
      <c r="D2" s="2" t="s">
        <v>4</v>
      </c>
    </row>
    <row r="3" spans="1:4">
      <c r="A3" s="3" t="s">
        <v>979</v>
      </c>
    </row>
    <row r="4" spans="1:4">
      <c r="A4" s="4" t="s">
        <v>980</v>
      </c>
      <c r="B4" s="7" t="n">
        <v>45</v>
      </c>
      <c r="C4" s="7" t="n">
        <v>139</v>
      </c>
    </row>
    <row r="5" spans="1:4">
      <c r="A5" s="3" t="s">
        <v>981</v>
      </c>
    </row>
    <row r="6" spans="1:4">
      <c r="A6" s="4" t="s">
        <v>982</v>
      </c>
      <c r="B6" s="6" t="n">
        <v>6</v>
      </c>
      <c r="C6" s="6" t="n">
        <v>20</v>
      </c>
    </row>
    <row r="7" spans="1:4">
      <c r="A7" s="4" t="s">
        <v>983</v>
      </c>
      <c r="B7" s="6" t="n">
        <v>0</v>
      </c>
      <c r="C7" s="6" t="n">
        <v>2</v>
      </c>
    </row>
    <row r="8" spans="1:4">
      <c r="A8" s="4" t="s">
        <v>984</v>
      </c>
      <c r="B8" s="6" t="n">
        <v>6</v>
      </c>
      <c r="C8" s="6" t="n">
        <v>22</v>
      </c>
    </row>
    <row r="9" spans="1:4">
      <c r="A9" s="4" t="s">
        <v>985</v>
      </c>
      <c r="B9" s="6" t="n">
        <v>13</v>
      </c>
      <c r="C9" s="6" t="n">
        <v>36</v>
      </c>
    </row>
    <row r="10" spans="1:4">
      <c r="A10" s="4" t="s">
        <v>986</v>
      </c>
      <c r="B10" s="6" t="n">
        <v>64</v>
      </c>
      <c r="C10" s="6" t="n">
        <v>197</v>
      </c>
    </row>
    <row r="11" spans="1:4">
      <c r="A11" s="3" t="s">
        <v>987</v>
      </c>
    </row>
    <row r="12" spans="1:4">
      <c r="A12" s="4" t="s">
        <v>988</v>
      </c>
      <c r="C12" s="6" t="n">
        <v>126</v>
      </c>
    </row>
    <row r="13" spans="1:4">
      <c r="A13" s="4" t="s">
        <v>989</v>
      </c>
      <c r="C13" s="6" t="n">
        <v>2</v>
      </c>
    </row>
    <row r="14" spans="1:4">
      <c r="A14" s="4" t="s">
        <v>990</v>
      </c>
      <c r="C14" s="6" t="n">
        <v>17</v>
      </c>
    </row>
    <row r="15" spans="1:4">
      <c r="A15" s="4" t="s">
        <v>991</v>
      </c>
      <c r="C15" s="6" t="n">
        <v>70</v>
      </c>
    </row>
    <row r="16" spans="1:4">
      <c r="A16" s="4" t="s">
        <v>992</v>
      </c>
      <c r="C16" s="6" t="n">
        <v>60</v>
      </c>
    </row>
    <row r="17" spans="1:4">
      <c r="A17" s="3" t="s">
        <v>993</v>
      </c>
    </row>
    <row r="18" spans="1:4">
      <c r="A18" s="4" t="s">
        <v>994</v>
      </c>
      <c r="B18" s="6" t="n">
        <v>565</v>
      </c>
      <c r="C18" s="6" t="n">
        <v>565</v>
      </c>
    </row>
    <row r="19" spans="1:4">
      <c r="A19" s="4" t="s">
        <v>995</v>
      </c>
      <c r="B19" s="6" t="n">
        <v>162</v>
      </c>
      <c r="C19" s="6" t="n">
        <v>162</v>
      </c>
    </row>
    <row r="20" spans="1:4">
      <c r="A20" s="4" t="s">
        <v>127</v>
      </c>
      <c r="B20" s="6" t="n">
        <v>495</v>
      </c>
      <c r="C20" s="6" t="n">
        <v>495</v>
      </c>
    </row>
    <row r="21" spans="1:4">
      <c r="A21" s="4" t="s">
        <v>996</v>
      </c>
      <c r="B21" s="6" t="n">
        <v>657</v>
      </c>
      <c r="C21" s="6" t="n">
        <v>657</v>
      </c>
    </row>
    <row r="22" spans="1:4">
      <c r="A22" s="4" t="s">
        <v>997</v>
      </c>
      <c r="B22" s="6" t="n">
        <v>88</v>
      </c>
      <c r="C22" s="6" t="n">
        <v>88</v>
      </c>
    </row>
    <row r="23" spans="1:4">
      <c r="A23" s="4" t="s">
        <v>998</v>
      </c>
      <c r="B23" s="6" t="n">
        <v>23</v>
      </c>
      <c r="C23" s="6" t="n">
        <v>23</v>
      </c>
      <c r="D23" s="7" t="n">
        <v>117</v>
      </c>
    </row>
    <row r="24" spans="1:4">
      <c r="A24" s="4" t="s">
        <v>999</v>
      </c>
      <c r="B24" s="6" t="n">
        <v>64</v>
      </c>
      <c r="C24" s="6" t="n">
        <v>64</v>
      </c>
      <c r="D24" s="7" t="n">
        <v>32</v>
      </c>
    </row>
    <row r="25" spans="1:4">
      <c r="A25" s="4" t="s">
        <v>1000</v>
      </c>
      <c r="B25" s="7" t="n">
        <v>87</v>
      </c>
      <c r="C25" s="7" t="n">
        <v>87</v>
      </c>
    </row>
    <row r="26" spans="1:4">
      <c r="A26" s="4" t="s">
        <v>1001</v>
      </c>
      <c r="B26" s="4" t="s">
        <v>1002</v>
      </c>
      <c r="C26" s="4" t="s">
        <v>1002</v>
      </c>
    </row>
    <row r="27" spans="1:4">
      <c r="A27" s="4" t="s">
        <v>1003</v>
      </c>
      <c r="B27" s="4" t="s">
        <v>1002</v>
      </c>
      <c r="C27" s="4" t="s">
        <v>1002</v>
      </c>
    </row>
    <row r="28" spans="1:4">
      <c r="A28" s="4" t="s">
        <v>1004</v>
      </c>
      <c r="B28" s="4" t="s">
        <v>1005</v>
      </c>
      <c r="C28" s="4" t="s">
        <v>1005</v>
      </c>
    </row>
    <row r="29" spans="1:4">
      <c r="A29" s="4" t="s">
        <v>1006</v>
      </c>
      <c r="B29" s="4" t="s">
        <v>1007</v>
      </c>
      <c r="C29" s="4" t="s">
        <v>1007</v>
      </c>
    </row>
    <row r="30" spans="1:4">
      <c r="A30" s="4" t="s">
        <v>1008</v>
      </c>
    </row>
    <row r="31" spans="1:4">
      <c r="A31" s="3" t="s">
        <v>993</v>
      </c>
    </row>
    <row r="32" spans="1:4">
      <c r="A32" s="4" t="s">
        <v>997</v>
      </c>
      <c r="B32" s="7" t="n">
        <v>105</v>
      </c>
      <c r="C32" s="7" t="n">
        <v>105</v>
      </c>
    </row>
    <row r="33" spans="1:4">
      <c r="A33" s="4" t="s">
        <v>1009</v>
      </c>
    </row>
    <row r="34" spans="1:4">
      <c r="A34" s="3" t="s">
        <v>993</v>
      </c>
    </row>
    <row r="35" spans="1:4">
      <c r="A35" s="4" t="s">
        <v>997</v>
      </c>
      <c r="B35" s="7" t="n">
        <v>-17</v>
      </c>
      <c r="C35" s="7" t="n">
        <v>-17</v>
      </c>
    </row>
    <row r="36" spans="1:4">
      <c r="A36" s="4" t="s">
        <v>770</v>
      </c>
    </row>
    <row r="37" spans="1:4">
      <c r="A37" s="3" t="s">
        <v>1010</v>
      </c>
    </row>
    <row r="38" spans="1:4">
      <c r="A38" s="4" t="s">
        <v>1011</v>
      </c>
      <c r="B38" s="4" t="s">
        <v>1012</v>
      </c>
      <c r="C38" s="4" t="s">
        <v>1012</v>
      </c>
    </row>
    <row r="39" spans="1:4">
      <c r="A39" s="4" t="s">
        <v>773</v>
      </c>
    </row>
    <row r="40" spans="1:4">
      <c r="A40" s="3" t="s">
        <v>1010</v>
      </c>
    </row>
    <row r="41" spans="1:4">
      <c r="A41" s="4" t="s">
        <v>1011</v>
      </c>
      <c r="B41" s="4" t="s">
        <v>1013</v>
      </c>
      <c r="C41" s="4" t="s">
        <v>101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3"/>
    <col customWidth="1" max="2" min="2" width="21"/>
  </cols>
  <sheetData>
    <row r="1" spans="1:2">
      <c r="A1" s="1" t="s">
        <v>1014</v>
      </c>
      <c r="B1" s="2" t="s">
        <v>642</v>
      </c>
    </row>
    <row r="2" spans="1:2">
      <c r="A2" s="3" t="s">
        <v>1015</v>
      </c>
    </row>
    <row r="3" spans="1:2">
      <c r="A3" s="4" t="s">
        <v>11</v>
      </c>
      <c r="B3" s="7" t="n">
        <v>47</v>
      </c>
    </row>
    <row r="4" spans="1:2">
      <c r="A4" s="4" t="s">
        <v>1016</v>
      </c>
      <c r="B4" s="6" t="n">
        <v>177</v>
      </c>
    </row>
    <row r="5" spans="1:2">
      <c r="A5" s="4" t="s">
        <v>1017</v>
      </c>
      <c r="B5" s="6" t="n">
        <v>149</v>
      </c>
    </row>
    <row r="6" spans="1:2">
      <c r="A6" s="4" t="s">
        <v>1018</v>
      </c>
      <c r="B6" s="6" t="n">
        <v>129</v>
      </c>
    </row>
    <row r="7" spans="1:2">
      <c r="A7" s="4" t="s">
        <v>1019</v>
      </c>
      <c r="B7" s="6" t="n">
        <v>88</v>
      </c>
    </row>
    <row r="8" spans="1:2">
      <c r="A8" s="4" t="s">
        <v>1020</v>
      </c>
      <c r="B8" s="6" t="n">
        <v>137</v>
      </c>
    </row>
    <row r="9" spans="1:2">
      <c r="A9" s="4" t="s">
        <v>1021</v>
      </c>
      <c r="B9" s="6" t="n">
        <v>727</v>
      </c>
    </row>
    <row r="10" spans="1:2">
      <c r="A10" s="4" t="s">
        <v>1022</v>
      </c>
      <c r="B10" s="6" t="n">
        <v>70</v>
      </c>
    </row>
    <row r="11" spans="1:2">
      <c r="A11" s="4" t="s">
        <v>996</v>
      </c>
      <c r="B11" s="6" t="n">
        <v>657</v>
      </c>
    </row>
    <row r="12" spans="1:2">
      <c r="A12" s="3" t="s">
        <v>1023</v>
      </c>
    </row>
    <row r="13" spans="1:2">
      <c r="A13" s="4" t="s">
        <v>11</v>
      </c>
      <c r="B13" s="6" t="n">
        <v>9</v>
      </c>
    </row>
    <row r="14" spans="1:2">
      <c r="A14" s="4" t="s">
        <v>1016</v>
      </c>
      <c r="B14" s="6" t="n">
        <v>25</v>
      </c>
    </row>
    <row r="15" spans="1:2">
      <c r="A15" s="4" t="s">
        <v>1017</v>
      </c>
      <c r="B15" s="6" t="n">
        <v>17</v>
      </c>
    </row>
    <row r="16" spans="1:2">
      <c r="A16" s="4" t="s">
        <v>1018</v>
      </c>
      <c r="B16" s="6" t="n">
        <v>16</v>
      </c>
    </row>
    <row r="17" spans="1:2">
      <c r="A17" s="4" t="s">
        <v>1019</v>
      </c>
      <c r="B17" s="6" t="n">
        <v>8</v>
      </c>
    </row>
    <row r="18" spans="1:2">
      <c r="A18" s="4" t="s">
        <v>1020</v>
      </c>
      <c r="B18" s="6" t="n">
        <v>22</v>
      </c>
    </row>
    <row r="19" spans="1:2">
      <c r="A19" s="4" t="s">
        <v>1024</v>
      </c>
      <c r="B19" s="6" t="n">
        <v>97</v>
      </c>
    </row>
    <row r="20" spans="1:2">
      <c r="A20" s="4" t="s">
        <v>1025</v>
      </c>
      <c r="B20" s="6" t="n">
        <v>10</v>
      </c>
    </row>
    <row r="21" spans="1:2">
      <c r="A21" s="4" t="s">
        <v>1000</v>
      </c>
      <c r="B21" s="7" t="n">
        <v>8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026</v>
      </c>
      <c r="B1" s="2" t="s">
        <v>60</v>
      </c>
      <c r="D1" s="2" t="s">
        <v>1</v>
      </c>
    </row>
    <row r="2" spans="1:5">
      <c r="B2" s="2" t="s">
        <v>2</v>
      </c>
      <c r="C2" s="2" t="s">
        <v>61</v>
      </c>
      <c r="D2" s="2" t="s">
        <v>2</v>
      </c>
      <c r="E2" s="2" t="s">
        <v>61</v>
      </c>
    </row>
    <row r="3" spans="1:5">
      <c r="A3" s="3" t="s">
        <v>1027</v>
      </c>
    </row>
    <row r="4" spans="1:5">
      <c r="A4" s="4" t="s">
        <v>76</v>
      </c>
      <c r="B4" s="7" t="n">
        <v>409</v>
      </c>
      <c r="C4" s="7" t="n">
        <v>259</v>
      </c>
      <c r="D4" s="7" t="n">
        <v>1173</v>
      </c>
      <c r="E4" s="7" t="n">
        <v>854</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8</v>
      </c>
      <c r="B1" s="2" t="s">
        <v>60</v>
      </c>
      <c r="D1" s="2" t="s">
        <v>1</v>
      </c>
    </row>
    <row r="2" spans="1:5">
      <c r="B2" s="2" t="s">
        <v>2</v>
      </c>
      <c r="C2" s="2" t="s">
        <v>61</v>
      </c>
      <c r="D2" s="2" t="s">
        <v>2</v>
      </c>
      <c r="E2" s="2" t="s">
        <v>61</v>
      </c>
    </row>
    <row r="3" spans="1:5">
      <c r="A3" s="3" t="s">
        <v>1029</v>
      </c>
    </row>
    <row r="4" spans="1:5">
      <c r="A4" s="4" t="s">
        <v>76</v>
      </c>
      <c r="B4" s="7" t="n">
        <v>409</v>
      </c>
      <c r="C4" s="7" t="n">
        <v>259</v>
      </c>
      <c r="D4" s="7" t="n">
        <v>1173</v>
      </c>
      <c r="E4" s="7" t="n">
        <v>854</v>
      </c>
    </row>
    <row r="5" spans="1:5">
      <c r="A5" s="3" t="s">
        <v>1030</v>
      </c>
    </row>
    <row r="6" spans="1:5">
      <c r="A6" s="4" t="s">
        <v>76</v>
      </c>
      <c r="D6" s="4" t="s">
        <v>1031</v>
      </c>
      <c r="E6" s="4" t="s">
        <v>1032</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1033</v>
      </c>
      <c r="B1" s="2" t="s">
        <v>1</v>
      </c>
    </row>
    <row r="2" spans="1:3">
      <c r="B2" s="2" t="s">
        <v>2</v>
      </c>
      <c r="C2" s="2" t="s">
        <v>61</v>
      </c>
    </row>
    <row r="3" spans="1:3">
      <c r="A3" s="3" t="s">
        <v>261</v>
      </c>
    </row>
    <row r="4" spans="1:3">
      <c r="A4" s="4" t="s">
        <v>1034</v>
      </c>
      <c r="B4" s="4" t="s">
        <v>1031</v>
      </c>
      <c r="C4" s="4" t="s">
        <v>103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035</v>
      </c>
      <c r="B1" s="2" t="s">
        <v>1</v>
      </c>
    </row>
    <row r="2" spans="1:2">
      <c r="B2" s="2" t="s">
        <v>525</v>
      </c>
    </row>
    <row r="3" spans="1:2">
      <c r="A3" s="3" t="s">
        <v>1036</v>
      </c>
    </row>
    <row r="4" spans="1:2">
      <c r="A4" s="4" t="s">
        <v>1037</v>
      </c>
      <c r="B4" s="4" t="s">
        <v>66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38</v>
      </c>
      <c r="B1" s="2" t="s">
        <v>1</v>
      </c>
    </row>
    <row r="2" spans="1:2">
      <c r="B2" s="2" t="s">
        <v>642</v>
      </c>
    </row>
    <row r="3" spans="1:2">
      <c r="A3" s="4" t="s">
        <v>1039</v>
      </c>
    </row>
    <row r="4" spans="1:2">
      <c r="A4" s="3" t="s">
        <v>1040</v>
      </c>
    </row>
    <row r="5" spans="1:2">
      <c r="A5" s="4" t="s">
        <v>1041</v>
      </c>
      <c r="B5" s="7" t="n">
        <v>455000000</v>
      </c>
    </row>
    <row r="6" spans="1:2">
      <c r="A6" s="4" t="s">
        <v>1042</v>
      </c>
      <c r="B6" s="6" t="n">
        <v>0</v>
      </c>
    </row>
    <row r="7" spans="1:2">
      <c r="A7" s="4" t="s">
        <v>1043</v>
      </c>
    </row>
    <row r="8" spans="1:2">
      <c r="A8" s="3" t="s">
        <v>1040</v>
      </c>
    </row>
    <row r="9" spans="1:2">
      <c r="A9" s="4" t="s">
        <v>1044</v>
      </c>
      <c r="B9" s="6" t="n">
        <v>455000000</v>
      </c>
    </row>
    <row r="10" spans="1:2">
      <c r="A10" s="4" t="s">
        <v>1045</v>
      </c>
    </row>
    <row r="11" spans="1:2">
      <c r="A11" s="3" t="s">
        <v>1040</v>
      </c>
    </row>
    <row r="12" spans="1:2">
      <c r="A12" s="4" t="s">
        <v>1042</v>
      </c>
      <c r="B12" s="7" t="n">
        <v>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046</v>
      </c>
      <c r="B1" s="2" t="s">
        <v>1</v>
      </c>
    </row>
    <row r="2" spans="1:2">
      <c r="B2" s="2" t="s">
        <v>642</v>
      </c>
    </row>
    <row r="3" spans="1:2">
      <c r="A3" s="4" t="s">
        <v>1047</v>
      </c>
    </row>
    <row r="4" spans="1:2">
      <c r="A4" s="3" t="s">
        <v>1048</v>
      </c>
    </row>
    <row r="5" spans="1:2">
      <c r="A5" s="4" t="s">
        <v>1049</v>
      </c>
      <c r="B5" s="7" t="n">
        <v>32</v>
      </c>
    </row>
    <row r="6" spans="1:2">
      <c r="A6" s="4" t="s">
        <v>1050</v>
      </c>
    </row>
    <row r="7" spans="1:2">
      <c r="A7" s="3" t="s">
        <v>1048</v>
      </c>
    </row>
    <row r="8" spans="1:2">
      <c r="A8" s="4" t="s">
        <v>1051</v>
      </c>
      <c r="B8" s="4" t="s">
        <v>663</v>
      </c>
    </row>
    <row r="9" spans="1:2">
      <c r="A9" s="4" t="s">
        <v>1052</v>
      </c>
    </row>
    <row r="10" spans="1:2">
      <c r="A10" s="3" t="s">
        <v>1048</v>
      </c>
    </row>
    <row r="11" spans="1:2">
      <c r="A11" s="4" t="s">
        <v>1053</v>
      </c>
      <c r="B11" s="4" t="s">
        <v>663</v>
      </c>
    </row>
    <row r="12" spans="1:2">
      <c r="A12" s="4" t="s">
        <v>1054</v>
      </c>
    </row>
    <row r="13" spans="1:2">
      <c r="A13" s="3" t="s">
        <v>1055</v>
      </c>
    </row>
    <row r="14" spans="1:2">
      <c r="A14" s="4" t="s">
        <v>1056</v>
      </c>
      <c r="B14" s="6" t="n">
        <v>13000</v>
      </c>
    </row>
    <row r="15" spans="1:2">
      <c r="A15" s="4" t="s">
        <v>1057</v>
      </c>
    </row>
    <row r="16" spans="1:2">
      <c r="A16" s="3" t="s">
        <v>1055</v>
      </c>
    </row>
    <row r="17" spans="1:2">
      <c r="A17" s="4" t="s">
        <v>1056</v>
      </c>
      <c r="B17" s="6" t="n">
        <v>1800</v>
      </c>
    </row>
    <row r="18" spans="1:2">
      <c r="A18" s="4" t="s">
        <v>1058</v>
      </c>
    </row>
    <row r="19" spans="1:2">
      <c r="A19" s="3" t="s">
        <v>1055</v>
      </c>
    </row>
    <row r="20" spans="1:2">
      <c r="A20" s="4" t="s">
        <v>1056</v>
      </c>
      <c r="B20" s="7" t="n">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2:51:39Z</dcterms:created>
  <dcterms:modified xmlns:dcterms="http://purl.org/dc/terms/" xmlns:xsi="http://www.w3.org/2001/XMLSchema-instance" xsi:type="dcterms:W3CDTF">2019-10-31T12:51:39Z</dcterms:modified>
</cp:coreProperties>
</file>